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Stockholders Equit" sheetId="7" state="visible" r:id="rId7"/>
    <sheet xmlns:r="http://schemas.openxmlformats.org/officeDocument/2006/relationships" name="Statement of Stockholders' Equi"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cent Accounting Guidance" sheetId="11" state="visible" r:id="rId11"/>
    <sheet xmlns:r="http://schemas.openxmlformats.org/officeDocument/2006/relationships" name="Common Control Transfer" sheetId="12" state="visible" r:id="rId12"/>
    <sheet xmlns:r="http://schemas.openxmlformats.org/officeDocument/2006/relationships" name="Divestitures and Other Transact" sheetId="13" state="visible" r:id="rId13"/>
    <sheet xmlns:r="http://schemas.openxmlformats.org/officeDocument/2006/relationships" name="Revenue (Notes)" sheetId="14" state="visible" r:id="rId14"/>
    <sheet xmlns:r="http://schemas.openxmlformats.org/officeDocument/2006/relationships" name="Restructuring and Asset Related" sheetId="15" state="visible" r:id="rId15"/>
    <sheet xmlns:r="http://schemas.openxmlformats.org/officeDocument/2006/relationships" name="Related Party Transactions (Not" sheetId="16" state="visible" r:id="rId16"/>
    <sheet xmlns:r="http://schemas.openxmlformats.org/officeDocument/2006/relationships" name="Supplementary Information" sheetId="17" state="visible" r:id="rId17"/>
    <sheet xmlns:r="http://schemas.openxmlformats.org/officeDocument/2006/relationships" name="Income Taxes" sheetId="18" state="visible" r:id="rId18"/>
    <sheet xmlns:r="http://schemas.openxmlformats.org/officeDocument/2006/relationships" name="Earnings Per Share (Notes)" sheetId="19" state="visible" r:id="rId19"/>
    <sheet xmlns:r="http://schemas.openxmlformats.org/officeDocument/2006/relationships" name="Accounts and Notes Receivable (" sheetId="20" state="visible" r:id="rId20"/>
    <sheet xmlns:r="http://schemas.openxmlformats.org/officeDocument/2006/relationships" name="Inventories" sheetId="21" state="visible" r:id="rId21"/>
    <sheet xmlns:r="http://schemas.openxmlformats.org/officeDocument/2006/relationships" name="Property, Plant and Equipment (" sheetId="22" state="visible" r:id="rId22"/>
    <sheet xmlns:r="http://schemas.openxmlformats.org/officeDocument/2006/relationships" name="Goodwill and Other Intangible A" sheetId="23" state="visible" r:id="rId23"/>
    <sheet xmlns:r="http://schemas.openxmlformats.org/officeDocument/2006/relationships" name="Leases (Notes)" sheetId="24" state="visible" r:id="rId24"/>
    <sheet xmlns:r="http://schemas.openxmlformats.org/officeDocument/2006/relationships" name="Short-Term Borrowings, Long-Ter" sheetId="25" state="visible" r:id="rId25"/>
    <sheet xmlns:r="http://schemas.openxmlformats.org/officeDocument/2006/relationships" name="Commitments and Contingent Liab" sheetId="26" state="visible" r:id="rId26"/>
    <sheet xmlns:r="http://schemas.openxmlformats.org/officeDocument/2006/relationships" name="Stockholders' Equity" sheetId="27" state="visible" r:id="rId27"/>
    <sheet xmlns:r="http://schemas.openxmlformats.org/officeDocument/2006/relationships" name="Pension Plans and Other Post Em" sheetId="28" state="visible" r:id="rId28"/>
    <sheet xmlns:r="http://schemas.openxmlformats.org/officeDocument/2006/relationships" name="Stock-Based Compensation (Notes" sheetId="29" state="visible" r:id="rId29"/>
    <sheet xmlns:r="http://schemas.openxmlformats.org/officeDocument/2006/relationships" name="Financial Instruments" sheetId="30" state="visible" r:id="rId30"/>
    <sheet xmlns:r="http://schemas.openxmlformats.org/officeDocument/2006/relationships" name="Fair Value Measurements" sheetId="31" state="visible" r:id="rId31"/>
    <sheet xmlns:r="http://schemas.openxmlformats.org/officeDocument/2006/relationships" name="Segment Reporting (Notes)" sheetId="32" state="visible" r:id="rId32"/>
    <sheet xmlns:r="http://schemas.openxmlformats.org/officeDocument/2006/relationships" name="EID - Basis of Presentation (No" sheetId="33" state="visible" r:id="rId33"/>
    <sheet xmlns:r="http://schemas.openxmlformats.org/officeDocument/2006/relationships" name="EID - Related Party Transaction" sheetId="34" state="visible" r:id="rId34"/>
    <sheet xmlns:r="http://schemas.openxmlformats.org/officeDocument/2006/relationships" name="EID Segment FN (Notes)" sheetId="35" state="visible" r:id="rId35"/>
    <sheet xmlns:r="http://schemas.openxmlformats.org/officeDocument/2006/relationships" name="Background and Basis of Prese_2" sheetId="36" state="visible" r:id="rId36"/>
    <sheet xmlns:r="http://schemas.openxmlformats.org/officeDocument/2006/relationships" name="Summary of Significant Accoun_2" sheetId="37" state="visible" r:id="rId37"/>
    <sheet xmlns:r="http://schemas.openxmlformats.org/officeDocument/2006/relationships" name="Recent Accounting Guidance Rece" sheetId="38" state="visible" r:id="rId38"/>
    <sheet xmlns:r="http://schemas.openxmlformats.org/officeDocument/2006/relationships" name="Revenue Revenue Recognition (Po" sheetId="39" state="visible" r:id="rId39"/>
    <sheet xmlns:r="http://schemas.openxmlformats.org/officeDocument/2006/relationships" name="Recent Accounting Guidance Acco" sheetId="40" state="visible" r:id="rId40"/>
    <sheet xmlns:r="http://schemas.openxmlformats.org/officeDocument/2006/relationships" name="Common Control Transfer (Tables" sheetId="41" state="visible" r:id="rId41"/>
    <sheet xmlns:r="http://schemas.openxmlformats.org/officeDocument/2006/relationships" name="Divestitures and Other Transa_2" sheetId="42" state="visible" r:id="rId42"/>
    <sheet xmlns:r="http://schemas.openxmlformats.org/officeDocument/2006/relationships" name="Revenue (Tables)" sheetId="43" state="visible" r:id="rId43"/>
    <sheet xmlns:r="http://schemas.openxmlformats.org/officeDocument/2006/relationships" name="Restructuring and Asset Relat_2" sheetId="44" state="visible" r:id="rId44"/>
    <sheet xmlns:r="http://schemas.openxmlformats.org/officeDocument/2006/relationships" name="Supplementary Information (Tabl" sheetId="45" state="visible" r:id="rId45"/>
    <sheet xmlns:r="http://schemas.openxmlformats.org/officeDocument/2006/relationships" name="Earnings Per Share (Tables)" sheetId="46" state="visible" r:id="rId46"/>
    <sheet xmlns:r="http://schemas.openxmlformats.org/officeDocument/2006/relationships" name="Accounts and Notes Receivable_2" sheetId="47" state="visible" r:id="rId47"/>
    <sheet xmlns:r="http://schemas.openxmlformats.org/officeDocument/2006/relationships" name="Inventories (Tables)" sheetId="48" state="visible" r:id="rId48"/>
    <sheet xmlns:r="http://schemas.openxmlformats.org/officeDocument/2006/relationships" name="Property, Plant and Equipment_2" sheetId="49" state="visible" r:id="rId49"/>
    <sheet xmlns:r="http://schemas.openxmlformats.org/officeDocument/2006/relationships" name="Goodwill and Other Intangible_2" sheetId="50" state="visible" r:id="rId50"/>
    <sheet xmlns:r="http://schemas.openxmlformats.org/officeDocument/2006/relationships" name="Leases (Tables)" sheetId="51" state="visible" r:id="rId51"/>
    <sheet xmlns:r="http://schemas.openxmlformats.org/officeDocument/2006/relationships" name="Short-Term Borrowings, Long-T_2" sheetId="52" state="visible" r:id="rId52"/>
    <sheet xmlns:r="http://schemas.openxmlformats.org/officeDocument/2006/relationships" name="Commitments and Contingent Li_2" sheetId="53" state="visible" r:id="rId53"/>
    <sheet xmlns:r="http://schemas.openxmlformats.org/officeDocument/2006/relationships" name="Stockholders' Equity (Tables)" sheetId="54" state="visible" r:id="rId54"/>
    <sheet xmlns:r="http://schemas.openxmlformats.org/officeDocument/2006/relationships" name="Pension Plans and Other Post _2" sheetId="55" state="visible" r:id="rId55"/>
    <sheet xmlns:r="http://schemas.openxmlformats.org/officeDocument/2006/relationships" name="Stock-Based Compensation (Table" sheetId="56" state="visible" r:id="rId56"/>
    <sheet xmlns:r="http://schemas.openxmlformats.org/officeDocument/2006/relationships" name="Financial Instruments (Tables)" sheetId="57" state="visible" r:id="rId57"/>
    <sheet xmlns:r="http://schemas.openxmlformats.org/officeDocument/2006/relationships" name="Fair Value Measurements (Tables" sheetId="58" state="visible" r:id="rId58"/>
    <sheet xmlns:r="http://schemas.openxmlformats.org/officeDocument/2006/relationships" name="Segment Reporting (Tables)" sheetId="59" state="visible" r:id="rId59"/>
    <sheet xmlns:r="http://schemas.openxmlformats.org/officeDocument/2006/relationships" name="EID Segment FN (Tables)" sheetId="60" state="visible" r:id="rId60"/>
    <sheet xmlns:r="http://schemas.openxmlformats.org/officeDocument/2006/relationships" name="Background and Basis of Prese_3" sheetId="61" state="visible" r:id="rId61"/>
    <sheet xmlns:r="http://schemas.openxmlformats.org/officeDocument/2006/relationships" name="Summary of Significant Accoun_3" sheetId="62" state="visible" r:id="rId62"/>
    <sheet xmlns:r="http://schemas.openxmlformats.org/officeDocument/2006/relationships" name="Recent Accounting Guidance Leas" sheetId="63" state="visible" r:id="rId63"/>
    <sheet xmlns:r="http://schemas.openxmlformats.org/officeDocument/2006/relationships" name="Common Control Transfer DAS Com" sheetId="64" state="visible" r:id="rId64"/>
    <sheet xmlns:r="http://schemas.openxmlformats.org/officeDocument/2006/relationships" name="Common Control Transfer DAS C_2" sheetId="65" state="visible" r:id="rId65"/>
    <sheet xmlns:r="http://schemas.openxmlformats.org/officeDocument/2006/relationships" name="Divestitures and Other Transa_3" sheetId="66" state="visible" r:id="rId66"/>
    <sheet xmlns:r="http://schemas.openxmlformats.org/officeDocument/2006/relationships" name="Divestitures and Other Transa_4" sheetId="67" state="visible" r:id="rId67"/>
    <sheet xmlns:r="http://schemas.openxmlformats.org/officeDocument/2006/relationships" name="Divestitures and Other Transa_5" sheetId="68" state="visible" r:id="rId68"/>
    <sheet xmlns:r="http://schemas.openxmlformats.org/officeDocument/2006/relationships" name="Divestitures and Other Transa_6" sheetId="69" state="visible" r:id="rId69"/>
    <sheet xmlns:r="http://schemas.openxmlformats.org/officeDocument/2006/relationships" name="Revenue Narrative (Details)" sheetId="70" state="visible" r:id="rId70"/>
    <sheet xmlns:r="http://schemas.openxmlformats.org/officeDocument/2006/relationships" name="Revenue Contract Balances (Deta" sheetId="71" state="visible" r:id="rId71"/>
    <sheet xmlns:r="http://schemas.openxmlformats.org/officeDocument/2006/relationships" name="Revenue Disaggregation of Reven" sheetId="72" state="visible" r:id="rId72"/>
    <sheet xmlns:r="http://schemas.openxmlformats.org/officeDocument/2006/relationships" name="Revenue Disaggregation of Rev_2" sheetId="73" state="visible" r:id="rId73"/>
    <sheet xmlns:r="http://schemas.openxmlformats.org/officeDocument/2006/relationships" name="Restructuring and Asset Relat_3" sheetId="74" state="visible" r:id="rId74"/>
    <sheet xmlns:r="http://schemas.openxmlformats.org/officeDocument/2006/relationships" name="Restructuring and Asset Relat_4" sheetId="75" state="visible" r:id="rId75"/>
    <sheet xmlns:r="http://schemas.openxmlformats.org/officeDocument/2006/relationships" name="Restructuring and Asset Relat_5" sheetId="76" state="visible" r:id="rId76"/>
    <sheet xmlns:r="http://schemas.openxmlformats.org/officeDocument/2006/relationships" name="Related Party Transactions Dow " sheetId="77" state="visible" r:id="rId77"/>
    <sheet xmlns:r="http://schemas.openxmlformats.org/officeDocument/2006/relationships" name="Related Party Transactions Do_2" sheetId="78" state="visible" r:id="rId78"/>
    <sheet xmlns:r="http://schemas.openxmlformats.org/officeDocument/2006/relationships" name="Related Party Transactions Tran" sheetId="79" state="visible" r:id="rId79"/>
    <sheet xmlns:r="http://schemas.openxmlformats.org/officeDocument/2006/relationships" name="Supplementary Information Other" sheetId="80" state="visible" r:id="rId80"/>
    <sheet xmlns:r="http://schemas.openxmlformats.org/officeDocument/2006/relationships" name="Supplementary Information Forei" sheetId="81" state="visible" r:id="rId81"/>
    <sheet xmlns:r="http://schemas.openxmlformats.org/officeDocument/2006/relationships" name="Supplementary Information Recon" sheetId="82" state="visible" r:id="rId82"/>
    <sheet xmlns:r="http://schemas.openxmlformats.org/officeDocument/2006/relationships" name="Income Taxes Income Tax Narrati" sheetId="83" state="visible" r:id="rId83"/>
    <sheet xmlns:r="http://schemas.openxmlformats.org/officeDocument/2006/relationships" name="Earnings Per Share Net Income f" sheetId="84" state="visible" r:id="rId84"/>
    <sheet xmlns:r="http://schemas.openxmlformats.org/officeDocument/2006/relationships" name="Earnings Per Share Earnings Per" sheetId="85" state="visible" r:id="rId85"/>
    <sheet xmlns:r="http://schemas.openxmlformats.org/officeDocument/2006/relationships" name="Earnings Per Share Earnings P_2" sheetId="86" state="visible" r:id="rId86"/>
    <sheet xmlns:r="http://schemas.openxmlformats.org/officeDocument/2006/relationships" name="Earnings Per Share Share Count " sheetId="87" state="visible" r:id="rId87"/>
    <sheet xmlns:r="http://schemas.openxmlformats.org/officeDocument/2006/relationships" name="Accounts and Notes Receivable_3" sheetId="88" state="visible" r:id="rId88"/>
    <sheet xmlns:r="http://schemas.openxmlformats.org/officeDocument/2006/relationships" name="Inventories Schedule of Invento" sheetId="89" state="visible" r:id="rId89"/>
    <sheet xmlns:r="http://schemas.openxmlformats.org/officeDocument/2006/relationships" name="Property, Plant and Equipment S" sheetId="90" state="visible" r:id="rId90"/>
    <sheet xmlns:r="http://schemas.openxmlformats.org/officeDocument/2006/relationships" name="Property, Plant and Equipment D"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Leases Narrative (Details)" sheetId="95" state="visible" r:id="rId95"/>
    <sheet xmlns:r="http://schemas.openxmlformats.org/officeDocument/2006/relationships" name="Leases Components of Lease Expe" sheetId="96" state="visible" r:id="rId96"/>
    <sheet xmlns:r="http://schemas.openxmlformats.org/officeDocument/2006/relationships" name="Leases Supplemental Cash Flow I" sheetId="97" state="visible" r:id="rId97"/>
    <sheet xmlns:r="http://schemas.openxmlformats.org/officeDocument/2006/relationships" name="Leases Schedule of Lease Assets" sheetId="98" state="visible" r:id="rId98"/>
    <sheet xmlns:r="http://schemas.openxmlformats.org/officeDocument/2006/relationships" name="Leases Lease Term, Discount Rat" sheetId="99" state="visible" r:id="rId99"/>
    <sheet xmlns:r="http://schemas.openxmlformats.org/officeDocument/2006/relationships" name="Leases Maturity of Lease Liabil" sheetId="100" state="visible" r:id="rId100"/>
    <sheet xmlns:r="http://schemas.openxmlformats.org/officeDocument/2006/relationships" name="Leases Lease Commitments (Detai" sheetId="101" state="visible" r:id="rId101"/>
    <sheet xmlns:r="http://schemas.openxmlformats.org/officeDocument/2006/relationships" name="Short-Term Borrowings, Long-T_3" sheetId="102" state="visible" r:id="rId102"/>
    <sheet xmlns:r="http://schemas.openxmlformats.org/officeDocument/2006/relationships" name="Short-Term Borrowings, Long-T_4" sheetId="103" state="visible" r:id="rId103"/>
    <sheet xmlns:r="http://schemas.openxmlformats.org/officeDocument/2006/relationships" name="Short-Term Borrowings, Long-T_5" sheetId="104" state="visible" r:id="rId104"/>
    <sheet xmlns:r="http://schemas.openxmlformats.org/officeDocument/2006/relationships" name="Short-Term Borrowings, Long-T_6" sheetId="105" state="visible" r:id="rId105"/>
    <sheet xmlns:r="http://schemas.openxmlformats.org/officeDocument/2006/relationships" name="Short-Term Borrowings, Long-T_7" sheetId="106" state="visible" r:id="rId106"/>
    <sheet xmlns:r="http://schemas.openxmlformats.org/officeDocument/2006/relationships" name="Short-Term Borrowings, Long-T_8" sheetId="107" state="visible" r:id="rId107"/>
    <sheet xmlns:r="http://schemas.openxmlformats.org/officeDocument/2006/relationships" name="Commitments and Contingent Li_3" sheetId="108" state="visible" r:id="rId108"/>
    <sheet xmlns:r="http://schemas.openxmlformats.org/officeDocument/2006/relationships" name="Commitments and Contingent Li_4" sheetId="109" state="visible" r:id="rId109"/>
    <sheet xmlns:r="http://schemas.openxmlformats.org/officeDocument/2006/relationships" name="Commitments and Contingent Li_5" sheetId="110" state="visible" r:id="rId110"/>
    <sheet xmlns:r="http://schemas.openxmlformats.org/officeDocument/2006/relationships" name="Stockholders' Equity Common Sto" sheetId="111" state="visible" r:id="rId111"/>
    <sheet xmlns:r="http://schemas.openxmlformats.org/officeDocument/2006/relationships" name="Stockholders' Equity Preferred " sheetId="112" state="visible" r:id="rId112"/>
    <sheet xmlns:r="http://schemas.openxmlformats.org/officeDocument/2006/relationships" name="Stockholders' Equity Other Comp" sheetId="113" state="visible" r:id="rId113"/>
    <sheet xmlns:r="http://schemas.openxmlformats.org/officeDocument/2006/relationships" name="Stockholders' Equity Tax Benefi" sheetId="114" state="visible" r:id="rId114"/>
    <sheet xmlns:r="http://schemas.openxmlformats.org/officeDocument/2006/relationships" name="Stockholders' Equity Reclassifi" sheetId="115" state="visible" r:id="rId115"/>
    <sheet xmlns:r="http://schemas.openxmlformats.org/officeDocument/2006/relationships" name="Pension Plans and Other Post _3" sheetId="116" state="visible" r:id="rId116"/>
    <sheet xmlns:r="http://schemas.openxmlformats.org/officeDocument/2006/relationships" name="Stock-Based Compensation Narrat" sheetId="117" state="visible" r:id="rId117"/>
    <sheet xmlns:r="http://schemas.openxmlformats.org/officeDocument/2006/relationships" name="Stock-Based Compensation Stock " sheetId="118" state="visible" r:id="rId118"/>
    <sheet xmlns:r="http://schemas.openxmlformats.org/officeDocument/2006/relationships" name="Stock-Based Compensation Restri" sheetId="119" state="visible" r:id="rId119"/>
    <sheet xmlns:r="http://schemas.openxmlformats.org/officeDocument/2006/relationships" name="Financial Instruments Financial" sheetId="120" state="visible" r:id="rId120"/>
    <sheet xmlns:r="http://schemas.openxmlformats.org/officeDocument/2006/relationships" name="Financial Instruments Notional " sheetId="121" state="visible" r:id="rId121"/>
    <sheet xmlns:r="http://schemas.openxmlformats.org/officeDocument/2006/relationships" name="Financial Instruments Cash Flow" sheetId="122" state="visible" r:id="rId122"/>
    <sheet xmlns:r="http://schemas.openxmlformats.org/officeDocument/2006/relationships" name="Financial Instruments Fair Valu" sheetId="123" state="visible" r:id="rId123"/>
    <sheet xmlns:r="http://schemas.openxmlformats.org/officeDocument/2006/relationships" name="Financial Instruments Effect of" sheetId="124" state="visible" r:id="rId124"/>
    <sheet xmlns:r="http://schemas.openxmlformats.org/officeDocument/2006/relationships" name="Fair Value Measurements Fair Va" sheetId="125" state="visible" r:id="rId125"/>
    <sheet xmlns:r="http://schemas.openxmlformats.org/officeDocument/2006/relationships" name="Fair Value Measurements Nonrecu" sheetId="126" state="visible" r:id="rId126"/>
    <sheet xmlns:r="http://schemas.openxmlformats.org/officeDocument/2006/relationships" name="Segment Reporting Segment Infor" sheetId="127" state="visible" r:id="rId127"/>
    <sheet xmlns:r="http://schemas.openxmlformats.org/officeDocument/2006/relationships" name="Segment Reporting Segment Recon" sheetId="128" state="visible" r:id="rId128"/>
    <sheet xmlns:r="http://schemas.openxmlformats.org/officeDocument/2006/relationships" name="Segment Reporting Segment Asset" sheetId="129" state="visible" r:id="rId129"/>
    <sheet xmlns:r="http://schemas.openxmlformats.org/officeDocument/2006/relationships" name="Segment Reporting Significant I" sheetId="130" state="visible" r:id="rId130"/>
    <sheet xmlns:r="http://schemas.openxmlformats.org/officeDocument/2006/relationships" name="EID - Basis of Presentation Nar" sheetId="131" state="visible" r:id="rId131"/>
    <sheet xmlns:r="http://schemas.openxmlformats.org/officeDocument/2006/relationships" name="EID - Related Party Transacti_2" sheetId="132" state="visible" r:id="rId132"/>
    <sheet xmlns:r="http://schemas.openxmlformats.org/officeDocument/2006/relationships" name="EID Segment FN Segment reconcil" sheetId="133" state="visible" r:id="rId133"/>
  </sheets>
  <definedNames/>
  <calcPr calcId="124519" fullCalcOnLoad="1"/>
</workbook>
</file>

<file path=xl/sharedStrings.xml><?xml version="1.0" encoding="utf-8"?>
<sst xmlns="http://schemas.openxmlformats.org/spreadsheetml/2006/main" uniqueCount="1368">
  <si>
    <t>DEI Document - $ / shares</t>
  </si>
  <si>
    <t>9 Months Ended</t>
  </si>
  <si>
    <t>Sep. 30, 2019</t>
  </si>
  <si>
    <t>Oct. 24, 2019</t>
  </si>
  <si>
    <t>Dec. 31, 2018</t>
  </si>
  <si>
    <t>Sep. 30, 2018</t>
  </si>
  <si>
    <t>Document Information [Line Items]</t>
  </si>
  <si>
    <t>Document Type</t>
  </si>
  <si>
    <t>10-Q</t>
  </si>
  <si>
    <t>Document Quarterly Report</t>
  </si>
  <si>
    <t>true</t>
  </si>
  <si>
    <t>Document Period End Date</t>
  </si>
  <si>
    <t>Sep. 30,
		2019</t>
  </si>
  <si>
    <t>Amendment Flag</t>
  </si>
  <si>
    <t>false</t>
  </si>
  <si>
    <t>Document Transition Report</t>
  </si>
  <si>
    <t>Entity File Number</t>
  </si>
  <si>
    <t>001-38710</t>
  </si>
  <si>
    <t>Entity Registrant Name</t>
  </si>
  <si>
    <t>Corteva, Inc.</t>
  </si>
  <si>
    <t>Entity Incorporation, State or Country Code</t>
  </si>
  <si>
    <t>DE</t>
  </si>
  <si>
    <t>Entity Tax Identification Number</t>
  </si>
  <si>
    <t>82-4979096</t>
  </si>
  <si>
    <t>Entity Address, Address Line One</t>
  </si>
  <si>
    <t>974 Centre Road,</t>
  </si>
  <si>
    <t>Entity Address, City or Town</t>
  </si>
  <si>
    <t>Wilmington,</t>
  </si>
  <si>
    <t>Entity Address, State or Province</t>
  </si>
  <si>
    <t>Entity Address, Postal Zip Code</t>
  </si>
  <si>
    <t>19805</t>
  </si>
  <si>
    <t>City Area Code</t>
  </si>
  <si>
    <t>(302)</t>
  </si>
  <si>
    <t>Local Phone Number</t>
  </si>
  <si>
    <t>485-3000</t>
  </si>
  <si>
    <t>Entity Current Reporting Status</t>
  </si>
  <si>
    <t>Yes</t>
  </si>
  <si>
    <t>Entity Interactive Data Current</t>
  </si>
  <si>
    <t>Entity Filer Category</t>
  </si>
  <si>
    <t>Large Accelerated Filer</t>
  </si>
  <si>
    <t>Entity Emerging Growth Company</t>
  </si>
  <si>
    <t>Entity Shell Company</t>
  </si>
  <si>
    <t>Entity Common Stock, Shares Outstanding</t>
  </si>
  <si>
    <t>Common Stock, Par Value</t>
  </si>
  <si>
    <t>Entity Central Index Key</t>
  </si>
  <si>
    <t>0001755672</t>
  </si>
  <si>
    <t>Current Fiscal Year End Date</t>
  </si>
  <si>
    <t>--12-31</t>
  </si>
  <si>
    <t>Document Fiscal Year Focus</t>
  </si>
  <si>
    <t>2019</t>
  </si>
  <si>
    <t>Document Fiscal Period Focus</t>
  </si>
  <si>
    <t>Q3</t>
  </si>
  <si>
    <t>Entity Small Business</t>
  </si>
  <si>
    <t>Common Stock [Member]</t>
  </si>
  <si>
    <t>Title of 12(b) Security</t>
  </si>
  <si>
    <t>Common Stock, par value $0.01 per share</t>
  </si>
  <si>
    <t>Trading Symbol</t>
  </si>
  <si>
    <t>CTVA</t>
  </si>
  <si>
    <t>Security Exchange Name</t>
  </si>
  <si>
    <t>NYSE</t>
  </si>
  <si>
    <t>EID [Member]</t>
  </si>
  <si>
    <t>1-815</t>
  </si>
  <si>
    <t>E. I. du Pont de Nemours and Company</t>
  </si>
  <si>
    <t>51-0014090</t>
  </si>
  <si>
    <t>Non-accelerated Filer</t>
  </si>
  <si>
    <t>0000030554</t>
  </si>
  <si>
    <t>EID [Member] | $3.50 Series Preferred Stock [Member]</t>
  </si>
  <si>
    <t xml:space="preserve">$3.50 Series Preferred Stock </t>
  </si>
  <si>
    <t>CTAPrA</t>
  </si>
  <si>
    <t>EID [Member] | $4.50 Series Preferred Stock [Member]</t>
  </si>
  <si>
    <t>$4.50 Series Preferred Stock</t>
  </si>
  <si>
    <t>CTAPrB</t>
  </si>
  <si>
    <t>Consolidated Statements of Operations - USD ($) $ in Millions</t>
  </si>
  <si>
    <t>3 Months Ended</t>
  </si>
  <si>
    <t>Net Sales</t>
  </si>
  <si>
    <t>Cost of Goods Sold</t>
  </si>
  <si>
    <t>Research and Development Expense</t>
  </si>
  <si>
    <t>Selling, General and Administrative Expenses</t>
  </si>
  <si>
    <t>Amortization of Intangible Assets</t>
  </si>
  <si>
    <t>Restructuring and Asset Related Charges - Net</t>
  </si>
  <si>
    <t>Integration and Separation Costs</t>
  </si>
  <si>
    <t>Goodwill impairment charge</t>
  </si>
  <si>
    <t>Other income - net</t>
  </si>
  <si>
    <t>Loss on early extinguishment of debt</t>
  </si>
  <si>
    <t>Interest Expense</t>
  </si>
  <si>
    <t>Loss from continuing operations before income taxes</t>
  </si>
  <si>
    <t>[1]</t>
  </si>
  <si>
    <t>(Benefit from) provision for income taxes on continuing operations</t>
  </si>
  <si>
    <t>Loss from continuing operations after income taxes</t>
  </si>
  <si>
    <t>Income (loss) from discontinued operations after income taxes</t>
  </si>
  <si>
    <t>Net loss</t>
  </si>
  <si>
    <t>Net (loss) income attributable to noncontrolling interests</t>
  </si>
  <si>
    <t>Net loss attributable to company</t>
  </si>
  <si>
    <t>Basic loss per share of common stock from continuing operations</t>
  </si>
  <si>
    <t>Basic earnings (loss) per share of common stock from discontinued operations</t>
  </si>
  <si>
    <t>Basic loss per share of common stock</t>
  </si>
  <si>
    <t>Diluted loss per share of common stock from continuing operations</t>
  </si>
  <si>
    <t>Diluted earnings (loss) per share of common stock from discontinued operations</t>
  </si>
  <si>
    <t>Diluted loss per share of common stock</t>
  </si>
  <si>
    <t>[2]</t>
  </si>
  <si>
    <t>Periods prior to March 31, 2019 are on a pro forma basis, prepared in accordance with Article 11 of Regulation S-X.</t>
  </si>
  <si>
    <t>Consolidated Statements of Comprehensive (Loss) Income - USD ($) $ in Millions</t>
  </si>
  <si>
    <t>Cumulative Translation Adjustments</t>
  </si>
  <si>
    <t>Derivatives Instruments</t>
  </si>
  <si>
    <t>Total other comprehensive loss</t>
  </si>
  <si>
    <t>Comprehensive loss</t>
  </si>
  <si>
    <t>Comprehensive (Loss) Income Attributable to Noncontrolling Interest - Net of Tax</t>
  </si>
  <si>
    <t>Comprehensive Loss Attributable to Company</t>
  </si>
  <si>
    <t>Pension Plan</t>
  </si>
  <si>
    <t>Adjustments to benefit plans</t>
  </si>
  <si>
    <t>Other Benefit Plans</t>
  </si>
  <si>
    <t>EID [Member] | Pension Plan</t>
  </si>
  <si>
    <t>EID [Member] | Other Benefit Plans</t>
  </si>
  <si>
    <t>Consolidated Balance Sheets - USD ($) $ in Millions</t>
  </si>
  <si>
    <t>Cash and cash equivalents</t>
  </si>
  <si>
    <t>Marketable Securities</t>
  </si>
  <si>
    <t>Accounts and notes receivable - net</t>
  </si>
  <si>
    <t>Inventories</t>
  </si>
  <si>
    <t>Other current assets</t>
  </si>
  <si>
    <t>Assets of discontinued operations - current</t>
  </si>
  <si>
    <t>Total current assets</t>
  </si>
  <si>
    <t>Investments in nonconsolidated affiliates</t>
  </si>
  <si>
    <t>Property, plant and equipment - net of accumulated depreciation (September 30, 2019 - $3,186; December 31, 2018 - $2,796; September 30, 2018 - $2,694)</t>
  </si>
  <si>
    <t>Goodwill</t>
  </si>
  <si>
    <t>Other intangible assets</t>
  </si>
  <si>
    <t>Deferred Income Taxes</t>
  </si>
  <si>
    <t>Other assets</t>
  </si>
  <si>
    <t>Assets of discontinued operations - non-current</t>
  </si>
  <si>
    <t>Total Assets</t>
  </si>
  <si>
    <t>Short-term borrowings and finance lease obligations</t>
  </si>
  <si>
    <t>Accounts payable</t>
  </si>
  <si>
    <t>Income Taxes Payable</t>
  </si>
  <si>
    <t>Accrued and other current liabilities</t>
  </si>
  <si>
    <t>Liabilities of discontinued operations - current</t>
  </si>
  <si>
    <t>Total current liabilities</t>
  </si>
  <si>
    <t>Long-term Debt</t>
  </si>
  <si>
    <t>Deferred income tax liabilities</t>
  </si>
  <si>
    <t>Pension and other post employment benefits - noncurrent</t>
  </si>
  <si>
    <t>Other noncurrent obligations</t>
  </si>
  <si>
    <t>Liabilities of discontinued operations - non-current</t>
  </si>
  <si>
    <t>Total noncurrent liabilities</t>
  </si>
  <si>
    <t>Common stock</t>
  </si>
  <si>
    <t>Additional Paid in Capital</t>
  </si>
  <si>
    <t>Divisional Equity</t>
  </si>
  <si>
    <t>Accumulated deficit</t>
  </si>
  <si>
    <t>Accumulated other comprehensive loss</t>
  </si>
  <si>
    <t>Total stockholders' equity attributable to the company</t>
  </si>
  <si>
    <t>Noncontrolling Interests</t>
  </si>
  <si>
    <t>Total Equity</t>
  </si>
  <si>
    <t>Liabilities and Equity</t>
  </si>
  <si>
    <t>Preferred Stock, Value</t>
  </si>
  <si>
    <t>Corteva [Member] | EID [Member]</t>
  </si>
  <si>
    <t>Long Term Debt - Related Party</t>
  </si>
  <si>
    <t>Includes adjustments for discontinued operations and common control business combination.</t>
  </si>
  <si>
    <t>Consolidated Balance Sheets (Parentheticals) - USD ($)</t>
  </si>
  <si>
    <t>Common Stock, Shares Authorized</t>
  </si>
  <si>
    <t>Common Stock, Shares, Outstanding</t>
  </si>
  <si>
    <t>Accumulated Depreciation</t>
  </si>
  <si>
    <t>Preferred Stock, Par Value</t>
  </si>
  <si>
    <t>Preferred Stock, Shares Authorized</t>
  </si>
  <si>
    <t>Preferred Stock, Shares Issued</t>
  </si>
  <si>
    <t>Preferred Stock, Redemption Amount</t>
  </si>
  <si>
    <t>Consolidated Statements of Cash Flows - USD ($) $ in Millions</t>
  </si>
  <si>
    <t>Cash used for operating activities</t>
  </si>
  <si>
    <t>Depreciation and Amortization</t>
  </si>
  <si>
    <t>(Benefit from) Provision for Deferred Income Tax</t>
  </si>
  <si>
    <t>Net Periodic Pension Benefit</t>
  </si>
  <si>
    <t>Pension Contributions</t>
  </si>
  <si>
    <t>Net gain on sales of property, businesses, consolidated companies, and investments</t>
  </si>
  <si>
    <t>Amortization of inventory step-up</t>
  </si>
  <si>
    <t>Other net loss</t>
  </si>
  <si>
    <t>Changes in operating assets and liabilities - net</t>
  </si>
  <si>
    <t>Cash used for investing activities</t>
  </si>
  <si>
    <t>Capital expenditures</t>
  </si>
  <si>
    <t>Proceeds from the sale of property, businesses, and consolidated companies, net of cash divested</t>
  </si>
  <si>
    <t>Payments to Acquire Businesses, Net of Cash Acquired</t>
  </si>
  <si>
    <t>Investments in and loans to nonconsolidated affiliates</t>
  </si>
  <si>
    <t>Proceeds from sales of ownership interests in nonconsolidated affiliates</t>
  </si>
  <si>
    <t>Purchases of investments</t>
  </si>
  <si>
    <t>Proceeds from Sale and Maturities of Investments</t>
  </si>
  <si>
    <t>Other investing activities - net</t>
  </si>
  <si>
    <t>Cash provided by (used for) financing activities</t>
  </si>
  <si>
    <t>Change in short-term (less than 90 days) borrowings</t>
  </si>
  <si>
    <t>Proceeds from Issuance of Long-term Debt</t>
  </si>
  <si>
    <t>Payments of Long-term Debt</t>
  </si>
  <si>
    <t>Payments for Repurchase of Common Stock</t>
  </si>
  <si>
    <t>Proceeds from Stock Options Exercised</t>
  </si>
  <si>
    <t>Payments of Dividends</t>
  </si>
  <si>
    <t>Distributions to DowDuPont</t>
  </si>
  <si>
    <t>Cash transferred to DowDuPont at Internal Reorganizations</t>
  </si>
  <si>
    <t>Contributions from Dow and DowDuPont</t>
  </si>
  <si>
    <t>Debt extinguishment costs</t>
  </si>
  <si>
    <t>Other financing activities</t>
  </si>
  <si>
    <t>Effect of Exchange Rate on Cash, Cash Equivalents, Restricted Cash and Restricted Cash Equivalents</t>
  </si>
  <si>
    <t>Decrease in Cash, Cash Equivalents, Restricted Cash</t>
  </si>
  <si>
    <t>Cash, Cash Equivalents, Restricted Cash and Restricted Cash Equivalents, Total Company, Beginning of Period</t>
  </si>
  <si>
    <t>Cash, Cash Equivalents, Restricted Cash and Restricted Cash Equivalents, Total Company, End of Period</t>
  </si>
  <si>
    <t>[3]</t>
  </si>
  <si>
    <t>Proceeds from Related Party Debt</t>
  </si>
  <si>
    <t>Repayments of Related Party Debt</t>
  </si>
  <si>
    <t>Total company [Member]</t>
  </si>
  <si>
    <t>Total company [Member] | EID [Member]</t>
  </si>
  <si>
    <t>Discontinued Operations [Member]</t>
  </si>
  <si>
    <t>Discontinued Operations [Member] | EID [Member]</t>
  </si>
  <si>
    <t>See page 27 for reconciliation of cash and cash equivalents and restricted cash presented in Condensed Consolidated Balance Sheets to total cash, cash equivalents and restricted cash presented in the Condensed Consolidated Statements of Cash Flows.</t>
  </si>
  <si>
    <t>Statement of Stockholders Equity Statement - USD ($) $ in Millions</t>
  </si>
  <si>
    <t>Total</t>
  </si>
  <si>
    <t>Additional Paid-in Capital [Member]</t>
  </si>
  <si>
    <t>Divisional Equity [Member]</t>
  </si>
  <si>
    <t>Retained Earnings [Member]</t>
  </si>
  <si>
    <t>Accumulated Other Comp (Loss) Income</t>
  </si>
  <si>
    <t>Treasury Stock [Member]</t>
  </si>
  <si>
    <t>Noncontrolling Interest [Member]</t>
  </si>
  <si>
    <t>EID [Member]Preferred Stock [Member]</t>
  </si>
  <si>
    <t>EID [Member]Common Stock [Member]</t>
  </si>
  <si>
    <t>EID [Member]Additional Paid-in Capital [Member]</t>
  </si>
  <si>
    <t>EID [Member]Divisional Equity [Member]</t>
  </si>
  <si>
    <t>EID [Member]Retained Earnings [Member]</t>
  </si>
  <si>
    <t>EID [Member]Accumulated Other Comp (Loss) Income</t>
  </si>
  <si>
    <t>EID [Member]Treasury Stock [Member]</t>
  </si>
  <si>
    <t>EID [Member]Noncontrolling Interest [Member]</t>
  </si>
  <si>
    <t>Beginning Balance at Dec. 31, 2017</t>
  </si>
  <si>
    <t>Net (loss) income</t>
  </si>
  <si>
    <t>Other comprehensive (loss) income</t>
  </si>
  <si>
    <t>Dividends, Preferred Stock</t>
  </si>
  <si>
    <t>Distributions</t>
  </si>
  <si>
    <t>Issuance of stock</t>
  </si>
  <si>
    <t>Share-based compensation</t>
  </si>
  <si>
    <t>Other</t>
  </si>
  <si>
    <t>Ending Balance at Mar. 31, 2018</t>
  </si>
  <si>
    <t>Contributions</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Dividends, Common Stock</t>
  </si>
  <si>
    <t>Impact of Internal Reorganization</t>
  </si>
  <si>
    <t>Reclassification of Divisional Equity to APIC</t>
  </si>
  <si>
    <t>Ending Balance at Jun. 30, 2019</t>
  </si>
  <si>
    <t>Common stock repurchase</t>
  </si>
  <si>
    <t>Statement of Stockholders' Equity Parentheticals (Parentheticals) - $ / shares</t>
  </si>
  <si>
    <t>Jun. 30, 2019</t>
  </si>
  <si>
    <t>Mar. 31, 2019</t>
  </si>
  <si>
    <t>Jun. 30, 2018</t>
  </si>
  <si>
    <t>Mar. 31, 2018</t>
  </si>
  <si>
    <t>Common Stock, Dividends, Per Share, Declared</t>
  </si>
  <si>
    <t>Preferred Stock, Dividends Per Share, Declared</t>
  </si>
  <si>
    <t>Background and Basis of Presentation (Notes)</t>
  </si>
  <si>
    <t>Organization, Consolidation and Presentation of Financial Statements [Abstract]</t>
  </si>
  <si>
    <t>Organization, Consolidation and Presentation of Financial Statements Disclosure [Text Block]</t>
  </si>
  <si>
    <t>BACKGROUND AND BASIS OF PRESENTATION Corteva, Inc. combines the strengths of EID’s Pioneer and Crop Protection businesses, and Dow AgroSciences ("DAS") to create a leading global provider of seed and crop protection solutions focused on the agriculture industry. The company intends to leverage its rich heritage of over 275 years of scientific achievement to advance its robust innovation pipeline and continue to shape the future of responsible agriculture. The company's broad portfolio of agriculture solutions fuels farmer productivity in more than 140 countries. Corteva has two reportable segments: Seed and Crop Protection. See Note 24 - Segment Information, for additional information on the company's reportable segments. Throughout this Quarterly Report on Form 10-Q, except as otherwise noted by the context, the terms "Corteva" or "company" used herein means Corteva, Inc. and its consolidated subsidiaries (including EID) and the term “EID” used herein means E. I. du Pont de Nemours and Company and its consolidated subsidiaries or E. I. du Pont de Nemours and Company excluding its consolidated subsidiaries, as the context may indicate. Additionally, on June 1, 2019, DowDuPont Inc. changed its registered name to DuPont de Nemours, Inc. (“DuPont”), for certain events prior to, or on, June 1, 2019, DuPont may be referred to as DowDuPont. Principles of Consolidation and Basis of Presentation On June 1, 2019, Corteva, Inc. became an independent, publicly traded company through the previously announced separation (the “Separation”) of the agriculture business of DowDuPont Inc. ("DowDuPont"). The separation was effectuated through a pro rata distribution (the “Corteva Distribution”) of all of the then-issued and outstanding shares of common stock, par value $0.01 per share, of Corteva, Inc., which was then a wholly-owned subsidiary of DowDuPont, to holders of record of DowDuPont common stock as of the close of business on May 24, 2019. Previously, DowDuPont was formed on December 9, 2015, to effect an all-stock merger of equals strategic combination between The Dow Chemical Company ("Historical Dow") and EID. On August 31, 2017 at 11:59 pm ET (the “Merger Effectiveness Time”) pursuant to the Agreement and Plan of Merger, dated as of December 11, 2015, as amended March 31, 2017 (the "Merger Agreement"), Historical Dow and Historical EID each merged with wholly-owned subsidiaries of DowDuPont and became subsidiaries of DowDuPont (the “Merger”). Prior to the Merger, DowDuPont did not conduct any business activities other than those required for its formation and matters contemplated by the Merger Agreement. Subsequent to the Merger, Historical Dow and Historical EID engaged in a series of internal reorganization and realignment steps to realign their businesses into three subgroups: agriculture, materials science and specialty products through a series of tax-efficient transactions (collectively, the "Business Separations”). Effective as of 5:00 pm ET on April 1, 2019, DowDuPont completed the previously announced separation of its materials science business into a separate and independent public company by way of a distribution of Dow Inc. (“Dow”) through a pro rata dividend in-kind of all of the then-issued and outstanding shares of Dow’s common stock, par value $0.01 per share, to holders of DowDuPont's common stock (the “DowDuPont Common Stock”), as of the close of business on March 21, 2019 (the “Dow Distribution” and together with the Corteva Distribution, the “Distributions”). Prior to the Dow Distribution, Historical Dow conveyed or transferred the assets and liabilities aligned with Historical Dow’s agriculture business to separate legal entities (“Dow Ag Entities”) and the assets and liabilities associated with its specialty products business to separate legal entities (the “Dow SP Entities”). On April 1, 2019, Dow Ag Entities and the Dow SP Entities were transferred and conveyed to DowDuPont. In furtherance of the Business Separations, EID engaged in a series of internal reorganization and realignment steps (the “Internal Reorganization” and the "Business Realignment," respectively) to realign its businesses into three subgroups: agriculture, materials science and specialty products. As part of the Internal Reorganization: • the assets and liabilities aligned with EID’s materials science business, including EID’s ethylene and ethylene copolymers business, excluding its ethylene acrylic elastomers business, (“EID ECP”) were transferred or conveyed to separate legal entities (the “Materials Science Entities”) that were ultimately conveyed by DowDuPont to Dow; • the assets and liabilities aligned with the EID’s specialty products business were transferred or conveyed to separate legal entities (“EID Specialty Products Entities”); • on April 1, 2019, EID transferred and conveyed its Materials Science Entities to Dow; • on May 1, 2019, EID distributed its Specialty Products Entities to DowDuPont; • on May 2, 2019, DowDuPont conveyed Dow Ag Entities to EID and in connection with the foregoing, EID issued additional shares of its Common Stock to DowDuPont; and • on May 31, 2019, DowDuPont contributed EID to Corteva, Inc. On May 6, 2019 , the Board of Directors of DowDuPont approved the distribution of all the then-issued and outstanding shares of common stock of Corteva, Inc., a wholly-owned subsidiary of DowDuPont, to DowDuPont stockholders. On June 1, 2019, DowDuPont completed the Separation. Each DowDuPont stockholder received one share of Corteva common stock for every three shares of DowDuPont common stock held at the close of business on May 24, 2019 , the record date of distribution. Corteva, Inc.'s common stock began trading the "regular way" under the ticker symbol "CTVA" on June 3, 2019 , the first business day after June 1, 2019. Upon becoming an independent company, the capital structure of Corteva consisted of 748,815,000 authorized shares of common stock (par value of $0.01 per share), which represents the number of common shares issued on June 3, 2019 . Information related to the Corteva Distribution and its effect on the company's financial statements is discussed throughout these Notes to the interim Consolidated Financial Statements. As a result of the Business Realignment and the Internal Reorganization discussed above, Corteva owns, directly or indirectly, 100% of the outstanding common stock of EID, and EID owns, directly or indirectly, 100% of DAS. EID is a subsidiary of Corteva, Inc. and continues to be a reporting company, subject to the requirements of the Securities Exchange Act of 1934, as amended. Certain reclassifications of prior year's data have been made to conform to current year's presentation. The company has revised the impact of the Internal Reorganizations (with a corresponding reduction to additional paid-in capital as of June 30, 2019), in the amount of $76 million , to reflect the removal of an asset related to the Separations. DAS Common Control Combination The transfer or conveyance of DAS to Corteva was treated as a transfer of entities under common control. As such, the company recorded the assets, liabilities, and equity of DAS on its balance sheet at their historical basis. Transfers of businesses between entities under common control requires the financial statements to be presented as if the transaction had occurred at the point at which common control first existed (the Merger Effectiveness Time). As a result, the accompanying interim Consolidated Financial Statements and Notes thereto include the results of DAS from the Merger Effectiveness Time. See Note 4 - Common Control Business Combination, for additional information. Divestiture of EID ECP The transfer of EID ECP meets the criteria for discontinued operations and as such, results of operations are presented as discontinued operations and have been excluded from continuing operations for all periods presented. The comprehensive income, stockholder's equity and cash flows related to EID ECP have not been segregated and are included in the Consolidated Statements of Comprehensive Income, Consolidated Statements of Equity and Condensed Consolidated Statements of Cash Flows, respectively, for all periods presented. Amounts related to EID ECP are consistently included or excluded from the Notes to the interim Consolidated Financial Statements based on the respective financial statement line item. See Note 5 - Divestitures and Other Transactions, for additional information. Divestiture of EID Specialty Products Entities The transfer of the EID Specialty Products Entities meets the criteria for discontinued operations and as such, results of operations are presented as discontinued operations and have been excluded from continuing operations for all periods presented. The comprehensive income, stockholder's equity and cash flows related to the EID Specialty Products Entities have not been segregated and are included in the Consolidated Statements of Comprehensive Income, Consolidated Statements of Equity and Condensed Consolidated Statements of Cash Flows, respectively, for all periods presented. Amounts related to the EID Specialty Products Entities are consistently included or excluded from the Notes to the interim Consolidated Financial Statements based on the respective financial statement line item. See Note 5 - Divestitures and Other Transactions, for additional information. Divested EID Ag Business As a condition of the regulatory approval for the Merger, including by the European Commission, EID was required to divest certain assets related to its crop protection business and research and development ("R&amp;D") organization, specifically EID’s Cereal Broadleaf Herbicides and Chewing Insecticides portfolios, including Rynaxypyr®, Cyazypyr® and Indoxacarb as well as the crop protection R&amp;D pipeline and organization, excluding seed treatment, nematicides, and late-stage R&amp;D programs (the “Divested EID Ag Business”). On March 31, 2017, EID and FMC Corporation (“FMC”) entered into a definitive agreement (the "FMC Transaction Agreement"). On November 1, 2017, FMC acquired the Divested Ag Business and EID acquired certain assets relating to FMC’s Health and Nutrition segment, excluding its Omega-3 products (the "H&amp;N Business") (collectively, the "FMC Transactions"). The H&amp;N Business was transferred to DowDuPont as part of the EID Specialty Products Entities. The sale of the Divested EID Ag Business met the criteria for discontinued operations and as such, results of operations are presented as discontinued operations and have been excluded from continuing operations for all periods presented. See Note 5 - Divestitures and Other Transactions, for additional information. Interim Financial Statements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unaudited interim Consolidated Financial Statements should be read in conjunction with the audited Consolidated Financial Statements and Notes thereto contained in the company’s Information Statement included in its Registration Statement on Form 10, as amended, filed with the SEC on May 6, 2019 ("Form 10"). The interim Consolidated Financial Statements include the accounts of the company and all of its subsidiaries in which a controlling interest is maintained. Prior to the Corteva Distribution, these combined financial statements were derived from the consolidated financial statements and accounting records of EID as well as the carve-out financial statements of DAS. The DAS carve-out financial statements reflect the historical results of operations, financial position, and cash flows of Historical Dow's Agricultural Sciences Business and include allocations of certain expenses for services from Historical Dow, including, but not limited to, general corporate expenses related to finance, legal, information technology, human resources, ethics and compliance, shared services, employee benefits and incentives, insurance, and stock-based compensation. These expenses were allocated on the basis of direct usage when identifiable, with the remainder allocated under the basis of headcount or other measures. Subsequent to the Corteva Distribution, the financial statements are presented on a consolidated basis. The company's Condensed Consolidated Balance Sheet at September 30, 2019 consists of the consolidated balances subsequent to the Corteva Distribution. The balances reflect the assets and liabilities that were historically included in the EID statements, as well as assets and liabilities transferred to the company as part of the common control combination acquisition of DAS. The company's Condensed Consolidated Balance Sheets at December 31, 2018 and September 30, 2018 consist of the combined balances of Historical EID and DAS. The Balance Sheets will be referred to as the "Condensed Consolidated Balance Sheets" throughout this document. The company's Consolidated Statements of Operations (the "Consolidated Statements of Operations") for all periods prior to April 30, 2019 consist of the combined results of operations for Historical EID and DAS. The Consolidated Statements of Operations for all periods after May 2, 2019 represent the consolidated balances of the company.</t>
  </si>
  <si>
    <t>Summary of Significant Accounting Policies (Notes)</t>
  </si>
  <si>
    <t>Accounting Policies [Abstract]</t>
  </si>
  <si>
    <t>Significant Accounting Policies [Text Block]</t>
  </si>
  <si>
    <t>SUMMARY OF SIGNIFICANT ACCOUNTING POLICIES Significant Accounting Policies The below reflects significant accounting policies that have been updated since the issuance of the company's Form 10. See Note 1 - "Summary of Significant Accounting Policies," within Exhibit 99.2 of Amendment 2 to the Form 10 for more information on the company's other significant accounting policies. Inventories As of September 30, 2019 , approximately 49 percent and 51 percent of the company's inventories were accounted for under the first-in, first-out ("FIFO") and average cost methods, respectively. As of December 31, 2018 , approximately 57 percent and 43 percent of the company's inventories were accounted for under the FIFO and average cost methods, respectively. As of September 30, 2018 , approximately 49 percent and 51 percent of the company's inventories were accounted for under the FIFO and average cost methods, respectively. Inventories accounted for under the FIFO method are primarily comprised of products with shorter shelf lives such as seeds. See Note 13 - Inventories, for further information. 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other assets on the company’s Condensed Consolidated Balance Sheets. Operating lease liabilities are included in accrued and other current liabilities and other noncurrent obligations on the company’s Condensed Consolidated Balance Sheets. Finance lease assets are included in property, plant and equipment on the company’s Condensed Consolidated Balance Sheets. Finance lease liabilities are included in short-term borrowings and finance lease obligations and long-term debt on the company’s Condensed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The company's incremental borrowing rate is based on its estimated rate of interest for a collateralized borrowing over a similar term as the lease payments. The same process is followed for any new leases at their commencement dates or modifications to existing leases that require remeasurement. Lease terms include options to extend the lease when it is reasonably certain those options will be exercised.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for all asset classes. In the Consolidated Statements of Operations, lease expense for operating lease payments is recognized on a straight-line basis over the lease term. For finance leases, interest expense is recognized on the lease liability and the ROU asset is amortized over the lease term. See Note 16 - Leases, for further information. Segments As a result of the Internal Reorganizations and Business Realignments, the company changed its reportable segments to Seed and Crop Protection to reflect the manner in which the company's chief operating decision maker assesses performance and allocates resources. Effective with the Corteva Distribution, the company also updated its reporting units to align with the level at which discrete financial information is available for review by management. Prior year's segment information has been revised to conform to the current presentation. See Note 24 - Segment Information, for further information.</t>
  </si>
  <si>
    <t>Recent Accounting Guidance</t>
  </si>
  <si>
    <t>Accounting Changes and Error Corrections [Abstract]</t>
  </si>
  <si>
    <t>RECENT ACCOUNTING GUIDANCE Recently Adopted Accounting Guidance In February 2016, the Financial Accounting Standards Board (“FASB”) issued Accounting Standards Update (“ASU”) 2016-02, Leases (Topic 842), and associated ASUs related to Topic 842, which requires organizations that lease assets to recognize on their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previous U.S. GAAP but does contain some targeted improvements to align with the new revenue recognition guidance issued in 2014 (Topic 606). The company adopted this standard in the first quarter of 2019, which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are not restated and continue to be reported in accordance with historic accounting under ASC 840 (Leases). In addition, the company has elected the package of practical expedients permitted under the transition guidance within the new standard, which among other things, does not require reassessment of prior conclusions related to contracts containing a lease, lease classification, and initial direct lease costs. As an accounting policy election, the company chose to not apply the standard to certain existing land easements, excluded short-term leases (term of 12 months or less) from the balance sheet and will account for non-lease and lease components in a contract as a single component for all asset classes. See Note 16 - Leases, for additional information. The following table summarizes the impact of adoption to the company’s Condensed Consolidated Balance Sheet: (In millions) As Reported December 31, 2018 1 Effect of Adoption of ASU 2016-02 Updated January 1, 2019 Assets Property, plant and equipment - net $ 4,544 $ 9 $ 4,553 Other assets $ 1,932 $ 546 $ 2,478 Assets of discontinued operations - non-current $ 56,545 $ 461 $ 57,006 Liabilities and Equity Current liabilities Short-term borrowings and finance lease obligations $ 2,154 $ 1 $ 2,155 Accrued and other current liabilities $ 4,005 $ 143 $ 4,148 Liabilities of discontinued operations - current $ 3,167 $ 141 $ 3,308 Long-Term Debt $ 5,784 $ 8 $ 5,792 Other noncurrent obligations $ 1,795 $ 403 $ 2,198 Liabilities of discontinued operations - non-current $ 5,484 $ 320 $ 5,804 1. Includes adjustments for discontinued operations and common control business combination. The adoption of the new guidance did not have a material impact on the company's Consolidated Statements of Operations and had no impact on the Condensed Consolidated Statement of Cash Flow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was effective immediately. The adoption of ASU 2019-07 did not have a material impact on the company's financial position, results of operations or cash flows. Accounting Guidance Issued But Not Adopted as of September 30, 2019 In June 2016, the FASB issued ASU 2016-13, Financial Instruments (Topic 326): Credit Losses - Measurement of Credit Losses on Financial Statements, which requires financial assets measured at amortized cost basis to be presented at the net amount expected to be collected. The amortized cost basis of financial assets should be reduced by expected credit losses to present the net carrying value in the financial statements at the amount expected to be collected. The measurement of expected credit losses is based on past events, historical experience, current conditions and forecasts that affect the collectability of the financial assets. Additionally, credit losses relating to available-for-sale debt securities should be recorded through an allowance for credit losses. The new standard is effective for fiscal years, and interim periods within those fiscal years, beginning after December 15, 2019. Early adoption is permitted for fiscal years beginning January 1, 2019. In April and May 2019, the FASB subsequently issued ASU 2019-04 and ASU 2019-05, respectively, which contained updates to ASU 2016-13. The company is currently evaluating the impact of adopting this guidance.</t>
  </si>
  <si>
    <t>Common Control Transfer</t>
  </si>
  <si>
    <t>Business Combinations [Abstract]</t>
  </si>
  <si>
    <t>Combination of Entities Under Common Control Disclosure [Text Block]</t>
  </si>
  <si>
    <t>COMMON CONTROL BUSINESS COMBINATION DAS Common Control Combination Based on an evaluation of the provisions of ASC 805 (Business Combinations), Corteva and DAS represent entities under common control, as both shared DowDuPont as their parent company. As a result, the assets, liabilities and operations of Corteva and DAS are combined at their historical carrying amounts, and all historical periods are adjusted as if Corteva and DAS had been combined since the Merger Effectiveness Time, when the entities first came under common control. Accordingly, the accompanying interim Consolidated Financial Statements and Notes thereto have been retrospectively revised to include the transferred net assets and results of operations of DAS beginning on September 1, 2017. Refer to Note 1 - Background and Basis of Presentation, for additional information. The following table summarizes the final recording of assets and liabilities of DAS at their respective carrying values as of September 1, 2017: (In millions) September 1, 2017 Cash and cash equivalents $ 98 Accounts and notes receivable - net 1,377 Inventories 2,133 Other current assets 130 Investments in nonconsolidated affiliates 50 Property, plant and equipment - net 1,555 Goodwill 1,472 Other intangible assets 130 Deferred income taxes 230 Other assets 97 Short-term borrowings and finance lease obligations 6 Accounts payable 1,414 Income taxes payable 103 Accrued and other current liabilities 482 Long-term debt 27 Deferred income tax liabilities 66 Pension and other post employment benefits - noncurrent 126 Other noncurrent obligations 170 The following table provides supplemental results of EID and DAS for the three and nine months ended September 30, 2018 and the three months ended March 31, 2019. Three Months Ended September 30, 2018 (In millions) Historical EID Discontinued Operations and Other Adjustments 1 DAS Corteva Net sales $ 5,294 $ (4,378 ) $ 1,031 $ 1,947 Loss from continuing operations before income taxes $ (4,948 ) $ (535 ) $ (167 ) $ (5,650 ) Loss from continuing operations after income taxes $ (4,960 ) $ (515 ) $ (167 ) $ (5,642 ) Nine Months Ended September 30, 2018 (In millions) Historical EID Discontinued Operations and Other Adjustments 1 DAS Corteva Net sales $ 20,538 $ (13,288 ) $ 4,222 $ 11,472 (Loss) income from continuing operations before income taxes $ (4,482 ) $ (1,668 ) $ 258 $ (5,892 ) (Loss) income from continuing operations after income taxes $ (4,662 ) $ (1,180 ) $ 137 $ (5,705 ) Three Months Ended March 31, 2019 (In millions) Historical EID Discontinued Operations and Other Adjustments 1 DAS Corteva Net sales $ 6,288 $ (4,341 ) $ 1,449 $ 3,396 Income (loss) from continuing operations before income taxes $ 49 $ (476 ) $ 176 $ (251 ) Income (loss) from continuing operations after income taxes $ 89 $ (369 ) $ 96 $ (184 ) 1. Reflects discontinued operations of EID's ECP and Specialty Products businesses and adjustments primarily related to the elimination of intercompany transactions between Historical EID and Dow AgroSciences for periods subsequent to the Merger, as if they were combined affiliates. Intercompany balances and transactions with DAS have been eliminated for all periods presented.</t>
  </si>
  <si>
    <t>Divestitures and Other Transactions</t>
  </si>
  <si>
    <t>Discontinued Operations and Disposal Groups [Abstract]</t>
  </si>
  <si>
    <t>Disposal Groups, Including Discontinued Operations, Disclosure [Text Block]</t>
  </si>
  <si>
    <t>DIVESTITURES AND OTHER TRANSACTIONS Separation Agreements In connection with the Distributions, DuPont, Corteva, and Dow (together, the “Parties” and each a “Party”) have entered into certain agreements to effect the Separation, provide for the allocation of DowDuPont’s assets, employees, liabilities and obligations (including its investments, property and employee benefits and tax-related assets and liabilities) among the Parties, and provide a framework for Corteva's relationship with Dow and DuPont following the separations and Distributions (collectively, the "Separation Agreements"). The Parties entered into, among other agreements, the following agreements: • Separation and Distribution Agreement - Effective April 1, 2019, the Parties entered into an agreement that sets forth, among other things, the agreements among the Parties regarding the principal transactions necessary to effect the Distributions. It also sets forth other agreements that govern certain aspects of the Parties’ ongoing relationships after the completion of the Distributions (the "Corteva Separation Agreement"). • Tax Matters Agreement - The Parties entered into an agreement effective as of April 1, 2019 as amended on June 1, 2019 that governs their respective rights, responsibilities and obligations with respect to tax liabilities and benefits, tax attributes, the preparation and filing of tax returns, the control of audits and other tax proceedings and other matters regarding taxes. • Employee Matters Agreement - The Parties entered into an agreement that identifies employees and employee-related liabilities (and attributable assets) to be allocated (either retained, transferred and accepted, or assigned and assumed, as applicable) to the Parties as part of the Distributions and describes when and how the relevant transfers and assignments will occur. • Intellectual Property Cross-License Agreement - Effective as of April 1, 2019 between Corteva and Dow, and effective June 1, 2019 between Corteva and DuPont entered into Intellectual Property Cross-License Agreements. The Intellectual Property Cross-License Agreements set forth the terms and conditions under which the applicable Parties may use in their respective businesses, following each of the Distributions, certain know-how (including trade secrets), copyrights, and software, and certain patents and standards, allocated to another Party pursuant to the Corteva Separation Agreement. • Letter Agreement - DuPont and Corteva entered into a Letter Agreement. The Letter Agreement sets forth certain additional terms and conditions related to the Separation, including certain limitations on each party’s ability to transfer certain businesses and assets to third parties without assigning certain of such party’s indemnification obligations under the Corteva Separation Agreement to the other party to the transferee of such businesses and assets or meeting certain other alternative conditions. DuPont Pursuant to the Separation Agreements, DuPont and Corteva indemnifies the other against certain litigation, environmental, tax, workers' compensation and other liabilities that arose prior to the Corteva Distribution. The term of this indemnification is generally indefinite and includes defense costs and expenses, as well as monetary and non-monetary settlements and judgments. In connection with the recognition of liabilities related to these matters, the company records an indemnification asset when recovery is deemed probable. At September 30, 2019, the indemnification assets are $36 million within accounts and notes receivable - net and $57 million within other assets in the interim Condensed Consolidated Balance Sheet. At September 30, 2019, the indemnification liabilities are $15 million within accrued and other current liabilities and $71 million within other noncurrent obligations in the interim Condensed Consolidated Balance Sheet. Dow Pursuant to the Separation Agreements, Dow and Corteva indemnifies the other against certain litigation, environmental, tax and other liabilities that arose prior to the Corteva Distribution. The term of this indemnification is generally indefinite and includes defense costs and expenses, as well as monetary and non-monetary settlements and judgments. In connection with the recognition of liabilities related to these matters, the company records an indemnification asset when recovery is deemed probable. At September 30, 2019, the indemnification assets are $43 million within accounts and notes receivable - net and $1 million within other assets in the interim Condensed Consolidated Balance Sheet. At September 30, 2019, the indemnification liabilities are $87 million within accrued and other current liabilities and $109 million within other noncurrent obligations in the interim Condensed Consolidated Balance Sheet. EID ECP Divestiture As discussed in Note 1 - Background and Basis of Presentation, on April 1, 2019 , EID completed the transfer of the entities and related assets and liabilities of EID ECP to Dow. As a result, the financial results of EID ECP are reflected as discontinued operations, as summarized below: Three Months Ended Nine Months Ended (In millions) 2018 2019 2018 Net sales $ 386 $ 362 $ 1,214 Cost of goods sold 277 259 827 Research and development expense 6 4 19 Selling, general and administrative expenses 10 9 34 Amortization of intangibles 24 23 72 Restructuring and asset related charges - net 4 2 6 Integration and separation costs 35 44 88 Other income - net 1 2 12 Income from discontinued operations before income taxes 31 23 180 Provision for income taxes on discontinued operations 16 4 45 Income from discontinued operations after income taxes $ 15 $ 19 $ 135 The following table presents the depreciation and capital expenditures of the discontinued operations related to EID ECP: Three Months Ended Nine Months Ended (In millions) 2018 2019 2018 Depreciation $ 34 $ 28 $ 101 Capital expenditures $ 17 $ 16 $ 59 The carrying amount of major classes of assets and liabilities classified as assets and liabilities of discontinued operations at December 31, 2018 and September 30, 2018 related to EID ECP consist of the following: (In millions) December 31, 2018 September 30, 2018 Cash and cash equivalents $ 55 $ 8 Accounts and notes receivable - net 194 216 Inventories 465 454 Other current assets 12 8 Total current assets of discontinued operations 726 686 Investment in nonconsolidated affiliates 108 110 Property, plant and equipment - net 770 780 Goodwill 3,587 3,596 Other intangible assets 1,143 1,168 Deferred income taxes 13 35 Other assets 1 3 Non-current assets of discontinued operations 5,622 5,692 Total assets of discontinued operations $ 6,348 $ 6,378 Short-term borrowings and finance lease obligations 2 — Accounts payable 214 157 Accrued and other current liabilities 36 38 Total current liabilities of discontinued operations 252 195 Long-term Debt 4 — Deferred income tax liabilities 432 499 Pension and other post employment benefits - noncurrent 6 6 Other noncurrent obligations 2 2 Non-current liabilities of discontinued operations 444 507 Total liabilities of discontinued operations $ 696 $ 702 EID Specialty Products Divestiture As discussed in Note 1 - Background and Basis of Presentation, on May 1, 2019 , the company completed the transfer of the entities and related assets and liabilities of EID Specialty Products Entities to DuPont. As a result, the financial results of the EID Specialty Products Entities are reflected as discontinued operations, as summarized below: Three Months Ended Nine Months Ended (In millions) 2018 2019 2018 Net sales $ 3,912 $ 5,030 $ 11,922 Cost of goods sold 2,599 3,352 7,985 Research and development expense 150 204 467 Selling, general and administrative expenses 381 573 1,199 Amortization of intangibles 201 267 616 Restructuring and asset related charges - net 9 115 93 Integration and separation costs 80 253 203 Goodwill impairment — 1,102 — Other income - net 27 38 162 Income (loss) from discontinued operations before income taxes 519 (798 ) 1,521 Provision for income taxes on discontinued operations 8 82 451 Income (loss) from discontinued operations after income taxes $ 511 $ (880 ) $ 1,070 For the three months ended September 30, 2019, the company recorded income from discontinued operations after income taxes of $22 million related to the adjustment of certain prior year tax positions. EID Specialty Products Impairment As a result of the Merger and related acquisition method of accounting, Historical EID’s assets and liabilities were measured at fair value resulting in increases to the company’s goodwill and other intangible assets. The fair value valuation increased the risk that any declines in financial projections, including changes to key assumptions, could have a material, negative impact on the fair value of the company’s reporting units and assets, and therefore could result in an impairment. As a result of the Internal Reorganization, in the second quarter of 2019, EID assessed the recoverability of the goodwill within the electronics and communications, protection solutions, nutrition and health, transportation and advanced polymers, packaging and specialty plastics, industrial biosciences, and clean technologies reporting units, and the overall carrying value of the net assets in the disposal group that was distributed to DowDuPont on May 1, 2019. As a result of this analysis, the company determined that the fair value of certain reporting units related to the EID Specialty Products Entities were below carrying value resulting in pre-tax, non-cash goodwill impairment charges totaling $1,102 million reflected in loss from discontinued operations after income taxes in the nine months ended September 30, 2019. Revised financial projections reflected unfavorable market conditions, driven by slowed demand in the biomaterials business unit, coupled with challenging conditions in U.S. bioethanol markets. These revised financial projections resulted in a reduction in the long-term forecasts of sales and profitability as compared to prior projections. The company’s analyses above using discounted cash flow models (a form of the income approach) utilized Level 3 unobservable inputs. The company’s significant assumptions in these analyses included, but were not limited to, future cash flow projections, the weighted average cost of capital, the terminal growth rate, and the tax rate. The company’s estimates of future cash flows we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The company also used a form of the market approach (utilizes Level 3 unobservable inputs), which wa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s such, the company believes the assumptions and estimates utilized were both reasonable and appropriate. In addition, the company performed an impairment analysis related to the equity method investments held by the EID Specialty Products Entities, as of May 1, 2019. The company applied the net asset value method under the cost approach to determine the fair value of the equity method investments in the EID Specialty Products Entities. Based on updated projections, the company determined the fair value of an equity method investment was below the carrying value and had no expectation the fair value would recover in the short-term due to the current economic environment. As a result, management concluded the impairment was other-than-temporary (utilizing Level 3 unobservable inputs) and recorded an impairment charge of $63 million , reflected in loss from discontinued operations after income taxes. Additionally, this impairment is reflected within restructuring and asset related charges - net in the nine months ended September 30, 2019 , within the table above. The following table presents the depreciation and capital expenditures of the discontinued operations related to the EID Specialty Products Entities: Three Months Ended Nine Months Ended (In millions) 2018 2019 2018 Depreciation $ 208 $ 281 $ 636 Capital expenditures $ 214 $ 481 $ 627 The carrying amount of major classes of assets and liabilities classified as assets and liabilities of discontinued operations at December 31, 2018 and September 30, 2018 related to the EID Specialty Products Entities consist of the following: (In millions) December 31, 2018 September 30, 2018 Cash and cash equivalents $ 2,199 $ 1,957 Marketable securities 29 122 Accounts and notes receivable - net 2,441 2,597 Inventories 3,452 3,433 Other current assets 242 260 Total current assets of discontinued operations 8,363 8,369 Investment in nonconsolidated affiliates 1,185 1,220 Property, plant and equipment - net 8,138 7,966 Goodwill 28,250 28,532 Other intangible assets 13,037 13,330 Deferred income taxes 122 190 Other assets 191 255 Non-current assets of discontinued operations 50,923 51,493 Total assets of discontinued operations $ 59,286 $ 59,862 Short-term borrowings and finance lease obligations 15 4 Accounts payable 1,983 1,837 Income taxes payable 33 31 Accrued and other current liabilities 884 821 Total current liabilities of discontinued operations 2,915 2,693 Long-term Debt 29 11 Deferred income tax liabilities 3,624 3,729 Pension and other post employment benefits - noncurrent 1,125 1,013 Other noncurrent obligations 262 272 Non-current liabilities of discontinued operations 5,040 5,025 Total liabilities of discontinued operations $ 7,955 $ 7,718 Integration and Separation Costs Integration and separation costs have primarily consisted of financial advisory, information technology, legal, accounting, consulting, and other professional advisory fees associated with the preparation and execution of activities related to the Business Separations and the integration of EID’s Pioneer and Crop Protection businesses with DAS. These costs are recorded within integration and separation costs in the Consolidated Statements of Operations. Three Months Ended Nine Months Ended (In millions) 2019 2018 2019 2018 Integration and separation costs $ 152 $ 253 $ 694 $ 697 Merger Remedy - Divested EID Ag Business A complete discussion of the Divested Ag Business is included in Note 4 - "Divestitures and Other Transactions," within Exhibit 99.2 of Amendment 2 to the Form 10. For the nine months ended September 30, 2018 , the company recorded a loss from discontinued operations before income taxes related to the Divested Ag Business of $10 million ( $5 million after tax). For the nine months ended September 30, 2019, the company recorded income from discontinued operations after income taxes of $80 million related to changes in accruals for certain prior year tax positions. Other Discontinued Operations Activity For the nine months ended September 30, 2019, the company recorded income from discontinued operations after income taxes of $86 million related to the adjustment of certain unrecognized tax benefits for positions taken on items from prior years from previously divested businesses.</t>
  </si>
  <si>
    <t>Revenue (Notes)</t>
  </si>
  <si>
    <t>Revenue from Contract with Customer [Abstract]</t>
  </si>
  <si>
    <t>Revenue from Contract with Customer</t>
  </si>
  <si>
    <t>REVENUE Revenue Recognition 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Licenses of Intellectual Property 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Remaining Performance Obligations Remaining performance obligations represent the transaction price allocated to unsatisfied or partially unsatisfied performance obligations. At September 30, 2019 , the company had remaining performance obligations related to material rights granted to customers for contract renewal options of $108 million ( $102 million and $103 million at December 31, 2018 and September 30, 2018 , respectively). The company expects revenue to be recognized for the remaining performance obligations over the next 1 year to 6 years . Contract Balances Contract liabilities primarily reflect deferred revenue from prepayments under contracts with customers where the company receives advance payments for products to be delivered in future periods. Corteva classifies deferred revenue as current or noncurrent based on the timing of when the company expects to recognize revenue. Contract assets primarily include amounts related to contractual rights to consideration for completed performance not yet invoiced. Accounts receivable are recorded when the right to consideration becomes unconditional. Contract Balances September 30, 2019 December 31, 2018 September 30, 2018 (In millions) Accounts and notes receivable - trade 1 $ 5,372 $ 3,843 $ 5,164 Contract assets - current 2 $ 20 $ 18 $ 18 Contract assets - noncurrent 3 $ 49 $ 46 $ 47 Deferred revenue - current 4 $ 441 $ 2,209 $ 380 Deferred revenue - noncurrent 5 $ 117 $ 150 $ 120 1. Included in accounts and notes receivable - net in the interim Condensed Consolidated Balance Sheets. 2. Included in other current assets in the interim Condensed Consolidated Balance Sheets. 3. Included in other assets in the interim Condensed Consolidated Balance Sheets. 4. Included in accrued and other current liabilities in the interim Condensed Consolidated Balance Sheets. 5. Included in other noncurrent obligations in the interim Condensed Consolidated Balance Sheets. The change in deferred revenue from December 31, 2018 to September 30, 2019 was substantially due to the timing of seed deliveries to customers for the North America growing season. Revenue recognized during the nine months ended September 30, 2019 from amounts included in deferred revenue at the beginning of the period was $2,013 million . The increase in accounts and notes receivable - trade from December 31, 2018 to September 30, 2019 was primarily due to the seasonality of the company's business. Historically, trade receivables are lowest at year-end and increase through the northern hemisphere selling season, reaching their peak at the end of the second quarter. Disaggregation of Revenue Corteva's operations are classified into two reportable segments: Seed and Crop Protection. The company disaggregates its revenue by major product line and geographic region, as the company believes it best depicts the nature, amount and timing of its revenue and cash flows. Net sales by major product line are included below: Three Months Ended Nine Months Ended (In millions) 2019 2018 2019 2018 Corn $ 372 $ 344 $ 4,149 $ 4,289 Soybean 168 54 1,297 1,449 Other oilseeds 44 57 469 514 Other 97 96 432 464 Seed 681 551 6,347 6,716 Herbicides 584 648 2,399 2,579 Insecticides 322 334 1,158 1,111 Fungicides 254 292 776 839 Other 70 122 183 227 Crop Protection 1,230 1,396 4,516 4,756 Total $ 1,911 $ 1,947 $ 10,863 $ 11,472 Sales are attributed to geographic regions based on customer location. Net sales by geographic region and segment are included below: Seed Three Months Ended Nine Months Ended (In millions) 2019 2018 2019 2018 North America 1 $ 226 $ 112 $ 4,238 $ 4,590 EMEA 2 122 133 1,200 1,222 Asia Pacific 62 52 273 272 Latin America 271 254 636 632 Total $ 681 $ 551 $ 6,347 $ 6,716 1. Represents U.S. &amp; Canada. 2. Europe, Middle East, and Africa ("EMEA"). Crop Protection Three Months Ended Nine Months Ended (In millions) 2019 2018 2019 2018 North America $ 397 $ 425 $ 1,562 $ 1,844 EMEA 183 163 1,136 1,157 Asia Pacific 159 187 674 653 Latin America 491 621 1,144 1,102 Total $ 1,230 $ 1,396 $ 4,516 $ 4,756</t>
  </si>
  <si>
    <t>Restructuring and Asset Related Charges</t>
  </si>
  <si>
    <t>Restructuring and Related Activities [Abstract]</t>
  </si>
  <si>
    <t>Restructuring and Related Activities Disclosure [Text Block]</t>
  </si>
  <si>
    <t>RESTRUCTURING AND ASSET RELATED CHARGES - NET DowDuPont Agriculture Division Restructuring Program From inception-to-date, the company has recorded total pre-tax restructuring charges of $83 million , comprised of $74 million of severance and related benefit costs and $9 million of asset related charges. For the nine months ended September 30, 2019 , the company recorded a pre-tax benefit of $(1) million , recognized in restructuring and asset related charges - net in the company's Consolidated Statement of Operations, and no additional charges for the three months ended September 30, 2019. The charge for the nine months ended September 30, 2019 was comprised of a favorable adjustment of $(4) million to severance and related benefit costs related to the Crop Protection segment and asset related charges of $3 million related to the Seed segment. The actions related to this program are substantially complete. Account balances and activity for the DowDuPont Agriculture Division Restructuring Program are summarized below: (In millions) Severance and Related Benefit Costs Asset Related Charges Total Balance at December 31, 2018 $ 77 $ — $ 77 (Benefits) charges to loss from continuing operations for the nine months ended September 30, 2019 (4 ) 3 (1 ) Payments (35 ) — (35 ) Asset write-offs — (3 ) (3 ) Separation adjustment 1 (6 ) — (6 ) Balance at September 30, 2019 $ 32 $ — $ 32 1. Adjustment reflects severance liabilities associated with DAS employees who were terminated by Dow prior to separation and were included within the combined financial statements of Dow, but did not transfer to Corteva as part of the common control combination. DowDuPont Cost Synergy Program In September and November 2017, DowDuPont and EID approved post-merger restructuring actions under the DowDuPont Cost Synergy Program (the “Synergy Program”), adopted at the time by the DowDuPont Board of Directors. The Synergy Program was designed to integrate and optimize the organization following the Merger and in preparation for the Business Separations. The company recorded pre-tax restructuring charges of $866 million inception-to-date under the Synergy Program, consisting of severance and related benefit costs of $340 million , contract termination costs of $193 million , and asset write-downs and write-offs of $333 million . The company does not anticipate any additional material charges under the Synergy Program. Actions associated with the Synergy Program, including employee separations, are expected to be substantially complete by the end of 2019. The Synergy Program (benefits) charges related to the segments, as well as corporate expenses, were as follows: Three Months Ended Nine Months Ended (In millions) 2019 2018 2019 2018 Seed $ (7 ) $ 64 $ 66 $ 147 Crop Protection (1 ) 30 28 42 Corporate expenses — 15 20 151 Total $ (8 ) $ 109 $ 114 $ 340 The below is a summary of (benefits) charges incurred related to the Synergy Program for the three and nine months ended September 30, 2019 and 2018 : Three Months Ended Nine Months Ended (In millions) 2019 2018 2019 2018 Severance and related benefit costs $ — $ 20 $ 14 $ 157 Contract termination charges — 9 69 46 Asset related (benefits) charges (8 ) 80 31 137 Total restructuring and asset related (benefits) charges - net $ (8 ) $ 109 $ 114 $ 340 Account balances and activity for the Synergy Program are summarized below: (In millions) Severance and Related Benefit Costs Costs Associated with Exit and Disposal Activities 1 Asset Related Charges Total Balance at December 31, 2018 $ 154 $ 61 $ — $ 215 Charges to loss from continuing operations for the nine months ended September 30, 2019 14 69 31 114 Payments (101 ) (89 ) (1 ) (191 ) Asset write-offs — — (30 ) (30 ) Balance at September 30, 2019 $ 67 $ 41 $ — $ 108 1. Relates primarily to contract terminations charges. Asset Impairments During the three months ended September 30, 2019, and in connection with strategic product and portfolio reviews, the company determined that the fair value of certain intangible assets classified as developed technology, other intangible assets and in-process research and development ("IPR&amp;D") within the Seed segment that primarily relate to heritage DAS intangibles previously acquired from Cooperativa Central de Pesquisa Agrícola's ("Coodetec"), was less than the carrying value. As a result, the company recorded a pre-tax, non-cash intangible asset impairment charge of $54 million ( $41 million after-tax), which is reflected in restructuring and asset related charges - net, in the company's Consolidated Statements of Operations. Refer to Note 15 - Goodwill and Other Intangible Assets, and Note 23 - Fair Value Measurements, for further information. During the three and nine months ended September 30, 2018 , the company recognized an $85 million pre-tax ( $66 million after-tax) non-cash impairment charge in restructuring and asset related charges - net in the company's Consolidated Statements of Operations related to certain IPR&amp;D within the Seed segment. Refer to Note 15 - Goodwill and Other Intangible Assets, and Note 23 - Fair Value Measurements , for further information. In addition, based on updated projections for the company’s investment in nonconsolidated affiliates in China related to the Seed segment, management determined the fair value of the investment in nonconsolidated affiliates was below the carrying value and has no expectation the fair value will recover due to the continuing unfavorable regulatory environment including lack of intellectual property protection, uncertain product registration timing, and limited freedom to operate. As a result, management concluded the impairment was other than temporary and recorded a non-cash impairment charge of $41 million in restructuring and asset related charges - net in the company's Consolidated Statements of Operations, none of which was tax-deductible, for the three and nine months ended September 30, 2018 .</t>
  </si>
  <si>
    <t>Related Party Transactions (Notes)</t>
  </si>
  <si>
    <t>Related Party Transactions [Abstract]</t>
  </si>
  <si>
    <t>Related Party Transactions Disclosure [Text Block]</t>
  </si>
  <si>
    <t>RELATED PARTIES Services Provided by and to Historical Dow and its affiliates Following the Merger and prior to the Dow Distribution, Corteva reports transactions with Historical Dow and its affiliates as related party transactions. At September 30, 2018 and December 31, 2018 there was $68 million and $110 million , respectively, due to Historical Dow and its affiliates, reflected in liabilities from discontinued operations - current. Purchases from Historical Dow and its affiliates were $42 million for the nine months ended September 30, 2019, and $41 million and $112 million for the three and nine months ended September 30, 2018 , respectively. For the three and nine months ended September 30, 2018, DAS net transfers from Dow were $265 million and $288 million , respectively, reflected in Other, net in the Consolidated Statements of Equity. For the nine months ended September 30, 2019, DAS net transfers from Dow were $88 million . Transactions with DowDuPont In November 2017, DowDuPont's Board of Directors authorized an initial $4,000 million share repurchase program to buy back shares of DowDuPont common stock. The $4,000 million share repurchase program was completed in the third quarter of 2018. In February, May and August 2018, the DowDuPont Board declared first, second and third quarter dividends per share of DowDuPont common stock payable on March 15, 2018, June 15, 2018 and September 15, 2018, respectively. For the nine months ended September 30, 2018, EID declared and paid distributions to DowDuPont of $2,481 million , primarily to fund a portion of DowDuPont's first, second and third quarter share repurchases and dividend payments. In February 2019, the DowDuPont Board declared first quarter dividends per share of DowDuPont common stock payable on March 15, 2019. EID declared and paid distributions to DowDuPont of $317 million for the nine months ended September 30, 2019 , primarily to fund a portion of DowDuPont's dividend payment. In addition, at December 31, 2018 , and September 30, 2018 , EID had a payable to DowDuPont of $103 million and $250 million included in accounts payable in the interim Condensed Consolidated Balance Sheets related to its estimated tax liability for the period beginning with the Merger through the date of the Dow Distribution, during which time the parties filed a consolidated United States ("U.S.") tax return. See Note 10 - Income Taxes, for additional information.</t>
  </si>
  <si>
    <t>Supplementary Information</t>
  </si>
  <si>
    <t>Additional Financial Information Disclosure [Text Block]</t>
  </si>
  <si>
    <t>SUPPLEMENTARY INFORMATION Other Income - Net Three Months Ended Nine Months Ended (In millions) 2019 2018 2019 2018 Interest income $ 13 $ 12 $ 46 $ 63 Equity in losses of affiliates - net (3 ) (3 ) (8 ) (2 ) Net gain (loss) on sales of businesses and other assets 2 1 (9 ) 35 Net exchange losses 1,2 (11 ) (74 ) (70 ) (190 ) Non-operating pension and other post employment benefit credit 3 47 67 144 204 Miscellaneous income (expenses) - net 4 11 4 (13 ) 8 Other income - net $ 59 $ 7 $ 90 $ 118 1. Includes net pre-tax exchange losses of $(33) million and $(42) million for the three and nine months ended September 30, 2019, respectively and $(40) million and $(73) million for the three and nine months ended September 30, 2018, respectively, associated with the devaluation of the Argentine peso. 2. Includes a $(50) million foreign exchange loss for the nine months ended September 30, 2018 related to adjustments to foreign currency exchange contracts as a result of U.S. tax reform, which is included within significant items. 3. Includes non-service related components of net periodic benefit credits (costs) (interest cost, expected return on plan assets, amortization of unrecognized (gain) loss, amortization of prior service benefit and curtailment/settlement loss). 4. Miscellaneous income (expenses) - net, includes losses from sale of receivables, tax indemnification adjustments related to changes in indemnification balances as a result of the application of the terms of the Tax Matters Agreement, between Corteva and Dow and/or DuPont, and other items. Refer to Note 12 - Accounts and Notes Receivable - Net , for additional information on losses on the sale of receivable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S., whereas the offsetting exchange gains (losses) on the remeasurement of the net monetary asset positions are often not taxable (tax deductible) in their local jurisdictions. The net pre-tax exchange gains (losses) are recorded in other income - net and the related tax impact is recorded in (benefit from) provision for income taxes on continuing operations in the Consolidated Statements of Operations. (In millions) Three Months Ended Nine Months Ended 2019 2018 2019 2018 Subsidiary Monetary Position Losses Pre-tax exchange losses 1 $ (66 ) $ (105 ) $ (59 ) $ (217 ) Local tax benefits (expenses) 1 7 (2 ) 32 Net after-tax impact from subsidiary exchange losses $ (65 ) $ (98 ) $ (61 ) $ (185 ) Hedging Program Gains (Losses) Pre-tax exchange gains (losses) 2 $ 55 $ 31 $ (11 ) $ 27 Tax (expenses) benefits (13 ) (7 ) 2 (6 ) Net after-tax impact from hedging program exchange gains (losses) $ 42 $ 24 $ (9 ) $ 21 Total Exchange Losses Pre-tax exchange losses 1,2 $ (11 ) $ (74 ) $ (70 ) $ (190 ) Tax (expenses) benefits (12 ) — — 26 Net after-tax exchange losses $ (23 ) $ (74 ) $ (70 ) $ (164 ) 1. Includes net pre-tax exchange losses of $(33) million and $(42) million for the three and nine months ended September 30, 2019, respectively and $(40) million and $(73) million for the three and nine months ended September 30, 2018, respectively, associated with the devaluation of the Argentine peso. 2. Includes a $(50) million foreign exchange loss for the nine months ended September 30, 2018 related to adjustments to foreign currency exchange contracts as a result of U.S. tax reform. Cash, cash equivalents and restricted cash The following table provides a reconciliation of cash and cash equivalents and restricted cash (included in other current assets) presented in the Condensed Consolidated Balance Sheets to the total cash, cash equivalents and restricted cash presented in the Condensed Consolidated Statements of Cash Flows. (In millions) September 30, 2019 December 31, 2018 September 30, 2018 Cash and cash equivalents $ 1,980 $ 2,270 $ 1,657 Restricted cash 420 460 462 Total cash, cash equivalents and restricted cash 2,400 2,730 2,119 Cash and cash equivalents of discontinued operations 1 — 2,254 1,965 Restricted cash of discontinued operations 2 — 40 44 Total cash, cash equivalents and restricted cash $ 2,400 $ 5,024 $ 4,128 1. Refer to Note 5 - Divestitures and Other Transactions, for additional information. 2. Amount included in other current assets within assets of discontinued operations - current. Refer to Note 5 - Divestitures and Other Transactions, for additional information. EID entered into a trust agreement in 2013 (as amended and restated in 2017), establishing and requiring EID to fund a trust (the "Trust") for cash obligations under certain non-qualified benefit and deferred compensation plans upon a change in control event as defined in the Trust agreement. Under the Trust agreement, the consummation of the Merger was a change in control event. Restricted cash at September 30, 2019, December 31, 2018 , and September 30, 2018 is related to the Trust.</t>
  </si>
  <si>
    <t>Income Taxes</t>
  </si>
  <si>
    <t>Income Tax Disclosure [Abstract]</t>
  </si>
  <si>
    <t>Income Tax Disclosure [Text Block]</t>
  </si>
  <si>
    <t>INCOME TAXES For periods between the Merger Effectiveness Time and the Corteva Distribution, Corteva and its subsidiaries were included in DowDuPont's consolidated federal income tax group and consolidated tax return. Generally, the consolidated tax liability of the DowDuPont U.S. tax group for each year was apportioned among the members of the consolidated group based on each member’s separate taxable income. Corteva, DuPont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matters agreement. See Note 5 - Divestitures and Other Transactions, for further information related to indemnifications between Corteva, Dow and DuPont. On December 22, 2017, the Tax Cuts and Jobs Act (“The Act”) was enacted. The Act reduced the U.S. federal corporate income tax rate from 35 percent to 21 percent , required companies to pay a one-time transition tax (“transition tax”) on earnings of foreign subsidiaries that were previously tax deferred, created new provisions related to foreign sourced earnings, eliminated the domestic manufacturing deduction and moved towards a territorial system. At December 31, 2018 , the company had completed its accounting for the tax effects of The Act. • As a result of The Act, the company remeasured its U.S. federal deferred tax assets and liabilities based on the rates at which they are expected to reverse in the future, which is generally 21 percent . In the three and nine months ended September 30, 2018 , the company recognized benefits of $94 million and $39 million , respectively, to benefit from income taxes on continuing operations in the company's Consolidated Statements of Operations to adjust the provisional amount related to the remeasurement of the company's deferred tax balance. Of the $94 million benefit booked in the three months ended September 30, 2018 , $114 million related to the company's discretionary pension contribution in 2018, which was deducted on a 2017 tax return. • In the nine months ended September 30, 2018 , the company recognized a charge of $16 million to benefit from income taxes on continuing operations in the company's Consolidated Statements of Operations as a result of an indirect impact of The Act related to certain inventory.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During the three and nine months ended September 30, 2019 , the company recognized an aggregate net tax benefit of $38 million to benefit from income taxes on continuing operations related to the enactment of Switzerland’s Federal Act on Tax Reform and AHV Financing (TRAF) (i.e., “Swiss Tax Reform”). During the three and nine months ended September 30, 2019 , the company recognized a net tax benefit of $13 million and a net tax charge of $83 million , respectively, to (benefit from) provision for income taxes on continuing operations related to application of The Act's foreign tax provisions. During the nine months ended September 30, 2019 , the company recognized a net tax charge of $146 million and a tax benefit of $102 million to provision for income taxes on continuing operations, related to U.S. state blended tax rate changes associated with the Business Separations and an internal legal entity restructuring associated with the Business Separations, respectively. During the nine months ended September 30, 2019 , the company recognized an aggregate tax benefit of $21 million to provision for income taxes on continuing operations associated with changes in accruals for certain prior year tax positions and reductions in the company's unrecognized tax benefits due to the closure of various tax statutes of limitations. During the three months ended September 30, 2018 , it was determined that a full valuation allowance against the net deferred tax asset position of a legal entity in Brazil was required. This determination was based on a change in judgment about the realizability of the deferred tax asset due to revised cash flow projections reflecting declines in the forecasted sales and profitability of the Agriculture reporting unit in Latin America. The revised cash flow projections quantify the impacts of market conditions, events and circumstances that developed throughout 2018. See Note 15 - Goodwill and Other Intangible Assets, for additional information. As a result, the company recognized tax expense of $75 million in the three and nine months ended September 30, 2018 . During 2018, the company repatriated certain funds from its foreign subsidiaries that were not needed to finance local operations or separation activities. During the three and nine months ended September 30, 2018 , the company recorded tax expense of $61 million associated with these repatriation activities. During the three and nine months ended September 30, 2018 , the company recognized tax expense of $27 million associated with the reduction of a tax benefit recorded in 2017 due to taxable income limitations triggered by the company's decision to deduct the third quarter 2018 principal U.S. pension plan contribution on its 2017 consolidated U.S. tax return. During the three and nine months ended September 30, 2018 , the company recognized tax expense of $26 million</t>
  </si>
  <si>
    <t>Earnings Per Share (Notes)</t>
  </si>
  <si>
    <t>Earnings Per Share [Abstract]</t>
  </si>
  <si>
    <t>Earnings Per Share [Text Block]</t>
  </si>
  <si>
    <t>EARNINGS PER SHARE OF COMMON STOCK On June 1, 2019, the date of the Corteva Distribution, 748,815,000 shares of the company’s common stock were distributed to DowDuPont shareholders of record as of May 24, 2019 . The following tables provide earnings per share calculations for the periods indicated below: Net (Loss) Income for Earnings Per Share Calculations - Basic and Diluted Three Months Ended Nine Months Ended (In millions) 2019 2018 2019 2018 Loss from continuing operations after income taxes $ (527 ) $ (5,642 ) $ (228 ) $ (5,705 ) Net (loss) income attributable to continuing operations noncontrolling interests (11 ) 5 10 23 Loss from continuing operations available to Corteva common stockholders (516 ) (5,647 ) (238 ) (5,728 ) Income (loss) from discontinued operations, net of tax 22 526 (695 ) 1,200 Net income attributable to discontinued operations noncontrolling interests — — 5 6 Income (loss) from discontinued operations available to Corteva common stockholders 22 526 (700 ) 1,194 Net loss available to common stockholders $ (494 ) $ (5,121 ) $ (938 ) $ (4,534 ) (Loss) Earnings Per Share Calculations - Basic Three Months Ended Nine Months Ended (Dollars per share) 2019 2018 2019 2018 Loss from continuing operations attributable to common stockholders $ (0.69 ) $ (7.54 ) $ (0.32 ) $ (7.64 ) Income (loss) from discontinued operations, net of tax 0.03 0.71 (0.93 ) 1.59 Net loss attributable to common stockholders $ (0.66 ) $ (6.83 ) $ (1.25 ) $ (6.05 ) (Loss) Earnings Per Share Calculations - Diluted Three Months Ended Nine Months Ended (Dollars per share) 2019 2018 2019 2018 Loss from continuing operations attributable to common stockholders $ (0.69 ) $ (7.54 ) $ (0.32 ) $ (7.64 ) Income (loss) from discontinued operations, net of tax 0.03 0.71 (0.93 ) 1.59 Net loss attributable to common stockholders $ (0.66 ) $ (6.83 ) $ (1.25 ) $ (6.05 ) Share Count Information Three Months Ended Nine Months Ended (Shares in millions) 2019 2018 2019 2018 Weighted-average common shares - basic 1 749.5 749.4 749.4 749.4 Plus dilutive effect of equity compensation plans 2 — — — — Weighted-average common shares - diluted 749.5 749.4 749.4 749.4 Stock options and restricted stock units excluded from EPS calculations 3 13.8 — 13.8 — 1. Share amounts for the three and nine months ended September 30, 2018 , were based on 748.8 million shares of Corteva, Inc. common stock distributed to holders of DowDuPont's common stock on June 1, 2019, plus 0.6 million of additional shares in which accelerated vesting conditions have been met. 2. Diluted earnings per share considers the impact of potentially dilutive securities except in periods in which there is a loss because the inclusion of the potential common shares would have an anti-dilutive effect. 3. These outstanding options to purchase shares of common stock were excluded from the calculation of diluted earnings per share because the effect of including them would have been anti-dilutive.</t>
  </si>
  <si>
    <t>Accounts and Notes Receivable (Notes)</t>
  </si>
  <si>
    <t>Accounts and Notes Receivable [Abstract]</t>
  </si>
  <si>
    <t>Loans, Notes, Trade and Other Receivables Disclosure [Text Block]</t>
  </si>
  <si>
    <t>ACCOUNTS AND NOTES RECEIVABLE - NET (In millions) September 30, 2019 December 31, 2018 September 30, 2018 Accounts receivable – trade 1 $ 3,969 $ 3,649 $ 3,559 Notes receivable – trade 2 1,403 194 1,605 Other 3 1,202 1,417 1,383 Total accounts and notes receivable - net $ 6,574 $ 5,260 $ 6,547 1. Accounts receivable – trade is net of allowances of $170 million at September 30, 2019, $127 million at December 31, 2018, and $105 million at September 30, 2018. Allowances are equal to the estimated uncollectible amounts. That estimate is based on historical collection experience, current economic and market conditions, and review of the current status of customers' accounts. 2. 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September 30, 2019, December 31, 2018, and September 30, 2018 there were no significant past due notes receivable which required a reserve, nor were there any significant impairments related to current loan agreements. 3. Other includes receivables in relation to indemnification assets, value added tax, general sales tax and other taxes. No individual group represents more than 10 percent of total receivables. In addition Other includes amounts due from nonconsolidated affiliates of $127 million , $101 million , and $87 million as of September 30, 2019, December 31, 2018, and September 30, 2018, respectively. Accounts and notes receivable are carried at amounts that approximate fair value. The company enters into various factoring agreements with third-party financial institutions to sell its trade receivables under both recourse and non-recourse agreements in exchange for cash proceeds. These financing arrangements result in a transfer of the company's receivables and risks to the third-party. As these transfers qualify as true sales under the applicable accounting guidance, the receivables are derecognized from the Consolidated Balance Sheets upon transfer, and the company receives a payment for the receivables from the third-party within a mutually agreed upon time period. For arrangements involving an element of recourse, which is typically provided through a guarantee of accounts in the event of customer default, the guarantee obligation is measured using market data from similar transactions and reported as a current liability in the Consolidated Balance Sheets. Trade receivables sold under these agreements were $13 million and $97 million for the three and nine months ended September 30, 2019, respectively, and $42 million and $90 million for the three and nine months ended September 30, 2018, respectively. The trade receivables sold that remained outstanding under these agreements which include an element of recourse as of September 30, 2019, December 31, 2018, and September 30, 2018 were $61 million , $37 million , and $23 million , respectively. The net proceeds received were included in cash provided by operating activities in the Condensed Consolidated Statements of Cash Flows. The difference between the carrying amount of the trade receivables sold and the sum of the cash received is recorded as a loss on sale of receivables in other income - net in the Consolidated Statements of Operations. The loss on sale of receivables was $4 million and $41 million for the three and nine months ended September 30, 2019 , respectively, and $9 million and $19 million for the three and nine months ended September 30, 2018, respectively. The guarantee obligations recorded as of September 30, 2019, December 31, 2018, and September 30, 2018 in the Condensed Consolidated Balance Sheets were not material. See Note 18 - Commitments and Contingent Liabilities for additional information on the company’s guarantees.</t>
  </si>
  <si>
    <t>Inventory Disclosure [Abstract]</t>
  </si>
  <si>
    <t>Inventory Disclosure [Text Block]</t>
  </si>
  <si>
    <t>INVENTORIES (In millions) September 30, 2019 December 31, 2018 September 30, 2018 Finished products $ 2,295 $ 3,022 $ 2,649 Semi-finished products 1,691 1,821 1,902 Raw materials and supplies 417 467 347 Total inventories $ 4,403 $ 5,310 $ 4,898 As a result of the Merger, a fair value step-up of $2,297 million was recorded for inventories. This fair value step-up has been fully amortized, as of September 30, 2019. During the three and nine months ended September 30, 2019 , the company recognized $15 million and $272 million of these costs in cost of goods sold within loss from continuing operations before income taxes. During the three and nine months ended September 30, 2018 , the company recognized $109 million and $1,424 million of these costs in cost of goods sold within loss from continuing operations before income taxes.</t>
  </si>
  <si>
    <t>Property, Plant and Equipment (Notes)</t>
  </si>
  <si>
    <t>Property, Plant and Equipment [Abstract]</t>
  </si>
  <si>
    <t>Property, Plant and Equipment Disclosure [Text Block]</t>
  </si>
  <si>
    <t>PROPERTY, PLANT AND EQUIPMENT (In millions) September 30, 2019 December 31, 2018 September 30, 2018 Land and land improvements $ 451 $ 468 $ 502 Buildings 1,411 1,430 1,424 Machinery and equipment 5,152 4,863 4,776 Construction in progress 675 579 376 Total property, plant and equipment 7,689 7,340 7,078 Accumulated depreciation (3,186 ) (2,796 ) (2,694 ) Total property, plant and equipment - net $ 4,503 $ 4,544 $ 4,384 Buildings, machinery and equipment and land improvements are depreciated over useful lives on a straight-line basis ranging from 1 year to 25 years . Capitalizable costs associated with computer software for internal use are amortized on a straight-line basis over 1 year to 8 years . Three Months Ended Nine Months Ended (In millions) 2019 2018 2019 2018 Depreciation expense $ 126 $ 127 $ 397 $ 383</t>
  </si>
  <si>
    <t>Goodwill and Other Intangible Assets</t>
  </si>
  <si>
    <t>Goodwill and Intangible Assets Disclosure [Abstract]</t>
  </si>
  <si>
    <t>Intangible Assets Disclosure [Text Block]</t>
  </si>
  <si>
    <t>GOODWILL AND OTHER INTANGIBLE ASSETS Goodwill The following table summarizes changes in the carrying amount of goodwill by segment for the nine months ended September 30, 2019 : (In millions) Agriculture Crop Protection Seed Total Balance as of December 31, 2018 1 $ 10,193 $ — $ — $ 10,193 Currency translation adjustment (28 ) — — (28 ) Other goodwill adjustments and acquisitions 2 14 — — 14 Realignment of segments (10,179 ) 4,726 5,453 — Balance as of June 1, 2019 — 4,726 5,453 10,179 Currency translation adjustment — (5 ) (6 ) (11 ) Balance as of September 30, 2019 $ — $ 4,721 $ 5,447 $ 10,168 1. Net of accumulated impairment losses of $4,503 million . 2. Primarily consists of the acquisition of a distributor in Greece. The company tests goodwill for impairment annually (during the fourth quarter), or more frequently when events or changes in circumstances indicate it is more likely than not that the fair value of a reporting unit has declined below its carrying value. As mentioned in Note 2 - Summary of Significant Accounting Policies, as a result of the Internal Reorganizations and Realignments, the company changed its reportable segments to Seed and Crop Protection to reflect the manner in which the company's chief operating decision maker assesses performance and allocates resources. The change in operating segments resulted in changes to the company's reporting units for goodwill impairment testing to align with the level at which discrete financial information is available for review by management. The company’s reporting units include Seed, Crop Protection and Digital. In connection with the change in reportable segments and reporting units, goodwill was reassigned from the former Agriculture reporting unit to the Seed, Crop Protection and Digital reporting units using a relative fair value allocation approach. As a result, the company performed a goodwill impairment analysis for the former Agriculture reporting unit immediately prior to the realignment and the newly created reporting units immediately after the realignment. The impairment analysis was performed using a discounted cash flow model (a form of the income approach), utilizing Level 3 unobservable inputs or a market approach. The company’s significant estimates in this analysis include, but are not limited to, future cash flow projections, the weighted average cost of capital, the terminal growth rate, and the tax rate. The company believes the current assumptions and estimates utilized are both reasonable and appropriate. Based on the goodwill impairment analysis performed both immediately prior to and immediately subsequent to the realignment, the company concluded the fair value of the former Agriculture reporting unit and the newly created reporting units exceeded their carrying value, and no goodwill impairment charge was necessary. During the three months ended September 30, 2018 , and in connection with strategic business reviews, the company assembled updated financial projections. The revised financial projections of the Agriculture reporting unit assessed and quantified the impacts of developing market conditions, events and circumstances that had evolved throughout 2018, resulting in a reduction in the forecasts of sales and profitability as compared to prior forecasts. The reduction in financial projections was principally driven by lower growth in sales and margins in North America and Latin America and unfavorable currency impacts related to the Brazilian Real. The lower growth expectation was driven by reduced planted area, an expected unfavorable shift to soybeans from corn in Latin America, and delays in expected product registrations. In addition, decreases in commodity prices and higher than anticipated industry grain inventories were expected to impact farmers’ income and buying choices resulting in shifts to lower technologies and pricing pressure. The company considered the combination of these factors and the resulting reduction in its forecasted projections for the Agriculture reporting unit and determined it was more likely than not that the fair value of the Agriculture reporting unit was less than the carrying value, thus requiring the performance of an updated goodwill and intangible asset impairment analysis for the Agriculture reporting unit as of September 30, 2018 . The company performed an interim impairment analysis for the Agriculture reporting unit using a discounted cash flow model (a form of the income approach), utilizing Level 3 unobservable inputs. The company’s significant estimates in this analysis included, but were not limited to, future cash flow projections, Merger-related cost and growth synergies, the weighted average cost of capital, the terminal growth rate, and the tax rate. The company believed the current assumptions and estimates utilized were both reasonable and appropriate. The key assumption driving the change in fair value was the lower financial projections discussed above. Future cash flow estimates are, by their nature, subjective and actual results may differ materially from the company’s estimates. If the company’s ongoing estimates of future cash flows are not met, the company may have to record additional impairment charges in future periods. The company’s estimates of future cash flows are based on current regulatory and economic climates, recent operating results, and planned business strategy. These estimates could be negatively affected by changes in federal, state, or local regulations or economic downturns. Based on the analysis performed, the company determined that the carrying amount of the Agriculture reporting unit exceeded its fair value resulting in a pre-tax, non-cash goodwill impairment charge of $4,503 million , reflected in goodwill impairment charge in the company’s Consolidated Statements of Operations for the three and nine months ended September 30, 2018 . None of the charge was tax-deductible. Other Intangible Assets The gross carrying amounts and accumulated amortization of other intangible assets by major class are as follows: (In millions) September 30, 2019 December 31, 2018 September 30, 2018 Gross Accumulated Amortization Net Gross Accumulated Amortization Net Gross Accumulated Amortization Net Intangible assets subject to amortization (Definite-lived): Customer-related $ 1,969 $ (238 ) $ 1,731 $ 1,985 $ (154 ) $ 1,831 $ 1,987 $ (125 ) $ 1,862 Developed technology 1,2 1,463 (332 ) 1,131 974 (163 ) 811 954 (120 ) 834 Trademarks/trade names 166 (84 ) 82 180 (92 ) 88 171 (79 ) 92 Favorable supply contracts 475 (183 ) 292 475 (111 ) 364 475 (88 ) 387 Other 2,3 401 (206 ) 195 538 (300 ) 238 530 (290 ) 240 Total other intangible assets with finite lives 4,474 (1,043 ) 3,431 4,152 (820 ) 3,332 4,117 (702 ) 3,415 Intangible assets not subject to amortization (Indefinite-lived): IPR&amp;D 1,2 100 — 100 576 — 576 576 — 576 Germplasm 4 6,265 — 6,265 6,265 — 6,265 6,265 — 6,265 Trademarks / trade names 1,871 — 1,871 1,871 — 1,871 1,871 — 1,871 Other — — — 11 — 11 11 — 11 Total other intangible assets 8,236 — 8,236 8,723 — 8,723 8,723 — 8,723 Total $ 12,710 $ (1,043 ) $ 11,667 $ 12,875 $ (820 ) $ 12,055 $ 12,840 $ (702 ) $ 12,138 1. During the first quarter of 2019, the company announced an expanded launch of its Qrome ® corn hybrids following the receipt of regulatory approval from China. As a result, the company reclassified the amounts from indefinite-lived IPR&amp;D to developed technology. 2. Refer to discussion of interim impairment analysis completed below. 3. Primarily consists of sales and farmer networks, marketing and manufacturing alliances and noncompetition agreements. 4. 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 As discussed in Note 7 - Restructuring and Asset Related Charges - Net , during the three months ended September 30, 2019, and in connection with strategic product and portfolio reviews, the company determined that the fair value of certain intangible assets classified as developed technology, other intangible assets and IPR&amp;D within the Seed segment that primarily relate to heritage DAS intangibles previously acquired from Coodetec was less than the carrying value due to the company’s focus on advancing more competitive products and eliminating redundancy and complexity across the breeding programs. For IPR&amp;D and developed technology, the company concluded these projects were abandoned. For other intangible assets, the company performed an analysis of the fair value using the relief from royalty method (a form of the income approach) using Level 3 inputs within the fair value hierarchy. The key assumptions used in the calculation included projected revenue, royalty rates and discount rates. These key assumptions involve management judgment and estimates relating to future operating performance and economic conditions that may differ from actual cash flows. As a result, the company recorded a pre-tax, non-cash intangible asset impairment charge of $54 million ( $41 million after-tax), which is reflected in restructuring and asset related charges - net, in the company's Consolidated Statements of Operations for the three and nine months ended September 30, 2019. There were no other indicators of impairment for the company’s other intangible assets that would suggest that the fair value is less than its carrying value at September 30, 2019. During 2018, in reviewing the indefinite-lived intangible assets, the company also determined that the fair value of certain IPR&amp;D assets, within the Seed segment, had declined as a result of delays in timing of commercialization and increases to expected R&amp;D costs. The company performed an analysis of the fair value using the relief from royalty method (a form of the income approach) using Level 3 inputs within the fair value hierarchy. The key assumptions used in the calculation included projected revenue, royalty rates and discount rates. These key assumptions involve management judgment and estimates relating to future operating performance and economic conditions that may differ from actual cash flows. As a result, the company recorded a pre-tax, non-cash intangible asset impairment charge of $85 million ( $66 million after tax), which was reflected in restructuring and asset related charges - net, in the company's Consolidated Statements of Operations for the three and nine months ended September 30, 2018 . The aggregate pre-tax amortization expense from continuing operations for definite-lived intangible assets was $100 million and $314 million for the three and nine months ended September 30, 2019 , respectively, and $88 million and $284 million for the three and nine months ended September 30, 2018 , respectively. The estimated aggregate pre-tax amortization expense from continuing operations for the remainder of 2019 and each of the next five years is approximately $115 million , $402 million , $394 million , $373 million , $292 million and $277 million , respectively.</t>
  </si>
  <si>
    <t>Leases (Notes)</t>
  </si>
  <si>
    <t>Leases [Abstract]</t>
  </si>
  <si>
    <t>Leases of Lessee Disclosure [Text Block]</t>
  </si>
  <si>
    <t>LEASES The company has operating and finance leases for real estate, transportation, certain machinery and equipment, and information technology assets. The company’s leases have remaining lease terms of 1 year to 49 years .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are included in the related lease liability on the accompanying interim Condensed Consolidated Balance Sheet other than certain finance leases that include the maximum residual value guarantee amount in the measurement of the related liability given the election to use the package of practical expedients at the date of adoption. At September 30, 2019 , the company has future maximum payments for residual value guarantees in operating leases of $247 million with final expirations through 2024. The company's lease agreements do not contain any material restrictive covenants. The components of lease cost were as follows: (In millions) Three Months Ended September 30, 2019 Nine Months Ended September 30, 2019 Operating lease cost $ 46 $ 131 Finance lease cost Amortization of right-of-use assets — 9 Total finance lease cost — 9 Short-term lease cost 7 13 Variable lease cost 2 7 Total lease cost $ 55 $ 160 New leases entered into during the three and nine months ended September 30, 2019 were not considered material. Supplemental cash flow information related to leases was as follows: (In millions) Nine Months Ended September 30, 2019 Cash paid for amounts included in the measurement of lease liabilities: Operating cash outflows from operating leases $ 146 Operating cash outflows from finance leases $ 1 Financing cash outflows from finance leases $ 8 Supplemental balance sheet information related to leases was as follows: (In millions) September 30, 2019 Operating Leases Operating lease right-of-use assets 1 $ 543 Current operating lease liabilities 2 149 Noncurrent operating lease liabilities 3 407 Total operating lease liabilities $ 556 Finance Leases Property, plant, and equipment - gross $ 15 Accumulated depreciation (7 ) Property, plant, and equipment - net 8 Short-term borrowings and finance lease obligations 4 Long-Term Debt 6 Total finance lease liabilities $ 10 1. Included in other assets in the interim Condensed Consolidated Balance Sheet. 2. Included in accrued and other current liabilities in the interim Condensed Consolidated Balance Sheet. 3. Included in other noncurrent obligations in the interim Condensed Consolidated Balance Sheet. The company utilizes the incremental borrowing rate in determining the present value of lease payments unless the implicit rate is readily determinable. Lease Term and Discount Rate September 30, 2019 Weighted-average remaining lease term (years) Operating leases 9.05 Financing leases 5.34 Weighted average discount rate Operating leases 3.74 % Financing leases 3.26 % Maturities of lease liabilities were as follows: Maturity of Lease Liabilities at September 30, 2019 Operating Leases Financing Leases (In millions) Remainder of 2019 $ 48 $ 1 2020 147 3 2021 108 2 2022 81 2 2023 57 1 2024 and thereafter 189 2 Total lease payments 630 11 Less: Interest 74 1 Present value of lease liabilities $ 556 $ 10 Future minimum lease payments for operating leases accounted for under ASC 840, "Leases," with remaining non-cancelable terms in excess of one year at December 31, 2018 were as follows: Minimum Lease Commitments at December 31, 2018 December 31, 2018 1 (In millions) 2019 $ 169 2020 99 2021 72 2022 56 2023 38 2024 and thereafter 78 Total $ 512 1. Includes adjustments for discontinued operations and common control business combination.</t>
  </si>
  <si>
    <t>Short-Term Borrowings, Long-Term Debt and Available Credit Facilities</t>
  </si>
  <si>
    <t>Debt Disclosure [Abstract]</t>
  </si>
  <si>
    <t>Debt Disclosure [Text Block]</t>
  </si>
  <si>
    <t>SHORT-TERM BORROWINGS, LONG-TERM DEBT AND AVAILABLE CREDIT FACILITIES The following tables summarize Corteva's short-term borrowings and finance lease obligations and long-term debt: Short-term borrowings and finance lease obligations (In millions) September 30, 2019 December 31, 2018 September 30, 2018 Commercial paper $ 2,432 $ 1,847 $ 2,518 Repurchase facility 1,129 — 1,300 Other loans - various currencies 35 19 39 Long-term debt payable within one year 4 263 508 Finance lease obligations payable within one year 4 25 6 Total short-term borrowings and finance lease obligations $ 3,604 $ 2,154 $ 4,371 The estimated fair value of the company's short-term borrowings, including interest rate financial instruments, was determined using Level 2 inputs within the fair value hierarchy. Based on quoted market prices for the same or similar issues, or on current rates offered to the company for debt of the same remaining maturities, the fair value of the company's short-term borrowings and finance lease obligations was approximately carrying value. Long-Term Debt September 30, 2019 December 31, 2018 September 30, 2018 (In millions) Amount Weighted Average Rate Amount Weighted Average Rate Amount Weighted Average Rate Promissory notes and debentures 1 : Final maturity 2019 $ — — % $ 263 2.23 % $ 508 2.23 % Final maturity 2020 — — % 2,496 2.14 % 3,046 2.03 % Final maturity 2021 — — % 475 2.08 % 1,562 2.07 % Final maturity 2023 — — % 386 2.48 % 1,267 2.48 % Final maturity 2024 and thereafter — — % 249 3.69 % 2,211 3.80 % Other facilities: Term loan due 2020 2 — — % 2,000 3.46 % 2,000 3.12 % Other loans: Foreign currency loans, various rates and maturities 4 3 13 Medium-term notes, varying maturities through 2041 110 1.88 % 110 2.37 % 110 2.04 % Finance lease obligations 6 67 9 Less: Unamortized debt discount and issuance costs — 2 3 Less: Long-term debt due within one year 4 263 508 Total $ 116 $ 5,784 $ 10,215 1. See discussion of debt redemptions/repayments that follows. 2. The Term Loan Facility was amended in 2018 to extend the maturity date to June 2020 and, subsequently, the facility was repaid and terminated in May 2019. There are no material principal payments of long-term debt over the next five years. The estimated fair value of the company's long-term borrowings was determined using Level 2 inputs within the fair value hierarchy. Based on quoted market prices for the same or similar issues, or on current rates offered to the company for debt of the same remaining maturities, the fair value of the company's long-term borrowings, not including long-term debt due within one year, was $115 million , $5,775 million , and $9,883 million at September 30, 2019, December 31, 2018, and September 30, 2018, respectively. Available Committed Credit Facilities The following table summarizes the company's credit facilities: Committed and Available Credit Facilities at September 30, 2019 (In millions) Effective Date Committed Credit Credit Available Maturity Date Interest Revolving Credit Facility May 2019 $ 3,000 $ 3,000 May 2024 Floating Rate Revolving Credit Facility May 2019 3,000 2,971 May 2022 Floating Rate 2019 Repurchase Facility February 2019 1,300 171 December 2019 Floating Rate Total Committed and Available Credit Facilities $ 7,300 $ 6,142 Revolving Credit Facilities In November 2018, EID entered into a $3.0 billion 5 -year revolving credit facility and a $3.0 billion 3 -year revolving credit facility (the “2018 Revolving Credit Facilities”). The 2018 Revolving Credit Facilities became effective May 2019 in connection with the termination of the EID $4.5 billion Term Loan Facility and the $3.0 billion Revolving Credit Facility dated May 2014. Corteva, Inc. became a party at the time of the Corteva Distribution. The 2018 Revolving Credit Facilities contain customary representations and warranties, affirmative and negative covenants and events of default that are typical for companies with similar credit ratings. Additionally, the 2018 Revolving Credit Facilities contain a financial covenant requiring that the ratio of total indebtedness to total capitalization for Corteva and its consolidated subsidiaries not exceed 0.60 . Repurchase Facility In February 2019, EID entered into a new committed receivable repurchase facility of up to $1.3 billion (the "2019 Repurchase Facility") which expires in December 2019. From time to time, EID and the banks modify the monthly commitment amounts to better align with working capital requirements. Under the 2019 Repurchase Facility, EID may sell a portfolio of available and eligible outstanding customer notes receivables to participating institutions and simultaneously agree to repurchase at a future date. The 2019 Repurchase Facility is considered a secured borrowing with the customer notes receivable inclusive of those that are sold and repurchased, equal to 105 percent of the outstanding amounts borrowed utilized as collateral. Borrowings under the 2019 Repurchase Facility have an interest rate of LIBOR + 0.75 percent . As of September 30, 2019, $1,186 million of notes receivable, recorded in accounts and notes receivable - net, were pledged as collateral against outstanding borrowings under the 2019 Repurchase Facility of $1,129 million , recorded in short-term borrowings and finance lease obligations on the interim Condensed Consolidated Balance Sheet. Debt Redemptions/Repayments In July 2018, the company fully repaid $1.25 billion of 6.0 percent coupon bonds at maturity. In the fourth quarter of 2018, the company offered to purchase for cash approximately $6.2 billion of outstanding debt securities from each registered holder of the applicable series of debt securities (the “Tender Offers”). The company retired $4.4 billion aggregate principal amount of such debt securities in connection with the Tender Offers, which expired on December 11, 2018. The retirement of these debt securities was funded with cash contributions from DowDuPont. On March 22, 2019, EID issued notices of redemption in full of all of its outstanding notes (the “Make Whole Notes”) listed in the table below: (in millions) Amount 4.625% Notes due 2020 $ 474 3.625% Notes due 2021 296 4.250% Notes due 2021 163 2.800% Notes due 2023 381 6.500% Debentures due 2028 57 5.600% Senior Notes due 2036 42 4.900% Notes due 2041 48 4.150% Notes due 2043 69 Total $ 1,530 The Make Whole Notes were redeemed on April 22, 2019 at the make-whole redemption prices set forth in the respective Make Whole Notes. On and after the date of redemption, the Make Whole Notes were no longer deemed outstanding, interest on the Make Whole Notes ceased to accrue and all rights of the holders of the Make Whole Notes were terminated. In March 2016, EID entered into a credit agreement that provided for a 3 -year, senior unsecured term loan facility in the aggregate principal amount of $4.5 billion (as amended, from time to time, the "Term Loan Facility") under which EID could make up to seven term loan borrowings and amounts repaid or prepaid were not available for subsequent borrowings. On May 2, 2019, EID terminated its Term Loan Facility and repaid the aggregate outstanding principal amount of $3 billion plus accrued and unpaid interest through and including May 1, 2019. In connection with the repayment of the Make Whole Notes and the Term Loan Facility, EID paid a total of $4.6 billion in the second quarter 2019, which included breakage fees and accrued and unpaid interest on the Make Whole Notes and Term Loan Facility. The repayment of the Make Whole Notes and Term Loan Facility was funded with cash from operations and a contribution from DowDuPont. On May 7, 2019, DowDuPont publicly announced the record date in connection with the Corteva Distribution. In connection with such announcement, EID was required to redeem $1.25 billion aggregate principal amount of 2.200% Notes due 2020 and $750 million aggregate principal amount of Floating Rate Notes due 2020 (collectively, the Special Mandatory Redemption, or “SMR Notes”) setting forth the date of redemption of the SMR Notes. On May 17, 2019 EID redeemed and paid a total of $2.0 billion , which included accrued and unpaid interest on the SMR Notes. EID funded the payment with a contribution from DowDuPont. Following the redemption, the SMR Notes are no longer outstanding and no longer bear interest, and all rights of the holders of the SMR Notes have terminated. For the nine months ended September 30, 2019, EID recorded a loss on the early extinguishment of debt of $13 million related to the difference between the redemption price and the par value of the Make Whole Notes, the Term Loan Facility, and the SMR Notes, partially offset by the write-off of unamortized step-up related to the fair value step-up of EID’s debt. Uncommitted Credit Facilities and Outstanding Letters of Credit Unused bank credit lines on uncommitted credit facilities were $401 million at September 30, 2019. These lines are available to support short-term liquidity needs and general corporate purposes, including letters of credit. Outstanding letters of credit were $100 million at September 30, 2019. These letters of credit support commitments made in the ordinary course of business.</t>
  </si>
  <si>
    <t>Commitments and Contingent Liabilities</t>
  </si>
  <si>
    <t>Commitments and Contingencies Disclosure [Abstract]</t>
  </si>
  <si>
    <t>Commitments and Contingencies Disclosure [Text Block]</t>
  </si>
  <si>
    <t>COMMITMENTS AND CONTINGENT LIABILITIES Guarantees Indemnifications In connection with acquisitions and divestitures as of September 30, 2019 ,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See pages 40 and 17 for additional information relating to the indemnification obligations under the Chemours Separation Agreement and the Corteva Separation Agreement. Obligations for Customers and Other Third Parties The company has directly guaranteed various debt obligations under agreements with third parties related to customers and other third parties. At September 30, 2019 , December 31, 2018 and September 30, 2018 , the company had directly guaranteed $80 million , $299 million , and $187 million , respectively, of such obligations. These amounts represent the maximum potential amount of future (undiscounted) payments that the company could be required to make under the guarantees in the event of default by the guaranteed party. Of the total maximum future payments at September 30, 2019 , $79 million had terms less than a year. The maximum future payments also include $11 million , $3 million , and $5 million of guarantees related to the various factoring agreements that the company enters into with its customer to sell its trade receivables at September 30, 2019 , December 31, 2018 and September 30, 2018 , respectively. See Note 12 - Accounts and Notes Receivable, Net, for additional information. The maximum future payments include agreements with lenders to establish programs that provide financing for select customers. The terms of the guarantees are equivalent to the terms of the customer loans that are primarily made to finance customer invoices. The total accounts receivable balance outstanding on these agreements was $596 million , $14 million and $282 million at September 30, 2019 , December 31, 2018 and September 30, 2018 , respectivel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Litigation The company is subject to various legal proceedings, including, but not limited to, product liability, intellectual property, antitrust, commercial, property damage, personal injury, environmental and regulatory matters arising out of the normal course of its current businesses or legacy EID businesses unrelated to Corteva’s current businesses but allocated to Corteva as part of the separation of Corteva from DuPont.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and the cash flows in the period recognized. Indemnifications under Separation Agreements The company has entered into various agreements where the company is indemnified for certain liabilities. In connection with the recognition of liabilities related to these matters, the company records an indemnification asset when recovery is deemed probable. See Note 5 - Divestitures and Other Transactions, for additional information related to indemnifications. Chemours/Performance Chemicals On July 1, 2015, EID completed the separation of its Performance Chemicals segment through the spin-off of all of the issued and outstanding stock of The Chemours Company (the "Chemours Separation"). In connection with the Chemours Separation, EID and The Chemours Company ("Chemours") entered into a Separation Agreement (the "Chemours Separation Agreement"). Pursuant to the Chemours Separation Agreement and the amendment to the Chemours Separation Agreement, Chemours indemnifies the company against certain litigation, environmental, workers' compensation and other liabilities that arose prior to the distribution. The term of this indemnification is generally indefinite and includes defense costs and expenses, as well as monetary and non-monetary settlements and judgments. Concurrent with the MDL Settlement (as discussed below), EID and Chemours amended the Chemours Separation Agreement to provide for a limited sharing of potential future PFOA liabilities for five years , which began on July 6, 2017. During the five years , Chemours will annually pay the first $25 million of future PFOA liabilities and, if that amount is exceeded, EID will pay any excess amount up to the next $25 million , with Chemours annually bearing any excess liabilities above that amount. At the end of the five years , this limited sharing agreement will expire, and Chemours’ indemnification obligations under the Chemours Separation Agreement will continue unchanged. As part of this amendment, Chemours also agreed that it would not contest its liability for PFOA liabilities on the basis of certain ostensible defenses it had previously raised, including defenses relating to punitive damages, and would waive any such defenses with respect to PFOA liabilities. Chemours has, however, retained defenses as to whether any particular PFOA claim is within the scope of the indemnification provisions of the Chemours Separation Agreement. There have been no charges incurred by the company under this amendment through September 30, 2019 . On May 13, 2019, Chemours filed a complaint in the Delaware Court of Chancery against DuPont, Corteva, and EID alleging, among other things, that the litigation and environmental liabilities allocated to Chemours under the Chemours Separation Agreement were underestimated and asking that the Court either limit the amount of Chemours’ indemnification obligations or, alternatively, order the return of the $3.91 billion dividend Chemours paid to EID prior to its separation. On June 3, 2019, the defendants moved to dismiss the complaint on the grounds that the Chemours Separation Agreement requires arbitration of all disputes relating to that agreement. On October 18, 2019, Chemours filed its brief objecting to the motion to dismiss on the grounds that the arbitration provisions of the Chemours Separation Agreement were unconscionable, and therefore are unenforceable. The company believes the probability of liability with respect to Chemours' suit to be remote, and the defendants continue to vigorously defend the company's rights, including full indemnity rights as set forth in the Chemours Separation Agreement. For additional information regarding environmental indemnification, see discussion below on page 44. At September 30, 2019 , the indemnification assets pursuant to the Chemours Separation Agreement are $67 million within accounts and notes receivable - net and $290 million within other assets along with the corresponding liabilities of $67 million within accrued and other current liabilities and $290 million within other noncurrent obligations in the interim Condensed Consolidated Balance Sheet. Corteva Separation Agreement On April 1, 2019, in connection with the Dow Distribution, Corteva, DuPont and Dow entered into the Corteva Separation Agreement, the Tax Matters Agreement, the Employee Matters Agreement, and certain other agreements (collectively, the “Corteva Separation Agreements”). The Corteva Separation Agreements allocate among Corteva, DuPont and Dow certain liabilities and obligations among the parties and provides for indemnification obligation among the parties. Under the Corteva Separation Agreements, DuPont will indemnify Corteva against certain litigation, environmental, workers' compensation and other liabilities that arose prior to the Corteva Distribution and (ii) Dow indemnifies Corteva against certain litigation and other liabilities that relate to the Historical Dow business, but were transferred over as part of DAS, and Corteva indemnifies DuPont and Dow for certain liabilities. The term of this indemnification is generally indefinite with exceptions, and includes defense costs and expenses, as well as monetary and non-monetary settlements and judgments. See Note 1 - Background and Basis of Presentation, and Note 5 - Divestitures and Other Transactions, for additional information relating to the Separation. DuPont Under the Corteva Separation Agreement, certain legacy EID liabilities from discontinued and/or divested operations and businesses of EID (including Performance Chemicals) (a “stray liability”) were allocated to Corteva or DuPont. For those stray liabilities allocated to Corteva (which may include a specified amount of liability associated with that liability), Corteva is responsible for liabilities in an amount up to that specified amount plus an additional $200 million and, for those stray liabilities allocated to DuPont (which may include a specified amount of liability associated with that liability), DuPont is responsible for liabilities up to a specified amount plus an additional $200 million . Once each company has met the $200 million threshold, Corteva and DuPont will share future liabilities proportionally on the basis of 29% and 71% , respectively; provided, however, that for PFAS, DuPont will manage such liabilities with Corteva and DuPont sharing the costs on a 50% - 50% basis starting from $1 and up to $300 million (with such amount, up to $150 million , to be credited to each company’s $200 million threshold) and once the $300 million threshold is met, then the companies will share proportionally on the basis of 29% and 71% respectively, subject to a $1 million de minimis requirement. Litigation related to legacy EID businesses unrelated to Corteva’s current businesses PFAS, PFOA, PFOS and Other Related Liabilities For purposes of this report, the term PFOA means collectively perfluorooctanoic acid and its salts, including the ammonium salt and does not distinguish between the two forms, and PFAS, which means per- and polyfluoroalkyl substances, including PFOA, PFOS (perfluorooctanesulfonic acid), GenX and other perfluorinated chemicals and compounds ("PFCs"). EID is a party to various legal proceedings relating to the use of PFOA by its former Performance Chemicals segment. While it is reasonably possible that the company could incur liabilities related to PFOA, any such liabilities are not expected to be material. As discussed, EID is indemnified by Chemours under the Chemours Separation Agreement, as amended. The company has recorded a liability of $22 million and an indemnification asset of $22 million at September 30, 2019 , primarily related to testing drinking water in and around certain former EID sites and offering treatment or an alternative supply of drinking water if tests indicate the presence of PFOA in drinking water at or greater than the national health advisory level established from time to time by the EPA. Leach Settlement and MDL Settlement EID has residual liabilities under its 2004 settlement of a West Virginia state court class action, Leach v. EID, which alleged that PFOA from EID’s former Washington Works facility had contaminated area drinking water supplies and affected the health of area residents. The settlement class has about 80,000 members. In addition to relief that was provided to class members years ago, the settlement requires EID to continue providing PFOA water treatment to six area water districts and private well users and to fund, through an escrow account, up to $235 million for a medical monitoring program for eligible class members. As of September 30, 2019 , approximately $2 million had been disbursed from the account since its establishment in 2012 and the remaining balance is approximately $1 million . The Leach settlement permits class members to pursue personal injury claims for six health conditions (and no others) that an expert panel appointed under the settlement reported in 2012 had a “probable link” (as defined in the settlement) with PFOA: pregnancy-induced hypertension, including preeclampsia; kidney cancer; testicular cancer; thyroid disease; ulcerative colitis; and diagnosed high cholesterol. After the panel reported its findings, approximately 3,550 personal injury lawsuits were filed in federal and state courts in Ohio and West Virginia and consolidated in multi-district litigation in the U.S. District Court for the Southern District of Ohio (“MDL”). The MDL was settled in early 2017 for $670.7 million in cash, with Chemours and EID (without indemnification from Chemours) each paying half. Post-MDL Settlement PFOA Personal Injury Claims The MDL settlement did not resolve claims of plaintiffs who did not have claims in the MDL or whose claims are based on diseases first diagnosed after February 11, 2017. At September 30, 2019 , approximately 60 lawsuits were pending alleging personal injury, mostly kidney or testicular cancer, from exposure to PFOA through air or water, only 3 of which are not part of the MDL or were not filed on behalf of Leach class members. The first trial is scheduled to begin January 2020. Other PFOA Matters EID is a party to other PFOA lawsuits that do not involve claims for personal injury. Chemours, pursuant to the Chemours Separation Agreement, is defending and indemnifying, with reservation, EID but Chemours has refused the tender of Corteva, Inc.'s defense in the limited actions in which Corteva, Inc. has been named. Corteva believes that Chemours is obligated to indemnify Corteva, Inc. under the Chemours Separation Agreement. New York . EID is a defendant in 51 lawsuits, including a putative class action, brought by persons who live in and around Hoosick Falls, New York. These lawsuits assert claims for medical monitoring and property damage based on alleged PFOA releases from manufacturing facilities owned and operated by co-defendants in Hoosick Falls and allege that EID and 3M supplied some of the materials used at these facilities. EID is also one of more than ten defendants in a lawsuit brought by the Town of East Hampton, New York alleging PFOA and PFOS contamination of the town’s well water. New Jersey . At September 30, 2019 , two lawsuits were pending, one brought by a local water utility and the second a putative class action, against EID alleging that PFOA from EID’s former Chambers Works facility contaminated drinking water sources. The putative class action has since been voluntarily dismissed without prejudice by the plaintiff. In late March of 2019, the New Jersey State Attorney General filed four lawsuits against EID, Chemours, 3M and others alleging that operations at and discharges from former EID sites in New Jersey (Chambers Works, Pompton Lakes, Parlin and Repauno) damaged the State’s natural resources. Two of these lawsuits (those involving the Chambers Works and Parlin sites) allege contamination from PFAS. The Ridgewood Water District in New Jersey filed suit in the first quarter 2019 against EID alleging losses related to the investigation, remediation and monitoring of polyfluorinated surfactants, including PFOA, in water supplies. Alabama / Others . EID is one of more than thirty defendants in a lawsuit by the Alabama water utility alleging contamination from PFCs, including PFOA, used by co-defendant carpet manufacturers to make their products more stain and grease resistant. In addition, the states of New Hampshire, South Dakota, and Vermont recently filed lawsuits against EID, Chemours, 3M and others, claiming, among other things, PFC (including PFOA) contamination of groundwater and drinking water. The complaints seek reimbursement for past and future costs to investigate and remediate the alleged contamination and compensation for the loss of value and use of the state’s natural resources. Ohio . EID is a defendant in three lawsuits: an action by the State of Ohio based on alleged damage to natural resources, a putative nationwide class action brought on behalf of anyone who has detectable levels of PFAS in their blood serum, and an action by the City of Dayton claiming losses related to the investigation, remediation and monitoring of PFAS in water supplies. Other . Approximately 150 cases have been filed against 3M and other defendants alleging PFOS or PFOA contamination of soil and groundwater from the use of aqueous firefighting foams. Most of those cases claim some form of property damage and seek to recover the costs of responding to this contamination and damages for the loss of use and enjoyment of property and diminution in value. Most of these cases have been transferred to a multidistrict litigation proceeding in federal district court in South Carolina. At September 30, 2019 , EID was named in 32 of these cases. EID did not make firefighting foams, PFOS, or PFOS products. While EID made surfactants and intermediaries that some manufacturers used in making foams, which may have contained PFOA as an unintended byproduct or an impurity, EID’s products were not formulated with PFOA, nor was PFOA an ingredient of these products. EID has never made or sold PFOA as a commercial product. In addition, the company is aware of an inquiry by the Subcommittee on Environment of the House of Representatives to DuPont, Chemours and 3M regarding exposure to PFAS and has requested certain information related to PFAS. Fayetteville Works Facility, North Carolina Prior to the separation of Chemours, EID introduced GenX as a polymerization processing aid and a replacement for PFOA at the Fayetteville Works facility in Bladen County, North Carolina. The facility is now owned and operated by Chemours, which continues to manufacture and use GenX. In 2017, the facility became and continues to be the subject of inquiries and government investigations relating to the alleged discharge of GenX and certain similar compounds into the air and Cape Fear River. In August 2017, the U.S. Attorney’s Office for the Eastern District of North Carolina served EID with a grand jury subpoena for testimony and documents related to these discharges. EID was served with additional subpoenas relating to the same issue and in the second quarter 2018, received a subpoena expanding the scope to any PFCs discharged from the Fayetteville Works facility into the Cape Fear River. It is possible that these ongoing inquiries and investigations, including the grand jury subpoena, could result in penalties or sanctions, or that additional litigation will be instituted against Chemours, EID, or both. At September 30, 2019 , three actions are pending in federal court against Chemours and EID relating to PFC discharges from the Fayetteville Works facility. One of these is a consolidated putative class action that asserts claims for medical monitoring and property damage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The other action is on behalf of about 200 plaintiffs who own wells and property near the Fayetteville Works facility. The plaintiffs seek damages for nuisance allegedly caused by releases of certain PFCs from the site. The plaintiffs’ claims for medical monitoring, punitive damages, public nuisance, trespass, unjust enrichment, failure to warn, and negligent manufacture have all been dismissed. While it is reasonably possible that the company could incur liabilities related to the actions described above, any such liabilities are not expected to be material. The company has an indemnification claim against Chemours with respect to current and future inquiries and claims, including lawsuits, related to the foregoing. At September 30, 2019 , Chemours, with reservations, is defending and indemnifying EID in the pending civil actions. Environmental Accruals for environmental matters are recorded when it is probable that a liability has been incurred and the amount of the liability can be reasonably estimated based on current law and existing technologies. At September 30, 2019 , the company had accrued obligations of $349 million for probable environmental remediation and restoration costs, including $51 million for the remediation of Superfund sites. These obligations are included in accrued and other current liabilities and other noncurrent obligations in the interim Condensed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720 million above the amount accrued at September 30, 2019 . Consequently,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For a discussion of the allocation of environmental liabilities under the Chemours Separation Agreement and the Corteva Separation Agreement, see the previous discussion on page 41. The above noted $349 million accrued obligations includes the following: As of September 30, 2019 (In millions) Indemnification Asset Accrual balance 3 Potential exposure above amount accrued 3 Environmental Remediation Stray Liabilities Chemours related obligations - subject to indemnity 1,2 $ 170 $ 170 $ 383 Other discontinued or divested businesses obligations 1 — 102 224 Environmental remediation liabilities primarily related to DuPont - subject to indemnity from DuPont 34 34 61 Environmental remediation liabilities not subject to indemnity — 43 52 Total $ 204 $ 349 $ 720 1. Represents liabilities that are subject the $200 million thresholds and sharing arrangements as discussed on page 41, under Corteva Separation Agreement. 2. The company has recorded an indemnification asset related to these accruals, including $30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t>
  </si>
  <si>
    <t>Stockholders' Equity</t>
  </si>
  <si>
    <t>Equity [Abstract]</t>
  </si>
  <si>
    <t>Stockholders' Equity Note Disclosure [Text Block]</t>
  </si>
  <si>
    <t>STOCKHOLDERS' EQUITY Common Stock As discussed in Note 1 - Background and Basis of Presentation, on June 1, 2019 , Corteva, Inc.'s common stock was distributed to DowDuPont stockholders by way of a pro rata distribution . Each DowDuPont stockholder received one share of Corteva, Inc. common stock for every three shares of DowDuPont common stock held at the close of business on May 24, 2019 , the record date of distribution. Corteva, Inc.'s common stock began trading the "regular way" under the ticker symbol "CTVA" on June 3, 2019 , the first business day after June 1, 2019. The number of Corteva, Inc. common shares issued on June 1, 2019 was 748,815,000 (par value of $0.01 per share). Information related to the Corteva Distribution and its effect on the company's financial statements are discussed throughout these Notes to the interim Consolidated Financial Statements. Set forth below is a reconciliation of common stock share activity: Shares of common stock Issued Balance June 1, 2019 748,815,000 Issued 399,000 Repurchased and retired (824,000 ) Balance September 30, 2019 748,390,000 Share Buyback Plan On June 26, 2019, Corteva, Inc. announced that the Board of Directors of Corteva, Inc. authorized a $1 billion share repurchase program to purchase Corteva, Inc.'s common stock, par value $0.01 per share, without an expiration date. The timing, price and volume of purchases will be based on market conditions, relevant securities laws and other factors. During the three months ended September 30, 2019, the company purchased and retired 824,000 shares in the open market for a total cost of $25 million . Shares repurchased pursuant to Corteva's share buyback plan are immediately retired upon purchase. Repurchased common stock is reflected as a reduction of stockholders' equity. The company's accounting policy related to its share repurchases is to reduce its common stock based on the par value of the shares and to reduce its retained earnings for the excess of the repurchase price over the par value. Corteva currently has an accumulated deficit balance; therefore, the excess over the par value has been applied to additional paid-in capital. Once Corteva has retained earnings, the excess will be charged entirely to retained earnings. Noncontrolling Interest Corteva, Inc. owns 100% of the outstanding common shares of EID. However, EID does have preferred stock outstanding to third parties which is accounted for as a non-controlling interest. Each share of EID Preferred Stock - $4.50 Series and EID Preferred Stock - $3.50 Series issued and outstanding at the effective date of the Corteva Distribution remains issued and outstanding as to EID and was unaffected by the Corteva Distribution. Below is a summary of the EID Preferred Stock at September 30, 2019, December 31, 2018, and September 30, 2018, which is classified as noncontrolling interests in the Condensed Consolidated Balance Sheets. Shares in thousands Number of Shares Authorized 23,000 $4.50 Series, callable at $120 1,673 $3.50 Series, callable at $102 700 Other Comprehensive (Loss) Income The changes and after-tax balances of components comprising accumulated other comprehensive (loss) income are summarized below: (In millions) Cumulative Translation Adjustment 1 Derivative Instruments Pension Benefit Plans Other Benefit Plans Total 2018 Balance January 1, 2018 $ (1,217 ) $ (2 ) $ 95 $ (53 ) $ (1,177 ) Other comprehensive (loss) income before reclassifications (1,099 ) (3 ) 15 — (1,087 ) Amounts reclassified from accumulated other comprehensive loss — (5 ) (2 ) — (7 ) Net other comprehensive (loss) income (1,099 ) (8 ) 13 — (1,094 ) Balance September 30, 2018 $ (2,316 ) $ (10 ) $ 108 $ (53 ) $ (2,271 ) 2019 Balance January 1, 2019 $ (2,793 ) $ (26 ) $ (620 ) $ 79 $ (3,360 ) Other comprehensive (loss) income before reclassifications (471 ) 11 9 (85 ) (536 ) Amounts reclassified from accumulated other comprehensive income (loss) — 12 4 (1 ) 15 Net other comprehensive (loss) income (471 ) 23 13 (86 ) (521 ) Impact of Internal Reorganizations 1,123 — 91 — 1,214 Balance September 30, 2019 $ (2,141 ) $ (3 ) $ (516 ) $ (7 ) $ (2,667 ) 1. The cumulative translation adjustment loss for the nine months ended September 30, 2018 was primarily driven by the strengthening of the U.S. Dollar ("USD") against the Euro ("EUR") and the Brazilian real ("BRL"). The cumulative translation adjustment loss for the nine months ended September 30, 2019 was primarily driven by strengthening of the USD against the BRL, EUR, and the South African Rand (“ZAR”). The tax (expense) benefit on the net activity related to each component of other comprehensive (loss) income was as follows: (In millions) Three Months Ended Nine Months Ended 2019 2018 2019 2018 Derivative instruments $ 1 $ 1 $ (6 ) $ 2 Pension benefit plans - net — (2 ) 4 (4 ) Other benefit plans - net — — 29 — Provision for (benefit from) income taxes related to other comprehensive income (loss) items $ 1 $ (1 ) $ 27 $ (2 ) A summary of the reclassifications out of accumulated other comprehensive (loss) income is provided as follows: (In millions) Three Months Ended Nine Months Ended Income Classification 2019 2018 2019 2018 Derivative Instruments: $ 1 $ 1 $ 13 $ (6 ) (1) Tax (benefit) expense — (1 ) (1 ) 1 (2) After-tax $ 1 $ — $ 12 $ (5 ) Amortization of pension benefit plans: Actuarial losses $ 1 2 $ 2 1 (3) Settlement loss (gain) 1 (1 ) 2 (2 ) (3) Total before tax 2 1 4 (1 ) Tax benefit — (1 ) — (1 ) (2) After-tax $ 2 $ — $ 4 $ (2 ) Amortization of other benefit plans: Actuarial gain — — (1 ) — (3) Total before tax — — (1 ) — Tax benefit — — — — (2) After-tax $ — $ — $ (1 ) $ — Total reclassifications for the period, after-tax $ 3 $ — $ 15 $ (7 ) 1. Cost of goods sold. 2. (Benefit from) provision for income taxes from continuing operations. 3. These accumulated other comprehensive (loss) income components are included in the computation of net periodic benefit (credit) cost of the company's pension and other benefit plans. See Note 20</t>
  </si>
  <si>
    <t>Pension Plans and Other Post Employment Benefit Plans</t>
  </si>
  <si>
    <t>Retirement Benefits [Abstract]</t>
  </si>
  <si>
    <t>Pension and Other Postretirement Benefits Disclosure [Text Block]</t>
  </si>
  <si>
    <t>PENSION PLANS AND OTHER POST EMPLOYMENT BENEFITS In connection with the Corteva Distribution, the company retained the benefit obligations relating to EID's principal U.S. pension plan, several other U.S. and non-U.S. pension plans and other post employment benefit plans ("OPEB"). Corteva entered into an employee matters agreement with DuPont which provides that employees of DuPont no longer participate in the benefits sponsored or maintained by the company as of the date of the Corteva Distribution and transferred certain of EID's pension and OPEB obligations and associated assets to DuPont. As a result of the transfer, about $5.8 billion of unfunded obligations of the pension and OPEB plans remained with Corteva, of which $319 million is supported by funding under the Trust agreement, as of June 1, 2019. As a result of the Corteva Distribution, the company re-measured its OPEB plans as of June 1, 2019. In connection with the re-measurement, the company updated the discount rate assumed at December 31, 2018 from 4.23% to 3.64% . The re-measurement resulted in an increase of $114 million to the company’s OPEB benefit obligations with a corresponding loss effect within other comprehensive loss for the nine months ended September 30, 2019. The company made a discretionary contribution of $1,100 million in the third quarter of 2018 to its principal U.S. pension plan. The following sets forth the components of the company's net periodic benefit (credit) cost for defined benefit pension plans and other post employment benefits: Three Months Ended Nine Months Ended (In millions) 2019 2018 2019 2018 Defined Benefit Pension Plans: Service cost $ 5 $ 31 $ 37 $ 103 Interest cost 185 186 592 567 Expected return on plan assets (253 ) (300 ) (839 ) (907 ) Amortization of unrecognized (gain) loss — (1 ) 2 (5 ) Curtailment/settlement loss (gain) 1 2 — (2 ) Net periodic benefit credit - Total $ (62 ) $ (82 ) $ (208 ) $ (244 ) Less: Discontinued operations 1 — (13 ) (17 ) (38 ) Net periodic benefit credit - Continuing operations $ (62 ) $ (69 ) $ (191 ) $ (206 ) Other Post Employment Benefits: Service cost $ — $ 3 $ 3 $ 7 Interest cost 20 20 65 63 Amortization of unrecognized gain — — (1 ) — Net periodic benefit cost - Continuing operations $ 20 $ 23 $ 67 $ 70 1. Includes non-service related components of net periodic benefit credit of $(37) million for the nine months ended September 30, 2019, $(26) million for the three months ended September 30, 2018, and $(80) million for the nine months ended September 30, 2018, respectively ( none for the three months ended September 30, 2019).</t>
  </si>
  <si>
    <t>Stock-Based Compensation (Notes)</t>
  </si>
  <si>
    <t>Share-based Payment Arrangement [Abstract]</t>
  </si>
  <si>
    <t>Share-based Payment Arrangement [Text Block]</t>
  </si>
  <si>
    <t>STOCK-BASED COMPENSATION Prior to the Corteva Distribution, Corteva employees held equity awards, including stock options, share appreciation rights (“SARs”), restricted stock units (“RSUs”) and performance-based restricted stock units (“PSUs”), which were denominated in DowDuPont common stock and, in some cases, in Dow Inc. common stock, and which had originally been issued under the DuPont Equity and Incentive Plan ("EIP"), the Dow Chemical Company 2012 Stock Incentive Plan or the Dow Chemical Company 1988 Award and Option Plan. In connection with the Separation on June 1, 2019, outstanding DowDuPont-denominated stock options, SARs, RSU and PSU awards were converted into Corteva-denominated awards under the “Employer Method,” or into both DuPont-denominated awards and Corteva-denominated awards under the “Shareholder Method,” using a formula designed to preserve the intrinsic value of the awards immediately prior to and subsequent to the Corteva Distribution. The awards have the same terms and conditions under the applicable plans and award agreements prior to the Separation transactions. The conversions of equity awards did not have a material impact to the company’s interim consolidated financial statements. As discussed in Note 5 - Divestitures and Other Transactions, on April 1, 2019 the company entered into an employee matters agreement (the "EMA") with DuPont and Dow that identifies employees and employee-related liabilities (and attributable assets) to be allocated (either retained, transferred and accepted, or assigned and assumed, as applicable) to the Parties as part of the Distributions and describes when and how the relevant transfers and assignments will occur. With some exceptions, the EMA provides for the equitable adjustment of existing equity incentive compensation awards denominated in the common stock of DowDuPont to reflect the occurrence of the Distributions. On June 1, 2019 (the “Adoption Date”), in connection with the Separation, the Omnibus Incentive Plan (the "OIP") became effective. Under the OIP, the company may grant incentive awards, including stock options (both “incentive stock options” and nonqualified stock options), share appreciation rights, restricted shares, restricted stock units, other share-based awards and cash awards, to its and its subsidiaries’ eligible employees, non-employee directors, independent contractors and consultants following the Separation until the tenth anniversary of the Adoption Date, subject to an aggregate limit and annual individual limits. Under the OIP, the maximum number of shares reserved for the grant or settlement of awards is 20,000,000 shares, excluding shares underlying certain exempt awards, such as the awards converted to Corteva-denominated awards pursuant to the Separation. The company generally satisfies stock option exercises and the vesting of RSUs and PSUs with newly issued shares of Corteva common stock, although RSU awards granted under Historical Dow plans in certain countries are settled in cash. The total stock-based compensation cost included in loss from continuing operations before income taxes within the Consolidated Statements of Operations was $19 million and $67 million for the three and nine months ended September 30, 2019 , respectively, and $16 million and $53 million for the three and nine months ended September 30, 2018 , respectively. The income tax benefits related to stock-based compensation arrangements were $4 million and $14 million for the three and nine months ended September 30, 2019 , respectively, and $3 million and $10 million for the three and nine months ended September 30, 2018 , respectively. Stock Options The exercise price of shares subject to option is equal to the market price of Corteva's stock on the date of grant. All options vest serially over a period of 3 years . Stock option awards granted under the previous plan (EIP) between 2013 and 2015 expire 7 years after the grant date and options granted between 2016 and 2018 expire 10 years after the grant date. Stock option awards granted under the Historical Dow plans after 2010 expire 10 years after the grant date. The following table summarizes stock option activity for the period June 1 through September 30, 2019 : Stock Options For the period June 1 - September 30, 2019 Number of Shares (in thousands) Weighted Average Exercise Price (per share) Weighted Average Remaining Contractual Term (in years) Aggregate Intrinsic Value (in thousands) Outstanding at June 1, 2019 10,468 $ 32.11 Exercised (178 ) 21.23 Forfeited/Expired (36 ) 38.26 Outstanding at September 30, 2019 10,254 $ 32.28 4.90 $ 15,855 Exercisable at September 30, 2019 8,215 $ 30.32 4.12 $ 14,868 The aggregate intrinsic values in the table above represent the total pre-tax intrinsic value (the difference between the closing stock price on the last trading day of the period and the exercise price, multiplied by the number of in-the-money options) that would have been received by the option holders had all option holders exercised their in-the-money options at period end. As of September 30, 2019 , $5 million of total unrecognized pre-tax compensation expense related to nonvested stock options is expected to be recognized over a weighted-average period of about 1 year . Restricted Stock Units and Performance Share Units RSUs granted under the EIP serially vest over 3 years . RSUs granted under the Historical Dow plans vest after a designated period of time, generally 1 year to 3 years . Upon vesting, these RSUs convert one -for-one to Corteva Common Stock. A retirement-eligible employee retains any granted awards upon retirement provided the employee has rendered at least 6 months of service following the grant date. Additional RSUs are also granted periodically to key senior management employees. These RSUs generally vest over periods ranging from 3 years to 5 years . The fair value of all stock-settled RSUs is based upon the market price of the underlying common stock as of the grant date. The company grants PSUs to senior leadership. There were $2.2 million PSUs granted for the nine months ended September 30, 2019 . These PSUs vest over a period of 2.5 years , subject to the achievement of the award’s performance conditions. Nonvested awards of RSUs and PSUs are shown below. For the period June 1 - September 30, 2019 Number of Shares (in thousands) Weighted Average Grant Date Fair Value (per share) Nonvested at June 1, 2019 3,757 $ 35.56 Granted 2,228 28.88 Vested (374 ) 39.22 Forfeited (35 ) 36.10 Nonvested at September 30, 2019 5,576 $ 32.66 The weighted-average grant-date fair value of stock units granted for the period June 1 through September 30, 2019 was $28.88 . As of September 30, 2019, $70 million of total unrecognized pre-tax compensation expense related to RSUs and PSUs is expected to be recognized over a weighted average period of 1.57 years</t>
  </si>
  <si>
    <t>Financial Instruments</t>
  </si>
  <si>
    <t>Derivative Instruments and Hedging Activities Disclosure [Abstract]</t>
  </si>
  <si>
    <t>Financial Instruments Disclosure [Text Block]</t>
  </si>
  <si>
    <t>FINANCIAL INSTRUMENTS At September 30, 2019 , the company had $1,568 million ( $1,221 million and $759 million at December 31, 2018 and September 30, 2018 , respectively) of held-to-maturity securities (primarily time deposits and money market funds) classified as cash equivalents, as these securities had maturities of three months or less at the time of purchase; and $117 million ( $5 million and $142 million at December 31, 2018 and September 30, 2018 , respectively) of held-to-maturity securities (primarily time deposits) classified as marketable securities as these securities had maturities of more than three months to less than one year at the time of purchase. The company’s investments in held-to-maturity securities are held at amortized cost, which approximates fair value. These securities are included in cash and cash equivalents, marketable securities, and other current assets in the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In millions) September 30, 2019 December 31, 2018 September 30, 2018 Derivatives designated as hedging instruments: Commodity contracts $ 73 $ 525 $ 125 Derivatives not designated as hedging instruments: Foreign currency contracts $ 1,313 $ 2,057 $ 3,159 Commodity contracts $ — $ 9 $ 12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uses forward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Commodity Price Risk Commodity price risk management programs serve to reduce exposure to price fluctuations on purchases of inventory such as corn and soybeans.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s .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ash flow hedges on accumulated other comprehensive loss: Three Months Ended Nine Months Ended (In millions) 2019 2018 2019 2018 Beginning balance $ (3 ) $ (7 ) $ (26 ) $ (2 ) Additions and revaluations of derivatives designated as cash flow hedges (1 ) (3 ) 11 (3 ) Clearance of hedge results to earnings 1 — 12 (5 ) Ending balance $ (3 ) $ (10 ) $ (3 ) $ (10 ) At September 30, 2019 , an after-tax net loss of $4 million is expected to be reclassified from accumulated other comprehensive loss into earnings over the next twelve months. Derivatives not Designated in Hedging Relationships Foreign Currency Contracts The compan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Commodity Contracts The company utilizes options, futures and swaps that are not designated as hedging instruments to reduce exposure to commodity price fluctuations on purchases of inventory such as corn and soybeans. Fair Value of Derivative Instruments Asset and liability derivatives subject to an enforceable master netting arrangement with the same counterparty are presented on a net basis in the interim Condensed Consolidated Balance Sheets. The presentation of the company's derivative assets and liabilities is as follows: September 30, 2019 (In millions) Balance Sheet Location Gross Counterparty and Cash Collateral Netting 1 Net Amounts Included in the Condensed Consolidated Balance Sheet Asset derivatives: Derivatives not designated as hedging instruments: Foreign currency contracts Other current assets $ 74 $ (6 ) $ 68 Total asset derivatives $ 74 $ (6 ) $ 68 Liability derivatives: Derivatives not designated as hedging instruments: Foreign currency contracts Accrued and other current liabilities $ 20 $ 7 $ 27 Total liability derivatives $ 20 $ 7 $ 2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December 31, 2018 (In millions) Balance Sheet Location Gross Counterparty and Cash Collateral Netting 1 Net Amounts Included in the Condensed Consolidated Balance Sheet Asset derivatives: Derivatives not designated as hedging instruments: Foreign currency contracts Other current assets $ 72 $ (35 ) $ 37 Total asset derivatives $ 72 $ (35 ) $ 37 Liability derivatives: Derivatives not designated as hedging instruments: Foreign currency contracts Accrued and other current liabilities $ 21 $ (15 ) $ 6 Total liability derivatives $ 21 $ (15 ) $ 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September 30, 2018 (In millions) Balance Sheet Location Gross Counterparty and Cash Collateral Netting 1 Net Amounts Included in the Condensed Consolidated Balance Sheet Asset derivatives: Derivatives not designated as hedging instruments: Foreign currency contracts Other current assets $ 55 $ (39 ) $ 16 Total asset derivatives $ 55 $ (39 ) $ 16 Liability derivatives: Derivatives not designated as hedging instruments: Foreign currency contracts Accrued and other current liabilities $ 54 $ (18 ) $ 36 Total liability derivatives $ 54 $ (18 ) $ 3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Loss) Gain Recognized in OCI 1 - Pre-Tax Three Months Ended Nine Months Ended (In millions) 2019 2018 2019 2018 Derivatives designated as hedging instruments: Cash flow hedges: Commodity contracts $ (2 ) $ (5 ) $ 16 $ (4 ) Total derivatives designated as hedging instruments (2 ) (5 ) 16 (4 ) Total derivatives $ (2 ) $ (5 ) $ 16 $ (4 ) 1. OCI is defined as other comprehensive income (loss). Amount of Gain (Loss) Recognized in Income - Pre-Tax 1 (In millions) Three Months Ended Nine Months Ended 2019 2018 2019 2018 Derivatives designated as hedging instruments: Cash flow hedges: Commodity contracts 2 $ (1 ) $ (1 ) $ (13 ) $ 6 Total derivatives designated as hedging instruments (1 ) (1 ) (13 ) 6 Derivatives not designated as hedging instruments: Foreign currency contracts 3 55 31 (11 ) 27 Commodity contracts 2 1 — 9 5 Total derivatives not designated as hedging instruments 56 31 (2 ) 32 Total derivatives $ 55 $ 30 $ (15 ) $ 38 1. For cash flow hedges, this represents the portion of the gain (loss) reclassified from accumulated OCI into income during the period. 2. Recorded in cost of goods sold. 3. Gain recognized in other income - net was partially offset by the related gain on the foreign currency-denominated monetary assets and liabilities of the company's operations. See Note 9 - Supplementary Information, for additional information.</t>
  </si>
  <si>
    <t>Fair Value Measurements</t>
  </si>
  <si>
    <t>Fair Value Disclosures [Abstract]</t>
  </si>
  <si>
    <t>Fair Value Disclosures [Text Block]</t>
  </si>
  <si>
    <t>FAIR VALUE MEASUREMENTS The following tables summarize the basis used to measure certain assets and liabilities at fair value on a recurring basis: September 30, 2019 Significant Other Observable Inputs (Level 2) (In millions) Assets at fair value: Cash equivalents and restricted cash equivalents 1 $ 1,568 Marketable securities 117 Derivatives relating to: 2 Foreign currency 74 Total assets at fair value $ 1,759 Liabilities at fair value: Long-term debt including debt due within one year 3 $ 123 Derivatives relating to: 2 Foreign currency 20 Total liabilities at fair value $ 143 December 31, 2018 Significant Other Observable Inputs (Level 2) (In millions) Assets at fair value: Cash equivalents and restricted cash equivalents 1 $ 1,221 Marketable securities 5 Derivatives relating to: 2 Foreign currency 72 Total assets at fair value $ 1,298 Liabilities at fair value: Long-term debt including debt due within one year 3 $ 6,100 Derivatives relating to: 2 Foreign currency 21 Total liabilities at fair value $ 6,121 September 30, 2018 Significant Other Observable Inputs (Level 2) (In millions) Assets at fair value: Cash equivalents and restricted cash equivalents 1 $ 759 Marketable securities 142 Derivatives relating to: 2 Foreign currency 55 Total assets at fair value $ 956 Liabilities at fair value: Long-term debt including debt due within one year 3 $ 10,397 Derivatives relating to: 2 Foreign currency 54 Total liabilities at fair value $ 10,451 1. Time deposits included in cash and cash equivalents and money market funds included in other current assets in the interim Condensed Consolidated Balance Sheets are held at amortized cost, which approximates fair value. 2. See Note 22 - Financial Instruments for the classification of derivatives in the interim Condensed Consolidated Balance Sheets. 3. See Note 17 - Short-Term Borrowings, Long-Term Debt and Available Credit Facilities, for information on fair value measurements of long-term debt. Fair Value Measurements on a Nonrecurring Basis The following table summarizes the bases used to measure certain assets at fair value on a nonrecurring basis: Basis of Fair Value Measurements on a Nonrecurring Basis at September 30 Significant Other Unobservable Inputs (Level 3) Total Losses (In millions) 2019 Assets at fair value: Developed technology $ — $ (1 ) Other intangible assets $ — $ (6 ) IPR&amp;D $ — $ (47 ) 2018 Assets at fair value: Investment in nonconsolidated affiliates $ 51 $ (41 ) Other intangible assets $ 450 $ (85 ) With the exception of the developed technology, other intangible assets, and IPR&amp;D non-cash impairment charges, there were no other non-recurring fair value adjustments recorded during the three and nine months ended September 30, 2019. With the exception of the goodwill, indefinite-lived intangible asset, and investment in nonconsolidated affiliates non-cash impairment charges, there were no other non-recurring fair value adjustments recorded during the three and nine months ended September 30, 2018. See Note 7 - Restructuring and Asset Related Charges - Net , and Note 15 - Goodwill and Other Intangible Assets , for further discussion of these fair value measurements.</t>
  </si>
  <si>
    <t>Segment Reporting (Notes)</t>
  </si>
  <si>
    <t>Segment Reporting [Abstract]</t>
  </si>
  <si>
    <t>Segment Reporting Disclosure [Text Block]</t>
  </si>
  <si>
    <t>SEGMENT INFORMATION In connection with the Internal Reorganizations and the Corteva Distribution, the company realigned its reporting structure and changed the manner in which the chief operating decision maker (“CODM”) allocates resources and assesses performance. As a result, new operating segments were created, Seed and Crop Protection. The segment reporting changes were retrospectively applied to all periods presented. Segment operating EBITDA is the primary measure of segment profitability used by Corteva’s CODM. For purposes of the three and nine months ended September 30, 2018 and the nine months ended September 30, 2019 , segment operating EBITDA is calculated on a pro forma basis, as this is the manner in which the CODM assesses performance and allocates resources. The company defines segment operating EBITDA as earnings (i.e., income from continuing operations before income taxes) before interest, depreciation, amortization, corporate expenses, non-operating costs-net and foreign exchange gains (losses), excluding the impact of significant items. Non-operating costs-net consists of non-operating pension and other post-employment benefit (OPEB) costs, tax indemnification adjustments, environmental remediation and legal costs associated with legacy EID businesses and sites. Tax indemnification adjustments relate to changes in indemnification balances, as a result of the application of the terms of the Tax Matters Agreement, between Corteva and Dow and/or DuPont that are recorded by the company as pre-tax income or expense. Pro forma adjustments used in the calculation of pro forma segment operating EBITDA were determined in accordance with Article 11 of Regulation S-X. These adjustments give effect to the Merger, the debt retirement transactions related to paying off or retiring portions of EID’s existing debt liabilities (as discussed in Note 17 - Short-Term Borrowings, Long-Term Debt and Available Credit Facilities, to the interim Consolidated Financial Statements), and the separation and distribution to DowDuPont stockholders of all the outstanding shares of Corteva common stock as if they had been consummated on January 1, 2016. Corporate Profile The company conducts its global operations through the following reportable segments: Seed The company’s seed segment is a global leader in developing and supplying advanced germplasm and traits that produce optimum yield for farms around the world. The segment is a leader in many of the company’s key seed markets, including North America corn and soybeans, Europe corn and sunflower, as well as Brazil, India, South Africa and Argentina corn. The segment offers trait technologies that improve resistance to weather, disease, insects and weeds, and trait technologies that enhance food and nutritional characteristics, and also provides digital solutions that assist farmer decision-making with a view to optimize product selection and, ultimately, maximize yield and profitability. The segment competes in a wide variety of agricultural markets. Crop Protection The crop protection segment serves the global agricultural input industry with products that protect against weeds, insects and other pests, and disease, and that improve overall crop health both above and below ground via nitrogen management and seed-applied technologies. The segment is a leader in global herbicides, insecticides, below-ground nitrogen stabilizers and pasture and range management herbicides. As of and for the Three Months Ended September 30, (In millions) Seed Crop Protection Total 2019 Net sales $ 681 $ 1,230 $ 1,911 Segment operating EBITDA $ (295 ) $ 119 $ (176 ) Segment assets 1,2 $ 26,021 $ 13,331 $ 39,352 2018 Net sales $ 551 $ 1,396 $ 1,947 Pro forma segment operating EBITDA $ (372 ) $ 159 $ (213 ) Segment assets 1 $ 30,300 $ 9,088 $ 39,388 1. Segment assets at December 31, 2018 were $29,286 million and $9,346 million for Seed and Crop Protection, respectively. 2. On June 1, 2019, as a result of changes in reportable segments, $3,382 million of goodwill was reallocated from the Seed reportable segment to the Crop Protection reportable segment. This change was not reflected in segment assets prior to June 1, 2019. Nine Months Ended September 30, (In millions) Seed Crop Protection Total 2019 Net sales $ 6,347 $ 4,516 $ 10,863 Pro forma segment operating EBITDA $ 1,066 $ 789 $ 1,855 2018 Net sales $ 6,716 $ 4,756 $ 11,472 Pro forma segment operating EBITDA $ 1,226 $ 905 $ 2,131 Reconciliation to interim Consolidated Financial Statements Loss from continuing operations after income taxes to segment operating EBITDA (In millions) Three Months Ended Nine Months Ended 2019 2018 1 2019 1 2018 1 Loss from continuing operations after income taxes $ (527 ) $ (5,642 ) $ (228 ) $ (5,705 ) (Benefit from) provision for income taxes on continuing operations (104 ) (8 ) 99 (187 ) Loss from continuing operations before income taxes (631 ) (5,650 ) (129 ) (5,892 ) Depreciation and amortization 226 215 711 667 Interest income (13 ) (12 ) (46 ) (63 ) Interest expense 19 82 112 251 Exchange (gains) losses - net 2 (22 ) 74 37 140 Non-operating benefits - net (32 ) (49 ) (106 ) (155 ) Goodwill impairment charge — 4,503 — 4,503 Significant items 246 369 886 876 Pro forma adjustments 3 — 217 298 1,695 Corporate expenses 31 38 92 109 Segment operating EBITDA $ (176 ) $ (213 ) $ 1,855 $ 2,131 1. Periods prior to March 31, 2019 are on a pro forma basis, prepared in accordance with Article 11 of Regulation S-X. 2. Excludes a $(33) million foreign exchange loss for the three and nine months ended September 30, 2019 associated with the devaluation of the Argentine peso and a $(50) million foreign exchange loss for the nine months ended September 30, 2018 related to adjustments to foreign currency exchange contracts as a result of U.S. tax reform, as they are included within significant items. See Note 9 - Supplementary Information for additional information. 3. Refer to page 69 for further details of pro forma adjustments. Segment assets to total assets (in millions) September 30, 2019 December 31, 2018 September 30, 2018 Total segment assets $ 39,352 $ 38,632 $ 39,388 Corporate assets 3,883 4,417 4,020 Assets related to discontinued operations 1 — 65,634 66,240 Total assets $ 43,235 $ 108,683 $ 109,648 1. See Note 5 - Divestitures and Other Transactions for additional information on discontinued operations. Significant Pre-tax (Charges) Benefits Not Included in Pro Forma Segment Operating EBITDA The three and nine months ended September 30, 2019 and 2018 , respectively, included the following significant pre-tax (charges) benefits which are excluded from pro forma segment operating EBITDA: (In millions) Three Months Ended Nine Months Ended 2019 2018 2019 2018 As Reported Pro Forma Pro Forma Pro Forma Seed 1,2,3,4 $ (62 ) $ (190 ) $ (214 ) $ (249 ) Crop Protection 5 1 (30 ) (24 ) (42 ) Corporate 6,7,8,9,10 (185 ) (149 ) (648 ) (585 ) Total $ (246 ) $ (369 ) $ (886 ) $ (876 ) 1. Includes restructuring and asset related charges of $(47) million and $(123) million for the three and nine months ended September 30, 2019 , respectively, and $(190) million and $(273) million for the three and nine months ended September 30, 2018 , respectively. See Note 7 - Restructuring and Asset Related Charges - Net , for additional information. 2. Includes a $(24) million loss recorded in other income - net for the nine months ended September 30, 2019 related to Historical Dow’s sale of a joint venture related to synergy actions. 3. Includes charges of $(15) million and $(67) million included in cost of goods sold for the three and nine months ended September 30, 2019 related to the amortization on the inventory that was stepped up to fair value in connection with the Merger. 4. Includes a $24 million gain recorded in other income - net for the nine months ended September 30, 2018 , related to an asset sale. 5. Includes restructuring and asset related benefits (charges) of $1 million and $(24) million for the three and nine months ended September 30, 2019 , respectively, and $(30) million and $(42) million for the three and nine months ended September 30, 2018 , respectively. See Note 7 - Restructuring and Asset Related Charges - Net , for additional information. 6. Includes restructuring and asset related charges of $(20) million for the nine months ended September 30, 2019 , and $(15) million and $(151) million for the three and nine months ended September 30, 2018 , respectively. See Note 7 - Restructuring and Asset Related Charges - Net , for additional information. 7. Includes integration and separation costs of $(152) million and $(582) million for the three and nine months ended September 30, 2019 . Includes integration costs of $(134) million and $(384) million for the three and nine months ended September 30, 2018 , respectively. 8. Includes a $(13) million loss included in loss on early extinguishment of debt for the nine months ended September 30, 2019 related to the difference between the redemption price and the par value of the Make Whole Notes and Term Loan Facility, partially offset by the write-off of unamortized step-up related to the fair value step-up of EID’s debt. 9. Includes a $(50) million foreign exchange loss for the nine months ended September 30, 2018 related to adjustments to foreign currency exchange contracts as a result of U.S. tax reform. 10. Includes a $(33) million charge included in other income - net for the three and nine months ended September 30, 2019</t>
  </si>
  <si>
    <t>EID - Basis of Presentation (Notes)</t>
  </si>
  <si>
    <t>Entity Information [Line Items]</t>
  </si>
  <si>
    <t>BASIS OF PRESENTATION As a result of the Business Realignment and the Internal Reorganization, Corteva, Inc. owns 100% of the outstanding common stock of EID. EID is a subsidiary of Corteva, Inc. and continues to be a reporting company, subject to the requirements of the Exchange Act. The primary differences between Corteva, Inc. and EID are outlined below: • Preferred Stock - EID has preferred stock outstanding to third parties which is accounted for as a non-controlling interest at the Corteva, Inc. level. Each share of EID Preferred Stock - $4.50 Series and EID Preferred Stock - $3.50 Series issued and outstanding at the effective date of the Corteva Distribution remains issued and outstanding as to EID and was unaffected by the Corteva Distribution. • Related Party Loan - EID engaged in a series of debt redemptions during the second quarter of 2019 that were partially funded through an intercompany loan from Corteva, Inc. This was eliminated in consolidation at the Corteva, Inc. level but remains on EID's financial statements at the standalone level (including the associated interest). • Capital Structure - At September 30, 2019, Corteva, Inc.'s capital structure consists of 748,390,000 issued shares of common stock, par value $0.01 per share. The accompanying footnotes relate to EID only, and not to Corteva, Inc., and are presented to show differences between EID and Corteva, Inc. For the footnotes listed below, refer to the following Corteva, Inc. footnotes: • Note 1 - Background and Basis of Presentation - refer to page 10 of the Corteva, Inc. interim Consolidated Financial Statements • Note 2 - Summary of Significant Accounting Policies - refer to page 12 of the Corteva, Inc. interim Consolidated Financial Statements • Note 3 - Recent Accounting Guidance - refer to page 13 of the Corteva, Inc. interim Consolidated Financial Statements • Note 4 - Common Control Combination Transaction - refer to page 15 of the Corteva, Inc. interim Consolidated Financial Statements • Note 5 - Divestitures and Other Transactions - refer to page 16 of the Corteva, Inc. interim Consolidated Financial Statements • Note 6 - Revenue - refer to page 21 of the Corteva, Inc. interim Consolidated Financial Statements • Note 7 - Restructuring and Asset Related Charges - Net - refer to page 23 of the Corteva, Inc. interim Consolidated Financial Statements • Note 8 - Related Parties - Differences exist between Corteva, Inc. and EID; refer to EID Note 2 - Related Party Transactions, below • Note 9 - Supplementary Information - refer to page 26 of the Corteva, Inc. interim Consolidated Financial Statements • Note 10 - Income Taxes - refer to page 27 of the Corteva, Inc. interim Consolidated Financial Statements • Note 11 - Earnings Per Share - N/A for EID • Note 12 - Accounts and Notes Receivable - refer to page 30 of the Corteva, Inc. interim Consolidated Financial Statements • Note 13 - Inventories - refer to page 30 of the Corteva, Inc. interim Consolidated Financial Statements • Note 14 - Property, Plant and Equipment - refer to page 31 of the Corteva, Inc. interim Consolidated Financial Statements • Note 15 - Goodwill and Other Intangible Assets - refer to page 31 of the Corteva, Inc. interim Consolidated Financial Statements • Note 16 - Leases - refer to page 34 of the Corteva, Inc. interim Consolidated Financial Statements • Note 17 - Short-Term Borrowings, Long-Term Debt and Available Credit Facilities - refer to page 36 of the Corteva, Inc. interim Consolidated Financial Statements. In addition, EID has a related party loan payable to Corteva, Inc.; refer to EID Note 2 - Related Party Transactions, below • Note 18 - Commitments and Contingent Liabilities - refer to page 39 of the Corteva, Inc. interim Consolidated Financial Statements • Note 19 - Stockholders' Equity - refer to page 44 of the Corteva, Inc. interim Consolidated Financial Statements • Note 20 - Pension Plans and Other Post Employment Benefits - refer to page 46 of the Corteva, Inc. interim Consolidated Financial Statements • Note 21 - Stock-Based Compensation - refer to page 47 of the Corteva, Inc. interim Consolidated Financial Statements • Note 22 - Financial Instruments - refer to page 49 of the Corteva, Inc. interim Consolidated Financial Statements • Note 23 - Fair Value Measurements - refer to page 53 of the Corteva, Inc. interim Consolidated Financial Statements • Note 24 - Segment Information - Differences exist between Corteva, Inc. and EID; refer to EID Note 3 - Segment Information, below</t>
  </si>
  <si>
    <t>EID - Related Party Transactions (Notes)</t>
  </si>
  <si>
    <t>Related Party Transaction [Line Items]</t>
  </si>
  <si>
    <t>RELATED PARTY TRANSACTIONS Refer to page 25 of the Corteva, Inc. interim Consolidated Financial Statements for discussion of related party transactions with Historical Dow and DowDuPont. Transactions with Corteva In the second quarter of 2019, EID entered into a related party revolving loan from Corteva, Inc., with a maturity date in 2024. As of September 30, 2019 , the outstanding related party loan balance was $4,037 million (which approximates fair value) with an interest rate of 3.68% , and is reflected as long-term debt - related party on EID's interim Condensed Consolidated Balance Sheet. Additionally, EID has incurred tax deductible interest expense of $39 million and $69 million for the three and nine months ended September 30, 2019 associated with the related party loan from Corteva, Inc. As of September 30, 2019 , EID had payables to Corteva, Inc., the parent company, of $102 million and $180 million included in accrued and other current liabilities and other noncurrent obligations, respectively, in the interim Condensed Consolidated Balance Sheet related to Corteva's indemnification liabilities to Dow and DuPont per the Separation Agreements (refer to page 16 of the Corteva, Inc. interim Consolidated Financial Statements for further details of the Separation Agreements).</t>
  </si>
  <si>
    <t>EID Segment FN (Notes)</t>
  </si>
  <si>
    <t>Segment Reporting Information [Line Items]</t>
  </si>
  <si>
    <t>SEGMENT INFORMATION There are no differences in reporting structure or segments between Corteva, Inc. and EID. In addition, there are no differences between Corteva, Inc. and EID segment net sales, segment operating EBITDA or pro forma segment operating EBITDA, segment assets, or significant items by segment; refer to page 54 of the Corteva, Inc. interim Consolidated Financial Statements for background information on the segments as well as further details regarding segment metrics. The tables below reconcile segment pro forma operating EBITDA to loss from continuing operations after income taxes and segment assets to total assets, as differences exist between Corteva, Inc. and EID. Reconciliation to interim Consolidated Financial Statements Loss from continuing operations after income taxes to segment operating EBITDA (In millions) Three Months Ended Nine Months Ended 2019 2018 1 2019 1 2018 1 Loss from continuing operations after income taxes $ (557 ) $ (5,642 ) $ (281 ) $ (5,705 ) (Benefit from) provision for income taxes on continuing operations (113 ) (8 ) 83 (187 ) Loss from continuing operations before income taxes (670 ) (5,650 ) (198 ) (5,892 ) Depreciation and amortization 226 215 711 667 Interest income (13 ) (12 ) (46 ) (63 ) Interest expense 58 82 181 251 Exchange (gains) losses - net 2 (22 ) 74 37 140 Non-operating benefits - net (32 ) (49 ) (106 ) (155 ) Goodwill impairment charge — 4,503 — 4,503 Significant items 246 369 886 876 Pro forma adjustments 3 — 217 298 1,695 Corporate expenses 31 38 92 109 Segment operating EBITDA $ (176 ) $ (213 ) $ 1,855 $ 2,131 1. Periods prior to March 31, 2019 are on a pro forma basis, prepared in accordance with Article 11 of Regulation S-X. 2. Excludes a $(33) million foreign exchange loss for the three and nine months ended September 30, 2019 associated with the devaluation of the Argentine peso and a $(50) million foreign exchange loss for the nine months ended September 30, 2018 related to adjustments to foreign currency exchange contracts as a result of U.S. tax reform, as it is included within significant items. See Note 9 - Supplementary Information of the Corteva, Inc. interim Consolidated Financial Statements for additional information. 3. Refer to page 69 for further details of pro forma adjustments. Segment assets to total assets (in millions) September 30, 2019 December 31, 2018 September 30, 2018 Total segment assets $ 39,352 $ 38,632 $ 39,388 Corporate assets 3,899 4,417 4,020 Assets related to discontinued operations 1 — 65,634 66,240 Total assets $ 43,251 $ 108,683 $ 109,648 1. See Note 5 - Divestitures and Other Transactions of the Corteva, Inc. interim Consolidated Financial Statements for additional information on discontinued operations.</t>
  </si>
  <si>
    <t>Background and Basis of Presentation (Policies)</t>
  </si>
  <si>
    <t>Income Statement, Balance Sheet and Additional Disclosures by Disposal Groups, Including Discontinued Operations [Line Items]</t>
  </si>
  <si>
    <t>Intended Business Separations [Policy Text Block]</t>
  </si>
  <si>
    <t>Subsequent to the Merger, Historical Dow and Historical EID engaged in a series of internal reorganization and realignment steps to realign their businesses into three subgroups: agriculture, materials science and specialty products through a series of tax-efficient transactions (collectively, the "Business Separations”). Effective as of 5:00 pm ET on April 1, 2019, DowDuPont completed the previously announced separation of its materials science business into a separate and independent public company by way of a distribution of Dow Inc. (“Dow”) through a pro rata dividend in-kind of all of the then-issued and outstanding shares of Dow’s common stock, par value $0.01 per share, to holders of DowDuPont's common stock (the “DowDuPont Common Stock”), as of the close of business on March 21, 2019 (the “Dow Distribution” and together with the Corteva Distribution, the “Distributions”). Prior to the Dow Distribution, Historical Dow conveyed or transferred the assets and liabilities aligned with Historical Dow’s agriculture business to separate legal entities (“Dow Ag Entities”) and the assets and liabilities associated with its specialty products business to separate legal entities (the “Dow SP Entities”). On April 1, 2019, Dow Ag Entities and the Dow SP Entities were transferred and conveyed to DowDuPont. In furtherance of the Business Separations, EID engaged in a series of internal reorganization and realignment steps (the “Internal Reorganization” and the "Business Realignment," respectively) to realign its businesses into three subgroups: agriculture, materials science and specialty products. As part of the Internal Reorganization: • the assets and liabilities aligned with EID’s materials science business, including EID’s ethylene and ethylene copolymers business, excluding its ethylene acrylic elastomers business, (“EID ECP”) were transferred or conveyed to separate legal entities (the “Materials Science Entities”) that were ultimately conveyed by DowDuPont to Dow; • the assets and liabilities aligned with the EID’s specialty products business were transferred or conveyed to separate legal entities (“EID Specialty Products Entities”); • on April 1, 2019, EID transferred and conveyed its Materials Science Entities to Dow; • on May 1, 2019, EID distributed its Specialty Products Entities to DowDuPont; • on May 2, 2019, DowDuPont conveyed Dow Ag Entities to EID and in connection with the foregoing, EID issued additional shares of its Common Stock to DowDuPont; and • on May 31, 2019, DowDuPont contributed EID to Corteva, Inc. On May 6, 2019 , the Board of Directors of DowDuPont approved the distribution of all the then-issued and outstanding shares of common stock of Corteva, Inc., a wholly-owned subsidiary of DowDuPont, to DowDuPont stockholders. On June 1, 2019, DowDuPont completed the Separation. Each DowDuPont stockholder received one share of Corteva common stock for every three shares of DowDuPont common stock held at the close of business on May 24, 2019 , the record date of distribution. Corteva, Inc.'s common stock began trading the "regular way" under the ticker symbol "CTVA" on June 3, 2019 , the first business day after June 1, 2019. Upon becoming an independent company, the capital structure of Corteva consisted of 748,815,000 authorized shares of common stock (par value of $0.01 per share), which represents the number of common shares issued on June 3, 2019 . Information related to the Corteva Distribution and its effect on the company's financial statements is discussed throughout these Notes to the interim Consolidated Financial Statements. As a result of the Business Realignment and the Internal Reorganization discussed above, Corteva owns, directly or indirectly, 100% of the outstanding common stock of EID, and EID owns, directly or indirectly, 100% of DAS. EID is a subsidiary of Corteva, Inc. and continues to be a reporting company, subject to the requirements of the Securities Exchange Act of 1934, as amended.</t>
  </si>
  <si>
    <t>Combination of Entities under Common Control, Policy [Policy Text Block]</t>
  </si>
  <si>
    <t>DAS Common Control Combination The transfer or conveyance of DAS to Corteva was treated as a transfer of entities under common control. As such, the company recorded the assets, liabilities, and equity of DAS on its balance sheet at their historical basis. Transfers of businesses between entities under common control requires the financial statements to be presented as if the transaction had occurred at the point at which common control first existed (the Merger Effectiveness Time). As a result, the accompanying interim Consolidated Financial Statements and Notes thereto include the results of DAS from the Merger Effectiveness Time. See Note 4 - Common Control Business Combination, for additional information.</t>
  </si>
  <si>
    <t>Principles of Consolidation and Basis of Presentation</t>
  </si>
  <si>
    <t xml:space="preserve">Interim Financial Statements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unaudited interim Consolidated Financial Statements should be read in conjunction with the audited Consolidated Financial Statements and Notes thereto contained in the company’s Information Statement included in its Registration Statement on Form 10, as amended, filed with the SEC on May 6, 2019 ("Form 10"). The interim Consolidated Financial Statements include the accounts of the company and all of its subsidiaries in which a controlling interest is maintained. Prior to the Corteva Distribution, these combined financial statements were derived from the consolidated financial statements and accounting records of EID as well as the carve-out financial statements of DAS. The DAS carve-out financial statements reflect the historical results of operations, financial position, and cash flows of Historical Dow's Agricultural Sciences Business and include allocations of certain expenses for services from Historical Dow, including, but not limited to, general corporate expenses related to finance, legal, information technology, human resources, ethics and compliance, shared services, employee benefits and incentives, insurance, and stock-based compensation. These expenses were allocated on the basis of direct usage when identifiable, with the remainder allocated under the basis of headcount or other measures. Subsequent to the Corteva Distribution, the financial statements are presented on a consolidated basis. The company's Condensed Consolidated Balance Sheet at September 30, 2019 consists of the consolidated balances subsequent to the Corteva Distribution. The balances reflect the assets and liabilities that were historically included in the EID statements, as well as assets and liabilities transferred to the company as part of the common control combination acquisition of DAS. The company's Condensed Consolidated Balance Sheets at December 31, 2018 and September 30, 2018 consist of the combined balances of Historical EID and DAS. The Balance Sheets will be referred to as the "Condensed Consolidated Balance Sheets" throughout this document. The company's Consolidated Statements of Operations (the "Consolidated Statements of Operations") for all periods prior to April 30, 2019 consist of the combined results of operations for Historical EID and DAS. The Consolidated Statements of Operations for all periods after May 2, 2019 represent the consolidated balances of the company. All intercompany transactions have been eliminated. </t>
  </si>
  <si>
    <t>ECP Disposal [Member]</t>
  </si>
  <si>
    <t>Discontinued Operations, Policy [Policy Text Block]</t>
  </si>
  <si>
    <t>Divestiture of EID ECP The transfer of EID ECP meets the criteria for discontinued operations and as such, results of operations are presented as discontinued operations and have been excluded from continuing operations for all periods presented. The comprehensive income, stockholder's equity and cash flows related to EID ECP have not been segregated and are included in the Consolidated Statements of Comprehensive Income, Consolidated Statements of Equity and Condensed Consolidated Statements of Cash Flows, respectively, for all periods presented. Amounts related to EID ECP are consistently included or excluded from the Notes to the interim Consolidated Financial Statements based on the respective financial statement line item. See Note 5 - Divestitures and Other Transactions, for additional information.</t>
  </si>
  <si>
    <t>Specialty Products Disposal [Member]</t>
  </si>
  <si>
    <t>Divestiture of EID Specialty Products Entities The transfer of the EID Specialty Products Entities meets the criteria for discontinued operations and as such, results of operations are presented as discontinued operations and have been excluded from continuing operations for all periods presented. The comprehensive income, stockholder's equity and cash flows related to the EID Specialty Products Entities have not been segregated and are included in the Consolidated Statements of Comprehensive Income, Consolidated Statements of Equity and Condensed Consolidated Statements of Cash Flows, respectively, for all periods presented. Amounts related to the EID Specialty Products Entities are consistently included or excluded from the Notes to the interim Consolidated Financial Statements based on the respective financial statement line item. See Note 5 - Divestitures and Other Transactions, for additional information.</t>
  </si>
  <si>
    <t>Divested Ag Business [Member]</t>
  </si>
  <si>
    <t>Divested EID Ag Business As a condition of the regulatory approval for the Merger, including by the European Commission, EID was required to divest certain assets related to its crop protection business and research and development ("R&amp;D") organization, specifically EID’s Cereal Broadleaf Herbicides and Chewing Insecticides portfolios, including Rynaxypyr®, Cyazypyr® and Indoxacarb as well as the crop protection R&amp;D pipeline and organization, excluding seed treatment, nematicides, and late-stage R&amp;D programs (the “Divested EID Ag Business”). On March 31, 2017, EID and FMC Corporation (“FMC”) entered into a definitive agreement (the "FMC Transaction Agreement"). On November 1, 2017, FMC acquired the Divested Ag Business and EID acquired certain assets relating to FMC’s Health and Nutrition segment, excluding its Omega-3 products (the "H&amp;N Business") (collectively, the "FMC Transactions"). The H&amp;N Business was transferred to DowDuPont as part of the EID Specialty Products Entities. The sale of the Divested EID Ag Business met the criteria for discontinued operations and as such, results of operations are presented as discontinued operations and have been excluded from continuing operations for all periods presented. See Note 5 - Divestitures and Other Transactions, for additional information.</t>
  </si>
  <si>
    <t>Summary of Significant Accounting Policies (Policies)</t>
  </si>
  <si>
    <t>Inventory, Policy [Policy Text Block]</t>
  </si>
  <si>
    <t xml:space="preserve">Inventories As of September 30, 2019 , approximately 49 percent and 51 percent of the company's inventories were accounted for under the first-in, first-out ("FIFO") and average cost methods, respectively. As of December 31, 2018 , approximately 57 percent and 43 percent of the company's inventories were accounted for under the FIFO and average cost methods, respectively. As of September 30, 2018 , approximately 49 percent and 51 percent of the company's inventories were accounted for under the FIFO and average cost methods, respectively. Inventories accounted for under the FIFO method are primarily comprised of products with shorter shelf lives such as seeds. See Note 13 - Inventories, for further information. </t>
  </si>
  <si>
    <t>Lessee, Leases [Policy Text Block]</t>
  </si>
  <si>
    <t xml:space="preserve">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other assets on the company’s Condensed Consolidated Balance Sheets. Operating lease liabilities are included in accrued and other current liabilities and other noncurrent obligations on the company’s Condensed Consolidated Balance Sheets. Finance lease assets are included in property, plant and equipment on the company’s Condensed Consolidated Balance Sheets. Finance lease liabilities are included in short-term borrowings and finance lease obligations and long-term debt on the company’s Condensed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The company's incremental borrowing rate is based on its estimated rate of interest for a collateralized borrowing over a similar term as the lease payments. The same process is followed for any new leases at their commencement dates or modifications to existing leases that require remeasurement. Lease terms include options to extend the lease when it is reasonably certain those options will be exercised.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for all asset classes. In the Consolidated Statements of Operations, lease expense for operating lease payments is recognized on a straight-line basis over the lease term. For finance leases, interest expense is recognized on the lease liability and the ROU asset is amortized over the lease term. See Note 16 - Leases, for further information. </t>
  </si>
  <si>
    <t>Segment Reporting, Policy [Policy Text Block]</t>
  </si>
  <si>
    <t>Segments As a result of the Internal Reorganizations and Business Realignments, the company changed its reportable segments to Seed and Crop Protection to reflect the manner in which the company's chief operating decision maker assesses performance and allocates resources. Effective with the Corteva Distribution, the company also updated its reporting units to align with the level at which discrete financial information is available for review by management. Prior year's segment information has been revised to conform to the current presentation. See Note 24 - Segment Information, for further information.</t>
  </si>
  <si>
    <t>Recent Accounting Guidance Recent Accounting Guidance (Policies)</t>
  </si>
  <si>
    <t>Recently Adopted Accounting Guidance In February 2016, the Financial Accounting Standards Board (“FASB”) issued Accounting Standards Update (“ASU”) 2016-02, Leases (Topic 842), and associated ASUs related to Topic 842, which requires organizations that lease assets to recognize on their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previous U.S. GAAP but does contain some targeted improvements to align with the new revenue recognition guidance issued in 2014 (Topic 606). The company adopted this standard in the first quarter of 2019, which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are not restated and continue to be reported in accordance with historic accounting under ASC 840 (Leases). In addition, the company has elected the package of practical expedients permitted under the transition guidance within the new standard, which among other things, does not require reassessment of prior conclusions related to contracts containing a lease, lease classification, and initial direct lease costs. As an accounting policy election, the company chose to not apply the standard to certain existing land easements, excluded short-term leases (term of 12 months or less) from the balance sheet and will account for non-lease and lease components in a contract as a single component for all asset classes. See Note 16 - Leases, for additional information. The following table summarizes the impact of adoption to the company’s Condensed Consolidated Balance Sheet: (In millions) As Reported December 31, 2018 1 Effect of Adoption of ASU 2016-02 Updated January 1, 2019 Assets Property, plant and equipment - net $ 4,544 $ 9 $ 4,553 Other assets $ 1,932 $ 546 $ 2,478 Assets of discontinued operations - non-current $ 56,545 $ 461 $ 57,006 Liabilities and Equity Current liabilities Short-term borrowings and finance lease obligations $ 2,154 $ 1 $ 2,155 Accrued and other current liabilities $ 4,005 $ 143 $ 4,148 Liabilities of discontinued operations - current $ 3,167 $ 141 $ 3,308 Long-Term Debt $ 5,784 $ 8 $ 5,792 Other noncurrent obligations $ 1,795 $ 403 $ 2,198 Liabilities of discontinued operations - non-current $ 5,484 $ 320 $ 5,804 1. Includes adjustments for discontinued operations and common control business combination. The adoption of the new guidance did not have a material impact on the company's Consolidated Statements of Operations and had no impact on the Condensed Consolidated Statement of Cash Flow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was effective immediately. The adoption of ASU 2019-07 did not have a material impact on the company's financial position, results of operations or cash flows. Accounting Guidance Issued But Not Adopted as of September 30, 2019 In June 2016, the FASB issued ASU 2016-13, Financial Instruments (Topic 326): Credit Losses - Measurement of Credit Losses on Financial Statements, which requires financial assets measured at amortized cost basis to be presented at the net amount expected to be collected. The amortized cost basis of financial assets should be reduced by expected credit losses to present the net carrying value in the financial statements at the amount expected to be collected. The measurement of expected credit losses is based on past events, historical experience, current conditions and forecasts that affect the collectability of the financial assets. Additionally, credit losses relating to available-for-sale debt securities should be recorded through an allowance for credit losses. The new standard is effective for fiscal years, and interim periods within those fiscal years, beginning after December 15, 2019. Early adoption is permitted for fiscal years beginning January 1, 2019. In April and May 2019, the FASB subsequently issued ASU 2019-04 and ASU 2019-05, respectively, which contained updates to ASU 2016-13. The company is currently evaluating the impact of adopting this guidance.</t>
  </si>
  <si>
    <t>Revenue Revenue Recognition (Policies)</t>
  </si>
  <si>
    <t>Revenue Recognition, Sales of Goods</t>
  </si>
  <si>
    <t>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t>
  </si>
  <si>
    <t>Revenue Recognition, Licenses of Intellectual Property</t>
  </si>
  <si>
    <t xml:space="preserve">Licenses of Intellectual Property 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t>
  </si>
  <si>
    <t>Recent Accounting Guidance Accounting Pronouncements (Tables)</t>
  </si>
  <si>
    <t>Opening Balance Adjustment [Member] | Balance Sheet [Member] | Accounting Standards Update 2016-02 [Member]</t>
  </si>
  <si>
    <t>Schedule of New Accounting Pronouncements and Changes in Accounting Principles</t>
  </si>
  <si>
    <t>(In millions) As Reported December 31, 2018 1 Effect of Adoption of ASU 2016-02 Updated January 1, 2019 Assets Property, plant and equipment - net $ 4,544 $ 9 $ 4,553 Other assets $ 1,932 $ 546 $ 2,478 Assets of discontinued operations - non-current $ 56,545 $ 461 $ 57,006 Liabilities and Equity Current liabilities Short-term borrowings and finance lease obligations $ 2,154 $ 1 $ 2,155 Accrued and other current liabilities $ 4,005 $ 143 $ 4,148 Liabilities of discontinued operations - current $ 3,167 $ 141 $ 3,308 Long-Term Debt $ 5,784 $ 8 $ 5,792 Other noncurrent obligations $ 1,795 $ 403 $ 2,198 Liabilities of discontinued operations - non-current $ 5,484 $ 320 $ 5,804 1. Includes adjustments for discontinued operations and common control business combination.</t>
  </si>
  <si>
    <t>Common Control Transfer (Tables)</t>
  </si>
  <si>
    <t>Balance Sheet [Member]</t>
  </si>
  <si>
    <t>Business Acquisition [Line Items]</t>
  </si>
  <si>
    <t>Common Control Combination [Table Text Block]</t>
  </si>
  <si>
    <t>(In millions) September 1, 2017 Cash and cash equivalents $ 98 Accounts and notes receivable - net 1,377 Inventories 2,133 Other current assets 130 Investments in nonconsolidated affiliates 50 Property, plant and equipment - net 1,555 Goodwill 1,472 Other intangible assets 130 Deferred income taxes 230 Other assets 97 Short-term borrowings and finance lease obligations 6 Accounts payable 1,414 Income taxes payable 103 Accrued and other current liabilities 482 Long-term debt 27 Deferred income tax liabilities 66 Pension and other post employment benefits - noncurrent 126 Other noncurrent obligations 170</t>
  </si>
  <si>
    <t>Income Statement [Member]</t>
  </si>
  <si>
    <t xml:space="preserve"> Three Months Ended September 30, 2018 (In millions) Historical EID Discontinued Operations and Other Adjustments 1 DAS Corteva Net sales $ 5,294 $ (4,378 ) $ 1,031 $ 1,947 Loss from continuing operations before income taxes $ (4,948 ) $ (535 ) $ (167 ) $ (5,650 ) Loss from continuing operations after income taxes $ (4,960 ) $ (515 ) $ (167 ) $ (5,642 ) Nine Months Ended September 30, 2018 (In millions) Historical EID Discontinued Operations and Other Adjustments 1 DAS Corteva Net sales $ 20,538 $ (13,288 ) $ 4,222 $ 11,472 (Loss) income from continuing operations before income taxes $ (4,482 ) $ (1,668 ) $ 258 $ (5,892 ) (Loss) income from continuing operations after income taxes $ (4,662 ) $ (1,180 ) $ 137 $ (5,705 ) Three Months Ended March 31, 2019 (In millions) Historical EID Discontinued Operations and Other Adjustments 1 DAS Corteva Net sales $ 6,288 $ (4,341 ) $ 1,449 $ 3,396 Income (loss) from continuing operations before income taxes $ 49 $ (476 ) $ 176 $ (251 ) Income (loss) from continuing operations after income taxes $ 89 $ (369 ) $ 96 $ (184 ) 1. Reflects discontinued operations of EID's ECP and Specialty Products businesses and adjustments primarily related to the elimination of intercompany transactions between Historical EID and Dow AgroSciences for periods subsequent to the Merger, as if they were combined affiliates.</t>
  </si>
  <si>
    <t>Divestitures and Other Transactions (Tables)</t>
  </si>
  <si>
    <t>Integration and Separation Costs [Table Text Block]</t>
  </si>
  <si>
    <t xml:space="preserve"> Three Months Ended Nine Months Ended (In millions) 2019 2018 2019 2018 Integration and separation costs $ 152 $ 253 $ 694 $ 697</t>
  </si>
  <si>
    <t>Income Statement [Member] | ECP Disposal [Member]</t>
  </si>
  <si>
    <t>Discontinued Operations [Table Text Block]</t>
  </si>
  <si>
    <t xml:space="preserve"> Three Months Ended Nine Months Ended (In millions) 2018 2019 2018 Net sales $ 386 $ 362 $ 1,214 Cost of goods sold 277 259 827 Research and development expense 6 4 19 Selling, general and administrative expenses 10 9 34 Amortization of intangibles 24 23 72 Restructuring and asset related charges - net 4 2 6 Integration and separation costs 35 44 88 Other income - net 1 2 12 Income from discontinued operations before income taxes 31 23 180 Provision for income taxes on discontinued operations 16 4 45 Income from discontinued operations after income taxes $ 15 $ 19 $ 135</t>
  </si>
  <si>
    <t>Income Statement [Member] | Specialty Products Disposal [Member]</t>
  </si>
  <si>
    <t xml:space="preserve"> Three Months Ended Nine Months Ended (In millions) 2018 2019 2018 Net sales $ 3,912 $ 5,030 $ 11,922 Cost of goods sold 2,599 3,352 7,985 Research and development expense 150 204 467 Selling, general and administrative expenses 381 573 1,199 Amortization of intangibles 201 267 616 Restructuring and asset related charges - net 9 115 93 Integration and separation costs 80 253 203 Goodwill impairment — 1,102 — Other income - net 27 38 162 Income (loss) from discontinued operations before income taxes 519 (798 ) 1,521 Provision for income taxes on discontinued operations 8 82 451 Income (loss) from discontinued operations after income taxes $ 511 $ (880 ) $ 1,070</t>
  </si>
  <si>
    <t>Cash Flow [Member] | ECP Disposal [Member]</t>
  </si>
  <si>
    <t xml:space="preserve"> Three Months Ended Nine Months Ended (In millions) 2018 2019 2018 Depreciation $ 34 $ 28 $ 101 Capital expenditures $ 17 $ 16 $ 59</t>
  </si>
  <si>
    <t>Cash Flow [Member] | Specialty Products Disposal [Member]</t>
  </si>
  <si>
    <t xml:space="preserve"> Three Months Ended Nine Months Ended (In millions) 2018 2019 2018 Depreciation $ 208 $ 281 $ 636 Capital expenditures $ 214 $ 481 $ 627</t>
  </si>
  <si>
    <t>Balance Sheet [Member] | ECP Disposal [Member]</t>
  </si>
  <si>
    <t>(In millions) December 31, 2018 September 30, 2018 Cash and cash equivalents $ 55 $ 8 Accounts and notes receivable - net 194 216 Inventories 465 454 Other current assets 12 8 Total current assets of discontinued operations 726 686 Investment in nonconsolidated affiliates 108 110 Property, plant and equipment - net 770 780 Goodwill 3,587 3,596 Other intangible assets 1,143 1,168 Deferred income taxes 13 35 Other assets 1 3 Non-current assets of discontinued operations 5,622 5,692 Total assets of discontinued operations $ 6,348 $ 6,378 Short-term borrowings and finance lease obligations 2 — Accounts payable 214 157 Accrued and other current liabilities 36 38 Total current liabilities of discontinued operations 252 195 Long-term Debt 4 — Deferred income tax liabilities 432 499 Pension and other post employment benefits - noncurrent 6 6 Other noncurrent obligations 2 2 Non-current liabilities of discontinued operations 444 507 Total liabilities of discontinued operations $ 696 $ 702</t>
  </si>
  <si>
    <t>Balance Sheet [Member] | Specialty Products Disposal [Member]</t>
  </si>
  <si>
    <t>(In millions) December 31, 2018 September 30, 2018 Cash and cash equivalents $ 2,199 $ 1,957 Marketable securities 29 122 Accounts and notes receivable - net 2,441 2,597 Inventories 3,452 3,433 Other current assets 242 260 Total current assets of discontinued operations 8,363 8,369 Investment in nonconsolidated affiliates 1,185 1,220 Property, plant and equipment - net 8,138 7,966 Goodwill 28,250 28,532 Other intangible assets 13,037 13,330 Deferred income taxes 122 190 Other assets 191 255 Non-current assets of discontinued operations 50,923 51,493 Total assets of discontinued operations $ 59,286 $ 59,862 Short-term borrowings and finance lease obligations 15 4 Accounts payable 1,983 1,837 Income taxes payable 33 31 Accrued and other current liabilities 884 821 Total current liabilities of discontinued operations 2,915 2,693 Long-term Debt 29 11 Deferred income tax liabilities 3,624 3,729 Pension and other post employment benefits - noncurrent 1,125 1,013 Other noncurrent obligations 262 272 Non-current liabilities of discontinued operations 5,040 5,025 Total liabilities of discontinued operations $ 7,955 $ 7,718</t>
  </si>
  <si>
    <t>Revenue (Tables)</t>
  </si>
  <si>
    <t>Disaggregation of Revenue [Line Items]</t>
  </si>
  <si>
    <t>Contract Balances</t>
  </si>
  <si>
    <t xml:space="preserve">Contract Balances September 30, 2019 December 31, 2018 September 30, 2018 (In millions) Accounts and notes receivable - trade 1 $ 5,372 $ 3,843 $ 5,164 Contract assets - current 2 $ 20 $ 18 $ 18 Contract assets - noncurrent 3 $ 49 $ 46 $ 47 Deferred revenue - current 4 $ 441 $ 2,209 $ 380 Deferred revenue - noncurrent 5 $ 117 $ 150 $ 120 1. Included in accounts and notes receivable - net in the interim Condensed Consolidated Balance Sheets. 2. Included in other current assets in the interim Condensed Consolidated Balance Sheets. 3. Included in other assets in the interim Condensed Consolidated Balance Sheets. 4. Included in accrued and other current liabilities in the interim Condensed Consolidated Balance Sheets. 5. Included in other noncurrent obligations in the interim Condensed Consolidated Balance Sheets. </t>
  </si>
  <si>
    <t>Major Product Line [Member]</t>
  </si>
  <si>
    <t>Disaggregation of Revenue</t>
  </si>
  <si>
    <t xml:space="preserve"> Three Months Ended Nine Months Ended (In millions) 2019 2018 2019 2018 Corn $ 372 $ 344 $ 4,149 $ 4,289 Soybean 168 54 1,297 1,449 Other oilseeds 44 57 469 514 Other 97 96 432 464 Seed 681 551 6,347 6,716 Herbicides 584 648 2,399 2,579 Insecticides 322 334 1,158 1,111 Fungicides 254 292 776 839 Other 70 122 183 227 Crop Protection 1,230 1,396 4,516 4,756 Total $ 1,911 $ 1,947 $ 10,863 $ 11,472</t>
  </si>
  <si>
    <t>Geography [Domain]</t>
  </si>
  <si>
    <t>Seed Three Months Ended Nine Months Ended (In millions) 2019 2018 2019 2018 North America 1 $ 226 $ 112 $ 4,238 $ 4,590 EMEA 2 122 133 1,200 1,222 Asia Pacific 62 52 273 272 Latin America 271 254 636 632 Total $ 681 $ 551 $ 6,347 $ 6,716 1. Represents U.S. &amp; Canada. 2. Europe, Middle East, and Africa ("EMEA"). Crop Protection Three Months Ended Nine Months Ended (In millions) 2019 2018 2019 2018 North America $ 397 $ 425 $ 1,562 $ 1,844 EMEA 183 163 1,136 1,157 Asia Pacific 159 187 674 653 Latin America 491 621 1,144 1,102 Total $ 1,230 $ 1,396 $ 4,516 $ 4,756</t>
  </si>
  <si>
    <t>Restructuring and Asset Related Charges (Tables)</t>
  </si>
  <si>
    <t>DowDuPont Agriculture Division Restructuring Program [Member]</t>
  </si>
  <si>
    <t>Restructuring Cost and Reserve [Line Items]</t>
  </si>
  <si>
    <t>Schedule of Restructuring Reserve by Type of Cost [Table Text Block]</t>
  </si>
  <si>
    <t>(In millions) Severance and Related Benefit Costs Asset Related Charges Total Balance at December 31, 2018 $ 77 $ — $ 77 (Benefits) charges to loss from continuing operations for the nine months ended September 30, 2019 (4 ) 3 (1 ) Payments (35 ) — (35 ) Asset write-offs — (3 ) (3 ) Separation adjustment 1 (6 ) — (6 ) Balance at September 30, 2019 $ 32 $ — $ 32 1. Adjustment reflects severance liabilities associated with DAS employees who were terminated by Dow prior to separation and were included within the combined financial statements of Dow, but did not transfer to Corteva as part of the common control combination.</t>
  </si>
  <si>
    <t>DowDuPont Cost Synergy Program [Member]</t>
  </si>
  <si>
    <t>Three Months Ended Nine Months Ended (In millions) 2019 2018 2019 2018 Seed $ (7 ) $ 64 $ 66 $ 147 Crop Protection (1 ) 30 28 42 Corporate expenses — 15 20 151 Total $ (8 ) $ 109 $ 114 $ 340 Three Months Ended Nine Months Ended (In millions) 2019 2018 2019 2018 Severance and related benefit costs $ — $ 20 $ 14 $ 157 Contract termination charges — 9 69 46 Asset related (benefits) charges (8 ) 80 31 137 Total restructuring and asset related (benefits) charges - net $ (8 ) $ 109 $ 114 $ 340 (In millions) Severance and Related Benefit Costs Costs Associated with Exit and Disposal Activities 1 Asset Related Charges Total Balance at December 31, 2018 $ 154 $ 61 $ — $ 215 Charges to loss from continuing operations for the nine months ended September 30, 2019 14 69 31 114 Payments (101 ) (89 ) (1 ) (191 ) Asset write-offs — — (30 ) (30 ) Balance at September 30, 2019 $ 67 $ 41 $ — $ 108 1. Relates primarily to contract terminations charges.</t>
  </si>
  <si>
    <t>Supplementary Information (Tables)</t>
  </si>
  <si>
    <t>Schedule of Other Nonoperating Income (Expense)</t>
  </si>
  <si>
    <t xml:space="preserve">Other Income - Net Three Months Ended Nine Months Ended (In millions) 2019 2018 2019 2018 Interest income $ 13 $ 12 $ 46 $ 63 Equity in losses of affiliates - net (3 ) (3 ) (8 ) (2 ) Net gain (loss) on sales of businesses and other assets 2 1 (9 ) 35 Net exchange losses 1,2 (11 ) (74 ) (70 ) (190 ) Non-operating pension and other post employment benefit credit 3 47 67 144 204 Miscellaneous income (expenses) - net 4 11 4 (13 ) 8 Other income - net $ 59 $ 7 $ 90 $ 118 1. Includes net pre-tax exchange losses of $(33) million and $(42) million for the three and nine months ended September 30, 2019, respectively and $(40) million and $(73) million for the three and nine months ended September 30, 2018, respectively, associated with the devaluation of the Argentine peso. 2. Includes a $(50) million foreign exchange loss for the nine months ended September 30, 2018 related to adjustments to foreign currency exchange contracts as a result of U.S. tax reform, which is included within significant items. 3. Includes non-service related components of net periodic benefit credits (costs) (interest cost, expected return on plan assets, amortization of unrecognized (gain) loss, amortization of prior service benefit and curtailment/settlement loss). 4. Miscellaneous income (expenses) - net, includes losses from sale of receivables, tax indemnification adjustments related to changes in indemnification balances as a result of the application of the terms of the Tax Matters Agreement, between Corteva and Dow and/or DuPont, and other items. Refer to Note 12 - Accounts and Notes Receivable - Net , for additional information on losses on the sale of receivables. </t>
  </si>
  <si>
    <t>Foreign Currency Exchange Gain (Loss)</t>
  </si>
  <si>
    <t>(In millions) Three Months Ended Nine Months Ended 2019 2018 2019 2018 Subsidiary Monetary Position Losses Pre-tax exchange losses 1 $ (66 ) $ (105 ) $ (59 ) $ (217 ) Local tax benefits (expenses) 1 7 (2 ) 32 Net after-tax impact from subsidiary exchange losses $ (65 ) $ (98 ) $ (61 ) $ (185 ) Hedging Program Gains (Losses) Pre-tax exchange gains (losses) 2 $ 55 $ 31 $ (11 ) $ 27 Tax (expenses) benefits (13 ) (7 ) 2 (6 ) Net after-tax impact from hedging program exchange gains (losses) $ 42 $ 24 $ (9 ) $ 21 Total Exchange Losses Pre-tax exchange losses 1,2 $ (11 ) $ (74 ) $ (70 ) $ (190 ) Tax (expenses) benefits (12 ) — — 26 Net after-tax exchange losses $ (23 ) $ (74 ) $ (70 ) $ (164 ) 1. Includes net pre-tax exchange losses of $(33) million and $(42) million for the three and nine months ended September 30, 2019, respectively and $(40) million and $(73) million for the three and nine months ended September 30, 2018, respectively, associated with the devaluation of the Argentine peso. 2. Includes a $(50) million foreign exchange loss for the nine months ended September 30, 2018 related to adjustments to foreign currency exchange contracts as a result of U.S. tax reform.</t>
  </si>
  <si>
    <t>Restrictions on Cash and Cash Equivalents</t>
  </si>
  <si>
    <t>(In millions) September 30, 2019 December 31, 2018 September 30, 2018 Cash and cash equivalents $ 1,980 $ 2,270 $ 1,657 Restricted cash 420 460 462 Total cash, cash equivalents and restricted cash 2,400 2,730 2,119 Cash and cash equivalents of discontinued operations 1 — 2,254 1,965 Restricted cash of discontinued operations 2 — 40 44 Total cash, cash equivalents and restricted cash $ 2,400 $ 5,024 $ 4,128 1. Refer to Note 5 - Divestitures and Other Transactions, for additional information. 2. Amount included in other current assets within assets of discontinued operations - current. Refer to Note 5 - Divestitures and Other Transactions, for additional information.</t>
  </si>
  <si>
    <t>Earnings Per Share (Tables)</t>
  </si>
  <si>
    <t>Schedule of Earnings Per Share, Basic and Diluted [Table Text Block]</t>
  </si>
  <si>
    <t>Net (Loss) Income for Earnings Per Share Calculations - Basic and Diluted Three Months Ended Nine Months Ended (In millions) 2019 2018 2019 2018 Loss from continuing operations after income taxes $ (527 ) $ (5,642 ) $ (228 ) $ (5,705 ) Net (loss) income attributable to continuing operations noncontrolling interests (11 ) 5 10 23 Loss from continuing operations available to Corteva common stockholders (516 ) (5,647 ) (238 ) (5,728 ) Income (loss) from discontinued operations, net of tax 22 526 (695 ) 1,200 Net income attributable to discontinued operations noncontrolling interests — — 5 6 Income (loss) from discontinued operations available to Corteva common stockholders 22 526 (700 ) 1,194 Net loss available to common stockholders $ (494 ) $ (5,121 ) $ (938 ) $ (4,534 )</t>
  </si>
  <si>
    <t>Schedule of Earnings Per Share, Basic, by Common Class, Including Two Class Method [Table Text Block]</t>
  </si>
  <si>
    <t>(Loss) Earnings Per Share Calculations - Basic Three Months Ended Nine Months Ended (Dollars per share) 2019 2018 2019 2018 Loss from continuing operations attributable to common stockholders $ (0.69 ) $ (7.54 ) $ (0.32 ) $ (7.64 ) Income (loss) from discontinued operations, net of tax 0.03 0.71 (0.93 ) 1.59 Net loss attributable to common stockholders $ (0.66 ) $ (6.83 ) $ (1.25 ) $ (6.05 )</t>
  </si>
  <si>
    <t>Schedule of Earnings Per Share, Diluted, by Common Class, Including Two Class Method [Table Text Block]</t>
  </si>
  <si>
    <t>(Loss) Earnings Per Share Calculations - Diluted Three Months Ended Nine Months Ended (Dollars per share) 2019 2018 2019 2018 Loss from continuing operations attributable to common stockholders $ (0.69 ) $ (7.54 ) $ (0.32 ) $ (7.64 ) Income (loss) from discontinued operations, net of tax 0.03 0.71 (0.93 ) 1.59 Net loss attributable to common stockholders $ (0.66 ) $ (6.83 ) $ (1.25 ) $ (6.05 )</t>
  </si>
  <si>
    <t>Share Count Information</t>
  </si>
  <si>
    <t>Share Count Information Three Months Ended Nine Months Ended (Shares in millions) 2019 2018 2019 2018 Weighted-average common shares - basic 1 749.5 749.4 749.4 749.4 Plus dilutive effect of equity compensation plans 2 — — — — Weighted-average common shares - diluted 749.5 749.4 749.4 749.4 Stock options and restricted stock units excluded from EPS calculations 3 13.8 — 13.8 — 1. Share amounts for the three and nine months ended September 30, 2018 , were based on 748.8 million shares of Corteva, Inc. common stock distributed to holders of DowDuPont's common stock on June 1, 2019, plus 0.6 million of additional shares in which accelerated vesting conditions have been met. 2. Diluted earnings per share considers the impact of potentially dilutive securities except in periods in which there is a loss because the inclusion of the potential common shares would have an anti-dilutive effect. 3. These outstanding options to purchase shares of common stock were excluded from the calculation of diluted earnings per share because the effect of including them would have been anti-dilutive.</t>
  </si>
  <si>
    <t>Accounts and Notes Receivable (Tables)</t>
  </si>
  <si>
    <t>Schedule of Accounts, Notes, Loans and Financing Receivable [Table Text Block]</t>
  </si>
  <si>
    <t>(In millions) September 30, 2019 December 31, 2018 September 30, 2018 Accounts receivable – trade 1 $ 3,969 $ 3,649 $ 3,559 Notes receivable – trade 2 1,403 194 1,605 Other 3 1,202 1,417 1,383 Total accounts and notes receivable - net $ 6,574 $ 5,260 $ 6,547 1. Accounts receivable – trade is net of allowances of $170 million at September 30, 2019, $127 million at December 31, 2018, and $105 million at September 30, 2018. Allowances are equal to the estimated uncollectible amounts. That estimate is based on historical collection experience, current economic and market conditions, and review of the current status of customers' accounts. 2. 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September 30, 2019, December 31, 2018, and September 30, 2018 there were no significant past due notes receivable which required a reserve, nor were there any significant impairments related to current loan agreements. 3. Other includes receivables in relation to indemnification assets, value added tax, general sales tax and other taxes. No individual group represents more than 10 percent of total receivables. In addition Other includes amounts due from nonconsolidated affiliates of $127 million , $101 million , and $87 million as of September 30, 2019, December 31, 2018, and September 30, 2018, respectively.</t>
  </si>
  <si>
    <t>Inventories (Tables)</t>
  </si>
  <si>
    <t>Schedule of Inventory, Current [Table Text Block]</t>
  </si>
  <si>
    <t>(In millions) September 30, 2019 December 31, 2018 September 30, 2018 Finished products $ 2,295 $ 3,022 $ 2,649 Semi-finished products 1,691 1,821 1,902 Raw materials and supplies 417 467 347 Total inventories $ 4,403 $ 5,310 $ 4,898</t>
  </si>
  <si>
    <t>Property, Plant and Equipment (Tables)</t>
  </si>
  <si>
    <t>Property, Plant and Equipment [Table Text Block]</t>
  </si>
  <si>
    <t>(In millions) September 30, 2019 December 31, 2018 September 30, 2018 Land and land improvements $ 451 $ 468 $ 502 Buildings 1,411 1,430 1,424 Machinery and equipment 5,152 4,863 4,776 Construction in progress 675 579 376 Total property, plant and equipment 7,689 7,340 7,078 Accumulated depreciation (3,186 ) (2,796 ) (2,694 ) Total property, plant and equipment - net $ 4,503 $ 4,544 $ 4,384</t>
  </si>
  <si>
    <t>Property, Plant and Equipment - Depreciation Expense [Table Text Block]</t>
  </si>
  <si>
    <t xml:space="preserve"> Three Months Ended Nine Months Ended (In millions) 2019 2018 2019 2018 Depreciation expense $ 126 $ 127 $ 397 $ 383</t>
  </si>
  <si>
    <t>Goodwill and Other Intangible Assets (Tables)</t>
  </si>
  <si>
    <t>Schedule of Goodwill [Table Text Block]</t>
  </si>
  <si>
    <t>(In millions) Agriculture Crop Protection Seed Total Balance as of December 31, 2018 1 $ 10,193 $ — $ — $ 10,193 Currency translation adjustment (28 ) — — (28 ) Other goodwill adjustments and acquisitions 2 14 — — 14 Realignment of segments (10,179 ) 4,726 5,453 — Balance as of June 1, 2019 — 4,726 5,453 10,179 Currency translation adjustment — (5 ) (6 ) (11 ) Balance as of September 30, 2019 $ — $ 4,721 $ 5,447 $ 10,168 1. Net of accumulated impairment losses of $4,503 million . 2. Primarily consists of the acquisition of a distributor in Greece.</t>
  </si>
  <si>
    <t>Other Intangible Assets</t>
  </si>
  <si>
    <t>(In millions) September 30, 2019 December 31, 2018 September 30, 2018 Gross Accumulated Amortization Net Gross Accumulated Amortization Net Gross Accumulated Amortization Net Intangible assets subject to amortization (Definite-lived): Customer-related $ 1,969 $ (238 ) $ 1,731 $ 1,985 $ (154 ) $ 1,831 $ 1,987 $ (125 ) $ 1,862 Developed technology 1,2 1,463 (332 ) 1,131 974 (163 ) 811 954 (120 ) 834 Trademarks/trade names 166 (84 ) 82 180 (92 ) 88 171 (79 ) 92 Favorable supply contracts 475 (183 ) 292 475 (111 ) 364 475 (88 ) 387 Other 2,3 401 (206 ) 195 538 (300 ) 238 530 (290 ) 240 Total other intangible assets with finite lives 4,474 (1,043 ) 3,431 4,152 (820 ) 3,332 4,117 (702 ) 3,415 Intangible assets not subject to amortization (Indefinite-lived): IPR&amp;D 1,2 100 — 100 576 — 576 576 — 576 Germplasm 4 6,265 — 6,265 6,265 — 6,265 6,265 — 6,265 Trademarks / trade names 1,871 — 1,871 1,871 — 1,871 1,871 — 1,871 Other — — — 11 — 11 11 — 11 Total other intangible assets 8,236 — 8,236 8,723 — 8,723 8,723 — 8,723 Total $ 12,710 $ (1,043 ) $ 11,667 $ 12,875 $ (820 ) $ 12,055 $ 12,840 $ (702 ) $ 12,138 1. During the first quarter of 2019, the company announced an expanded launch of its Qrome ® corn hybrids following the receipt of regulatory approval from China. As a result, the company reclassified the amounts from indefinite-lived IPR&amp;D to developed technology. 2. Refer to discussion of interim impairment analysis completed below. 3. Primarily consists of sales and farmer networks, marketing and manufacturing alliances and noncompetition agreements. 4. 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t>
  </si>
  <si>
    <t>Leases (Tables)</t>
  </si>
  <si>
    <t>Components of Lease Expense [Abstract]</t>
  </si>
  <si>
    <t>Lease, Cost [Table Text Block]</t>
  </si>
  <si>
    <t>(In millions) Three Months Ended September 30, 2019 Nine Months Ended September 30, 2019 Operating lease cost $ 46 $ 131 Finance lease cost Amortization of right-of-use assets — 9 Total finance lease cost — 9 Short-term lease cost 7 13 Variable lease cost 2 7 Total lease cost $ 55 $ 160</t>
  </si>
  <si>
    <t>Schedule of Supplemental Cash Flow Information Related to Leases [Table Text Block]</t>
  </si>
  <si>
    <t>(In millions) Nine Months Ended September 30, 2019 Cash paid for amounts included in the measurement of lease liabilities: Operating cash outflows from operating leases $ 146 Operating cash outflows from finance leases $ 1 Financing cash outflows from finance leases $ 8</t>
  </si>
  <si>
    <t>Schedule of Lease Assets and Liabilities [Table Text Block]</t>
  </si>
  <si>
    <t>(In millions) September 30, 2019 Operating Leases Operating lease right-of-use assets 1 $ 543 Current operating lease liabilities 2 149 Noncurrent operating lease liabilities 3 407 Total operating lease liabilities $ 556 Finance Leases Property, plant, and equipment - gross $ 15 Accumulated depreciation (7 ) Property, plant, and equipment - net 8 Short-term borrowings and finance lease obligations 4 Long-Term Debt 6 Total finance lease liabilities $ 10 1. Included in other assets in the interim Condensed Consolidated Balance Sheet. 2. Included in accrued and other current liabilities in the interim Condensed Consolidated Balance Sheet. 3. Included in other noncurrent obligations in the interim Condensed Consolidated Balance Sheet.</t>
  </si>
  <si>
    <t>Lease Term and Discount Rate [Table Text Block]</t>
  </si>
  <si>
    <t>Lease Term and Discount Rate September 30, 2019 Weighted-average remaining lease term (years) Operating leases 9.05 Financing leases 5.34 Weighted average discount rate Operating leases 3.74 % Financing leases 3.26 %</t>
  </si>
  <si>
    <t>Maturities of Lease Liabilities [Table Text Block]</t>
  </si>
  <si>
    <t>Maturity of Lease Liabilities at September 30, 2019 Operating Leases Financing Leases (In millions) Remainder of 2019 $ 48 $ 1 2020 147 3 2021 108 2 2022 81 2 2023 57 1 2024 and thereafter 189 2 Total lease payments 630 11 Less: Interest 74 1 Present value of lease liabilities $ 556 $ 10</t>
  </si>
  <si>
    <t>Schedule of Minimum Lease Commitments [Table Text Block]</t>
  </si>
  <si>
    <t>Minimum Lease Commitments at December 31, 2018 December 31, 2018 1 (In millions) 2019 $ 169 2020 99 2021 72 2022 56 2023 38 2024 and thereafter 78 Total $ 512 1. Includes adjustments for discontinued operations and common control business combination.</t>
  </si>
  <si>
    <t>Short-Term Borrowings, Long-Term Debt and Available Credit Facilities Debt (Tables)</t>
  </si>
  <si>
    <t>Debt Instrument [Line Items]</t>
  </si>
  <si>
    <t>Schedule of Short-term Debt [Table Text Block]</t>
  </si>
  <si>
    <t>Short-term borrowings and finance lease obligations (In millions) September 30, 2019 December 31, 2018 September 30, 2018 Commercial paper $ 2,432 $ 1,847 $ 2,518 Repurchase facility 1,129 — 1,300 Other loans - various currencies 35 19 39 Long-term debt payable within one year 4 263 508 Finance lease obligations payable within one year 4 25 6 Total short-term borrowings and finance lease obligations $ 3,604 $ 2,154 $ 4,371</t>
  </si>
  <si>
    <t>Schedule of Long-term Debt Instruments [Table Text Block]</t>
  </si>
  <si>
    <t>Long-Term Debt September 30, 2019 December 31, 2018 September 30, 2018 (In millions) Amount Weighted Average Rate Amount Weighted Average Rate Amount Weighted Average Rate Promissory notes and debentures 1 : Final maturity 2019 $ — — % $ 263 2.23 % $ 508 2.23 % Final maturity 2020 — — % 2,496 2.14 % 3,046 2.03 % Final maturity 2021 — — % 475 2.08 % 1,562 2.07 % Final maturity 2023 — — % 386 2.48 % 1,267 2.48 % Final maturity 2024 and thereafter — — % 249 3.69 % 2,211 3.80 % Other facilities: Term loan due 2020 2 — — % 2,000 3.46 % 2,000 3.12 % Other loans: Foreign currency loans, various rates and maturities 4 3 13 Medium-term notes, varying maturities through 2041 110 1.88 % 110 2.37 % 110 2.04 % Finance lease obligations 6 67 9 Less: Unamortized debt discount and issuance costs — 2 3 Less: Long-term debt due within one year 4 263 508 Total $ 116 $ 5,784 $ 10,215 1. See discussion of debt redemptions/repayments that follows. 2. The Term Loan Facility was amended in 2018 to extend the maturity date to June 2020 and, subsequently, the facility was repaid and terminated in May 2019.</t>
  </si>
  <si>
    <t>Schedule of Line of Credit Facilities [Table Text Block]</t>
  </si>
  <si>
    <t xml:space="preserve">Committed and Available Credit Facilities at September 30, 2019 (In millions) Effective Date Committed Credit Credit Available Maturity Date Interest Revolving Credit Facility May 2019 $ 3,000 $ 3,000 May 2024 Floating Rate Revolving Credit Facility May 2019 3,000 2,971 May 2022 Floating Rate 2019 Repurchase Facility February 2019 1,300 171 December 2019 Floating Rate Total Committed and Available Credit Facilities $ 7,300 $ 6,142 </t>
  </si>
  <si>
    <t>Debt [Member]</t>
  </si>
  <si>
    <t>(in millions) Amount 4.625% Notes due 2020 $ 474 3.625% Notes due 2021 296 4.250% Notes due 2021 163 2.800% Notes due 2023 381 6.500% Debentures due 2028 57 5.600% Senior Notes due 2036 42 4.900% Notes due 2041 48 4.150% Notes due 2043 69 Total $ 1,530</t>
  </si>
  <si>
    <t>Commitments and Contingent Liabilities (Tables)</t>
  </si>
  <si>
    <t>Schedule of Environmental Loss Contingencies by Site [Table Text Block]</t>
  </si>
  <si>
    <t xml:space="preserve"> As of September 30, 2019 (In millions) Indemnification Asset Accrual balance 3 Potential exposure above amount accrued 3 Environmental Remediation Stray Liabilities Chemours related obligations - subject to indemnity 1,2 $ 170 $ 170 $ 383 Other discontinued or divested businesses obligations 1 — 102 224 Environmental remediation liabilities primarily related to DuPont - subject to indemnity from DuPont 34 34 61 Environmental remediation liabilities not subject to indemnity — 43 52 Total $ 204 $ 349 $ 720 1. Represents liabilities that are subject the $200 million thresholds and sharing arrangements as discussed on page 41, under Corteva Separation Agreement. 2. The company has recorded an indemnification asset related to these accruals, including $30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t>
  </si>
  <si>
    <t>Stockholders' Equity (Tables)</t>
  </si>
  <si>
    <t>Schedule of Stock by Class [Table Text Block]</t>
  </si>
  <si>
    <t>Shares of common stock Issued Balance June 1, 2019 748,815,000 Issued 399,000 Repurchased and retired (824,000 ) Balance September 30, 2019 748,390,000</t>
  </si>
  <si>
    <t>Schedule of Noncontrolling Interests Represented by Preferred Stock [Table Text Block]</t>
  </si>
  <si>
    <t>Shares in thousands Number of Shares Authorized 23,000 $4.50 Series, callable at $120 1,673 $3.50 Series, callable at $102 700</t>
  </si>
  <si>
    <t>Schedule of Accumulated Other Comprehensive Income (Loss) [Table Text Block]</t>
  </si>
  <si>
    <t>(In millions) Cumulative Translation Adjustment 1 Derivative Instruments Pension Benefit Plans Other Benefit Plans Total 2018 Balance January 1, 2018 $ (1,217 ) $ (2 ) $ 95 $ (53 ) $ (1,177 ) Other comprehensive (loss) income before reclassifications (1,099 ) (3 ) 15 — (1,087 ) Amounts reclassified from accumulated other comprehensive loss — (5 ) (2 ) — (7 ) Net other comprehensive (loss) income (1,099 ) (8 ) 13 — (1,094 ) Balance September 30, 2018 $ (2,316 ) $ (10 ) $ 108 $ (53 ) $ (2,271 ) 2019 Balance January 1, 2019 $ (2,793 ) $ (26 ) $ (620 ) $ 79 $ (3,360 ) Other comprehensive (loss) income before reclassifications (471 ) 11 9 (85 ) (536 ) Amounts reclassified from accumulated other comprehensive income (loss) — 12 4 (1 ) 15 Net other comprehensive (loss) income (471 ) 23 13 (86 ) (521 ) Impact of Internal Reorganizations 1,123 — 91 — 1,214 Balance September 30, 2019 $ (2,141 ) $ (3 ) $ (516 ) $ (7 ) $ (2,667 ) 1. The cumulative translation adjustment loss for the nine months ended September 30, 2018 was primarily driven by the strengthening of the U.S. Dollar ("USD") against the Euro ("EUR") and the Brazilian real ("BRL"). The cumulative translation adjustment loss for the nine months ended September 30, 2019 was primarily driven by strengthening of the USD against the BRL, EUR, and the South African Rand (“ZAR”).</t>
  </si>
  <si>
    <t>Other Comprehensive (Loss) Income</t>
  </si>
  <si>
    <t>(In millions) Three Months Ended Nine Months Ended 2019 2018 2019 2018 Derivative instruments $ 1 $ 1 $ (6 ) $ 2 Pension benefit plans - net — (2 ) 4 (4 ) Other benefit plans - net — — 29 — Provision for (benefit from) income taxes related to other comprehensive income (loss) items $ 1 $ (1 ) $ 27 $ (2 )</t>
  </si>
  <si>
    <t>Reclassification out of Accumulated Other Comprehensive (Loss) Income [Table Text Block]</t>
  </si>
  <si>
    <t>(In millions) Three Months Ended Nine Months Ended Income Classification 2019 2018 2019 2018 Derivative Instruments: $ 1 $ 1 $ 13 $ (6 ) (1) Tax (benefit) expense — (1 ) (1 ) 1 (2) After-tax $ 1 $ — $ 12 $ (5 ) Amortization of pension benefit plans: Actuarial losses $ 1 2 $ 2 1 (3) Settlement loss (gain) 1 (1 ) 2 (2 ) (3) Total before tax 2 1 4 (1 ) Tax benefit — (1 ) — (1 ) (2) After-tax $ 2 $ — $ 4 $ (2 ) Amortization of other benefit plans: Actuarial gain — — (1 ) — (3) Total before tax — — (1 ) — Tax benefit — — — — (2) After-tax $ — $ — $ (1 ) $ — Total reclassifications for the period, after-tax $ 3 $ — $ 15 $ (7 ) 1. Cost of goods sold. 2. (Benefit from) provision for income taxes from continuing operations. 3. These accumulated other comprehensive (loss) income components are included in the computation of net periodic benefit (credit) cost of the company's pension and other benefit plans. See Note 20</t>
  </si>
  <si>
    <t>Pension Plans and Other Post Employment Benefit Plans (Tables)</t>
  </si>
  <si>
    <t>Schedule of Net Benefit Costs [Table Text Block]</t>
  </si>
  <si>
    <t xml:space="preserve"> Three Months Ended Nine Months Ended (In millions) 2019 2018 2019 2018 Defined Benefit Pension Plans: Service cost $ 5 $ 31 $ 37 $ 103 Interest cost 185 186 592 567 Expected return on plan assets (253 ) (300 ) (839 ) (907 ) Amortization of unrecognized (gain) loss — (1 ) 2 (5 ) Curtailment/settlement loss (gain) 1 2 — (2 ) Net periodic benefit credit - Total $ (62 ) $ (82 ) $ (208 ) $ (244 ) Less: Discontinued operations 1 — (13 ) (17 ) (38 ) Net periodic benefit credit - Continuing operations $ (62 ) $ (69 ) $ (191 ) $ (206 ) Other Post Employment Benefits: Service cost $ — $ 3 $ 3 $ 7 Interest cost 20 20 65 63 Amortization of unrecognized gain — — (1 ) — Net periodic benefit cost - Continuing operations $ 20 $ 23 $ 67 $ 70 1. Includes non-service related components of net periodic benefit credit of $(37) million for the nine months ended September 30, 2019, $(26) million for the three months ended September 30, 2018, and $(80) million for the nine months ended September 30, 2018, respectively ( none for the three months ended September 30, 2019).</t>
  </si>
  <si>
    <t>Stock-Based Compensation (Tables)</t>
  </si>
  <si>
    <t>Share-based Payment Arrangement, Option, Activity [Table Text Block]</t>
  </si>
  <si>
    <t>Stock Options For the period June 1 - September 30, 2019 Number of Shares (in thousands) Weighted Average Exercise Price (per share) Weighted Average Remaining Contractual Term (in years) Aggregate Intrinsic Value (in thousands) Outstanding at June 1, 2019 10,468 $ 32.11 Exercised (178 ) 21.23 Forfeited/Expired (36 ) 38.26 Outstanding at September 30, 2019 10,254 $ 32.28 4.90 $ 15,855 Exercisable at September 30, 2019 8,215 $ 30.32 4.12 $ 14,868</t>
  </si>
  <si>
    <t>Share-based Payment Arrangement, Outstanding Award, Activity, Excluding Option [Table Text Block]</t>
  </si>
  <si>
    <t xml:space="preserve"> For the period June 1 - September 30, 2019 Number of Shares (in thousands) Weighted Average Grant Date Fair Value (per share) Nonvested at June 1, 2019 3,757 $ 35.56 Granted 2,228 28.88 Vested (374 ) 39.22 Forfeited (35 ) 36.10 Nonvested at September 30, 2019 5,576 $ 32.66</t>
  </si>
  <si>
    <t>Financial Instruments (Tables)</t>
  </si>
  <si>
    <t>Schedule of Notional Amounts of Outstanding Derivative Positions [Table Text Block]</t>
  </si>
  <si>
    <t>Notional Amounts (In millions) September 30, 2019 December 31, 2018 September 30, 2018 Derivatives designated as hedging instruments: Commodity contracts $ 73 $ 525 $ 125 Derivatives not designated as hedging instruments: Foreign currency contracts $ 1,313 $ 2,057 $ 3,159 Commodity contracts $ — $ 9 $ 12</t>
  </si>
  <si>
    <t>After-Tax Effect of Cash Flow Hedges Included in Accumulated Other Comprehensive Income (Loss)</t>
  </si>
  <si>
    <t xml:space="preserve"> Three Months Ended Nine Months Ended (In millions) 2019 2018 2019 2018 Beginning balance $ (3 ) $ (7 ) $ (26 ) $ (2 ) Additions and revaluations of derivatives designated as cash flow hedges (1 ) (3 ) 11 (3 ) Clearance of hedge results to earnings 1 — 12 (5 ) Ending balance $ (3 ) $ (10 ) $ (3 ) $ (10 )</t>
  </si>
  <si>
    <t>Schedule of Derivatives Instruments Statements of Financial Performance and Financial Position, Location [Table Text Block]</t>
  </si>
  <si>
    <t xml:space="preserve"> September 30, 2019 (In millions) Balance Sheet Location Gross Counterparty and Cash Collateral Netting 1 Net Amounts Included in the Condensed Consolidated Balance Sheet Asset derivatives: Derivatives not designated as hedging instruments: Foreign currency contracts Other current assets $ 74 $ (6 ) $ 68 Total asset derivatives $ 74 $ (6 ) $ 68 Liability derivatives: Derivatives not designated as hedging instruments: Foreign currency contracts Accrued and other current liabilities $ 20 $ 7 $ 27 Total liability derivatives $ 20 $ 7 $ 2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December 31, 2018 (In millions) Balance Sheet Location Gross Counterparty and Cash Collateral Netting 1 Net Amounts Included in the Condensed Consolidated Balance Sheet Asset derivatives: Derivatives not designated as hedging instruments: Foreign currency contracts Other current assets $ 72 $ (35 ) $ 37 Total asset derivatives $ 72 $ (35 ) $ 37 Liability derivatives: Derivatives not designated as hedging instruments: Foreign currency contracts Accrued and other current liabilities $ 21 $ (15 ) $ 6 Total liability derivatives $ 21 $ (15 ) $ 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September 30, 2018 (In millions) Balance Sheet Location Gross Counterparty and Cash Collateral Netting 1 Net Amounts Included in the Condensed Consolidated Balance Sheet Asset derivatives: Derivatives not designated as hedging instruments: Foreign currency contracts Other current assets $ 55 $ (39 ) $ 16 Total asset derivatives $ 55 $ (39 ) $ 16 Liability derivatives: Derivatives not designated as hedging instruments: Foreign currency contracts Accrued and other current liabilities $ 54 $ (18 ) $ 36 Total liability derivatives $ 54 $ (18 ) $ 3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Derivative Instruments, Gain (Loss) [Table Text Block]</t>
  </si>
  <si>
    <t xml:space="preserve"> Amount of (Loss) Gain Recognized in OCI 1 - Pre-Tax Three Months Ended Nine Months Ended (In millions) 2019 2018 2019 2018 Derivatives designated as hedging instruments: Cash flow hedges: Commodity contracts $ (2 ) $ (5 ) $ 16 $ (4 ) Total derivatives designated as hedging instruments (2 ) (5 ) 16 (4 ) Total derivatives $ (2 ) $ (5 ) $ 16 $ (4 ) 1. OCI is defined as other comprehensive income (loss). Amount of Gain (Loss) Recognized in Income - Pre-Tax 1 (In millions) Three Months Ended Nine Months Ended 2019 2018 2019 2018 Derivatives designated as hedging instruments: Cash flow hedges: Commodity contracts 2 $ (1 ) $ (1 ) $ (13 ) $ 6 Total derivatives designated as hedging instruments (1 ) (1 ) (13 ) 6 Derivatives not designated as hedging instruments: Foreign currency contracts 3 55 31 (11 ) 27 Commodity contracts 2 1 — 9 5 Total derivatives not designated as hedging instruments 56 31 (2 ) 32 Total derivatives $ 55 $ 30 $ (15 ) $ 38 1. For cash flow hedges, this represents the portion of the gain (loss) reclassified from accumulated OCI into income during the period. 2. Recorded in cost of goods sold. 3. Gain recognized in other income - net was partially offset by the related gain on the foreign currency-denominated monetary assets and liabilities of the company's operations. See Note 9 - Supplementary Information, for additional information.</t>
  </si>
  <si>
    <t>Fair Value Measurements (Tables)</t>
  </si>
  <si>
    <t>Fair Value, Assets and Liabilities Measured on Nonrecurring Basis, Valuation Techniques [Table Text Block]</t>
  </si>
  <si>
    <t>Basis of Fair Value Measurements on a Nonrecurring Basis at September 30 Significant Other Unobservable Inputs (Level 3) Total Losses (In millions) 2019 Assets at fair value: Developed technology $ — $ (1 ) Other intangible assets $ — $ (6 ) IPR&amp;D $ — $ (47 ) 2018 Assets at fair value: Investment in nonconsolidated affiliates $ 51 $ (41 ) Other intangible assets $ 450 $ (85 )</t>
  </si>
  <si>
    <t>Fair Value of Assets and Liabilities Measured on Recurring Basis</t>
  </si>
  <si>
    <t>September 30, 2019 Significant Other Observable Inputs (Level 2) (In millions) Assets at fair value: Cash equivalents and restricted cash equivalents 1 $ 1,568 Marketable securities 117 Derivatives relating to: 2 Foreign currency 74 Total assets at fair value $ 1,759 Liabilities at fair value: Long-term debt including debt due within one year 3 $ 123 Derivatives relating to: 2 Foreign currency 20 Total liabilities at fair value $ 143 December 31, 2018 Significant Other Observable Inputs (Level 2) (In millions) Assets at fair value: Cash equivalents and restricted cash equivalents 1 $ 1,221 Marketable securities 5 Derivatives relating to: 2 Foreign currency 72 Total assets at fair value $ 1,298 Liabilities at fair value: Long-term debt including debt due within one year 3 $ 6,100 Derivatives relating to: 2 Foreign currency 21 Total liabilities at fair value $ 6,121 September 30, 2018 Significant Other Observable Inputs (Level 2) (In millions) Assets at fair value: Cash equivalents and restricted cash equivalents 1 $ 759 Marketable securities 142 Derivatives relating to: 2 Foreign currency 55 Total assets at fair value $ 956 Liabilities at fair value: Long-term debt including debt due within one year 3 $ 10,397 Derivatives relating to: 2 Foreign currency 54 Total liabilities at fair value $ 10,451 1. Time deposits included in cash and cash equivalents and money market funds included in other current assets in the interim Condensed Consolidated Balance Sheets are held at amortized cost, which approximates fair value. 2. See Note 22 - Financial Instruments for the classification of derivatives in the interim Condensed Consolidated Balance Sheets. 3. See Note 17 - Short-Term Borrowings, Long-Term Debt and Available Credit Facilities, for information on fair value measurements of long-term debt.</t>
  </si>
  <si>
    <t>Segment Reporting (Tables)</t>
  </si>
  <si>
    <t>Schedule of Segment Reporting Information, by Segment [Table Text Block]</t>
  </si>
  <si>
    <t>As of and for the Three Months Ended September 30, (In millions) Seed Crop Protection Total 2019 Net sales $ 681 $ 1,230 $ 1,911 Segment operating EBITDA $ (295 ) $ 119 $ (176 ) Segment assets 1,2 $ 26,021 $ 13,331 $ 39,352 2018 Net sales $ 551 $ 1,396 $ 1,947 Pro forma segment operating EBITDA $ (372 ) $ 159 $ (213 ) Segment assets 1 $ 30,300 $ 9,088 $ 39,388 1. Segment assets at December 31, 2018 were $29,286 million and $9,346 million for Seed and Crop Protection, respectively. 2. On June 1, 2019, as a result of changes in reportable segments, $3,382 million of goodwill was reallocated from the Seed reportable segment to the Crop Protection reportable segment. This change was not reflected in segment assets prior to June 1, 2019. Nine Months Ended September 30, (In millions) Seed Crop Protection Total 2019 Net sales $ 6,347 $ 4,516 $ 10,863 Pro forma segment operating EBITDA $ 1,066 $ 789 $ 1,855 2018 Net sales $ 6,716 $ 4,756 $ 11,472 Pro forma segment operating EBITDA $ 1,226 $ 905 $ 2,131</t>
  </si>
  <si>
    <t>Reconciliation of Operating Profit (Loss) from Segments to Consolidated [Table Text Block]</t>
  </si>
  <si>
    <t>Loss from continuing operations after income taxes to segment operating EBITDA (In millions) Three Months Ended Nine Months Ended 2019 2018 1 2019 1 2018 1 Loss from continuing operations after income taxes $ (527 ) $ (5,642 ) $ (228 ) $ (5,705 ) (Benefit from) provision for income taxes on continuing operations (104 ) (8 ) 99 (187 ) Loss from continuing operations before income taxes (631 ) (5,650 ) (129 ) (5,892 ) Depreciation and amortization 226 215 711 667 Interest income (13 ) (12 ) (46 ) (63 ) Interest expense 19 82 112 251 Exchange (gains) losses - net 2 (22 ) 74 37 140 Non-operating benefits - net (32 ) (49 ) (106 ) (155 ) Goodwill impairment charge — 4,503 — 4,503 Significant items 246 369 886 876 Pro forma adjustments 3 — 217 298 1,695 Corporate expenses 31 38 92 109 Segment operating EBITDA $ (176 ) $ (213 ) $ 1,855 $ 2,131 1. Periods prior to March 31, 2019 are on a pro forma basis, prepared in accordance with Article 11 of Regulation S-X. 2. Excludes a $(33) million foreign exchange loss for the three and nine months ended September 30, 2019 associated with the devaluation of the Argentine peso and a $(50) million foreign exchange loss for the nine months ended September 30, 2018 related to adjustments to foreign currency exchange contracts as a result of U.S. tax reform, as they are included within significant items. See Note 9 - Supplementary Information for additional information. 3. Refer to page 69 for further details of pro forma adjustments.</t>
  </si>
  <si>
    <t>Reconciliation of Assets from Segment to Consolidated [Table Text Block]</t>
  </si>
  <si>
    <t>Segment assets to total assets (in millions) September 30, 2019 December 31, 2018 September 30, 2018 Total segment assets $ 39,352 $ 38,632 $ 39,388 Corporate assets 3,883 4,417 4,020 Assets related to discontinued operations 1 — 65,634 66,240 Total assets $ 43,235 $ 108,683 $ 109,648 1. See Note 5 - Divestitures and Other Transactions for additional information on discontinued operations.</t>
  </si>
  <si>
    <t>Schedule of Additional Segment Details [Table Text Block]</t>
  </si>
  <si>
    <t>(In millions) Three Months Ended Nine Months Ended 2019 2018 2019 2018 As Reported Pro Forma Pro Forma Pro Forma Seed 1,2,3,4 $ (62 ) $ (190 ) $ (214 ) $ (249 ) Crop Protection 5 1 (30 ) (24 ) (42 ) Corporate 6,7,8,9,10 (185 ) (149 ) (648 ) (585 ) Total $ (246 ) $ (369 ) $ (886 ) $ (876 ) 1. Includes restructuring and asset related charges of $(47) million and $(123) million for the three and nine months ended September 30, 2019 , respectively, and $(190) million and $(273) million for the three and nine months ended September 30, 2018 , respectively. See Note 7 - Restructuring and Asset Related Charges - Net , for additional information. 2. Includes a $(24) million loss recorded in other income - net for the nine months ended September 30, 2019 related to Historical Dow’s sale of a joint venture related to synergy actions. 3. Includes charges of $(15) million and $(67) million included in cost of goods sold for the three and nine months ended September 30, 2019 related to the amortization on the inventory that was stepped up to fair value in connection with the Merger. 4. Includes a $24 million gain recorded in other income - net for the nine months ended September 30, 2018 , related to an asset sale. 5. Includes restructuring and asset related benefits (charges) of $1 million and $(24) million for the three and nine months ended September 30, 2019 , respectively, and $(30) million and $(42) million for the three and nine months ended September 30, 2018 , respectively. See Note 7 - Restructuring and Asset Related Charges - Net , for additional information. 6. Includes restructuring and asset related charges of $(20) million for the nine months ended September 30, 2019 , and $(15) million and $(151) million for the three and nine months ended September 30, 2018 , respectively. See Note 7 - Restructuring and Asset Related Charges - Net , for additional information. 7. Includes integration and separation costs of $(152) million and $(582) million for the three and nine months ended September 30, 2019 . Includes integration costs of $(134) million and $(384) million for the three and nine months ended September 30, 2018 , respectively. 8. Includes a $(13) million loss included in loss on early extinguishment of debt for the nine months ended September 30, 2019 related to the difference between the redemption price and the par value of the Make Whole Notes and Term Loan Facility, partially offset by the write-off of unamortized step-up related to the fair value step-up of EID’s debt. 9. Includes a $(50) million foreign exchange loss for the nine months ended September 30, 2018 related to adjustments to foreign currency exchange contracts as a result of U.S. tax reform. 10. Includes a $(33) million charge included in other income - net for the three and nine months ended September 30, 2019</t>
  </si>
  <si>
    <t>EID Segment FN (Tables)</t>
  </si>
  <si>
    <t>Loss from continuing operations after income taxes to segment operating EBITDA (In millions) Three Months Ended Nine Months Ended 2019 2018 1 2019 1 2018 1 Loss from continuing operations after income taxes $ (557 ) $ (5,642 ) $ (281 ) $ (5,705 ) (Benefit from) provision for income taxes on continuing operations (113 ) (8 ) 83 (187 ) Loss from continuing operations before income taxes (670 ) (5,650 ) (198 ) (5,892 ) Depreciation and amortization 226 215 711 667 Interest income (13 ) (12 ) (46 ) (63 ) Interest expense 58 82 181 251 Exchange (gains) losses - net 2 (22 ) 74 37 140 Non-operating benefits - net (32 ) (49 ) (106 ) (155 ) Goodwill impairment charge — 4,503 — 4,503 Significant items 246 369 886 876 Pro forma adjustments 3 — 217 298 1,695 Corporate expenses 31 38 92 109 Segment operating EBITDA $ (176 ) $ (213 ) $ 1,855 $ 2,131 1. Periods prior to March 31, 2019 are on a pro forma basis, prepared in accordance with Article 11 of Regulation S-X. 2. Excludes a $(33) million foreign exchange loss for the three and nine months ended September 30, 2019 associated with the devaluation of the Argentine peso and a $(50) million foreign exchange loss for the nine months ended September 30, 2018 related to adjustments to foreign currency exchange contracts as a result of U.S. tax reform, as it is included within significant items. See Note 9 - Supplementary Information of the Corteva, Inc. interim Consolidated Financial Statements for additional information. 3. Refer to page 69 for further details of pro forma adjustments.</t>
  </si>
  <si>
    <t>Segment assets to total assets (in millions) September 30, 2019 December 31, 2018 September 30, 2018 Total segment assets $ 39,352 $ 38,632 $ 39,388 Corporate assets 3,899 4,417 4,020 Assets related to discontinued operations 1 — 65,634 66,240 Total assets $ 43,251 $ 108,683 $ 109,648 1. See Note 5 - Divestitures and Other Transactions of the Corteva, Inc. interim Consolidated Financial Statements for additional information on discontinued operations.</t>
  </si>
  <si>
    <t>Background and Basis of Presentation Background and Basis of Presentation (Details) $ / shares in Units, $ in Millions</t>
  </si>
  <si>
    <t>Jun. 30, 2019USD ($)</t>
  </si>
  <si>
    <t>Sep. 30, 2019yr$ / sharesshares</t>
  </si>
  <si>
    <t>Jun. 03, 2019$ / sharesshares</t>
  </si>
  <si>
    <t>Jun. 01, 2019shares$ / shares</t>
  </si>
  <si>
    <t>Apr. 01, 2019$ / shares</t>
  </si>
  <si>
    <t>Dec. 31, 2018$ / sharesshares</t>
  </si>
  <si>
    <t>Sep. 30, 2018$ / sharesshares</t>
  </si>
  <si>
    <t>Common Stock, Par Value | $ / shares</t>
  </si>
  <si>
    <t>Reclassification of Divisional Equity to APIC | $</t>
  </si>
  <si>
    <t>Corteva [Member]</t>
  </si>
  <si>
    <t>Years of Experience | yr</t>
  </si>
  <si>
    <t>Number of Countries in which Entity Operates</t>
  </si>
  <si>
    <t>Number of Reportable Segments</t>
  </si>
  <si>
    <t>Common Stock, Shares, Issued</t>
  </si>
  <si>
    <t>DAS [Member] | EID [Member]</t>
  </si>
  <si>
    <t>Ownership interest in an entity</t>
  </si>
  <si>
    <t>100.00%</t>
  </si>
  <si>
    <t>Dow [Member]</t>
  </si>
  <si>
    <t>EID [Member] | Corteva [Member]</t>
  </si>
  <si>
    <t>Shares of DowDuPont Common Stock Held [Member] | Corteva [Member]</t>
  </si>
  <si>
    <t>Exchange Ratio</t>
  </si>
  <si>
    <t>Shares of Corteva Stock [Member] | Corteva [Member]</t>
  </si>
  <si>
    <t>Internal Reorganization [Member]</t>
  </si>
  <si>
    <t>Summary of Significant Accounting Policies (Details)</t>
  </si>
  <si>
    <t>Percentage of FIFO Inventory</t>
  </si>
  <si>
    <t>49.00%</t>
  </si>
  <si>
    <t>57.00%</t>
  </si>
  <si>
    <t>Percentage of Weighted Average Cost Inventory</t>
  </si>
  <si>
    <t>51.00%</t>
  </si>
  <si>
    <t>43.00%</t>
  </si>
  <si>
    <t>Recent Accounting Guidance Lease ASU - Balance Sheet Impact of Adoption (Details) - USD ($) $ in Millions</t>
  </si>
  <si>
    <t>Jan. 01, 2019</t>
  </si>
  <si>
    <t>New Accounting Pronouncements or Change in Accounting Principle [Line Items]</t>
  </si>
  <si>
    <t>Property, plant and equipment - net</t>
  </si>
  <si>
    <t>Effect of Adoption of ASU 2016-02 [Member]</t>
  </si>
  <si>
    <t>Updated</t>
  </si>
  <si>
    <t>Common Control Transfer DAS Common Control Transfer - Balance Sheet (Details) - USD ($) $ in Millions</t>
  </si>
  <si>
    <t>Jun. 01, 2019</t>
  </si>
  <si>
    <t>Sep. 01, 2017</t>
  </si>
  <si>
    <t>DAS Common Control Transfer [Member]</t>
  </si>
  <si>
    <t>Deferred income taxes</t>
  </si>
  <si>
    <t>Income taxes payable</t>
  </si>
  <si>
    <t>Common Control Transfer DAS Common Control Income Statement (Details) - USD ($) $ in Millions</t>
  </si>
  <si>
    <t>Income (loss) from continuing operations before income taxes</t>
  </si>
  <si>
    <t>Income (Loss) from Continuing Operations, Net of Tax, Including Portion Attributable to Noncontrolling Interest</t>
  </si>
  <si>
    <t>Historical EID [Member]</t>
  </si>
  <si>
    <t>Discontinued Operations and Other Adjustments [Member]</t>
  </si>
  <si>
    <t>DAS [Member]</t>
  </si>
  <si>
    <t>Reflects discontinued operations of EID's ECP and Specialty Products businesses and adjustments primarily related to the elimination of intercompany transactions between Historical EID and Dow AgroSciences for periods subsequent to the Merger, as if they were combined affiliates.</t>
  </si>
  <si>
    <t>Divestitures and Other Transactions Divestitures and Other Transactions - ECP Divestiture (Details) - USD ($) $ in Millions</t>
  </si>
  <si>
    <t>Total assets of discontinued operations</t>
  </si>
  <si>
    <t>Net sales</t>
  </si>
  <si>
    <t>Cost of goods sold</t>
  </si>
  <si>
    <t>Research and development expense</t>
  </si>
  <si>
    <t>Selling, general and administrative expenses</t>
  </si>
  <si>
    <t>Amortization of intangibles</t>
  </si>
  <si>
    <t>Restructuring and asset related charges - net</t>
  </si>
  <si>
    <t>Integration and separation costs</t>
  </si>
  <si>
    <t>Income from discontinued operations before income taxes</t>
  </si>
  <si>
    <t>Provision for income taxes on discontinued operations</t>
  </si>
  <si>
    <t>Depreciation</t>
  </si>
  <si>
    <t>Investment in nonconsolidated affiliates</t>
  </si>
  <si>
    <t>Deferred Income tax liabilities</t>
  </si>
  <si>
    <t>Total liabilities of discontinued operations</t>
  </si>
  <si>
    <t>Long-term Debt [Member] | ECP Disposal [Member]</t>
  </si>
  <si>
    <t>Long-Term Debt</t>
  </si>
  <si>
    <t>See Note 5 - Divestitures and Other Transactions for additional information on discontinued operations.</t>
  </si>
  <si>
    <t>Divestitures and Other Transactions Divestitures and Other Transactions - SP Divestiture (Details) - USD ($) $ in Millions</t>
  </si>
  <si>
    <t>Indemnification Assets</t>
  </si>
  <si>
    <t>Equity Method Investment, Other than Temporary Impairment</t>
  </si>
  <si>
    <t>Income (loss) from discontinued operations before income taxes</t>
  </si>
  <si>
    <t>Marketable securities</t>
  </si>
  <si>
    <t>Industrial Biosciences [Member] | Specialty Products Disposal [Member]</t>
  </si>
  <si>
    <t>Long-term Debt [Member] | Specialty Products Disposal [Member]</t>
  </si>
  <si>
    <t>Other noncurrent obligations | DuPont de Nemours [Member]</t>
  </si>
  <si>
    <t>Indemnified Liabilities</t>
  </si>
  <si>
    <t>Other noncurrent obligations | Dow [Member]</t>
  </si>
  <si>
    <t>Other Assets [Member] | DuPont de Nemours [Member]</t>
  </si>
  <si>
    <t>Other Assets [Member] | Dow [Member]</t>
  </si>
  <si>
    <t>Accrued and Other Current Liabilities [Member] | DuPont de Nemours [Member]</t>
  </si>
  <si>
    <t>Accrued and Other Current Liabilities [Member] | Dow [Member]</t>
  </si>
  <si>
    <t>Accounts and Notes Receivable [Member] | DuPont de Nemours [Member]</t>
  </si>
  <si>
    <t>Accounts and Notes Receivable [Member] | Dow [Member]</t>
  </si>
  <si>
    <t>Divestitures and Other Transactions Divestitures and Other Transactions - Integration and Separation Costs (Details) - USD ($) $ in Millions</t>
  </si>
  <si>
    <t>Divestitures and Other Transactions Divestitures and Other Transactions - Divested Ag Business Results of Operations (Details) - USD ($) $ in Millions</t>
  </si>
  <si>
    <t>Other discontinued operations [Member]</t>
  </si>
  <si>
    <t>Revenue Narrative (Details) - USD ($) $ in Millions</t>
  </si>
  <si>
    <t>Revenue, Remaining Performance Obligation, Expected Timing of Satisfaction [Line Items]</t>
  </si>
  <si>
    <t>Revenue, Remaining Performance Obligation, Amount</t>
  </si>
  <si>
    <t>Minimum [Member]</t>
  </si>
  <si>
    <t>Revenue, Remaining Performance Obligation, Expected Timing of Satisfaction, Period</t>
  </si>
  <si>
    <t>1 year</t>
  </si>
  <si>
    <t>Maximum [Member]</t>
  </si>
  <si>
    <t>6 years</t>
  </si>
  <si>
    <t>Revenue Contract Balances (Details) - USD ($) $ in Millions</t>
  </si>
  <si>
    <t>Accounts and notes receivable - trade</t>
  </si>
  <si>
    <t>Contract assets - current</t>
  </si>
  <si>
    <t>Contract assets - noncurrent</t>
  </si>
  <si>
    <t>Deferred revenue recognized during the period</t>
  </si>
  <si>
    <t>Accrued and Other Current Liabilities [Member]</t>
  </si>
  <si>
    <t>Deferred Revenue</t>
  </si>
  <si>
    <t>[4]</t>
  </si>
  <si>
    <t>[5]</t>
  </si>
  <si>
    <t>Included in accounts and notes receivable - net in the interim Condensed Consolidated Balance Sheets.</t>
  </si>
  <si>
    <t xml:space="preserve">Included in other current assets in the interim Condensed Consolidated Balance Sheets. </t>
  </si>
  <si>
    <t>Included in other assets in the interim Condensed Consolidated Balance Sheets.</t>
  </si>
  <si>
    <t>Included in accrued and other current liabilities in the interim Condensed Consolidated Balance Sheets.</t>
  </si>
  <si>
    <t xml:space="preserve">Included in other noncurrent obligations in the interim Condensed Consolidated Balance Sheets. </t>
  </si>
  <si>
    <t>Revenue Disaggregation of Revenue - Principal Product Groups (Details) - USD ($) $ in Millions</t>
  </si>
  <si>
    <t>Seed [Member]</t>
  </si>
  <si>
    <t>Seed [Member] | Corn [Member]</t>
  </si>
  <si>
    <t>Seed [Member] | Soybean [Member]</t>
  </si>
  <si>
    <t>Seed [Member] | Other oilseeds [Member]</t>
  </si>
  <si>
    <t>Seed [Member] | Other [Member]</t>
  </si>
  <si>
    <t>Crop Protection [Member]</t>
  </si>
  <si>
    <t>Crop Protection [Member] | Other [Member]</t>
  </si>
  <si>
    <t>Crop Protection [Member] | Herbicides [Member]</t>
  </si>
  <si>
    <t>Crop Protection [Member] | Insecticides [Member]</t>
  </si>
  <si>
    <t>Crop Protection [Member] | Fungicides [Member]</t>
  </si>
  <si>
    <t>Revenue Disaggregation of Revenue - Geography (Details) - USD ($) $ in Millions</t>
  </si>
  <si>
    <t>Seed [Member] | North America</t>
  </si>
  <si>
    <t>Seed [Member] | EMEA</t>
  </si>
  <si>
    <t>Seed [Member] | Asia Pacific</t>
  </si>
  <si>
    <t>Seed [Member] | Latin America</t>
  </si>
  <si>
    <t>Crop Protection [Member] | North America</t>
  </si>
  <si>
    <t>Crop Protection [Member] | EMEA</t>
  </si>
  <si>
    <t>Crop Protection [Member] | Asia Pacific</t>
  </si>
  <si>
    <t>Crop Protection [Member] | Latin America</t>
  </si>
  <si>
    <t>Represents U.S. &amp; Canada.</t>
  </si>
  <si>
    <t>Europe, Middle East, and Africa ("EMEA").</t>
  </si>
  <si>
    <t>Restructuring and Asset Related Charges DowDuPont Agriculture Division Restructuring Program (Details) - USD ($) $ in Millions</t>
  </si>
  <si>
    <t>10 Months Ended</t>
  </si>
  <si>
    <t>Restructuring Reserve, Beginning Balance</t>
  </si>
  <si>
    <t>Payments for Restructuring</t>
  </si>
  <si>
    <t>Asset write-offs and adjustments</t>
  </si>
  <si>
    <t>Separation Related Transaction Costs</t>
  </si>
  <si>
    <t>Restructuring Reserve, Ending Balance</t>
  </si>
  <si>
    <t>Employee Severance [Member] | DowDuPont Agriculture Division Restructuring Program [Member]</t>
  </si>
  <si>
    <t>Asset Related Charges [Member] | DowDuPont Agriculture Division Restructuring Program [Member]</t>
  </si>
  <si>
    <t>Seed [Member] | Asset Related Charges [Member] | DowDuPont Agriculture Division Restructuring Program [Member]</t>
  </si>
  <si>
    <t>Crop Protection [Member] | Employee Severance [Member] | DowDuPont Agriculture Division Restructuring Program [Member]</t>
  </si>
  <si>
    <t>Corporate</t>
  </si>
  <si>
    <t>Adjustment reflects severance liabilities associated with DAS employees who were terminated by Dow prior to separation and were included within the combined financial statements of Dow, but did not transfer to Corteva as part of the common control combination.</t>
  </si>
  <si>
    <t>Restructuring and Asset Related Charges DowDuPont Cost Synergy Program (Details) - USD ($) $ in Millions</t>
  </si>
  <si>
    <t>25 Months Ended</t>
  </si>
  <si>
    <t>Employee Severance [Member] | DowDuPont Cost Synergy Program [Member]</t>
  </si>
  <si>
    <t>Contract Termination Charges | DowDuPont Cost Synergy Program [Member]</t>
  </si>
  <si>
    <t>Asset Related Charges [Member] | DowDuPont Cost Synergy Program [Member]</t>
  </si>
  <si>
    <t>Seed [Member] | DowDuPont Cost Synergy Program [Member]</t>
  </si>
  <si>
    <t>Crop Protection [Member] | DowDuPont Cost Synergy Program [Member]</t>
  </si>
  <si>
    <t>Corporate | DowDuPont Cost Synergy Program [Member]</t>
  </si>
  <si>
    <t>Relates primarily to contract terminations charges.</t>
  </si>
  <si>
    <t>Restructuring and Asset Related Charges Asset Impairments (Details) - USD ($) $ in Millions</t>
  </si>
  <si>
    <t>In Process Research and Development [Member]</t>
  </si>
  <si>
    <t>Impairment of Intangible Assets, Indefinite-lived (Excluding Goodwill)</t>
  </si>
  <si>
    <t>Impairment of Intangible Assets Indefinite lived Excluding Goodwill After Tax</t>
  </si>
  <si>
    <t>Related Party Transactions Dow Intercompany Balances (Details) - USD ($) $ in Millions</t>
  </si>
  <si>
    <t>Discontinued Operations [Member] | Dow [Member]</t>
  </si>
  <si>
    <t>Accounts Payable, Related Parties, Current</t>
  </si>
  <si>
    <t>Related Party Transactions Dow Intercompany Transactions (Details) - USD ($) $ in Millions</t>
  </si>
  <si>
    <t>Related Party Transaction, Purchases from Related Party</t>
  </si>
  <si>
    <t>Related Party Transactions Transactions with DowDuPont (Details) - USD ($) $ in Millions</t>
  </si>
  <si>
    <t>Jun. 26, 2019</t>
  </si>
  <si>
    <t>Nov. 02, 2017</t>
  </si>
  <si>
    <t>Stock Repurchase Program, Authorized Amount</t>
  </si>
  <si>
    <t>Payments of Distributions to Affiliates</t>
  </si>
  <si>
    <t>DowDuPont [Member]</t>
  </si>
  <si>
    <t>Accounts Payable, Related Parties</t>
  </si>
  <si>
    <t>Supplementary Information Other Income (Expense) - Net (Details) - USD ($) $ in Millions</t>
  </si>
  <si>
    <t>Interest income</t>
  </si>
  <si>
    <t>Equity in losses of affiliates - net</t>
  </si>
  <si>
    <t>Net gain (loss) on sales of businesses and other assets</t>
  </si>
  <si>
    <t>Net exchange (losses) gains</t>
  </si>
  <si>
    <t>Non-operating pension and other post employment benefit credit</t>
  </si>
  <si>
    <t>Miscellaneous income (expenses) - net</t>
  </si>
  <si>
    <t>Hedging Program [Member]</t>
  </si>
  <si>
    <t>Argentine peso devaluation [Member] | Hedging Program [Member]</t>
  </si>
  <si>
    <t>Tax Reform Foreign Currency Exchange Impact [Member] | Hedging Program [Member]</t>
  </si>
  <si>
    <t>Includes net pre-tax exchange losses of $(33) million and $(42) million for the three and nine months ended September 30, 2019, respectively and $(40) million and $(73) million for the three and nine months ended September 30, 2018, respectively, associated with the devaluation of the Argentine peso.</t>
  </si>
  <si>
    <t>Includes a $(50) million foreign exchange loss for the nine months ended September 30, 2018 related to adjustments to foreign currency exchange contracts as a result of U.S. tax reform, which is included within significant items.</t>
  </si>
  <si>
    <t>Includes non-service related components of net periodic benefit credits (costs) (interest cost, expected return on plan assets, amortization of unrecognized (gain) loss, amortization of prior service benefit and curtailment/settlement loss).</t>
  </si>
  <si>
    <t xml:space="preserve">Miscellaneous income (expenses) - net, includes losses from sale of receivables, tax indemnification adjustments related to changes in indemnification balances as a result of the application of the terms of the Tax Matters Agreement, between Corteva and Dow and/or DuPont, and other items. Refer to Note 12 - Accounts and Notes Receivable - Net , for additional information on losses on the sale of receivables. </t>
  </si>
  <si>
    <t>Includes a $(50) million foreign exchange loss for the nine months ended September 30, 2018 related to adjustments to foreign currency exchange contracts as a result of U.S. tax reform.</t>
  </si>
  <si>
    <t>Supplementary Information Foreign Currency Exchange Gain (Loss) (Details) - USD ($) $ in Millions</t>
  </si>
  <si>
    <t>Foreign Currency Exchange Gain (Loss) [Line Items]</t>
  </si>
  <si>
    <t>Exchange gains (losses) - net</t>
  </si>
  <si>
    <t>Foreign Currency Transaction Gain (Loss) Tax (Expense) Benefit</t>
  </si>
  <si>
    <t>Foreign Currency Transaction Gain (Loss) After Tax</t>
  </si>
  <si>
    <t>Subsidiary Monetary Position</t>
  </si>
  <si>
    <t>Supplementary Information Reconciliation of Cash, Cash Equivalents and Restricted Cash (Details) - USD ($) $ in Millions</t>
  </si>
  <si>
    <t>Dec. 31, 2017</t>
  </si>
  <si>
    <t>Restricted Cash and Cash Equivalents Items [Line Items]</t>
  </si>
  <si>
    <t>Restricted Cash</t>
  </si>
  <si>
    <t>Cash and cash equivalents of discontinued operations</t>
  </si>
  <si>
    <t>Cash, Cash Equivalents, Restricted Cash and Restricted Cash Equivalents, Total Company</t>
  </si>
  <si>
    <t>Other Current Assets [Member]</t>
  </si>
  <si>
    <t>Restricted cash of discontinued operations</t>
  </si>
  <si>
    <t>[2],[3]</t>
  </si>
  <si>
    <t>Continuing Operations [Member]</t>
  </si>
  <si>
    <t>Cash, Cash Equivalents, and Restricted Cash, Continuing Operations</t>
  </si>
  <si>
    <t>Amount included in other current assets within assets of discontinued operations - current. Refer to Note 5 - Divestitures and Other Transactions, for additional information.</t>
  </si>
  <si>
    <t>Refer to Note 5 - Divestitures and Other Transactions, for additional information.</t>
  </si>
  <si>
    <t>Income Taxes Income Tax Narrative (Details) - USD ($) $ in Millions</t>
  </si>
  <si>
    <t>Operating Loss Carryforwards [Line Items]</t>
  </si>
  <si>
    <t>Tax Cuts and Jobs Act of 2017, Incomplete Accounting, Change in Tax Rate, Provisional Income Tax Benefit</t>
  </si>
  <si>
    <t>Tax Cuts and Jobs Act of 2017, Indirect Impact on Inventory, Income Tax Expense</t>
  </si>
  <si>
    <t>Tax benefit (charge) related to application of the Act's foreign tax provisions</t>
  </si>
  <si>
    <t>Tax charge related to U.S. state blended tax rate changes associated with the Business Separations</t>
  </si>
  <si>
    <t>Tax benefit related to an internal legal entity restructuring associated with the Intended Business Separations</t>
  </si>
  <si>
    <t>Pension Resize [Member]</t>
  </si>
  <si>
    <t>Swiss Tax Reform [Member]</t>
  </si>
  <si>
    <t>Other Tax (Benefit) Expense</t>
  </si>
  <si>
    <t>Change in accruals [Member]</t>
  </si>
  <si>
    <t>Brazil Valuation Allowance [Member]</t>
  </si>
  <si>
    <t>Repatriation Accrual [Member]</t>
  </si>
  <si>
    <t>2018 DMD [Member]</t>
  </si>
  <si>
    <t>Internal Entity Restructuring [Member]</t>
  </si>
  <si>
    <t>Earnings Per Share Net Income for Earnings Per Share Calculations - Basic and Diluted (Details) - USD ($) $ in Millions</t>
  </si>
  <si>
    <t>Net (loss) income Attributable to Noncontrolling Interest, Continuing Operations</t>
  </si>
  <si>
    <t>Net loss from Continuing Operations Available to Common Shareholders</t>
  </si>
  <si>
    <t>Income from Discontinued Operations, Net of Tax, Attributable to Noncontrolling Interest</t>
  </si>
  <si>
    <t>Net Income (loss) from Discontinued Operations Available to Common Shareholders</t>
  </si>
  <si>
    <t>Net loss Available to Common Stockholders</t>
  </si>
  <si>
    <t>Earnings Per Share Earnings Per Share Calculations - Basic (Details) - USD ($)</t>
  </si>
  <si>
    <t>Net loss Available to Common Stockholders, Basic</t>
  </si>
  <si>
    <t>Earnings Per Share Earnings Per Share Calculations - Diluted (Details) - USD ($)</t>
  </si>
  <si>
    <t>Net loss Available to Common Stockholders, Diluted</t>
  </si>
  <si>
    <t>Earnings Per Share Share Count Information (Details) - shares</t>
  </si>
  <si>
    <t>Jun. 03, 2019</t>
  </si>
  <si>
    <t>Antidilutive Securities Excluded from Computation of Earnings Per Share [Line Items]</t>
  </si>
  <si>
    <t>Weighted Average Number of Shares Outstanding, Basic</t>
  </si>
  <si>
    <t>Dilutive effect of equity compensation plans</t>
  </si>
  <si>
    <t>Weighted Average Number of Shares Outstanding, Diluted</t>
  </si>
  <si>
    <t>Stock options and restricted stock units excluded from EPS</t>
  </si>
  <si>
    <t>Shares in which vesting conditions were met</t>
  </si>
  <si>
    <t xml:space="preserve">Share amounts for the three and nine months ended September 30, 2018 , were based on 748.8 million shares of Corteva, Inc. common stock distributed to holders of DowDuPont's common stock on June 1, 2019, plus 0.6 million of additional shares in which accelerated vesting conditions have been met. </t>
  </si>
  <si>
    <t>Diluted earnings per share considers the impact of potentially dilutive securities except in periods in which there is a loss because the inclusion of the potential common shares would have an anti-dilutive effect.</t>
  </si>
  <si>
    <t>These outstanding options to purchase shares of common stock were excluded from the calculation of diluted earnings per share because the effect of including them would have been anti-dilutive.</t>
  </si>
  <si>
    <t>Accounts and Notes Receivable (Details) - USD ($) $ in Millions</t>
  </si>
  <si>
    <t>12 Months Ended</t>
  </si>
  <si>
    <t>Accounts, Notes, Loans and Financing Receivable [Line Items]</t>
  </si>
  <si>
    <t>Accounts Receivable - trade</t>
  </si>
  <si>
    <t>Notes receivable - trade</t>
  </si>
  <si>
    <t>Accounts Receivable, Allowance for Credit Loss, Current</t>
  </si>
  <si>
    <t>Due from Affiliates</t>
  </si>
  <si>
    <t>Factoring Agreement [Member]</t>
  </si>
  <si>
    <t>Trade Receivables Sold</t>
  </si>
  <si>
    <t>Trade Receivables, Outstanding, Element of Recourse</t>
  </si>
  <si>
    <t>Loss on Sale of Accounts Receivable</t>
  </si>
  <si>
    <t>Accounts receivable – trade is net of allowances of $170 million at September 30, 2019, $127 million at December 31, 2018, and $105 million at September 30, 2018. Allowances are equal to the estimated uncollectible amounts. That estimate is based on historical collection experience, current economic and market conditions, and review of the current status of customers' accounts.</t>
  </si>
  <si>
    <t>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September 30, 2019, December 31, 2018, and September 30, 2018 there were no significant past due notes receivable which required a reserve, nor were there any significant impairments related to current loan agreements.</t>
  </si>
  <si>
    <t>Other includes receivables in relation to indemnification assets, value added tax, general sales tax and other taxes. No individual group represents more than 10 percent of total receivables. In addition Other includes amounts due from nonconsolidated affiliates of $127 million , $101 million , and $87 million as of September 30, 2019, December 31, 2018, and September 30, 2018, respectively.</t>
  </si>
  <si>
    <t>Inventories Schedule of Inventory (Details) - USD ($) $ in Millions</t>
  </si>
  <si>
    <t>Inventory [Line Items]</t>
  </si>
  <si>
    <t>Finished Products</t>
  </si>
  <si>
    <t>Semi-finished Products</t>
  </si>
  <si>
    <t>Inventory, Raw Materials and Supplies, Gross</t>
  </si>
  <si>
    <t>Merger with Dow [Member]</t>
  </si>
  <si>
    <t>Business Combination, Fair Value Step Up Of Acquired Inventory</t>
  </si>
  <si>
    <t>Amortization of inventory step up included in COGS</t>
  </si>
  <si>
    <t>Property, Plant and Equipment Schedule of Property, Plant and Equipment (Details) - USD ($) $ in Millions</t>
  </si>
  <si>
    <t>Property, Plant and Equipment [Line Items]</t>
  </si>
  <si>
    <t>Property, Plant and Equipment, Gross</t>
  </si>
  <si>
    <t>Land and Land Improvements [Member]</t>
  </si>
  <si>
    <t>Building [Member]</t>
  </si>
  <si>
    <t>Building [Member] | Minimum [Member]</t>
  </si>
  <si>
    <t>Property, Plant and Equipment, Useful Life</t>
  </si>
  <si>
    <t>Building [Member] | Maximum [Member]</t>
  </si>
  <si>
    <t>25 years</t>
  </si>
  <si>
    <t>Machinery and Equipment [Member]</t>
  </si>
  <si>
    <t>Machinery and Equipment [Member] | Minimum [Member]</t>
  </si>
  <si>
    <t>Machinery and Equipment [Member] | Maximum [Member]</t>
  </si>
  <si>
    <t>Construction in Progress [Member]</t>
  </si>
  <si>
    <t>Land Improvements [Member] | Minimum [Member]</t>
  </si>
  <si>
    <t>Land Improvements [Member] | Maximum [Member]</t>
  </si>
  <si>
    <t>Computer Software, Intangible Asset [Member] | Minimum [Member]</t>
  </si>
  <si>
    <t>Computer Software, Intangible Asset [Member] | Maximum [Member]</t>
  </si>
  <si>
    <t>8 years</t>
  </si>
  <si>
    <t>Property, Plant and Equipment Depreciation (Details) - USD ($) $ in Millions</t>
  </si>
  <si>
    <t>Depreciation expense</t>
  </si>
  <si>
    <t>Goodwill and Other Intangible Assets Goodwill by Segment (Details) - USD ($) $ in Millions</t>
  </si>
  <si>
    <t>4 Months Ended</t>
  </si>
  <si>
    <t>5 Months Ended</t>
  </si>
  <si>
    <t>May 31, 2019</t>
  </si>
  <si>
    <t>Goodwill [Line Items]</t>
  </si>
  <si>
    <t>Goodwill Beginning Balance</t>
  </si>
  <si>
    <t>Currency Translation Adjustment</t>
  </si>
  <si>
    <t>Other goodwill adjustments and acquisitions</t>
  </si>
  <si>
    <t>Segment realignment</t>
  </si>
  <si>
    <t>Goodwill Ending Balance</t>
  </si>
  <si>
    <t>Agriculture [Member]</t>
  </si>
  <si>
    <t>Goodwill, Impaired, Accumulated Impairment Loss</t>
  </si>
  <si>
    <t>Net of accumulated impairment losses of $4,503 million .</t>
  </si>
  <si>
    <t>Primarily consists of the acquisition of a distributor in Greece.</t>
  </si>
  <si>
    <t>Goodwill and Other Intangible Assets Other Intangible Assets (Details) - USD ($) $ in Millions</t>
  </si>
  <si>
    <t>Acquired Finite-Lived Intangible Assets [Line Items]</t>
  </si>
  <si>
    <t>Finite-Lived Intangible Assets, Gross</t>
  </si>
  <si>
    <t>Finite-Lived Intangible Assets, Accumulated Amortization</t>
  </si>
  <si>
    <t>Finite-Lived Intangible Assets, Net</t>
  </si>
  <si>
    <t>Indefinite-lived Intangible Assets (Excluding Goodwill)</t>
  </si>
  <si>
    <t>Intangible Assets, Gross (Excluding Goodwill)</t>
  </si>
  <si>
    <t>Total other intangible assets</t>
  </si>
  <si>
    <t>[1],[2]</t>
  </si>
  <si>
    <t>Germplasm [Member]</t>
  </si>
  <si>
    <t>Trademarks and Trade Names [Member]</t>
  </si>
  <si>
    <t>Other Intangible Assets [Member]</t>
  </si>
  <si>
    <t>Customer-Related Intangible Assets [Member]</t>
  </si>
  <si>
    <t>Developed Technology Rights [Member]</t>
  </si>
  <si>
    <t>Favorable Supply Contract [Member]</t>
  </si>
  <si>
    <t>[2],[4]</t>
  </si>
  <si>
    <t xml:space="preserve">During the first quarter of 2019, the company announced an expanded launch of its Qrome ® corn hybrids following the receipt of regulatory approval from China. As a result, the company reclassified the amounts from indefinite-lived IPR&amp;D to developed technology. </t>
  </si>
  <si>
    <t>Refer to discussion of interim impairment analysis completed below.</t>
  </si>
  <si>
    <t>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t>
  </si>
  <si>
    <t>Primarily consists of sales and farmer networks, marketing and manufacturing alliances and noncompetition agreements.</t>
  </si>
  <si>
    <t>Goodwill and Other Intangible Assets Future Amortization Expense (Details) - USD ($) $ in Millions</t>
  </si>
  <si>
    <t>Finite-Lived Intangible Assets [Line Items]</t>
  </si>
  <si>
    <t>Amortization expense</t>
  </si>
  <si>
    <t>Pre-tax amortization expense, remainder of 2019</t>
  </si>
  <si>
    <t>Pre-tax amortization expense, 2020</t>
  </si>
  <si>
    <t>Pre-tax amortization expense, 2021</t>
  </si>
  <si>
    <t>Pre-tax amortization expense, 2022</t>
  </si>
  <si>
    <t>Pre-tax amortization expense, 2023</t>
  </si>
  <si>
    <t>Pre-tax amortization expense, 2024</t>
  </si>
  <si>
    <t>Leases Narrative (Details) - USD ($) $ in Millions</t>
  </si>
  <si>
    <t>Schedule of Lease Assets and Liabilities [Line Items]</t>
  </si>
  <si>
    <t>Guarantee Obligations</t>
  </si>
  <si>
    <t>Lessee Operating and Finance Leases, Remaining Lease Term</t>
  </si>
  <si>
    <t>49 years</t>
  </si>
  <si>
    <t>Residual Value Guarantee [Member]</t>
  </si>
  <si>
    <t>Leases Components of Lease Expense (Details) - USD ($) $ in Millions</t>
  </si>
  <si>
    <t>Operating Lease, Cost</t>
  </si>
  <si>
    <t>Finance Lease, Right-of-Use Asset, Amortization</t>
  </si>
  <si>
    <t>Finance Lease, Cost</t>
  </si>
  <si>
    <t>Short-term Lease, Cost</t>
  </si>
  <si>
    <t>Variable Lease, Cost</t>
  </si>
  <si>
    <t>Lease, Cost</t>
  </si>
  <si>
    <t>Leases Supplemental Cash Flow Information Related to Leases (Details) $ in Millions</t>
  </si>
  <si>
    <t>Sep. 30, 2019USD ($)</t>
  </si>
  <si>
    <t>Supplemental Cash Flow Information Related to Leases [Abstract]</t>
  </si>
  <si>
    <t>Operating cash outflows from operating leases</t>
  </si>
  <si>
    <t>Operating cash outflows from finance leases</t>
  </si>
  <si>
    <t>Financing cash outflows from finance leases</t>
  </si>
  <si>
    <t>Leases Schedule of Lease Assets and Liabilities (Details) - USD ($) $ in Millions</t>
  </si>
  <si>
    <t>Operating Lease, Right-of-Use Asset</t>
  </si>
  <si>
    <t>Operating Lease, Liability, Current</t>
  </si>
  <si>
    <t>Operating Lease, Liability, Noncurrent</t>
  </si>
  <si>
    <t>Operating Lease, Liability</t>
  </si>
  <si>
    <t>Finance Lease, Right-of-Use Asset, Gross</t>
  </si>
  <si>
    <t>Finance Lease, Right-Of-Use Asset, Accumulated Depreciation</t>
  </si>
  <si>
    <t>Finance Lease, Liability, Current</t>
  </si>
  <si>
    <t>Finance Lease, Liability</t>
  </si>
  <si>
    <t>Property, Plant and Equipment [Member]</t>
  </si>
  <si>
    <t>Finance Lease, Right-of-Use Asset</t>
  </si>
  <si>
    <t>Short-term Debt [Member]</t>
  </si>
  <si>
    <t>Long-term Debt [Member]</t>
  </si>
  <si>
    <t>Finance Lease, Liability, Noncurrent</t>
  </si>
  <si>
    <t>Included in other assets in the interim Condensed Consolidated Balance Sheet.</t>
  </si>
  <si>
    <t>Included in accrued and other current liabilities in the interim Condensed Consolidated Balance Sheet.</t>
  </si>
  <si>
    <t>Included in other noncurrent obligations in the interim Condensed Consolidated Balance Sheet.</t>
  </si>
  <si>
    <t>Leases Lease Term, Discount Rate, and Other Lease Information (Details)</t>
  </si>
  <si>
    <t>Lease Term, Discount Rate, and Other Lease Information [Abstract]</t>
  </si>
  <si>
    <t>Operating Lease, Weighted Average Remaining Lease Term</t>
  </si>
  <si>
    <t>9 years 18 days</t>
  </si>
  <si>
    <t>Finance Lease, Weighted Average Remaining Lease Term</t>
  </si>
  <si>
    <t>5 years 4 months 2 days</t>
  </si>
  <si>
    <t>Operating Lease, Weighted Average Discount Rate, Percent</t>
  </si>
  <si>
    <t>3.74%</t>
  </si>
  <si>
    <t>Finance Lease, Weighted Average Discount Rate, Percent</t>
  </si>
  <si>
    <t>3.26%</t>
  </si>
  <si>
    <t>Leases Maturity of Lease Liabilities (Details) $ in Millions</t>
  </si>
  <si>
    <t>Maturities of Lease Liabilities [Abstract]</t>
  </si>
  <si>
    <t>Operating Lease, Remainder of Fiscal Year</t>
  </si>
  <si>
    <t>Operating Lease, Year Two</t>
  </si>
  <si>
    <t>Operating Lease, Year Three</t>
  </si>
  <si>
    <t>Operating Lease, Year Four</t>
  </si>
  <si>
    <t>Operating Lease, Year Five</t>
  </si>
  <si>
    <t>Operating Lease, Year Six and Thereafter</t>
  </si>
  <si>
    <t>Operating Lease, Total Lease Payments</t>
  </si>
  <si>
    <t>Operating Lease, Interest</t>
  </si>
  <si>
    <t>Finance Lease, Remainder of Fiscal Year</t>
  </si>
  <si>
    <t>Finance Lease, Year Two</t>
  </si>
  <si>
    <t>Finance Lease, Year Three</t>
  </si>
  <si>
    <t>Finance Lease, Year Four</t>
  </si>
  <si>
    <t>Finance Lease, Year Five</t>
  </si>
  <si>
    <t>Finance Lease, Year Six and Thereafter</t>
  </si>
  <si>
    <t>Finance Lease, Total Lease Payments</t>
  </si>
  <si>
    <t>Finance Lease, Interest</t>
  </si>
  <si>
    <t>Leases Lease Commitments (Details) $ in Millions</t>
  </si>
  <si>
    <t>Dec. 31,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hort-Term Borrowings, Long-Term Debt and Available Credit Facilities Short-term borrowings and finance lease obligations (Details) - USD ($) $ in Millions</t>
  </si>
  <si>
    <t>Feb. 13, 2019</t>
  </si>
  <si>
    <t>Short-term Debt [Line Items]</t>
  </si>
  <si>
    <t>Long-term Debt Due within one year</t>
  </si>
  <si>
    <t>Commercial Paper [Member]</t>
  </si>
  <si>
    <t>Other loans - various currencies [Member]</t>
  </si>
  <si>
    <t>Repurchase Agreements [Member] | Securities Sold under Agreements to Repurchase [Member]</t>
  </si>
  <si>
    <t>Short-Term Borrowings, Long-Term Debt and Available Credit Facilities Long-term debt (Details) - USD ($) $ in Millions</t>
  </si>
  <si>
    <t>Mar. 22, 2019</t>
  </si>
  <si>
    <t>Long-term Debt, Gross</t>
  </si>
  <si>
    <t>Finance lease obligations</t>
  </si>
  <si>
    <t>Unamortized Debt Discount and Issuance Costs</t>
  </si>
  <si>
    <t>Loans Payable [Member] | Promissory Notes and Debentures, Final Maturity 2019</t>
  </si>
  <si>
    <t>Long-term Debt, Weighted Average Interest Rate</t>
  </si>
  <si>
    <t>0.00%</t>
  </si>
  <si>
    <t>2.23%</t>
  </si>
  <si>
    <t>Loans Payable [Member] | Promissory Notes and Debentures, Final Maturity 2020</t>
  </si>
  <si>
    <t>2.14%</t>
  </si>
  <si>
    <t>2.03%</t>
  </si>
  <si>
    <t>Loans Payable [Member] | Promissory Notes and Debentures, Final Maturity 2021</t>
  </si>
  <si>
    <t>2.08%</t>
  </si>
  <si>
    <t>2.07%</t>
  </si>
  <si>
    <t>Loans Payable [Member] | Promissory Notes and Debentures, Final Maturity 2023</t>
  </si>
  <si>
    <t>2.48%</t>
  </si>
  <si>
    <t>Loans Payable [Member] | Promissory Notes and Debentures, Final Maturity 2024 and Thereafter</t>
  </si>
  <si>
    <t>3.69%</t>
  </si>
  <si>
    <t>3.80%</t>
  </si>
  <si>
    <t>Loans Payable [Member] | Term Loan Facility due 2020 [Member]</t>
  </si>
  <si>
    <t>3.46%</t>
  </si>
  <si>
    <t>3.12%</t>
  </si>
  <si>
    <t>Loans Payable [Member] | Foreign Currency Loans [Member]</t>
  </si>
  <si>
    <t>Medium-term Notes [Member]</t>
  </si>
  <si>
    <t>1.88%</t>
  </si>
  <si>
    <t>2.37%</t>
  </si>
  <si>
    <t>2.04%</t>
  </si>
  <si>
    <t>See discussion of debt redemptions/repayments that follows.</t>
  </si>
  <si>
    <t>The Term Loan Facility was amended in 2018 to extend the maturity date to June 2020 and, subsequently, the facility was repaid and terminated in May 2019.</t>
  </si>
  <si>
    <t>Short-Term Borrowings, Long-Term Debt and Available Credit Facilities Narrative (Details) $ in Millions</t>
  </si>
  <si>
    <t>36 Months Ended</t>
  </si>
  <si>
    <t>37 Months Ended</t>
  </si>
  <si>
    <t>60 Months Ended</t>
  </si>
  <si>
    <t>Nov. 13, 2021</t>
  </si>
  <si>
    <t>Nov. 13, 2023</t>
  </si>
  <si>
    <t>Feb. 13, 2019USD ($)</t>
  </si>
  <si>
    <t>Nov. 13, 2018USD ($)</t>
  </si>
  <si>
    <t>Sep. 30, 2018USD ($)</t>
  </si>
  <si>
    <t>Mar. 22, 2016USD ($)</t>
  </si>
  <si>
    <t>May 31, 2014USD ($)</t>
  </si>
  <si>
    <t>Line of Credit Facility, Maximum Borrowing Capacity</t>
  </si>
  <si>
    <t>Revolving Credit Facilities due 2024 [Member]</t>
  </si>
  <si>
    <t>Revolving Credit Facilities due 2024 [Member] | Forecast [Member]</t>
  </si>
  <si>
    <t>Debt Instrument, Term</t>
  </si>
  <si>
    <t>5 years</t>
  </si>
  <si>
    <t>Revolving Credit Facilities due 2022 [Member]</t>
  </si>
  <si>
    <t>Revolving Credit Facilities due 2022 [Member] | Forecast [Member]</t>
  </si>
  <si>
    <t>3 years</t>
  </si>
  <si>
    <t>Ratio of Indebtedness to Net Capital</t>
  </si>
  <si>
    <t>Securities Sold under Agreements to Repurchase [Member] | Repurchase Agreements [Member]</t>
  </si>
  <si>
    <t>Percentage of outstanding amounts borrowed utilized as collateral</t>
  </si>
  <si>
    <t>105.00%</t>
  </si>
  <si>
    <t>Interest rate in addition to LIBOR</t>
  </si>
  <si>
    <t>0.75%</t>
  </si>
  <si>
    <t>Accounts and Notes Receivable [Member] | Securities Sold under Agreements to Repurchase [Member] | Repurchase Agreements [Member]</t>
  </si>
  <si>
    <t>Line of Credit Facility, amount pledged as collateral</t>
  </si>
  <si>
    <t>Fair Value, Inputs, Level 2 [Member]</t>
  </si>
  <si>
    <t>Long-term Debt, Fair Value</t>
  </si>
  <si>
    <t>Term Loan Facility due 2020 [Member]</t>
  </si>
  <si>
    <t>EID [Member] | Revolving Credit Facilities due 2024 [Member]</t>
  </si>
  <si>
    <t>EID [Member] | Term Loan Facility due 2020 [Member]</t>
  </si>
  <si>
    <t>Short-Term Borrowings, Long-Term Debt and Available Credit Facilities Available Credit Facilities (Details) - USD ($) $ in Millions</t>
  </si>
  <si>
    <t>Nov. 13, 2018</t>
  </si>
  <si>
    <t>Line of Credit Facility [Line Items]</t>
  </si>
  <si>
    <t>Line of Credit Facility, Remaining Borrowing Capacity</t>
  </si>
  <si>
    <t>Short-Term Borrowings, Long-Term Debt and Available Credit Facilities Debt Redemptions/Repayments (Details) - USD ($)</t>
  </si>
  <si>
    <t>May 02, 2019</t>
  </si>
  <si>
    <t>May 17, 2019</t>
  </si>
  <si>
    <t>Dec. 11, 2018</t>
  </si>
  <si>
    <t>Jul. 01, 2018</t>
  </si>
  <si>
    <t>Mar. 22, 2016</t>
  </si>
  <si>
    <t>Debt Instrument, Repurchase Amount Offered</t>
  </si>
  <si>
    <t>Debt Securities, Retired</t>
  </si>
  <si>
    <t>Long-term Debt, Make Whole Notes</t>
  </si>
  <si>
    <t>Repayments of Long-term Debt, including breakage fees and all applicable accrued and unpaid interest</t>
  </si>
  <si>
    <t>Senior Subordinated Notes [Member]</t>
  </si>
  <si>
    <t>Long-term Transition Bond</t>
  </si>
  <si>
    <t>Debt Instrument, Interest Rate, Stated Percentage</t>
  </si>
  <si>
    <t>6.00%</t>
  </si>
  <si>
    <t>Senior Note 2.20 Percent Due 2020 [Member]</t>
  </si>
  <si>
    <t>2.20%</t>
  </si>
  <si>
    <t>Debt Instrument, Face Amount</t>
  </si>
  <si>
    <t>4.625% Notes due 2020 [Member]</t>
  </si>
  <si>
    <t>4.625%</t>
  </si>
  <si>
    <t>3.625% Notes due 2021 [Member]</t>
  </si>
  <si>
    <t>3.625%</t>
  </si>
  <si>
    <t>4.250% Notes due 2021 [Member]</t>
  </si>
  <si>
    <t>4.25%</t>
  </si>
  <si>
    <t>2.800% Notes due 2023 [Member]</t>
  </si>
  <si>
    <t>2.80%</t>
  </si>
  <si>
    <t>6.500% Debentures due 2028 [Member]</t>
  </si>
  <si>
    <t>6.50%</t>
  </si>
  <si>
    <t>5.600% Senior Notes due 2036 [Member]</t>
  </si>
  <si>
    <t>5.60%</t>
  </si>
  <si>
    <t>4.900% Notes due 2041 [Member]</t>
  </si>
  <si>
    <t>4.90%</t>
  </si>
  <si>
    <t>4.150% Notes due 2043 [Member]</t>
  </si>
  <si>
    <t>4.15%</t>
  </si>
  <si>
    <t>Senior Note Floating Rate Due 2020 [Member]</t>
  </si>
  <si>
    <t>SMR notes [Member]</t>
  </si>
  <si>
    <t>Line of Credit Facility, Number of Borrowings</t>
  </si>
  <si>
    <t>Long-term Line of Credit</t>
  </si>
  <si>
    <t>Short-Term Borrowings, Long-Term Debt and Available Credit Facilities Uncommitted Credit Facilities and Outstanding Letters of Credit (Details) $ in Millions</t>
  </si>
  <si>
    <t>Unused bank credit lines on uncommitted credit facilities</t>
  </si>
  <si>
    <t>Letters of Credit Outstanding, Amount</t>
  </si>
  <si>
    <t>Commitments and Contingent Liabilities Guarantee Narrative (Details) - USD ($) $ in Millions</t>
  </si>
  <si>
    <t>Guarantor Obligations [Line Items]</t>
  </si>
  <si>
    <t>Accounts Receivable, after Allowance for Credit Loss</t>
  </si>
  <si>
    <t>Current Portion [Member]</t>
  </si>
  <si>
    <t>Commitments and Contingent Liabilities Litigation (Details)</t>
  </si>
  <si>
    <t>Jul. 01, 2015USD ($)</t>
  </si>
  <si>
    <t>Mar. 31, 2017USD ($)</t>
  </si>
  <si>
    <t>Sep. 30, 2019USD ($)lawsuits</t>
  </si>
  <si>
    <t>Dec. 31, 2004USD ($)</t>
  </si>
  <si>
    <t>Jul. 06, 2022</t>
  </si>
  <si>
    <t>Jan. 01, 2012</t>
  </si>
  <si>
    <t>Loss Contingencies [Line Items]</t>
  </si>
  <si>
    <t>PFOA Matters</t>
  </si>
  <si>
    <t>Accrual balance</t>
  </si>
  <si>
    <t>PFOA Matters: Drinking Water Actions [Member]</t>
  </si>
  <si>
    <t>Binding Settlement Agreement Class Size</t>
  </si>
  <si>
    <t>Loss Contingency, Number Of Water Districts Receiving Water Treatment</t>
  </si>
  <si>
    <t>Litigation Settlement, Liability For Medical Monitoring Program, Threshold</t>
  </si>
  <si>
    <t>Litigation Settlement, Medical Monitoring Program, Escrow Account, Disbursements To Date</t>
  </si>
  <si>
    <t>Escrow Deposit</t>
  </si>
  <si>
    <t>Firefighting Foam [Member]</t>
  </si>
  <si>
    <t>Loss Contingency, Pending Claims, Number</t>
  </si>
  <si>
    <t>PFOA Matters: Multi-District Litigation [Member]</t>
  </si>
  <si>
    <t>Additional annual PFOA liabilities for the next five years paid by Corteva</t>
  </si>
  <si>
    <t>Disease Categories for MDL</t>
  </si>
  <si>
    <t>Lawsuits alleging personal injury filed | lawsuits</t>
  </si>
  <si>
    <t>Litigation Settlement, Amount Awarded to Other Party</t>
  </si>
  <si>
    <t>Loss Contingency, Limited Sharing of Potential Future Liabilities, Period</t>
  </si>
  <si>
    <t>WEST VIRGINIA AND OHIO [Domain] | PFOA Matters: Drinking Water Actions [Member]</t>
  </si>
  <si>
    <t>NEW YORK | PFOA Matters: Drinking Water Actions [Member]</t>
  </si>
  <si>
    <t>NEW JERSEY | PFOA Matters: Drinking Water Actions [Member]</t>
  </si>
  <si>
    <t>NEW JERSEY | Natural Resources Damages [Member]</t>
  </si>
  <si>
    <t>OHIO | PFOA Matters: Drinking Water Actions [Member]</t>
  </si>
  <si>
    <t>NORTH CAROLINA | PFOA Matters: Drinking Water Actions [Member]</t>
  </si>
  <si>
    <t>Loss Contingency, Number of Additional Plaintiffs</t>
  </si>
  <si>
    <t>DuPont de Nemours [Member]</t>
  </si>
  <si>
    <t>Amount credited to each company's threshold</t>
  </si>
  <si>
    <t>Chemours [Member] | PFOA Matters</t>
  </si>
  <si>
    <t>Chemours [Member] | PFOA Matters: Multi-District Litigation [Member]</t>
  </si>
  <si>
    <t>Additional annual PFOA liabilities for the next five years paid by Chemours</t>
  </si>
  <si>
    <t>Other noncurrent obligations | Chemours [Member]</t>
  </si>
  <si>
    <t>Accounts and Notes Receivable [Member] | Chemours [Member]</t>
  </si>
  <si>
    <t>Other Assets [Member] | Chemours [Member]</t>
  </si>
  <si>
    <t>Accrued and Other Current Liabilities [Member] | Chemours [Member]</t>
  </si>
  <si>
    <t>Not part of MDL or filed on behalf of Leach class members [Member] | PFOA Matters: Drinking Water Actions [Member]</t>
  </si>
  <si>
    <t>Stray liability sharing percentage</t>
  </si>
  <si>
    <t>29.00%</t>
  </si>
  <si>
    <t>Corteva [Member] | DuPont de Nemours [Member]</t>
  </si>
  <si>
    <t>Stray liability threshold</t>
  </si>
  <si>
    <t>Corteva [Member] | PFAS [Member]</t>
  </si>
  <si>
    <t>50.00%</t>
  </si>
  <si>
    <t>71.00%</t>
  </si>
  <si>
    <t>DuPont de Nemours [Member] | DuPont de Nemours [Member]</t>
  </si>
  <si>
    <t>DuPont de Nemours [Member] | PFAS [Member]</t>
  </si>
  <si>
    <t>Chemours [Member]</t>
  </si>
  <si>
    <t>Proceeds from Dividends Received</t>
  </si>
  <si>
    <t>Minimum [Member] | PFAS [Member]</t>
  </si>
  <si>
    <t>Minimum [Member] | PFAS [Member] | Once $300 million threshold is met [Member]</t>
  </si>
  <si>
    <t>Maximum [Member] | PFAS [Member]</t>
  </si>
  <si>
    <t>Commitments and Contingent Liabilities Environmental (Details) $ in Millions</t>
  </si>
  <si>
    <t>Accrual for Environmental Loss Contingencies</t>
  </si>
  <si>
    <t>Accrual for Environmental Loss Contingencies, Potential Exposure in Excess of Accrual</t>
  </si>
  <si>
    <t>Superfund Sites [Member]</t>
  </si>
  <si>
    <t>Chemours [Member] | Indemnification Agreement [Member] | Superfund Sites [Member]</t>
  </si>
  <si>
    <t>Chemours related obligation subject to indemnification [Member]</t>
  </si>
  <si>
    <t>Environmental remediation liabilities primarily related to DuPont - subject to indemnity from DuPont [Member]</t>
  </si>
  <si>
    <t>Not subject to indemnification [Member]</t>
  </si>
  <si>
    <t>Accrual balance represents management’s best estimate of the costs of remediation and restoration, although it is reasonably possible that the potential exposure, as indicated, could range above the amounts accrued, as there are inherent uncertainties in these estimates.</t>
  </si>
  <si>
    <t>Represents liabilities that are subject the $200 million thresholds and sharing arrangements as discussed on page 41, under Corteva Separation Agreement.</t>
  </si>
  <si>
    <t>The company has recorded an indemnification asset related to these accruals, including $30 million related to the Superfund sites.</t>
  </si>
  <si>
    <t>Stockholders' Equity Common Stock (Details) $ / shares in Units, $ in Millions</t>
  </si>
  <si>
    <t>Sep. 30, 2019USD ($)$ / sharesshares</t>
  </si>
  <si>
    <t>Sep. 30, 2019$ / sharesshares</t>
  </si>
  <si>
    <t>Sep. 30, 2018USD ($)$ / sharesshares</t>
  </si>
  <si>
    <t>Jun. 26, 2019USD ($)</t>
  </si>
  <si>
    <t>Jun. 01, 2019shares</t>
  </si>
  <si>
    <t>Nov. 02, 2017USD ($)</t>
  </si>
  <si>
    <t>Class of Stock [Line Items]</t>
  </si>
  <si>
    <t>Stock Repurchase Program, Authorized Amount | $</t>
  </si>
  <si>
    <t>Payments for Repurchase of Common Stock | $</t>
  </si>
  <si>
    <t>Stock Repurchased and Retired During Period, Shares</t>
  </si>
  <si>
    <t>Corteva [Member] | Shares of Corteva Stock [Member]</t>
  </si>
  <si>
    <t>Corteva [Member] | Shares of DowDuPont Common Stock Held [Member]</t>
  </si>
  <si>
    <t>Stockholders' Equity Preferred Stock (Details) - EID [Member] - shares</t>
  </si>
  <si>
    <t>$4.50 Series Preferred Stock [Member]</t>
  </si>
  <si>
    <t>$3.50 Series Preferred Stock [Member]</t>
  </si>
  <si>
    <t>Stockholders' Equity Other Comprehensive Income (Loss) (Details) - USD ($) $ in Millions</t>
  </si>
  <si>
    <t>Accumulated Other Comprehensive Income (Loss) [Line Items]</t>
  </si>
  <si>
    <t>Beginning Balance</t>
  </si>
  <si>
    <t>Amounts Reclassified from Accumulated Other Comprehensive Income (loss)</t>
  </si>
  <si>
    <t>Ending Balance</t>
  </si>
  <si>
    <t>Other Comprehensive Income (Loss), before Reclassifications, Net of Tax</t>
  </si>
  <si>
    <t>Cumulative Translation Adjustment</t>
  </si>
  <si>
    <t>Derivative Instruments</t>
  </si>
  <si>
    <t>Internal Reorganization [Member] | Other Benefit Plans</t>
  </si>
  <si>
    <t>Other Comprehensive Income, Other, Net of Tax</t>
  </si>
  <si>
    <t>Internal Reorganization [Member] | Cumulative Translation Adjustment</t>
  </si>
  <si>
    <t>Internal Reorganization [Member] | Comprehensive Income [Member]</t>
  </si>
  <si>
    <t>Internal Reorganization [Member] | Derivative [Member]</t>
  </si>
  <si>
    <t>Internal Reorganization [Member] | Pension Plan</t>
  </si>
  <si>
    <t>The cumulative translation adjustment loss for the nine months ended September 30, 2018 was primarily driven by the strengthening of the U.S. Dollar ("USD") against the Euro ("EUR") and the Brazilian real ("BRL"). The cumulative translation adjustment loss for the nine months ended September 30, 2019 was primarily driven by strengthening of the USD against the BRL, EUR, and the South African Rand (“ZAR”).</t>
  </si>
  <si>
    <t>Stockholders' Equity Tax Benefit (Expense) on Net Activity (Details) - USD ($) $ in Millions</t>
  </si>
  <si>
    <t>Other Comprehensive Income (Loss), Tax Benefit (Expense)</t>
  </si>
  <si>
    <t>Stockholders' Equity Reclassifications out of AOCI (Details) - USD ($) $ in Millions</t>
  </si>
  <si>
    <t>Reclassification Adjustment out of Accumulated Other Comprehensive Income [Line Items]</t>
  </si>
  <si>
    <t>Income Tax Expense (Benefit)</t>
  </si>
  <si>
    <t>Pension Plan | Actuarial (Gains) Losses</t>
  </si>
  <si>
    <t>Reclassification from Accumulated Other Comprehensive Income (Loss), Current Period, before Tax</t>
  </si>
  <si>
    <t>Pension Plan | Settlement Gain</t>
  </si>
  <si>
    <t>Pension Plan | Accumulated Defined Benefit Plans Adjustment Attributable to Parent</t>
  </si>
  <si>
    <t>Reclassification from Accumulated Other Comprehensive Loss, Current Period, Tax</t>
  </si>
  <si>
    <t>Other Benefit Plans | Actuarial (Gains) Losses</t>
  </si>
  <si>
    <t>Other Benefit Plans | Accumulated Defined Benefit Plans Adjustment Attributable to Parent</t>
  </si>
  <si>
    <t>Cost of goods sold.</t>
  </si>
  <si>
    <t>(Benefit from) provision for income taxes from continuing operations.</t>
  </si>
  <si>
    <t>These accumulated other comprehensive (loss) income components are included in the computation of net periodic benefit (credit) cost of the company's pension and other benefit plans. See Note 20</t>
  </si>
  <si>
    <t>Pension Plans and Other Post Employment Benefit Plans Components of net periodic benefit cost (credit) (Details) - USD ($) $ in Millions</t>
  </si>
  <si>
    <t>Defined Benefit Plans and Other Postretirement Benefit Plans Table Text Block [Line Items]</t>
  </si>
  <si>
    <t>Defined Benefit Plan, Unfunded Status</t>
  </si>
  <si>
    <t>Discount rate</t>
  </si>
  <si>
    <t>3.64%</t>
  </si>
  <si>
    <t>4.23%</t>
  </si>
  <si>
    <t>Defined Benefit Plan Remeasurement Impact Underfunded Status</t>
  </si>
  <si>
    <t xml:space="preserve"> </t>
  </si>
  <si>
    <t>Defined Benefit Plan, Employer Contribution Amount</t>
  </si>
  <si>
    <t>Service Cost</t>
  </si>
  <si>
    <t>Interest Cost</t>
  </si>
  <si>
    <t>Expected return on plan assets</t>
  </si>
  <si>
    <t>Amortization of unrecognized (gain) loss</t>
  </si>
  <si>
    <t>Curtailment/settlement loss (gain)</t>
  </si>
  <si>
    <t>Defined Benefit Plan, Net Periodic Benefit (Credit) Cost</t>
  </si>
  <si>
    <t>Discontinued Operations [Member] | Pension Plan</t>
  </si>
  <si>
    <t>Discontinued Operation, Gain (Loss) on Disposal of Discontinued Operation, Net of Tax</t>
  </si>
  <si>
    <t>Continuing Operations [Member] | Pension Plan</t>
  </si>
  <si>
    <t>Continuing Operations [Member] | Other Benefit Plans</t>
  </si>
  <si>
    <t>Includes non-service related components of net periodic benefit credit of $(37) million for the nine months ended September 30, 2019, $(26) million for the three months ended September 30, 2018, and $(80) million for the nine months ended September 30, 2018, respectively ( none for the three months ended September 30, 2019).</t>
  </si>
  <si>
    <t>Stock-Based Compensation Narrative (Details) - USD ($) $ in Millions</t>
  </si>
  <si>
    <t>Share-based Compensation Arrangement by Share-based Payment Award [Line Items]</t>
  </si>
  <si>
    <t>Stock-based Compensation Expense</t>
  </si>
  <si>
    <t>Income tax benefits related to stock based compensation expense</t>
  </si>
  <si>
    <t>OIP [Member]</t>
  </si>
  <si>
    <t>Shares available for grant</t>
  </si>
  <si>
    <t>Stock-Based Compensation Stock Options (Details) - Equity Option [Member] $ / shares in Units, shares in Thousands, $ in Thousands</t>
  </si>
  <si>
    <t>Share-based Payment Arrangement, Option, Exercise Price Range [Line Items]</t>
  </si>
  <si>
    <t>Vesting period</t>
  </si>
  <si>
    <t>Stock options outstanding at beginning of period | shares</t>
  </si>
  <si>
    <t>Stock options exercised during the period | shares</t>
  </si>
  <si>
    <t>Stock options forfeited / expired | shares</t>
  </si>
  <si>
    <t>Stock options outstanding at end of period | shares</t>
  </si>
  <si>
    <t>Stock options exercisable at end of period | shares</t>
  </si>
  <si>
    <t>Stock options outstanding, weighted average exercise price, beginning of period | $ / shares</t>
  </si>
  <si>
    <t>Stock options exercised during the period, weighted average exercise price | $ / shares</t>
  </si>
  <si>
    <t>Stock options forfeited / expired, weighted average exercise price | $ / shares</t>
  </si>
  <si>
    <t>Stock options outstanding, weighted average exercise price, end of period | $ / shares</t>
  </si>
  <si>
    <t>Stock options exercisable, Weighted Average Exercise Price | $ / shares</t>
  </si>
  <si>
    <t>Stock options outstanding, weighted average remaining contractual term</t>
  </si>
  <si>
    <t>4 years 10 months 24 days</t>
  </si>
  <si>
    <t>Stock options exercisable, Weighted Average Remaining Contractual Term</t>
  </si>
  <si>
    <t>4 years 1 month 13 days</t>
  </si>
  <si>
    <t>Stock options outstanding, intrinsic value | $</t>
  </si>
  <si>
    <t>Stock options exercisable, Intrinsic Value | $</t>
  </si>
  <si>
    <t>Unrecognized pre-tax compensation expense | $</t>
  </si>
  <si>
    <t>Unrecognized pre-tax compensation expense, period for recognition</t>
  </si>
  <si>
    <t>EIP [Member] | Grants between 2013 and 2015 [Member]</t>
  </si>
  <si>
    <t>Expiration period</t>
  </si>
  <si>
    <t>7 years</t>
  </si>
  <si>
    <t>EIP [Member] | Grants between 2016 and 2018 [Member]</t>
  </si>
  <si>
    <t>10 years</t>
  </si>
  <si>
    <t>Stock-Based Compensation Restricted Stock Units and Performance Deferred Stock (Details) - USD ($) $ / shares in Units, $ in Millions</t>
  </si>
  <si>
    <t>Restricted Stock Units (RSUs) [Member]</t>
  </si>
  <si>
    <t>Equity award conversion ratio</t>
  </si>
  <si>
    <t>Award Requisite Service Period</t>
  </si>
  <si>
    <t>6 months</t>
  </si>
  <si>
    <t>Performance Deferred Stock Units (PSUs)</t>
  </si>
  <si>
    <t>RSUs and PSUs granted during the period</t>
  </si>
  <si>
    <t>Restricted Stock Units and Performance Deferred Stock Units [Member]</t>
  </si>
  <si>
    <t>Nonvested RSUs and PSUs at beginning of period</t>
  </si>
  <si>
    <t>RSUs and PSUs vested during the period</t>
  </si>
  <si>
    <t>RSUs and PSUs forfeited during the period</t>
  </si>
  <si>
    <t>Nonvested RSUs and PSUs at end of period</t>
  </si>
  <si>
    <t>Weighted Average Grant Date Fair Value, Nonvested RSUs and PSUs beginning of period</t>
  </si>
  <si>
    <t>Weighted Average Grant Date Fair Value, RSUs and PSUs granted during the period</t>
  </si>
  <si>
    <t>Weighted average grant date fair value, nonvested RSUs and PSUs vested during the periods</t>
  </si>
  <si>
    <t>Weighted Average Grant Date Fair Value, RSUs and PSUs forfeited during the period</t>
  </si>
  <si>
    <t>Weighted Average Grant Date Fair Value, Nonvested RSUs and PSUs end of period</t>
  </si>
  <si>
    <t>Unrecognized pre-tax compensation expense - RSUs and PSUs</t>
  </si>
  <si>
    <t>1 year 6 months 25 days</t>
  </si>
  <si>
    <t>Minimum [Member] | Management [Member] | Restricted Stock Units (RSUs) [Member]</t>
  </si>
  <si>
    <t>Minimum [Member] | Management [Member] | Performance Deferred Stock Units (PSUs)</t>
  </si>
  <si>
    <t>2 years 6 months</t>
  </si>
  <si>
    <t>Maximum [Member] | Management [Member] | Restricted Stock Units (RSUs) [Member]</t>
  </si>
  <si>
    <t>EIP [Member] | Restricted Stock Units (RSUs) [Member]</t>
  </si>
  <si>
    <t>Dow [Member] | Minimum [Member] | Restricted Stock Units (RSUs) [Member]</t>
  </si>
  <si>
    <t>Dow [Member] | Maximum [Member] | Restricted Stock Units (RSUs) [Member]</t>
  </si>
  <si>
    <t>Financial Instruments Financial Instruments (Narrative) (Details) - USD ($) $ in Millions</t>
  </si>
  <si>
    <t>Cash Equivalents [Member]</t>
  </si>
  <si>
    <t>Schedule of Held-to-maturity Securities [Line Items]</t>
  </si>
  <si>
    <t>Debt Securities, Held-to-maturity</t>
  </si>
  <si>
    <t>Marketable Securities [Member]</t>
  </si>
  <si>
    <t>Financial Instruments Notional Amounts (Details) - USD ($) $ in Millions</t>
  </si>
  <si>
    <t>Designated as Hedging Instrument [Member] | Commodity Contract [Member]</t>
  </si>
  <si>
    <t>Derivative Instruments, Gain (Loss) [Line Items]</t>
  </si>
  <si>
    <t>Derivative, Notional Amount</t>
  </si>
  <si>
    <t>Not Designated as Hedging Instrument [Member] | Foreign Exchange Contract [Member]</t>
  </si>
  <si>
    <t>Not Designated as Hedging Instrument [Member] | Commodity Contract [Member]</t>
  </si>
  <si>
    <t>Financial Instruments Cash Flow Hedges Included in AOCI (Details) - USD ($) $ in Millions</t>
  </si>
  <si>
    <t>Derivative, Remaining Maturity</t>
  </si>
  <si>
    <t>2 years</t>
  </si>
  <si>
    <t>Additions and revaluations of derivatives designated as cash flow hedges</t>
  </si>
  <si>
    <t>After-tax net loss to be reclassified from AOCL into earnings over the next twelve months</t>
  </si>
  <si>
    <t>Cash Flow Hedging [Member]</t>
  </si>
  <si>
    <t>Clearance of hedge results to earnings</t>
  </si>
  <si>
    <t>OCI is defined as other comprehensive income (loss).</t>
  </si>
  <si>
    <t>Financial Instruments Fair Value of Derivatives (Details) - USD ($) $ in Millions</t>
  </si>
  <si>
    <t>Derivative Asset, Gross</t>
  </si>
  <si>
    <t>Derivative Asset, Counterparty and Cash Collateral Netting</t>
  </si>
  <si>
    <t>Derivative Asset, Net</t>
  </si>
  <si>
    <t>Derivative Liability, Gross</t>
  </si>
  <si>
    <t>Derivative Liability, Counterparty and Cash Collateral Netting</t>
  </si>
  <si>
    <t>Derivative Liability, Net</t>
  </si>
  <si>
    <t>Not Designated as Hedging Instrument [Member] | Foreign Exchange Contract [Member] | Other Current Assets [Member]</t>
  </si>
  <si>
    <t>Not Designated as Hedging Instrument [Member] | Foreign Exchange Contract [Member] | Accrued and Other Current Liabilities [Member]</t>
  </si>
  <si>
    <t xml:space="preserve">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Financial Instruments Effect of Derivative Instruments (Details) - USD ($) $ in Millions</t>
  </si>
  <si>
    <t>Derivative Instruments, (Loss) Gain Recognized in Other Comprehensive Income (Loss), Pre-Tax</t>
  </si>
  <si>
    <t>Gain (Loss) on Derivative Instruments, Net, Pretax</t>
  </si>
  <si>
    <t>Designated as Hedging Instrument [Member]</t>
  </si>
  <si>
    <t>(Loss) gain on Hedging Activity, Pre-tax</t>
  </si>
  <si>
    <t>Designated as Hedging Instrument [Member] | Cash Flow Hedging [Member] | Commodity Contract [Member]</t>
  </si>
  <si>
    <t>Designated as Hedging Instrument [Member] | Cash Flow Hedging [Member] | Commodity Contract [Member] | Cost of Goods Sold</t>
  </si>
  <si>
    <t>Not Designated as Hedging Instrument [Member]</t>
  </si>
  <si>
    <t>Derivative Instruments Not Designated as Hedging Instruments, Gain (Loss), Net, Pre-tax</t>
  </si>
  <si>
    <t>Not Designated as Hedging Instrument [Member] | Commodity Contract [Member] | Cost of Goods Sold</t>
  </si>
  <si>
    <t>Not Designated as Hedging Instrument [Member] | Foreign Exchange Contract [Member] | Other Income - net</t>
  </si>
  <si>
    <t>For cash flow hedges, this represents the portion of the gain (loss) reclassified from accumulated OCI into income during the period.</t>
  </si>
  <si>
    <t>Recorded in cost of goods sold.</t>
  </si>
  <si>
    <t>Gain recognized in other income - net was partially offset by the related gain on the foreign currency-denominated monetary assets and liabilities of the company's operations. See Note 9 - Supplementary Information, for additional information.</t>
  </si>
  <si>
    <t>Fair Value Measurements Fair Value Tables of Assets and Liabilities Measured on Recurring Basis (Details) - USD ($) $ in Millions</t>
  </si>
  <si>
    <t>Fair Value, Assets and Liabilities Measured on Recurring and Nonrecurring Basis [Line Items]</t>
  </si>
  <si>
    <t>Derivative Asset, Fair Value, Gross Asset Including Not Subject to Master Netting Arrangement</t>
  </si>
  <si>
    <t>Derivative Liability, Fair Value, Gross Liability Including Not Subject to Master Netting Arrangement</t>
  </si>
  <si>
    <t>Fair Value, Recurring [Member] | Fair Value, Inputs, Level 2 [Member]</t>
  </si>
  <si>
    <t>Cash Equivalents and Restricted Cash Equivalents</t>
  </si>
  <si>
    <t>Assets at Fair Value</t>
  </si>
  <si>
    <t>Liabilities at Fair Value</t>
  </si>
  <si>
    <t>Fair Value, Recurring [Member] | Fair Value, Inputs, Level 2 [Member] | Foreign Exchange Contract [Member]</t>
  </si>
  <si>
    <t>Time deposits included in cash and cash equivalents and money market funds included in other current assets in the interim Condensed Consolidated Balance Sheets are held at amortized cost, which approximates fair value.</t>
  </si>
  <si>
    <t>See Note 17 - Short-Term Borrowings, Long-Term Debt and Available Credit Facilities, for information on fair value measurements of long-term debt.</t>
  </si>
  <si>
    <t>See Note 22 - Financial Instruments for the classification of derivatives in the interim Condensed Consolidated Balance Sheets.</t>
  </si>
  <si>
    <t>Fair Value Measurements Nonrecurring Fair Value (Details) - USD ($) $ in Millions</t>
  </si>
  <si>
    <t>Technology-Based Intangible Assets [Member]</t>
  </si>
  <si>
    <t>Asset Impairment Charges</t>
  </si>
  <si>
    <t>Indefinite-lived Intangible Assets (Excluding Goodwill), Fair Value Disclosure</t>
  </si>
  <si>
    <t>Fair Value, Inputs, Level 3 [Member]</t>
  </si>
  <si>
    <t>Investments in Affiliates, Subsidiaries, Associates, and Joint Ventures, Fair Value Disclosure</t>
  </si>
  <si>
    <t>Fair Value, Nonrecurring [Member]</t>
  </si>
  <si>
    <t>Segment Reporting Segment Information (Details) - USD ($) $ in Millions</t>
  </si>
  <si>
    <t>Segment operating EBITDA</t>
  </si>
  <si>
    <t>Segment Assets</t>
  </si>
  <si>
    <t>Reallocation of goodwill [Member]</t>
  </si>
  <si>
    <t xml:space="preserve">Segment assets at December 31, 2018 were $29,286 million and $9,346 million for Seed and Crop Protection, respectively. </t>
  </si>
  <si>
    <t>On June 1, 2019, as a result of changes in reportable segments, $3,382 million</t>
  </si>
  <si>
    <t>Segment Reporting Segment Reconciliation (Details) - USD ($) $ in Millions</t>
  </si>
  <si>
    <t>Loss from Continuing Operations After Taxes</t>
  </si>
  <si>
    <t>Exchange (gains) losses - net</t>
  </si>
  <si>
    <t>Non-operating benefits - net</t>
  </si>
  <si>
    <t>Significant Items</t>
  </si>
  <si>
    <t>Pro forma adjustments</t>
  </si>
  <si>
    <t>Corporate Expenses</t>
  </si>
  <si>
    <t>Segment Reconciling Items [Member]</t>
  </si>
  <si>
    <t>[1],[5]</t>
  </si>
  <si>
    <t>[6]</t>
  </si>
  <si>
    <t>Hedging Program [Member] | Argentine peso devaluation [Member]</t>
  </si>
  <si>
    <t>Hedging Program [Member] | Tax Reform Foreign Currency Exchange Impact [Member]</t>
  </si>
  <si>
    <t>[7]</t>
  </si>
  <si>
    <t>[8]</t>
  </si>
  <si>
    <t>[9]</t>
  </si>
  <si>
    <t>[8],[9],[10]</t>
  </si>
  <si>
    <t>[9],[11]</t>
  </si>
  <si>
    <t>Corporate | Hedging Program [Member] | Argentine peso devaluation [Member]</t>
  </si>
  <si>
    <t>Corporate | Hedging Program [Member] | Tax Reform Foreign Currency Exchange Impact [Member]</t>
  </si>
  <si>
    <t>[12]</t>
  </si>
  <si>
    <t>[13]</t>
  </si>
  <si>
    <t>EID [Member] | Segment Reconciling Items [Member]</t>
  </si>
  <si>
    <t>[14]</t>
  </si>
  <si>
    <t>[12],[14]</t>
  </si>
  <si>
    <t>EID [Member] | Hedging Program [Member] | Tax Reform Foreign Currency Exchange Impact [Member]</t>
  </si>
  <si>
    <t>EID [Member] | Corporate | Hedging Program [Member] | Argentine peso devaluation [Member]</t>
  </si>
  <si>
    <t>Refer to page 69 for further details of pro forma adjustments.</t>
  </si>
  <si>
    <t>Excludes a $(33) million foreign exchange loss for the three and nine months ended September 30, 2019 associated with the devaluation of the Argentine peso and a $(50) million foreign exchange loss for the nine months ended September 30, 2018 related to adjustments to foreign currency exchange contracts as a result of U.S. tax reform, as they are included within significant items. See Note 9 - Supplementary Information for additional information.</t>
  </si>
  <si>
    <t>Includes integration and separation costs of $(152) million and $(582) million for the three and nine months ended September 30, 2019 . Includes integration costs of $(134) million and $(384) million for the three and nine months ended September 30, 2018 , respectively.</t>
  </si>
  <si>
    <t>Includes a $(33) million charge included in other income - net for the three and nine months ended September 30, 2019</t>
  </si>
  <si>
    <t xml:space="preserve">Includes restructuring and asset related charges of $(20) million for the nine months ended September 30, 2019 , and $(15) million and $(151) million for the three and nine months ended September 30, 2018 , respectively. See Note 7 - Restructuring and Asset Related Charges - Net , for additional information. </t>
  </si>
  <si>
    <t>[10]</t>
  </si>
  <si>
    <t>Includes a $(13) million loss included in loss on early extinguishment of debt for the nine months ended September 30, 2019 related to the difference between the redemption price and the par value of the Make Whole Notes and Term Loan Facility, partially offset by the write-off of unamortized step-up related to the fair value step-up of EID’s debt.</t>
  </si>
  <si>
    <t>[11]</t>
  </si>
  <si>
    <t>Excludes a $(33) million foreign exchange loss for the three and nine months ended September 30, 2019 associated with the devaluation of the Argentine peso and a $(50) million foreign exchange loss for the nine months ended September 30, 2018 related to adjustments to foreign currency exchange contracts as a result of U.S. tax reform, as it is included within significant items. See Note 9 - Supplementary Information of the Corteva, Inc. interim Consolidated Financial Statements for additional information.</t>
  </si>
  <si>
    <t>Segment Reporting Segment Asset Reconciliation (Details) - USD ($) $ in Millions</t>
  </si>
  <si>
    <t>Corporate Assets</t>
  </si>
  <si>
    <t>Segment Reporting Significant Items (Details) - USD ($) $ in Millions</t>
  </si>
  <si>
    <t>Restructuring and Asset Related (Charges) Benefits - Net</t>
  </si>
  <si>
    <t>[4],[6]</t>
  </si>
  <si>
    <t>Gain (Loss) on Disposition of Assets</t>
  </si>
  <si>
    <t>Seed [Member] | Merger with Dow [Member]</t>
  </si>
  <si>
    <t>[10],[11],[12]</t>
  </si>
  <si>
    <t>[11],[13]</t>
  </si>
  <si>
    <t>Integration costs</t>
  </si>
  <si>
    <t>Corporate | Argentine peso devaluation [Member] | Hedging Program [Member]</t>
  </si>
  <si>
    <t>Corporate | Tax Reform Foreign Currency Exchange Impact [Member] | Hedging Program [Member]</t>
  </si>
  <si>
    <t>Includes charges of $(15) million and $(67) million included in cost of goods sold for the three and nine months ended September 30, 2019 related to the amortization on the inventory that was stepped up to fair value in connection with the Merger.</t>
  </si>
  <si>
    <t xml:space="preserve">Includes restructuring and asset related charges of $(47) million and $(123) million for the three and nine months ended September 30, 2019 , respectively, and $(190) million and $(273) million for the three and nine months ended September 30, 2018 , respectively. See Note 7 - Restructuring and Asset Related Charges - Net , for additional information. </t>
  </si>
  <si>
    <t xml:space="preserve">Includes a $(24) million loss recorded in other income - net for the nine months ended September 30, 2019 related to Historical Dow’s sale of a joint venture related to synergy actions. </t>
  </si>
  <si>
    <t>Includes a $24 million gain recorded in other income - net for the nine months ended September 30, 2018 , related to an asset sale.</t>
  </si>
  <si>
    <t>Includes restructuring and asset related benefits (charges) of $1 million and $(24) million for the three and nine months ended September 30, 2019 , respectively, and $(30) million and $(42) million for the three and nine months ended September 30, 2018 , respectively. See Note 7 - Restructuring and Asset Related Charges - Net , for additional information.</t>
  </si>
  <si>
    <t>EID - Basis of Presentation Narrative (Details) - $ / shares</t>
  </si>
  <si>
    <t>EID - Related Party Transactions (Details) - EID [Member] - Corteva [Member] $ in Millions</t>
  </si>
  <si>
    <t>Debt, Weighted Average Interest Rate</t>
  </si>
  <si>
    <t>3.68%</t>
  </si>
  <si>
    <t>Interest Expense, Related Party</t>
  </si>
  <si>
    <t>EID Segment FN Segment reconciliation (Details) - USD ($) $ in Millions</t>
  </si>
  <si>
    <t>[1],[9]</t>
  </si>
  <si>
    <t>Segment Reconciling Items [Member] | EID [Member]</t>
  </si>
  <si>
    <t>[6],[10]</t>
  </si>
  <si>
    <t>Hedging Program [Member] | Tax Reform Foreign Currency Exchange Impact [Member] | EID [Member]</t>
  </si>
  <si>
    <t>[13],[14],[15]</t>
  </si>
  <si>
    <t>[14],[16]</t>
  </si>
  <si>
    <t>Corporate | Hedging Program [Member] | Argentine peso devaluation [Member] | EID [Member]</t>
  </si>
  <si>
    <t>See Note 5 - Divestitures and Other Transactions of the Corteva, Inc. interim Consolidated Financial Statements for additional information on discontinued operations.</t>
  </si>
  <si>
    <t>[15]</t>
  </si>
  <si>
    <t>[16]</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53"/>
    <col customWidth="1" max="2" min="2" width="40"/>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4</v>
      </c>
    </row>
    <row r="9" spans="1:5">
      <c r="A9" s="4" t="s">
        <v>16</v>
      </c>
      <c r="B9" s="4" t="s">
        <v>17</v>
      </c>
    </row>
    <row r="10" spans="1:5">
      <c r="A10" s="4" t="s">
        <v>18</v>
      </c>
      <c r="B10" s="4" t="s">
        <v>19</v>
      </c>
    </row>
    <row r="11" spans="1:5">
      <c r="A11" s="4" t="s">
        <v>20</v>
      </c>
      <c r="B11" s="4" t="s">
        <v>21</v>
      </c>
    </row>
    <row r="12" spans="1:5">
      <c r="A12" s="4" t="s">
        <v>22</v>
      </c>
      <c r="B12" s="4" t="s">
        <v>23</v>
      </c>
    </row>
    <row r="13" spans="1:5">
      <c r="A13" s="4" t="s">
        <v>24</v>
      </c>
      <c r="B13" s="4" t="s">
        <v>25</v>
      </c>
    </row>
    <row r="14" spans="1:5">
      <c r="A14" s="4" t="s">
        <v>26</v>
      </c>
      <c r="B14" s="4" t="s">
        <v>27</v>
      </c>
    </row>
    <row r="15" spans="1:5">
      <c r="A15" s="4" t="s">
        <v>28</v>
      </c>
      <c r="B15" s="4" t="s">
        <v>21</v>
      </c>
    </row>
    <row r="16" spans="1:5">
      <c r="A16" s="4" t="s">
        <v>29</v>
      </c>
      <c r="B16" s="4" t="s">
        <v>30</v>
      </c>
    </row>
    <row r="17" spans="1:5">
      <c r="A17" s="4" t="s">
        <v>31</v>
      </c>
      <c r="B17" s="4" t="s">
        <v>32</v>
      </c>
    </row>
    <row r="18" spans="1:5">
      <c r="A18" s="4" t="s">
        <v>33</v>
      </c>
      <c r="B18" s="4" t="s">
        <v>34</v>
      </c>
    </row>
    <row r="19" spans="1:5">
      <c r="A19" s="4" t="s">
        <v>35</v>
      </c>
      <c r="B19" s="4" t="s">
        <v>36</v>
      </c>
    </row>
    <row r="20" spans="1:5">
      <c r="A20" s="4" t="s">
        <v>37</v>
      </c>
      <c r="B20" s="4" t="s">
        <v>36</v>
      </c>
    </row>
    <row r="21" spans="1:5">
      <c r="A21" s="4" t="s">
        <v>38</v>
      </c>
      <c r="B21" s="4" t="s">
        <v>39</v>
      </c>
    </row>
    <row r="22" spans="1:5">
      <c r="A22" s="4" t="s">
        <v>40</v>
      </c>
      <c r="B22" s="4" t="s">
        <v>14</v>
      </c>
    </row>
    <row r="23" spans="1:5">
      <c r="A23" s="4" t="s">
        <v>41</v>
      </c>
      <c r="B23" s="4" t="s">
        <v>14</v>
      </c>
    </row>
    <row r="24" spans="1:5">
      <c r="A24" s="4" t="s">
        <v>42</v>
      </c>
      <c r="C24" s="5" t="n">
        <v>748400792</v>
      </c>
    </row>
    <row r="25" spans="1:5">
      <c r="A25" s="4" t="s">
        <v>43</v>
      </c>
      <c r="B25" s="6" t="n">
        <v>0.01</v>
      </c>
    </row>
    <row r="26" spans="1:5">
      <c r="A26" s="4" t="s">
        <v>44</v>
      </c>
      <c r="B26" s="4" t="s">
        <v>45</v>
      </c>
    </row>
    <row r="27" spans="1:5">
      <c r="A27" s="4" t="s">
        <v>46</v>
      </c>
      <c r="B27" s="4" t="s">
        <v>47</v>
      </c>
    </row>
    <row r="28" spans="1:5">
      <c r="A28" s="4" t="s">
        <v>48</v>
      </c>
      <c r="B28" s="4" t="s">
        <v>49</v>
      </c>
    </row>
    <row r="29" spans="1:5">
      <c r="A29" s="4" t="s">
        <v>50</v>
      </c>
      <c r="B29" s="4" t="s">
        <v>51</v>
      </c>
    </row>
    <row r="30" spans="1:5">
      <c r="A30" s="4" t="s">
        <v>52</v>
      </c>
      <c r="B30" s="4" t="s">
        <v>14</v>
      </c>
    </row>
    <row r="31" spans="1:5">
      <c r="A31" s="4" t="s">
        <v>53</v>
      </c>
    </row>
    <row r="32" spans="1:5">
      <c r="A32" s="3" t="s">
        <v>6</v>
      </c>
    </row>
    <row r="33" spans="1:5">
      <c r="A33" s="4" t="s">
        <v>54</v>
      </c>
      <c r="B33" s="4" t="s">
        <v>55</v>
      </c>
    </row>
    <row r="34" spans="1:5">
      <c r="A34" s="4" t="s">
        <v>56</v>
      </c>
      <c r="B34" s="4" t="s">
        <v>57</v>
      </c>
    </row>
    <row r="35" spans="1:5">
      <c r="A35" s="4" t="s">
        <v>58</v>
      </c>
      <c r="B35" s="4" t="s">
        <v>59</v>
      </c>
    </row>
    <row r="36" spans="1:5">
      <c r="A36" s="4" t="s">
        <v>60</v>
      </c>
    </row>
    <row r="37" spans="1:5">
      <c r="A37" s="3" t="s">
        <v>6</v>
      </c>
    </row>
    <row r="38" spans="1:5">
      <c r="A38" s="4" t="s">
        <v>7</v>
      </c>
      <c r="B38" s="4" t="s">
        <v>8</v>
      </c>
    </row>
    <row r="39" spans="1:5">
      <c r="A39" s="4" t="s">
        <v>9</v>
      </c>
      <c r="B39" s="4" t="s">
        <v>10</v>
      </c>
    </row>
    <row r="40" spans="1:5">
      <c r="A40" s="4" t="s">
        <v>11</v>
      </c>
      <c r="B40" s="4" t="s">
        <v>12</v>
      </c>
    </row>
    <row r="41" spans="1:5">
      <c r="A41" s="4" t="s">
        <v>13</v>
      </c>
      <c r="B41" s="4" t="s">
        <v>14</v>
      </c>
    </row>
    <row r="42" spans="1:5">
      <c r="A42" s="4" t="s">
        <v>15</v>
      </c>
      <c r="B42" s="4" t="s">
        <v>14</v>
      </c>
    </row>
    <row r="43" spans="1:5">
      <c r="A43" s="4" t="s">
        <v>16</v>
      </c>
      <c r="B43" s="4" t="s">
        <v>61</v>
      </c>
    </row>
    <row r="44" spans="1:5">
      <c r="A44" s="4" t="s">
        <v>18</v>
      </c>
      <c r="B44" s="4" t="s">
        <v>62</v>
      </c>
    </row>
    <row r="45" spans="1:5">
      <c r="A45" s="4" t="s">
        <v>20</v>
      </c>
      <c r="B45" s="4" t="s">
        <v>21</v>
      </c>
    </row>
    <row r="46" spans="1:5">
      <c r="A46" s="4" t="s">
        <v>22</v>
      </c>
      <c r="B46" s="4" t="s">
        <v>63</v>
      </c>
    </row>
    <row r="47" spans="1:5">
      <c r="A47" s="4" t="s">
        <v>24</v>
      </c>
      <c r="B47" s="4" t="s">
        <v>25</v>
      </c>
    </row>
    <row r="48" spans="1:5">
      <c r="A48" s="4" t="s">
        <v>26</v>
      </c>
      <c r="B48" s="4" t="s">
        <v>27</v>
      </c>
    </row>
    <row r="49" spans="1:5">
      <c r="A49" s="4" t="s">
        <v>28</v>
      </c>
      <c r="B49" s="4" t="s">
        <v>21</v>
      </c>
    </row>
    <row r="50" spans="1:5">
      <c r="A50" s="4" t="s">
        <v>29</v>
      </c>
      <c r="B50" s="4" t="s">
        <v>30</v>
      </c>
    </row>
    <row r="51" spans="1:5">
      <c r="A51" s="4" t="s">
        <v>31</v>
      </c>
      <c r="B51" s="4" t="s">
        <v>32</v>
      </c>
    </row>
    <row r="52" spans="1:5">
      <c r="A52" s="4" t="s">
        <v>33</v>
      </c>
      <c r="B52" s="4" t="s">
        <v>34</v>
      </c>
    </row>
    <row r="53" spans="1:5">
      <c r="A53" s="4" t="s">
        <v>35</v>
      </c>
      <c r="B53" s="4" t="s">
        <v>36</v>
      </c>
    </row>
    <row r="54" spans="1:5">
      <c r="A54" s="4" t="s">
        <v>37</v>
      </c>
      <c r="B54" s="4" t="s">
        <v>36</v>
      </c>
    </row>
    <row r="55" spans="1:5">
      <c r="A55" s="4" t="s">
        <v>38</v>
      </c>
      <c r="B55" s="4" t="s">
        <v>64</v>
      </c>
    </row>
    <row r="56" spans="1:5">
      <c r="A56" s="4" t="s">
        <v>40</v>
      </c>
      <c r="B56" s="4" t="s">
        <v>14</v>
      </c>
    </row>
    <row r="57" spans="1:5">
      <c r="A57" s="4" t="s">
        <v>41</v>
      </c>
      <c r="B57" s="4" t="s">
        <v>14</v>
      </c>
    </row>
    <row r="58" spans="1:5">
      <c r="A58" s="4" t="s">
        <v>42</v>
      </c>
      <c r="C58" s="5" t="n">
        <v>200</v>
      </c>
    </row>
    <row r="59" spans="1:5">
      <c r="A59" s="4" t="s">
        <v>43</v>
      </c>
      <c r="B59" s="6" t="n">
        <v>0.3</v>
      </c>
      <c r="D59" s="6" t="n">
        <v>0.3</v>
      </c>
      <c r="E59" s="6" t="n">
        <v>0.3</v>
      </c>
    </row>
    <row r="60" spans="1:5">
      <c r="A60" s="4" t="s">
        <v>44</v>
      </c>
      <c r="B60" s="4" t="s">
        <v>65</v>
      </c>
    </row>
    <row r="61" spans="1:5">
      <c r="A61" s="4" t="s">
        <v>46</v>
      </c>
      <c r="B61" s="4" t="s">
        <v>47</v>
      </c>
    </row>
    <row r="62" spans="1:5">
      <c r="A62" s="4" t="s">
        <v>48</v>
      </c>
      <c r="B62" s="4" t="s">
        <v>49</v>
      </c>
    </row>
    <row r="63" spans="1:5">
      <c r="A63" s="4" t="s">
        <v>50</v>
      </c>
      <c r="B63" s="4" t="s">
        <v>51</v>
      </c>
    </row>
    <row r="64" spans="1:5">
      <c r="A64" s="4" t="s">
        <v>52</v>
      </c>
      <c r="B64" s="4" t="s">
        <v>14</v>
      </c>
    </row>
    <row r="65" spans="1:5">
      <c r="A65" s="4" t="s">
        <v>66</v>
      </c>
    </row>
    <row r="66" spans="1:5">
      <c r="A66" s="3" t="s">
        <v>6</v>
      </c>
    </row>
    <row r="67" spans="1:5">
      <c r="A67" s="4" t="s">
        <v>54</v>
      </c>
      <c r="B67" s="4" t="s">
        <v>67</v>
      </c>
    </row>
    <row r="68" spans="1:5">
      <c r="A68" s="4" t="s">
        <v>56</v>
      </c>
      <c r="B68" s="4" t="s">
        <v>68</v>
      </c>
    </row>
    <row r="69" spans="1:5">
      <c r="A69" s="4" t="s">
        <v>58</v>
      </c>
      <c r="B69" s="4" t="s">
        <v>59</v>
      </c>
    </row>
    <row r="70" spans="1:5">
      <c r="A70" s="4" t="s">
        <v>69</v>
      </c>
    </row>
    <row r="71" spans="1:5">
      <c r="A71" s="3" t="s">
        <v>6</v>
      </c>
    </row>
    <row r="72" spans="1:5">
      <c r="A72" s="4" t="s">
        <v>54</v>
      </c>
      <c r="B72" s="4" t="s">
        <v>70</v>
      </c>
    </row>
    <row r="73" spans="1:5">
      <c r="A73" s="4" t="s">
        <v>56</v>
      </c>
      <c r="B73" s="4" t="s">
        <v>71</v>
      </c>
    </row>
    <row r="74" spans="1:5">
      <c r="A74" s="4" t="s">
        <v>58</v>
      </c>
      <c r="B7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898</v>
      </c>
      <c r="B1" s="2" t="s">
        <v>866</v>
      </c>
    </row>
    <row r="2" spans="1:2">
      <c r="A2" s="3" t="s">
        <v>899</v>
      </c>
    </row>
    <row r="3" spans="1:2">
      <c r="A3" s="4" t="s">
        <v>900</v>
      </c>
      <c r="B3" s="7" t="n">
        <v>48</v>
      </c>
    </row>
    <row r="4" spans="1:2">
      <c r="A4" s="4" t="s">
        <v>901</v>
      </c>
      <c r="B4" s="5" t="n">
        <v>147</v>
      </c>
    </row>
    <row r="5" spans="1:2">
      <c r="A5" s="4" t="s">
        <v>902</v>
      </c>
      <c r="B5" s="5" t="n">
        <v>108</v>
      </c>
    </row>
    <row r="6" spans="1:2">
      <c r="A6" s="4" t="s">
        <v>903</v>
      </c>
      <c r="B6" s="5" t="n">
        <v>81</v>
      </c>
    </row>
    <row r="7" spans="1:2">
      <c r="A7" s="4" t="s">
        <v>904</v>
      </c>
      <c r="B7" s="5" t="n">
        <v>57</v>
      </c>
    </row>
    <row r="8" spans="1:2">
      <c r="A8" s="4" t="s">
        <v>905</v>
      </c>
      <c r="B8" s="5" t="n">
        <v>189</v>
      </c>
    </row>
    <row r="9" spans="1:2">
      <c r="A9" s="4" t="s">
        <v>906</v>
      </c>
      <c r="B9" s="5" t="n">
        <v>630</v>
      </c>
    </row>
    <row r="10" spans="1:2">
      <c r="A10" s="4" t="s">
        <v>907</v>
      </c>
      <c r="B10" s="5" t="n">
        <v>74</v>
      </c>
    </row>
    <row r="11" spans="1:2">
      <c r="A11" s="4" t="s">
        <v>875</v>
      </c>
      <c r="B11" s="5" t="n">
        <v>556</v>
      </c>
    </row>
    <row r="12" spans="1:2">
      <c r="A12" s="4" t="s">
        <v>908</v>
      </c>
      <c r="B12" s="5" t="n">
        <v>1</v>
      </c>
    </row>
    <row r="13" spans="1:2">
      <c r="A13" s="4" t="s">
        <v>909</v>
      </c>
      <c r="B13" s="5" t="n">
        <v>3</v>
      </c>
    </row>
    <row r="14" spans="1:2">
      <c r="A14" s="4" t="s">
        <v>910</v>
      </c>
      <c r="B14" s="5" t="n">
        <v>2</v>
      </c>
    </row>
    <row r="15" spans="1:2">
      <c r="A15" s="4" t="s">
        <v>911</v>
      </c>
      <c r="B15" s="5" t="n">
        <v>2</v>
      </c>
    </row>
    <row r="16" spans="1:2">
      <c r="A16" s="4" t="s">
        <v>912</v>
      </c>
      <c r="B16" s="5" t="n">
        <v>1</v>
      </c>
    </row>
    <row r="17" spans="1:2">
      <c r="A17" s="4" t="s">
        <v>913</v>
      </c>
      <c r="B17" s="5" t="n">
        <v>2</v>
      </c>
    </row>
    <row r="18" spans="1:2">
      <c r="A18" s="4" t="s">
        <v>914</v>
      </c>
      <c r="B18" s="5" t="n">
        <v>11</v>
      </c>
    </row>
    <row r="19" spans="1:2">
      <c r="A19" s="4" t="s">
        <v>915</v>
      </c>
      <c r="B19" s="5" t="n">
        <v>1</v>
      </c>
    </row>
    <row r="20" spans="1:2">
      <c r="A20" s="4" t="s">
        <v>879</v>
      </c>
      <c r="B20" s="7" t="n">
        <v>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916</v>
      </c>
      <c r="B1" s="2" t="s">
        <v>917</v>
      </c>
      <c r="C1" s="2" t="s">
        <v>86</v>
      </c>
    </row>
    <row r="2" spans="1:3">
      <c r="A2" s="3" t="s">
        <v>308</v>
      </c>
    </row>
    <row r="3" spans="1:3">
      <c r="A3" s="4" t="s">
        <v>918</v>
      </c>
      <c r="B3" s="7" t="n">
        <v>169</v>
      </c>
    </row>
    <row r="4" spans="1:3">
      <c r="A4" s="4" t="s">
        <v>919</v>
      </c>
      <c r="B4" s="5" t="n">
        <v>99</v>
      </c>
    </row>
    <row r="5" spans="1:3">
      <c r="A5" s="4" t="s">
        <v>920</v>
      </c>
      <c r="B5" s="5" t="n">
        <v>72</v>
      </c>
    </row>
    <row r="6" spans="1:3">
      <c r="A6" s="4" t="s">
        <v>921</v>
      </c>
      <c r="B6" s="5" t="n">
        <v>56</v>
      </c>
    </row>
    <row r="7" spans="1:3">
      <c r="A7" s="4" t="s">
        <v>922</v>
      </c>
      <c r="B7" s="5" t="n">
        <v>38</v>
      </c>
    </row>
    <row r="8" spans="1:3">
      <c r="A8" s="4" t="s">
        <v>923</v>
      </c>
      <c r="B8" s="5" t="n">
        <v>78</v>
      </c>
    </row>
    <row r="9" spans="1:3">
      <c r="A9" s="4" t="s">
        <v>924</v>
      </c>
      <c r="B9" s="7" t="n">
        <v>512</v>
      </c>
    </row>
    <row r="10" spans="1:3"/>
    <row r="11" spans="1:3">
      <c r="A11" s="4" t="s">
        <v>86</v>
      </c>
      <c r="B11" s="4" t="s">
        <v>153</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25</v>
      </c>
      <c r="B1" s="2" t="s">
        <v>2</v>
      </c>
      <c r="C1" s="2" t="s">
        <v>926</v>
      </c>
      <c r="D1" s="2" t="s">
        <v>4</v>
      </c>
      <c r="F1" s="2" t="s">
        <v>5</v>
      </c>
    </row>
    <row r="2" spans="1:6">
      <c r="A2" s="3" t="s">
        <v>927</v>
      </c>
    </row>
    <row r="3" spans="1:6">
      <c r="A3" s="4" t="s">
        <v>928</v>
      </c>
      <c r="B3" s="7" t="n">
        <v>4</v>
      </c>
      <c r="D3" s="7" t="n">
        <v>263</v>
      </c>
      <c r="F3" s="7" t="n">
        <v>508</v>
      </c>
    </row>
    <row r="4" spans="1:6">
      <c r="A4" s="4" t="s">
        <v>878</v>
      </c>
      <c r="B4" s="5" t="n">
        <v>4</v>
      </c>
      <c r="D4" s="5" t="n">
        <v>25</v>
      </c>
      <c r="F4" s="5" t="n">
        <v>6</v>
      </c>
    </row>
    <row r="5" spans="1:6">
      <c r="A5" s="4" t="s">
        <v>129</v>
      </c>
      <c r="B5" s="5" t="n">
        <v>3604</v>
      </c>
      <c r="D5" s="5" t="n">
        <v>2154</v>
      </c>
      <c r="E5" s="4" t="s">
        <v>86</v>
      </c>
      <c r="F5" s="5" t="n">
        <v>4371</v>
      </c>
    </row>
    <row r="6" spans="1:6">
      <c r="A6" s="4" t="s">
        <v>929</v>
      </c>
    </row>
    <row r="7" spans="1:6">
      <c r="A7" s="3" t="s">
        <v>927</v>
      </c>
    </row>
    <row r="8" spans="1:6">
      <c r="A8" s="4" t="s">
        <v>129</v>
      </c>
      <c r="B8" s="5" t="n">
        <v>2432</v>
      </c>
      <c r="D8" s="5" t="n">
        <v>1847</v>
      </c>
      <c r="F8" s="5" t="n">
        <v>2518</v>
      </c>
    </row>
    <row r="9" spans="1:6">
      <c r="A9" s="4" t="s">
        <v>930</v>
      </c>
    </row>
    <row r="10" spans="1:6">
      <c r="A10" s="3" t="s">
        <v>927</v>
      </c>
    </row>
    <row r="11" spans="1:6">
      <c r="A11" s="4" t="s">
        <v>129</v>
      </c>
      <c r="B11" s="5" t="n">
        <v>35</v>
      </c>
      <c r="D11" s="5" t="n">
        <v>19</v>
      </c>
      <c r="F11" s="5" t="n">
        <v>39</v>
      </c>
    </row>
    <row r="12" spans="1:6">
      <c r="A12" s="4" t="s">
        <v>931</v>
      </c>
    </row>
    <row r="13" spans="1:6">
      <c r="A13" s="3" t="s">
        <v>927</v>
      </c>
    </row>
    <row r="14" spans="1:6">
      <c r="A14" s="4" t="s">
        <v>129</v>
      </c>
      <c r="B14" s="7" t="n">
        <v>1129</v>
      </c>
      <c r="C14" s="7" t="n">
        <v>1300</v>
      </c>
      <c r="D14" s="7" t="n">
        <v>0</v>
      </c>
      <c r="F14" s="7" t="n">
        <v>1300</v>
      </c>
    </row>
    <row r="15" spans="1:6"/>
    <row r="16" spans="1:6">
      <c r="A16" s="4" t="s">
        <v>86</v>
      </c>
      <c r="B16" s="4" t="s">
        <v>153</v>
      </c>
    </row>
  </sheetData>
  <mergeCells count="3">
    <mergeCell ref="D1:E1"/>
    <mergeCell ref="A15:F15"/>
    <mergeCell ref="B16:F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932</v>
      </c>
      <c r="C1" s="2" t="s">
        <v>2</v>
      </c>
      <c r="D1" s="2" t="s">
        <v>933</v>
      </c>
      <c r="E1" s="2" t="s">
        <v>4</v>
      </c>
      <c r="G1" s="2" t="s">
        <v>5</v>
      </c>
    </row>
    <row r="2" spans="1:7">
      <c r="A2" s="3" t="s">
        <v>471</v>
      </c>
    </row>
    <row r="3" spans="1:7">
      <c r="A3" s="4" t="s">
        <v>934</v>
      </c>
      <c r="D3" s="7" t="n">
        <v>1530</v>
      </c>
    </row>
    <row r="4" spans="1:7">
      <c r="A4" s="4" t="s">
        <v>935</v>
      </c>
      <c r="C4" s="7" t="n">
        <v>6</v>
      </c>
      <c r="E4" s="7" t="n">
        <v>67</v>
      </c>
      <c r="G4" s="7" t="n">
        <v>9</v>
      </c>
    </row>
    <row r="5" spans="1:7">
      <c r="A5" s="4" t="s">
        <v>936</v>
      </c>
      <c r="C5" s="5" t="n">
        <v>0</v>
      </c>
      <c r="E5" s="5" t="n">
        <v>2</v>
      </c>
      <c r="G5" s="5" t="n">
        <v>3</v>
      </c>
    </row>
    <row r="6" spans="1:7">
      <c r="A6" s="4" t="s">
        <v>928</v>
      </c>
      <c r="C6" s="5" t="n">
        <v>4</v>
      </c>
      <c r="E6" s="5" t="n">
        <v>263</v>
      </c>
      <c r="G6" s="5" t="n">
        <v>508</v>
      </c>
    </row>
    <row r="7" spans="1:7">
      <c r="A7" s="4" t="s">
        <v>135</v>
      </c>
      <c r="C7" s="5" t="n">
        <v>116</v>
      </c>
      <c r="E7" s="5" t="n">
        <v>5784</v>
      </c>
      <c r="F7" s="4" t="s">
        <v>86</v>
      </c>
      <c r="G7" s="5" t="n">
        <v>10215</v>
      </c>
    </row>
    <row r="8" spans="1:7">
      <c r="A8" s="4" t="s">
        <v>937</v>
      </c>
    </row>
    <row r="9" spans="1:7">
      <c r="A9" s="3" t="s">
        <v>471</v>
      </c>
    </row>
    <row r="10" spans="1:7">
      <c r="A10" s="4" t="s">
        <v>934</v>
      </c>
      <c r="B10" s="4" t="s">
        <v>99</v>
      </c>
      <c r="C10" s="7" t="n">
        <v>0</v>
      </c>
      <c r="E10" s="7" t="n">
        <v>263</v>
      </c>
      <c r="G10" s="7" t="n">
        <v>508</v>
      </c>
    </row>
    <row r="11" spans="1:7">
      <c r="A11" s="4" t="s">
        <v>938</v>
      </c>
      <c r="B11" s="4" t="s">
        <v>99</v>
      </c>
      <c r="C11" s="4" t="s">
        <v>939</v>
      </c>
      <c r="E11" s="4" t="s">
        <v>940</v>
      </c>
      <c r="G11" s="4" t="s">
        <v>940</v>
      </c>
    </row>
    <row r="12" spans="1:7">
      <c r="A12" s="4" t="s">
        <v>941</v>
      </c>
    </row>
    <row r="13" spans="1:7">
      <c r="A13" s="3" t="s">
        <v>471</v>
      </c>
    </row>
    <row r="14" spans="1:7">
      <c r="A14" s="4" t="s">
        <v>934</v>
      </c>
      <c r="B14" s="4" t="s">
        <v>99</v>
      </c>
      <c r="C14" s="7" t="n">
        <v>0</v>
      </c>
      <c r="E14" s="7" t="n">
        <v>2496</v>
      </c>
      <c r="G14" s="7" t="n">
        <v>3046</v>
      </c>
    </row>
    <row r="15" spans="1:7">
      <c r="A15" s="4" t="s">
        <v>938</v>
      </c>
      <c r="B15" s="4" t="s">
        <v>99</v>
      </c>
      <c r="C15" s="4" t="s">
        <v>939</v>
      </c>
      <c r="E15" s="4" t="s">
        <v>942</v>
      </c>
      <c r="G15" s="4" t="s">
        <v>943</v>
      </c>
    </row>
    <row r="16" spans="1:7">
      <c r="A16" s="4" t="s">
        <v>944</v>
      </c>
    </row>
    <row r="17" spans="1:7">
      <c r="A17" s="3" t="s">
        <v>471</v>
      </c>
    </row>
    <row r="18" spans="1:7">
      <c r="A18" s="4" t="s">
        <v>934</v>
      </c>
      <c r="B18" s="4" t="s">
        <v>99</v>
      </c>
      <c r="C18" s="7" t="n">
        <v>0</v>
      </c>
      <c r="E18" s="7" t="n">
        <v>475</v>
      </c>
      <c r="G18" s="7" t="n">
        <v>1562</v>
      </c>
    </row>
    <row r="19" spans="1:7">
      <c r="A19" s="4" t="s">
        <v>938</v>
      </c>
      <c r="B19" s="4" t="s">
        <v>99</v>
      </c>
      <c r="C19" s="4" t="s">
        <v>939</v>
      </c>
      <c r="E19" s="4" t="s">
        <v>945</v>
      </c>
      <c r="G19" s="4" t="s">
        <v>946</v>
      </c>
    </row>
    <row r="20" spans="1:7">
      <c r="A20" s="4" t="s">
        <v>947</v>
      </c>
    </row>
    <row r="21" spans="1:7">
      <c r="A21" s="3" t="s">
        <v>471</v>
      </c>
    </row>
    <row r="22" spans="1:7">
      <c r="A22" s="4" t="s">
        <v>934</v>
      </c>
      <c r="B22" s="4" t="s">
        <v>99</v>
      </c>
      <c r="C22" s="7" t="n">
        <v>0</v>
      </c>
      <c r="E22" s="7" t="n">
        <v>386</v>
      </c>
      <c r="G22" s="7" t="n">
        <v>1267</v>
      </c>
    </row>
    <row r="23" spans="1:7">
      <c r="A23" s="4" t="s">
        <v>938</v>
      </c>
      <c r="B23" s="4" t="s">
        <v>99</v>
      </c>
      <c r="C23" s="4" t="s">
        <v>939</v>
      </c>
      <c r="E23" s="4" t="s">
        <v>948</v>
      </c>
      <c r="G23" s="4" t="s">
        <v>948</v>
      </c>
    </row>
    <row r="24" spans="1:7">
      <c r="A24" s="4" t="s">
        <v>949</v>
      </c>
    </row>
    <row r="25" spans="1:7">
      <c r="A25" s="3" t="s">
        <v>471</v>
      </c>
    </row>
    <row r="26" spans="1:7">
      <c r="A26" s="4" t="s">
        <v>934</v>
      </c>
      <c r="B26" s="4" t="s">
        <v>99</v>
      </c>
      <c r="C26" s="7" t="n">
        <v>0</v>
      </c>
      <c r="E26" s="7" t="n">
        <v>249</v>
      </c>
      <c r="G26" s="7" t="n">
        <v>2211</v>
      </c>
    </row>
    <row r="27" spans="1:7">
      <c r="A27" s="4" t="s">
        <v>938</v>
      </c>
      <c r="B27" s="4" t="s">
        <v>99</v>
      </c>
      <c r="C27" s="4" t="s">
        <v>939</v>
      </c>
      <c r="E27" s="4" t="s">
        <v>950</v>
      </c>
      <c r="G27" s="4" t="s">
        <v>951</v>
      </c>
    </row>
    <row r="28" spans="1:7">
      <c r="A28" s="4" t="s">
        <v>952</v>
      </c>
    </row>
    <row r="29" spans="1:7">
      <c r="A29" s="3" t="s">
        <v>471</v>
      </c>
    </row>
    <row r="30" spans="1:7">
      <c r="A30" s="4" t="s">
        <v>934</v>
      </c>
      <c r="B30" s="4" t="s">
        <v>197</v>
      </c>
      <c r="C30" s="7" t="n">
        <v>0</v>
      </c>
      <c r="E30" s="7" t="n">
        <v>2000</v>
      </c>
      <c r="G30" s="7" t="n">
        <v>2000</v>
      </c>
    </row>
    <row r="31" spans="1:7">
      <c r="A31" s="4" t="s">
        <v>938</v>
      </c>
      <c r="B31" s="4" t="s">
        <v>197</v>
      </c>
      <c r="C31" s="4" t="s">
        <v>939</v>
      </c>
      <c r="E31" s="4" t="s">
        <v>953</v>
      </c>
      <c r="G31" s="4" t="s">
        <v>954</v>
      </c>
    </row>
    <row r="32" spans="1:7">
      <c r="A32" s="4" t="s">
        <v>955</v>
      </c>
    </row>
    <row r="33" spans="1:7">
      <c r="A33" s="3" t="s">
        <v>471</v>
      </c>
    </row>
    <row r="34" spans="1:7">
      <c r="A34" s="4" t="s">
        <v>934</v>
      </c>
      <c r="C34" s="7" t="n">
        <v>4</v>
      </c>
      <c r="E34" s="7" t="n">
        <v>3</v>
      </c>
      <c r="G34" s="7" t="n">
        <v>13</v>
      </c>
    </row>
    <row r="35" spans="1:7">
      <c r="A35" s="4" t="s">
        <v>956</v>
      </c>
    </row>
    <row r="36" spans="1:7">
      <c r="A36" s="3" t="s">
        <v>471</v>
      </c>
    </row>
    <row r="37" spans="1:7">
      <c r="A37" s="4" t="s">
        <v>934</v>
      </c>
      <c r="C37" s="7" t="n">
        <v>110</v>
      </c>
      <c r="E37" s="7" t="n">
        <v>110</v>
      </c>
      <c r="G37" s="7" t="n">
        <v>110</v>
      </c>
    </row>
    <row r="38" spans="1:7">
      <c r="A38" s="4" t="s">
        <v>938</v>
      </c>
      <c r="C38" s="4" t="s">
        <v>957</v>
      </c>
      <c r="E38" s="4" t="s">
        <v>958</v>
      </c>
      <c r="G38" s="4" t="s">
        <v>959</v>
      </c>
    </row>
    <row r="39" spans="1:7"/>
    <row r="40" spans="1:7">
      <c r="A40" s="4" t="s">
        <v>86</v>
      </c>
      <c r="B40" s="4" t="s">
        <v>153</v>
      </c>
    </row>
    <row r="41" spans="1:7">
      <c r="A41" s="4" t="s">
        <v>99</v>
      </c>
      <c r="B41" s="4" t="s">
        <v>960</v>
      </c>
    </row>
    <row r="42" spans="1:7">
      <c r="A42" s="4" t="s">
        <v>197</v>
      </c>
      <c r="B42" s="4" t="s">
        <v>961</v>
      </c>
    </row>
  </sheetData>
  <mergeCells count="6">
    <mergeCell ref="A1:B1"/>
    <mergeCell ref="E1:F1"/>
    <mergeCell ref="A39:F39"/>
    <mergeCell ref="B40:F40"/>
    <mergeCell ref="B41:F41"/>
    <mergeCell ref="B42:F4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21"/>
    <col customWidth="1" max="7" min="7" width="21"/>
    <col customWidth="1" max="8" min="8" width="21"/>
    <col customWidth="1" max="9" min="9" width="21"/>
    <col customWidth="1" max="10" min="10" width="21"/>
    <col customWidth="1" max="11" min="11" width="21"/>
    <col customWidth="1" max="12" min="12" width="20"/>
  </cols>
  <sheetData>
    <row r="1" spans="1:12">
      <c r="A1" s="1" t="s">
        <v>962</v>
      </c>
      <c r="C1" s="2" t="s">
        <v>963</v>
      </c>
      <c r="D1" s="2" t="s">
        <v>964</v>
      </c>
      <c r="E1" s="2" t="s">
        <v>965</v>
      </c>
    </row>
    <row r="2" spans="1:12">
      <c r="C2" s="2" t="s">
        <v>966</v>
      </c>
      <c r="D2" s="2" t="s">
        <v>245</v>
      </c>
      <c r="E2" s="2" t="s">
        <v>967</v>
      </c>
      <c r="F2" s="2" t="s">
        <v>866</v>
      </c>
      <c r="G2" s="2" t="s">
        <v>968</v>
      </c>
      <c r="H2" s="2" t="s">
        <v>917</v>
      </c>
      <c r="I2" s="2" t="s">
        <v>969</v>
      </c>
      <c r="J2" s="2" t="s">
        <v>970</v>
      </c>
      <c r="K2" s="2" t="s">
        <v>971</v>
      </c>
      <c r="L2" s="2" t="s">
        <v>972</v>
      </c>
    </row>
    <row r="3" spans="1:12">
      <c r="A3" s="3" t="s">
        <v>927</v>
      </c>
    </row>
    <row r="4" spans="1:12">
      <c r="A4" s="4" t="s">
        <v>973</v>
      </c>
      <c r="F4" s="7" t="n">
        <v>7300</v>
      </c>
    </row>
    <row r="5" spans="1:12">
      <c r="A5" s="4" t="s">
        <v>974</v>
      </c>
    </row>
    <row r="6" spans="1:12">
      <c r="A6" s="3" t="s">
        <v>927</v>
      </c>
    </row>
    <row r="7" spans="1:12">
      <c r="A7" s="4" t="s">
        <v>973</v>
      </c>
      <c r="F7" s="5" t="n">
        <v>3000</v>
      </c>
      <c r="I7" s="7" t="n">
        <v>3000</v>
      </c>
    </row>
    <row r="8" spans="1:12">
      <c r="A8" s="4" t="s">
        <v>975</v>
      </c>
    </row>
    <row r="9" spans="1:12">
      <c r="A9" s="3" t="s">
        <v>927</v>
      </c>
    </row>
    <row r="10" spans="1:12">
      <c r="A10" s="4" t="s">
        <v>976</v>
      </c>
      <c r="E10" s="4" t="s">
        <v>977</v>
      </c>
    </row>
    <row r="11" spans="1:12">
      <c r="A11" s="4" t="s">
        <v>978</v>
      </c>
    </row>
    <row r="12" spans="1:12">
      <c r="A12" s="3" t="s">
        <v>927</v>
      </c>
    </row>
    <row r="13" spans="1:12">
      <c r="A13" s="4" t="s">
        <v>973</v>
      </c>
      <c r="F13" s="5" t="n">
        <v>3000</v>
      </c>
      <c r="I13" s="7" t="n">
        <v>3000</v>
      </c>
    </row>
    <row r="14" spans="1:12">
      <c r="A14" s="4" t="s">
        <v>979</v>
      </c>
    </row>
    <row r="15" spans="1:12">
      <c r="A15" s="3" t="s">
        <v>927</v>
      </c>
    </row>
    <row r="16" spans="1:12">
      <c r="A16" s="4" t="s">
        <v>976</v>
      </c>
      <c r="C16" s="4" t="s">
        <v>980</v>
      </c>
    </row>
    <row r="17" spans="1:12">
      <c r="A17" s="4" t="s">
        <v>978</v>
      </c>
    </row>
    <row r="18" spans="1:12">
      <c r="A18" s="3" t="s">
        <v>927</v>
      </c>
    </row>
    <row r="19" spans="1:12">
      <c r="A19" s="4" t="s">
        <v>981</v>
      </c>
      <c r="I19" s="8" t="n">
        <v>0.6</v>
      </c>
    </row>
    <row r="20" spans="1:12">
      <c r="A20" s="4" t="s">
        <v>982</v>
      </c>
    </row>
    <row r="21" spans="1:12">
      <c r="A21" s="3" t="s">
        <v>927</v>
      </c>
    </row>
    <row r="22" spans="1:12">
      <c r="A22" s="4" t="s">
        <v>973</v>
      </c>
      <c r="F22" s="5" t="n">
        <v>1300</v>
      </c>
    </row>
    <row r="23" spans="1:12">
      <c r="A23" s="4" t="s">
        <v>983</v>
      </c>
      <c r="G23" s="4" t="s">
        <v>984</v>
      </c>
    </row>
    <row r="24" spans="1:12">
      <c r="A24" s="4" t="s">
        <v>985</v>
      </c>
      <c r="G24" s="4" t="s">
        <v>986</v>
      </c>
    </row>
    <row r="25" spans="1:12">
      <c r="A25" s="4" t="s">
        <v>129</v>
      </c>
      <c r="F25" s="5" t="n">
        <v>1129</v>
      </c>
      <c r="G25" s="7" t="n">
        <v>1300</v>
      </c>
      <c r="H25" s="7" t="n">
        <v>0</v>
      </c>
      <c r="J25" s="7" t="n">
        <v>1300</v>
      </c>
    </row>
    <row r="26" spans="1:12">
      <c r="A26" s="4" t="s">
        <v>987</v>
      </c>
    </row>
    <row r="27" spans="1:12">
      <c r="A27" s="3" t="s">
        <v>927</v>
      </c>
    </row>
    <row r="28" spans="1:12">
      <c r="A28" s="4" t="s">
        <v>988</v>
      </c>
      <c r="F28" s="5" t="n">
        <v>1186</v>
      </c>
    </row>
    <row r="29" spans="1:12">
      <c r="A29" s="4" t="s">
        <v>989</v>
      </c>
    </row>
    <row r="30" spans="1:12">
      <c r="A30" s="3" t="s">
        <v>927</v>
      </c>
    </row>
    <row r="31" spans="1:12">
      <c r="A31" s="4" t="s">
        <v>990</v>
      </c>
      <c r="F31" s="7" t="n">
        <v>115</v>
      </c>
      <c r="H31" s="7" t="n">
        <v>5775</v>
      </c>
      <c r="J31" s="7" t="n">
        <v>9883</v>
      </c>
    </row>
    <row r="32" spans="1:12">
      <c r="A32" s="4" t="s">
        <v>991</v>
      </c>
    </row>
    <row r="33" spans="1:12">
      <c r="A33" s="3" t="s">
        <v>927</v>
      </c>
    </row>
    <row r="34" spans="1:12">
      <c r="A34" s="4" t="s">
        <v>973</v>
      </c>
      <c r="B34" s="4" t="s">
        <v>86</v>
      </c>
      <c r="K34" s="7" t="n">
        <v>4500</v>
      </c>
    </row>
    <row r="35" spans="1:12">
      <c r="A35" s="4" t="s">
        <v>976</v>
      </c>
      <c r="B35" s="4" t="s">
        <v>86</v>
      </c>
      <c r="D35" s="4" t="s">
        <v>980</v>
      </c>
    </row>
    <row r="36" spans="1:12">
      <c r="A36" s="4" t="s">
        <v>992</v>
      </c>
    </row>
    <row r="37" spans="1:12">
      <c r="A37" s="3" t="s">
        <v>927</v>
      </c>
    </row>
    <row r="38" spans="1:12">
      <c r="A38" s="4" t="s">
        <v>973</v>
      </c>
      <c r="L38" s="7" t="n">
        <v>3000</v>
      </c>
    </row>
    <row r="39" spans="1:12">
      <c r="A39" s="4" t="s">
        <v>993</v>
      </c>
    </row>
    <row r="40" spans="1:12">
      <c r="A40" s="3" t="s">
        <v>927</v>
      </c>
    </row>
    <row r="41" spans="1:12">
      <c r="A41" s="4" t="s">
        <v>973</v>
      </c>
      <c r="B41" s="4" t="s">
        <v>86</v>
      </c>
      <c r="K41" s="7" t="n">
        <v>4500</v>
      </c>
    </row>
    <row r="42" spans="1:12"/>
    <row r="43" spans="1:12">
      <c r="A43" s="4" t="s">
        <v>86</v>
      </c>
      <c r="B43" s="4" t="s">
        <v>961</v>
      </c>
    </row>
  </sheetData>
  <mergeCells count="3">
    <mergeCell ref="A1:B2"/>
    <mergeCell ref="A42:K42"/>
    <mergeCell ref="B43:K4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995</v>
      </c>
    </row>
    <row r="2" spans="1:3">
      <c r="A2" s="3" t="s">
        <v>996</v>
      </c>
    </row>
    <row r="3" spans="1:3">
      <c r="A3" s="4" t="s">
        <v>973</v>
      </c>
      <c r="B3" s="7" t="n">
        <v>7300</v>
      </c>
    </row>
    <row r="4" spans="1:3">
      <c r="A4" s="4" t="s">
        <v>997</v>
      </c>
      <c r="B4" s="5" t="n">
        <v>6142</v>
      </c>
    </row>
    <row r="5" spans="1:3">
      <c r="A5" s="4" t="s">
        <v>974</v>
      </c>
    </row>
    <row r="6" spans="1:3">
      <c r="A6" s="3" t="s">
        <v>996</v>
      </c>
    </row>
    <row r="7" spans="1:3">
      <c r="A7" s="4" t="s">
        <v>973</v>
      </c>
      <c r="B7" s="5" t="n">
        <v>3000</v>
      </c>
      <c r="C7" s="7" t="n">
        <v>3000</v>
      </c>
    </row>
    <row r="8" spans="1:3">
      <c r="A8" s="4" t="s">
        <v>997</v>
      </c>
      <c r="B8" s="5" t="n">
        <v>3000</v>
      </c>
    </row>
    <row r="9" spans="1:3">
      <c r="A9" s="4" t="s">
        <v>978</v>
      </c>
    </row>
    <row r="10" spans="1:3">
      <c r="A10" s="3" t="s">
        <v>996</v>
      </c>
    </row>
    <row r="11" spans="1:3">
      <c r="A11" s="4" t="s">
        <v>973</v>
      </c>
      <c r="B11" s="5" t="n">
        <v>3000</v>
      </c>
      <c r="C11" s="7" t="n">
        <v>3000</v>
      </c>
    </row>
    <row r="12" spans="1:3">
      <c r="A12" s="4" t="s">
        <v>997</v>
      </c>
      <c r="B12" s="5" t="n">
        <v>2971</v>
      </c>
    </row>
    <row r="13" spans="1:3">
      <c r="A13" s="4" t="s">
        <v>982</v>
      </c>
    </row>
    <row r="14" spans="1:3">
      <c r="A14" s="3" t="s">
        <v>996</v>
      </c>
    </row>
    <row r="15" spans="1:3">
      <c r="A15" s="4" t="s">
        <v>973</v>
      </c>
      <c r="B15" s="5" t="n">
        <v>1300</v>
      </c>
    </row>
    <row r="16" spans="1:3">
      <c r="A16" s="4" t="s">
        <v>997</v>
      </c>
      <c r="B16" s="7" t="n">
        <v>1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17"/>
    <col customWidth="1" max="10" min="10" width="15"/>
    <col customWidth="1" max="11" min="11" width="15"/>
    <col customWidth="1" max="12" min="12" width="15"/>
    <col customWidth="1" max="13" min="13" width="15"/>
  </cols>
  <sheetData>
    <row r="1" spans="1:13">
      <c r="A1" s="1" t="s">
        <v>998</v>
      </c>
      <c r="C1" s="2" t="s">
        <v>999</v>
      </c>
      <c r="D1" s="2" t="s">
        <v>2</v>
      </c>
      <c r="E1" s="2" t="s">
        <v>5</v>
      </c>
      <c r="F1" s="2" t="s">
        <v>2</v>
      </c>
      <c r="G1" s="2" t="s">
        <v>5</v>
      </c>
      <c r="H1" s="2" t="s">
        <v>245</v>
      </c>
      <c r="I1" s="2" t="s">
        <v>1000</v>
      </c>
      <c r="J1" s="2" t="s">
        <v>933</v>
      </c>
      <c r="K1" s="2" t="s">
        <v>1001</v>
      </c>
      <c r="L1" s="2" t="s">
        <v>1002</v>
      </c>
      <c r="M1" s="2" t="s">
        <v>1003</v>
      </c>
    </row>
    <row r="2" spans="1:13">
      <c r="A2" s="3" t="s">
        <v>471</v>
      </c>
    </row>
    <row r="3" spans="1:13">
      <c r="A3" s="4" t="s">
        <v>1004</v>
      </c>
      <c r="K3" s="7" t="n">
        <v>6200000000</v>
      </c>
    </row>
    <row r="4" spans="1:13">
      <c r="A4" s="4" t="s">
        <v>1005</v>
      </c>
      <c r="K4" s="7" t="n">
        <v>4400000000</v>
      </c>
    </row>
    <row r="5" spans="1:13">
      <c r="A5" s="4" t="s">
        <v>1006</v>
      </c>
      <c r="J5" s="7" t="n">
        <v>1530000000</v>
      </c>
    </row>
    <row r="6" spans="1:13">
      <c r="A6" s="4" t="s">
        <v>973</v>
      </c>
      <c r="D6" s="7" t="n">
        <v>7300000000</v>
      </c>
      <c r="F6" s="7" t="n">
        <v>7300000000</v>
      </c>
    </row>
    <row r="7" spans="1:13">
      <c r="A7" s="4" t="s">
        <v>1007</v>
      </c>
      <c r="C7" s="7" t="n">
        <v>4600000000</v>
      </c>
    </row>
    <row r="8" spans="1:13">
      <c r="A8" s="4" t="s">
        <v>83</v>
      </c>
      <c r="D8" s="7" t="n">
        <v>0</v>
      </c>
      <c r="E8" s="7" t="n">
        <v>0</v>
      </c>
      <c r="F8" s="7" t="n">
        <v>-13000000</v>
      </c>
      <c r="G8" s="7" t="n">
        <v>0</v>
      </c>
    </row>
    <row r="9" spans="1:13">
      <c r="A9" s="4" t="s">
        <v>1008</v>
      </c>
    </row>
    <row r="10" spans="1:13">
      <c r="A10" s="3" t="s">
        <v>471</v>
      </c>
    </row>
    <row r="11" spans="1:13">
      <c r="A11" s="4" t="s">
        <v>1009</v>
      </c>
      <c r="L11" s="7" t="n">
        <v>1250000000</v>
      </c>
    </row>
    <row r="12" spans="1:13">
      <c r="A12" s="4" t="s">
        <v>1010</v>
      </c>
      <c r="L12" s="4" t="s">
        <v>1011</v>
      </c>
    </row>
    <row r="13" spans="1:13">
      <c r="A13" s="4" t="s">
        <v>1012</v>
      </c>
    </row>
    <row r="14" spans="1:13">
      <c r="A14" s="3" t="s">
        <v>471</v>
      </c>
    </row>
    <row r="15" spans="1:13">
      <c r="A15" s="4" t="s">
        <v>1010</v>
      </c>
      <c r="I15" s="4" t="s">
        <v>1013</v>
      </c>
    </row>
    <row r="16" spans="1:13">
      <c r="A16" s="4" t="s">
        <v>1014</v>
      </c>
      <c r="I16" s="7" t="n">
        <v>1250000000</v>
      </c>
    </row>
    <row r="17" spans="1:13">
      <c r="A17" s="4" t="s">
        <v>1015</v>
      </c>
    </row>
    <row r="18" spans="1:13">
      <c r="A18" s="3" t="s">
        <v>471</v>
      </c>
    </row>
    <row r="19" spans="1:13">
      <c r="A19" s="4" t="s">
        <v>1010</v>
      </c>
      <c r="J19" s="4" t="s">
        <v>1016</v>
      </c>
    </row>
    <row r="20" spans="1:13">
      <c r="A20" s="4" t="s">
        <v>1006</v>
      </c>
      <c r="J20" s="7" t="n">
        <v>474000000</v>
      </c>
    </row>
    <row r="21" spans="1:13">
      <c r="A21" s="4" t="s">
        <v>1017</v>
      </c>
    </row>
    <row r="22" spans="1:13">
      <c r="A22" s="3" t="s">
        <v>471</v>
      </c>
    </row>
    <row r="23" spans="1:13">
      <c r="A23" s="4" t="s">
        <v>1010</v>
      </c>
      <c r="J23" s="4" t="s">
        <v>1018</v>
      </c>
    </row>
    <row r="24" spans="1:13">
      <c r="A24" s="4" t="s">
        <v>1006</v>
      </c>
      <c r="J24" s="7" t="n">
        <v>296000000</v>
      </c>
    </row>
    <row r="25" spans="1:13">
      <c r="A25" s="4" t="s">
        <v>1019</v>
      </c>
    </row>
    <row r="26" spans="1:13">
      <c r="A26" s="3" t="s">
        <v>471</v>
      </c>
    </row>
    <row r="27" spans="1:13">
      <c r="A27" s="4" t="s">
        <v>1010</v>
      </c>
      <c r="J27" s="4" t="s">
        <v>1020</v>
      </c>
    </row>
    <row r="28" spans="1:13">
      <c r="A28" s="4" t="s">
        <v>1006</v>
      </c>
      <c r="J28" s="7" t="n">
        <v>163000000</v>
      </c>
    </row>
    <row r="29" spans="1:13">
      <c r="A29" s="4" t="s">
        <v>1021</v>
      </c>
    </row>
    <row r="30" spans="1:13">
      <c r="A30" s="3" t="s">
        <v>471</v>
      </c>
    </row>
    <row r="31" spans="1:13">
      <c r="A31" s="4" t="s">
        <v>1010</v>
      </c>
      <c r="J31" s="4" t="s">
        <v>1022</v>
      </c>
    </row>
    <row r="32" spans="1:13">
      <c r="A32" s="4" t="s">
        <v>1006</v>
      </c>
      <c r="J32" s="7" t="n">
        <v>381000000</v>
      </c>
    </row>
    <row r="33" spans="1:13">
      <c r="A33" s="4" t="s">
        <v>1023</v>
      </c>
    </row>
    <row r="34" spans="1:13">
      <c r="A34" s="3" t="s">
        <v>471</v>
      </c>
    </row>
    <row r="35" spans="1:13">
      <c r="A35" s="4" t="s">
        <v>1010</v>
      </c>
      <c r="J35" s="4" t="s">
        <v>1024</v>
      </c>
    </row>
    <row r="36" spans="1:13">
      <c r="A36" s="4" t="s">
        <v>1006</v>
      </c>
      <c r="J36" s="7" t="n">
        <v>57000000</v>
      </c>
    </row>
    <row r="37" spans="1:13">
      <c r="A37" s="4" t="s">
        <v>1025</v>
      </c>
    </row>
    <row r="38" spans="1:13">
      <c r="A38" s="3" t="s">
        <v>471</v>
      </c>
    </row>
    <row r="39" spans="1:13">
      <c r="A39" s="4" t="s">
        <v>1010</v>
      </c>
      <c r="J39" s="4" t="s">
        <v>1026</v>
      </c>
    </row>
    <row r="40" spans="1:13">
      <c r="A40" s="4" t="s">
        <v>1006</v>
      </c>
      <c r="J40" s="7" t="n">
        <v>42000000</v>
      </c>
    </row>
    <row r="41" spans="1:13">
      <c r="A41" s="4" t="s">
        <v>1027</v>
      </c>
    </row>
    <row r="42" spans="1:13">
      <c r="A42" s="3" t="s">
        <v>471</v>
      </c>
    </row>
    <row r="43" spans="1:13">
      <c r="A43" s="4" t="s">
        <v>1010</v>
      </c>
      <c r="J43" s="4" t="s">
        <v>1028</v>
      </c>
    </row>
    <row r="44" spans="1:13">
      <c r="A44" s="4" t="s">
        <v>1006</v>
      </c>
      <c r="J44" s="7" t="n">
        <v>48000000</v>
      </c>
    </row>
    <row r="45" spans="1:13">
      <c r="A45" s="4" t="s">
        <v>1029</v>
      </c>
    </row>
    <row r="46" spans="1:13">
      <c r="A46" s="3" t="s">
        <v>471</v>
      </c>
    </row>
    <row r="47" spans="1:13">
      <c r="A47" s="4" t="s">
        <v>1010</v>
      </c>
      <c r="J47" s="4" t="s">
        <v>1030</v>
      </c>
    </row>
    <row r="48" spans="1:13">
      <c r="A48" s="4" t="s">
        <v>1006</v>
      </c>
      <c r="J48" s="7" t="n">
        <v>69000000</v>
      </c>
    </row>
    <row r="49" spans="1:13">
      <c r="A49" s="4" t="s">
        <v>1031</v>
      </c>
    </row>
    <row r="50" spans="1:13">
      <c r="A50" s="3" t="s">
        <v>471</v>
      </c>
    </row>
    <row r="51" spans="1:13">
      <c r="A51" s="4" t="s">
        <v>1014</v>
      </c>
      <c r="I51" s="5" t="n">
        <v>750000000</v>
      </c>
    </row>
    <row r="52" spans="1:13">
      <c r="A52" s="4" t="s">
        <v>1032</v>
      </c>
    </row>
    <row r="53" spans="1:13">
      <c r="A53" s="3" t="s">
        <v>471</v>
      </c>
    </row>
    <row r="54" spans="1:13">
      <c r="A54" s="4" t="s">
        <v>1004</v>
      </c>
      <c r="I54" s="7" t="n">
        <v>2000000000</v>
      </c>
    </row>
    <row r="55" spans="1:13">
      <c r="A55" s="4" t="s">
        <v>991</v>
      </c>
    </row>
    <row r="56" spans="1:13">
      <c r="A56" s="3" t="s">
        <v>471</v>
      </c>
    </row>
    <row r="57" spans="1:13">
      <c r="A57" s="4" t="s">
        <v>973</v>
      </c>
      <c r="B57" s="4" t="s">
        <v>86</v>
      </c>
      <c r="M57" s="7" t="n">
        <v>4500000000</v>
      </c>
    </row>
    <row r="58" spans="1:13">
      <c r="A58" s="4" t="s">
        <v>1033</v>
      </c>
      <c r="B58" s="4" t="s">
        <v>86</v>
      </c>
      <c r="M58" s="5" t="n">
        <v>7</v>
      </c>
    </row>
    <row r="59" spans="1:13">
      <c r="A59" s="4" t="s">
        <v>1034</v>
      </c>
      <c r="B59" s="4" t="s">
        <v>86</v>
      </c>
      <c r="C59" s="7" t="n">
        <v>3000000000</v>
      </c>
    </row>
    <row r="60" spans="1:13">
      <c r="A60" s="4" t="s">
        <v>976</v>
      </c>
      <c r="B60" s="4" t="s">
        <v>86</v>
      </c>
      <c r="H60" s="4" t="s">
        <v>980</v>
      </c>
    </row>
    <row r="61" spans="1:13">
      <c r="A61" s="4" t="s">
        <v>993</v>
      </c>
    </row>
    <row r="62" spans="1:13">
      <c r="A62" s="3" t="s">
        <v>471</v>
      </c>
    </row>
    <row r="63" spans="1:13">
      <c r="A63" s="4" t="s">
        <v>973</v>
      </c>
      <c r="B63" s="4" t="s">
        <v>86</v>
      </c>
      <c r="M63" s="7" t="n">
        <v>4500000000</v>
      </c>
    </row>
    <row r="64" spans="1:13"/>
    <row r="65" spans="1:13">
      <c r="A65" s="4" t="s">
        <v>86</v>
      </c>
      <c r="B65" s="4" t="s">
        <v>961</v>
      </c>
    </row>
  </sheetData>
  <mergeCells count="3">
    <mergeCell ref="A1:B1"/>
    <mergeCell ref="A64:L64"/>
    <mergeCell ref="B65:L6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866</v>
      </c>
    </row>
    <row r="2" spans="1:2">
      <c r="A2" s="3" t="s">
        <v>312</v>
      </c>
    </row>
    <row r="3" spans="1:2">
      <c r="A3" s="4" t="s">
        <v>1036</v>
      </c>
      <c r="B3" s="7" t="n">
        <v>401</v>
      </c>
    </row>
    <row r="4" spans="1:2">
      <c r="A4" s="4" t="s">
        <v>1037</v>
      </c>
      <c r="B4" s="7" t="n">
        <v>1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2</v>
      </c>
      <c r="C1" s="2" t="s">
        <v>4</v>
      </c>
      <c r="D1" s="2" t="s">
        <v>5</v>
      </c>
    </row>
    <row r="2" spans="1:4">
      <c r="A2" s="3" t="s">
        <v>1039</v>
      </c>
    </row>
    <row r="3" spans="1:4">
      <c r="A3" s="4" t="s">
        <v>854</v>
      </c>
      <c r="B3" s="7" t="n">
        <v>80</v>
      </c>
      <c r="C3" s="7" t="n">
        <v>299</v>
      </c>
      <c r="D3" s="7" t="n">
        <v>187</v>
      </c>
    </row>
    <row r="4" spans="1:4">
      <c r="A4" s="4" t="s">
        <v>774</v>
      </c>
    </row>
    <row r="5" spans="1:4">
      <c r="A5" s="3" t="s">
        <v>1039</v>
      </c>
    </row>
    <row r="6" spans="1:4">
      <c r="A6" s="4" t="s">
        <v>854</v>
      </c>
      <c r="B6" s="5" t="n">
        <v>11</v>
      </c>
      <c r="C6" s="5" t="n">
        <v>3</v>
      </c>
      <c r="D6" s="5" t="n">
        <v>5</v>
      </c>
    </row>
    <row r="7" spans="1:4">
      <c r="A7" s="4" t="s">
        <v>1040</v>
      </c>
      <c r="B7" s="5" t="n">
        <v>596</v>
      </c>
      <c r="C7" s="7" t="n">
        <v>14</v>
      </c>
      <c r="D7" s="7" t="n">
        <v>282</v>
      </c>
    </row>
    <row r="8" spans="1:4">
      <c r="A8" s="4" t="s">
        <v>1041</v>
      </c>
    </row>
    <row r="9" spans="1:4">
      <c r="A9" s="3" t="s">
        <v>1039</v>
      </c>
    </row>
    <row r="10" spans="1:4">
      <c r="A10" s="4" t="s">
        <v>854</v>
      </c>
      <c r="B10" s="7" t="n">
        <v>7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14"/>
    <col customWidth="1" max="7" min="7" width="29"/>
    <col customWidth="1" max="8" min="8" width="14"/>
  </cols>
  <sheetData>
    <row r="1" spans="1:8">
      <c r="A1" s="1" t="s">
        <v>1042</v>
      </c>
      <c r="B1" s="2" t="s">
        <v>1043</v>
      </c>
      <c r="C1" s="2" t="s">
        <v>1044</v>
      </c>
      <c r="D1" s="2" t="s">
        <v>1045</v>
      </c>
      <c r="E1" s="2" t="s">
        <v>1046</v>
      </c>
      <c r="F1" s="2" t="s">
        <v>1047</v>
      </c>
      <c r="G1" s="2" t="s">
        <v>1045</v>
      </c>
      <c r="H1" s="2" t="s">
        <v>1048</v>
      </c>
    </row>
    <row r="2" spans="1:8">
      <c r="A2" s="3" t="s">
        <v>1049</v>
      </c>
    </row>
    <row r="3" spans="1:8">
      <c r="A3" s="4" t="s">
        <v>597</v>
      </c>
      <c r="D3" s="7" t="n">
        <v>204000000</v>
      </c>
      <c r="G3" s="7" t="n">
        <v>204000000</v>
      </c>
    </row>
    <row r="4" spans="1:8">
      <c r="A4" s="4" t="s">
        <v>1050</v>
      </c>
    </row>
    <row r="5" spans="1:8">
      <c r="A5" s="3" t="s">
        <v>1049</v>
      </c>
    </row>
    <row r="6" spans="1:8">
      <c r="A6" s="4" t="s">
        <v>1051</v>
      </c>
      <c r="D6" s="7" t="n">
        <v>22000000</v>
      </c>
      <c r="G6" s="5" t="n">
        <v>22000000</v>
      </c>
    </row>
    <row r="7" spans="1:8">
      <c r="A7" s="4" t="s">
        <v>1052</v>
      </c>
    </row>
    <row r="8" spans="1:8">
      <c r="A8" s="3" t="s">
        <v>1049</v>
      </c>
    </row>
    <row r="9" spans="1:8">
      <c r="A9" s="4" t="s">
        <v>1053</v>
      </c>
      <c r="E9" s="5" t="n">
        <v>80000</v>
      </c>
    </row>
    <row r="10" spans="1:8">
      <c r="A10" s="4" t="s">
        <v>1054</v>
      </c>
      <c r="H10" s="5" t="n">
        <v>6</v>
      </c>
    </row>
    <row r="11" spans="1:8">
      <c r="A11" s="4" t="s">
        <v>1055</v>
      </c>
      <c r="E11" s="7" t="n">
        <v>235000000</v>
      </c>
    </row>
    <row r="12" spans="1:8">
      <c r="A12" s="4" t="s">
        <v>1056</v>
      </c>
      <c r="G12" s="5" t="n">
        <v>2000000</v>
      </c>
    </row>
    <row r="13" spans="1:8">
      <c r="A13" s="4" t="s">
        <v>1057</v>
      </c>
      <c r="G13" s="7" t="n">
        <v>1000000</v>
      </c>
    </row>
    <row r="14" spans="1:8">
      <c r="A14" s="4" t="s">
        <v>1058</v>
      </c>
    </row>
    <row r="15" spans="1:8">
      <c r="A15" s="3" t="s">
        <v>1049</v>
      </c>
    </row>
    <row r="16" spans="1:8">
      <c r="A16" s="4" t="s">
        <v>1059</v>
      </c>
      <c r="D16" s="5" t="n">
        <v>32</v>
      </c>
      <c r="G16" s="5" t="n">
        <v>32</v>
      </c>
    </row>
    <row r="17" spans="1:8">
      <c r="A17" s="4" t="s">
        <v>1060</v>
      </c>
    </row>
    <row r="18" spans="1:8">
      <c r="A18" s="3" t="s">
        <v>1049</v>
      </c>
    </row>
    <row r="19" spans="1:8">
      <c r="A19" s="4" t="s">
        <v>1061</v>
      </c>
      <c r="D19" s="7" t="n">
        <v>25000000</v>
      </c>
      <c r="G19" s="7" t="n">
        <v>25000000</v>
      </c>
    </row>
    <row r="20" spans="1:8">
      <c r="A20" s="4" t="s">
        <v>1062</v>
      </c>
      <c r="D20" s="5" t="n">
        <v>6</v>
      </c>
      <c r="G20" s="5" t="n">
        <v>6</v>
      </c>
    </row>
    <row r="21" spans="1:8">
      <c r="A21" s="4" t="s">
        <v>1063</v>
      </c>
      <c r="D21" s="5" t="n">
        <v>3550</v>
      </c>
      <c r="G21" s="5" t="n">
        <v>3550</v>
      </c>
    </row>
    <row r="22" spans="1:8">
      <c r="A22" s="4" t="s">
        <v>1064</v>
      </c>
      <c r="C22" s="7" t="n">
        <v>670700000</v>
      </c>
    </row>
    <row r="23" spans="1:8">
      <c r="A23" s="4" t="s">
        <v>1065</v>
      </c>
      <c r="F23" s="4" t="s">
        <v>977</v>
      </c>
    </row>
    <row r="24" spans="1:8">
      <c r="A24" s="4" t="s">
        <v>1066</v>
      </c>
    </row>
    <row r="25" spans="1:8">
      <c r="A25" s="3" t="s">
        <v>1049</v>
      </c>
    </row>
    <row r="26" spans="1:8">
      <c r="A26" s="4" t="s">
        <v>1059</v>
      </c>
      <c r="D26" s="5" t="n">
        <v>60</v>
      </c>
      <c r="G26" s="5" t="n">
        <v>60</v>
      </c>
    </row>
    <row r="27" spans="1:8">
      <c r="A27" s="4" t="s">
        <v>1067</v>
      </c>
    </row>
    <row r="28" spans="1:8">
      <c r="A28" s="3" t="s">
        <v>1049</v>
      </c>
    </row>
    <row r="29" spans="1:8">
      <c r="A29" s="4" t="s">
        <v>1059</v>
      </c>
      <c r="D29" s="5" t="n">
        <v>51</v>
      </c>
      <c r="G29" s="5" t="n">
        <v>51</v>
      </c>
    </row>
    <row r="30" spans="1:8">
      <c r="A30" s="4" t="s">
        <v>1068</v>
      </c>
    </row>
    <row r="31" spans="1:8">
      <c r="A31" s="3" t="s">
        <v>1049</v>
      </c>
    </row>
    <row r="32" spans="1:8">
      <c r="A32" s="4" t="s">
        <v>1059</v>
      </c>
      <c r="D32" s="5" t="n">
        <v>2</v>
      </c>
      <c r="G32" s="5" t="n">
        <v>2</v>
      </c>
    </row>
    <row r="33" spans="1:8">
      <c r="A33" s="4" t="s">
        <v>1069</v>
      </c>
    </row>
    <row r="34" spans="1:8">
      <c r="A34" s="3" t="s">
        <v>1049</v>
      </c>
    </row>
    <row r="35" spans="1:8">
      <c r="A35" s="4" t="s">
        <v>1059</v>
      </c>
      <c r="D35" s="5" t="n">
        <v>4</v>
      </c>
      <c r="G35" s="5" t="n">
        <v>4</v>
      </c>
    </row>
    <row r="36" spans="1:8">
      <c r="A36" s="4" t="s">
        <v>1070</v>
      </c>
    </row>
    <row r="37" spans="1:8">
      <c r="A37" s="3" t="s">
        <v>1049</v>
      </c>
    </row>
    <row r="38" spans="1:8">
      <c r="A38" s="4" t="s">
        <v>1059</v>
      </c>
      <c r="D38" s="5" t="n">
        <v>3</v>
      </c>
      <c r="G38" s="5" t="n">
        <v>3</v>
      </c>
    </row>
    <row r="39" spans="1:8">
      <c r="A39" s="4" t="s">
        <v>1071</v>
      </c>
    </row>
    <row r="40" spans="1:8">
      <c r="A40" s="3" t="s">
        <v>1049</v>
      </c>
    </row>
    <row r="41" spans="1:8">
      <c r="A41" s="4" t="s">
        <v>1059</v>
      </c>
      <c r="D41" s="5" t="n">
        <v>3</v>
      </c>
      <c r="G41" s="5" t="n">
        <v>3</v>
      </c>
    </row>
    <row r="42" spans="1:8">
      <c r="A42" s="4" t="s">
        <v>1072</v>
      </c>
      <c r="D42" s="5" t="n">
        <v>200</v>
      </c>
    </row>
    <row r="43" spans="1:8">
      <c r="A43" s="4" t="s">
        <v>1073</v>
      </c>
    </row>
    <row r="44" spans="1:8">
      <c r="A44" s="3" t="s">
        <v>1049</v>
      </c>
    </row>
    <row r="45" spans="1:8">
      <c r="A45" s="4" t="s">
        <v>1074</v>
      </c>
      <c r="D45" s="7" t="n">
        <v>150000000</v>
      </c>
      <c r="G45" s="7" t="n">
        <v>150000000</v>
      </c>
    </row>
    <row r="46" spans="1:8">
      <c r="A46" s="4" t="s">
        <v>1075</v>
      </c>
    </row>
    <row r="47" spans="1:8">
      <c r="A47" s="3" t="s">
        <v>1049</v>
      </c>
    </row>
    <row r="48" spans="1:8">
      <c r="A48" s="4" t="s">
        <v>597</v>
      </c>
      <c r="D48" s="5" t="n">
        <v>22000000</v>
      </c>
      <c r="G48" s="5" t="n">
        <v>22000000</v>
      </c>
    </row>
    <row r="49" spans="1:8">
      <c r="A49" s="4" t="s">
        <v>1076</v>
      </c>
    </row>
    <row r="50" spans="1:8">
      <c r="A50" s="3" t="s">
        <v>1049</v>
      </c>
    </row>
    <row r="51" spans="1:8">
      <c r="A51" s="4" t="s">
        <v>1077</v>
      </c>
      <c r="D51" s="5" t="n">
        <v>25000000</v>
      </c>
      <c r="G51" s="5" t="n">
        <v>25000000</v>
      </c>
    </row>
    <row r="52" spans="1:8">
      <c r="A52" s="4" t="s">
        <v>603</v>
      </c>
    </row>
    <row r="53" spans="1:8">
      <c r="A53" s="3" t="s">
        <v>1049</v>
      </c>
    </row>
    <row r="54" spans="1:8">
      <c r="A54" s="4" t="s">
        <v>604</v>
      </c>
      <c r="D54" s="5" t="n">
        <v>71000000</v>
      </c>
      <c r="G54" s="5" t="n">
        <v>71000000</v>
      </c>
    </row>
    <row r="55" spans="1:8">
      <c r="A55" s="4" t="s">
        <v>1078</v>
      </c>
    </row>
    <row r="56" spans="1:8">
      <c r="A56" s="3" t="s">
        <v>1049</v>
      </c>
    </row>
    <row r="57" spans="1:8">
      <c r="A57" s="4" t="s">
        <v>604</v>
      </c>
      <c r="D57" s="5" t="n">
        <v>290000000</v>
      </c>
      <c r="G57" s="5" t="n">
        <v>290000000</v>
      </c>
    </row>
    <row r="58" spans="1:8">
      <c r="A58" s="4" t="s">
        <v>610</v>
      </c>
    </row>
    <row r="59" spans="1:8">
      <c r="A59" s="3" t="s">
        <v>1049</v>
      </c>
    </row>
    <row r="60" spans="1:8">
      <c r="A60" s="4" t="s">
        <v>597</v>
      </c>
      <c r="D60" s="5" t="n">
        <v>36000000</v>
      </c>
      <c r="G60" s="5" t="n">
        <v>36000000</v>
      </c>
    </row>
    <row r="61" spans="1:8">
      <c r="A61" s="4" t="s">
        <v>1079</v>
      </c>
    </row>
    <row r="62" spans="1:8">
      <c r="A62" s="3" t="s">
        <v>1049</v>
      </c>
    </row>
    <row r="63" spans="1:8">
      <c r="A63" s="4" t="s">
        <v>597</v>
      </c>
      <c r="D63" s="5" t="n">
        <v>67000000</v>
      </c>
      <c r="G63" s="5" t="n">
        <v>67000000</v>
      </c>
    </row>
    <row r="64" spans="1:8">
      <c r="A64" s="4" t="s">
        <v>606</v>
      </c>
    </row>
    <row r="65" spans="1:8">
      <c r="A65" s="3" t="s">
        <v>1049</v>
      </c>
    </row>
    <row r="66" spans="1:8">
      <c r="A66" s="4" t="s">
        <v>597</v>
      </c>
      <c r="D66" s="5" t="n">
        <v>57000000</v>
      </c>
      <c r="G66" s="5" t="n">
        <v>57000000</v>
      </c>
    </row>
    <row r="67" spans="1:8">
      <c r="A67" s="4" t="s">
        <v>1080</v>
      </c>
    </row>
    <row r="68" spans="1:8">
      <c r="A68" s="3" t="s">
        <v>1049</v>
      </c>
    </row>
    <row r="69" spans="1:8">
      <c r="A69" s="4" t="s">
        <v>597</v>
      </c>
      <c r="D69" s="5" t="n">
        <v>290000000</v>
      </c>
      <c r="G69" s="5" t="n">
        <v>290000000</v>
      </c>
    </row>
    <row r="70" spans="1:8">
      <c r="A70" s="4" t="s">
        <v>608</v>
      </c>
    </row>
    <row r="71" spans="1:8">
      <c r="A71" s="3" t="s">
        <v>1049</v>
      </c>
    </row>
    <row r="72" spans="1:8">
      <c r="A72" s="4" t="s">
        <v>604</v>
      </c>
      <c r="D72" s="5" t="n">
        <v>15000000</v>
      </c>
      <c r="G72" s="5" t="n">
        <v>15000000</v>
      </c>
    </row>
    <row r="73" spans="1:8">
      <c r="A73" s="4" t="s">
        <v>1081</v>
      </c>
    </row>
    <row r="74" spans="1:8">
      <c r="A74" s="3" t="s">
        <v>1049</v>
      </c>
    </row>
    <row r="75" spans="1:8">
      <c r="A75" s="4" t="s">
        <v>604</v>
      </c>
      <c r="D75" s="7" t="n">
        <v>67000000</v>
      </c>
      <c r="G75" s="7" t="n">
        <v>67000000</v>
      </c>
    </row>
    <row r="76" spans="1:8">
      <c r="A76" s="4" t="s">
        <v>1082</v>
      </c>
    </row>
    <row r="77" spans="1:8">
      <c r="A77" s="3" t="s">
        <v>1049</v>
      </c>
    </row>
    <row r="78" spans="1:8">
      <c r="A78" s="4" t="s">
        <v>1059</v>
      </c>
      <c r="D78" s="5" t="n">
        <v>3</v>
      </c>
      <c r="G78" s="5" t="n">
        <v>3</v>
      </c>
    </row>
    <row r="79" spans="1:8">
      <c r="A79" s="4" t="s">
        <v>538</v>
      </c>
    </row>
    <row r="80" spans="1:8">
      <c r="A80" s="3" t="s">
        <v>1049</v>
      </c>
    </row>
    <row r="81" spans="1:8">
      <c r="A81" s="4" t="s">
        <v>1083</v>
      </c>
      <c r="D81" s="4" t="s">
        <v>1084</v>
      </c>
      <c r="G81" s="4" t="s">
        <v>1084</v>
      </c>
    </row>
    <row r="82" spans="1:8">
      <c r="A82" s="4" t="s">
        <v>1085</v>
      </c>
    </row>
    <row r="83" spans="1:8">
      <c r="A83" s="3" t="s">
        <v>1049</v>
      </c>
    </row>
    <row r="84" spans="1:8">
      <c r="A84" s="4" t="s">
        <v>1086</v>
      </c>
      <c r="D84" s="7" t="n">
        <v>200000000</v>
      </c>
      <c r="G84" s="7" t="n">
        <v>200000000</v>
      </c>
    </row>
    <row r="85" spans="1:8">
      <c r="A85" s="4" t="s">
        <v>1087</v>
      </c>
    </row>
    <row r="86" spans="1:8">
      <c r="A86" s="3" t="s">
        <v>1049</v>
      </c>
    </row>
    <row r="87" spans="1:8">
      <c r="A87" s="4" t="s">
        <v>1083</v>
      </c>
      <c r="D87" s="4" t="s">
        <v>1088</v>
      </c>
      <c r="G87" s="4" t="s">
        <v>1088</v>
      </c>
    </row>
    <row r="88" spans="1:8">
      <c r="A88" s="4" t="s">
        <v>1073</v>
      </c>
    </row>
    <row r="89" spans="1:8">
      <c r="A89" s="3" t="s">
        <v>1049</v>
      </c>
    </row>
    <row r="90" spans="1:8">
      <c r="A90" s="4" t="s">
        <v>1083</v>
      </c>
      <c r="D90" s="4" t="s">
        <v>1089</v>
      </c>
      <c r="G90" s="4" t="s">
        <v>1089</v>
      </c>
    </row>
    <row r="91" spans="1:8">
      <c r="A91" s="4" t="s">
        <v>1090</v>
      </c>
    </row>
    <row r="92" spans="1:8">
      <c r="A92" s="3" t="s">
        <v>1049</v>
      </c>
    </row>
    <row r="93" spans="1:8">
      <c r="A93" s="4" t="s">
        <v>1086</v>
      </c>
      <c r="D93" s="7" t="n">
        <v>200000000</v>
      </c>
      <c r="G93" s="7" t="n">
        <v>200000000</v>
      </c>
    </row>
    <row r="94" spans="1:8">
      <c r="A94" s="4" t="s">
        <v>1091</v>
      </c>
    </row>
    <row r="95" spans="1:8">
      <c r="A95" s="3" t="s">
        <v>1049</v>
      </c>
    </row>
    <row r="96" spans="1:8">
      <c r="A96" s="4" t="s">
        <v>1083</v>
      </c>
      <c r="D96" s="4" t="s">
        <v>1088</v>
      </c>
      <c r="G96" s="4" t="s">
        <v>1088</v>
      </c>
    </row>
    <row r="97" spans="1:8">
      <c r="A97" s="4" t="s">
        <v>1092</v>
      </c>
    </row>
    <row r="98" spans="1:8">
      <c r="A98" s="3" t="s">
        <v>1049</v>
      </c>
    </row>
    <row r="99" spans="1:8">
      <c r="A99" s="4" t="s">
        <v>1093</v>
      </c>
      <c r="B99" s="7" t="n">
        <v>3910000000</v>
      </c>
    </row>
    <row r="100" spans="1:8">
      <c r="A100" s="4" t="s">
        <v>1094</v>
      </c>
    </row>
    <row r="101" spans="1:8">
      <c r="A101" s="3" t="s">
        <v>1049</v>
      </c>
    </row>
    <row r="102" spans="1:8">
      <c r="A102" s="4" t="s">
        <v>1086</v>
      </c>
      <c r="D102" s="7" t="n">
        <v>1</v>
      </c>
      <c r="G102" s="7" t="n">
        <v>1</v>
      </c>
    </row>
    <row r="103" spans="1:8">
      <c r="A103" s="4" t="s">
        <v>1095</v>
      </c>
    </row>
    <row r="104" spans="1:8">
      <c r="A104" s="3" t="s">
        <v>1049</v>
      </c>
    </row>
    <row r="105" spans="1:8">
      <c r="A105" s="4" t="s">
        <v>1086</v>
      </c>
      <c r="D105" s="5" t="n">
        <v>1000000</v>
      </c>
      <c r="G105" s="5" t="n">
        <v>1000000</v>
      </c>
    </row>
    <row r="106" spans="1:8">
      <c r="A106" s="4" t="s">
        <v>1096</v>
      </c>
    </row>
    <row r="107" spans="1:8">
      <c r="A107" s="3" t="s">
        <v>1049</v>
      </c>
    </row>
    <row r="108" spans="1:8">
      <c r="A108" s="4" t="s">
        <v>1086</v>
      </c>
      <c r="D108" s="7" t="n">
        <v>300000000</v>
      </c>
      <c r="G108" s="7" t="n">
        <v>3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097</v>
      </c>
      <c r="B1" s="2" t="s">
        <v>866</v>
      </c>
    </row>
    <row r="2" spans="1:3">
      <c r="A2" s="3" t="s">
        <v>1049</v>
      </c>
    </row>
    <row r="3" spans="1:3">
      <c r="A3" s="4" t="s">
        <v>1098</v>
      </c>
      <c r="B3" s="7" t="n">
        <v>349</v>
      </c>
      <c r="C3" s="4" t="s">
        <v>86</v>
      </c>
    </row>
    <row r="4" spans="1:3">
      <c r="A4" s="4" t="s">
        <v>1099</v>
      </c>
      <c r="B4" s="5" t="n">
        <v>720</v>
      </c>
    </row>
    <row r="5" spans="1:3">
      <c r="A5" s="4" t="s">
        <v>597</v>
      </c>
      <c r="B5" s="5" t="n">
        <v>204</v>
      </c>
    </row>
    <row r="6" spans="1:3">
      <c r="A6" s="4" t="s">
        <v>1100</v>
      </c>
    </row>
    <row r="7" spans="1:3">
      <c r="A7" s="3" t="s">
        <v>1049</v>
      </c>
    </row>
    <row r="8" spans="1:3">
      <c r="A8" s="4" t="s">
        <v>1098</v>
      </c>
      <c r="B8" s="5" t="n">
        <v>51</v>
      </c>
    </row>
    <row r="9" spans="1:3">
      <c r="A9" s="4" t="s">
        <v>1101</v>
      </c>
    </row>
    <row r="10" spans="1:3">
      <c r="A10" s="3" t="s">
        <v>1049</v>
      </c>
    </row>
    <row r="11" spans="1:3">
      <c r="A11" s="4" t="s">
        <v>597</v>
      </c>
      <c r="B11" s="5" t="n">
        <v>30</v>
      </c>
    </row>
    <row r="12" spans="1:3">
      <c r="A12" s="4" t="s">
        <v>1102</v>
      </c>
    </row>
    <row r="13" spans="1:3">
      <c r="A13" s="3" t="s">
        <v>1049</v>
      </c>
    </row>
    <row r="14" spans="1:3">
      <c r="A14" s="4" t="s">
        <v>1098</v>
      </c>
      <c r="B14" s="5" t="n">
        <v>170</v>
      </c>
      <c r="C14" s="4" t="s">
        <v>726</v>
      </c>
    </row>
    <row r="15" spans="1:3">
      <c r="A15" s="4" t="s">
        <v>1099</v>
      </c>
      <c r="B15" s="5" t="n">
        <v>383</v>
      </c>
    </row>
    <row r="16" spans="1:3">
      <c r="A16" s="4" t="s">
        <v>597</v>
      </c>
      <c r="B16" s="5" t="n">
        <v>170</v>
      </c>
    </row>
    <row r="17" spans="1:3">
      <c r="A17" s="4" t="s">
        <v>202</v>
      </c>
    </row>
    <row r="18" spans="1:3">
      <c r="A18" s="3" t="s">
        <v>1049</v>
      </c>
    </row>
    <row r="19" spans="1:3">
      <c r="A19" s="4" t="s">
        <v>1098</v>
      </c>
      <c r="B19" s="5" t="n">
        <v>102</v>
      </c>
      <c r="C19" s="4" t="s">
        <v>831</v>
      </c>
    </row>
    <row r="20" spans="1:3">
      <c r="A20" s="4" t="s">
        <v>1099</v>
      </c>
      <c r="B20" s="5" t="n">
        <v>224</v>
      </c>
    </row>
    <row r="21" spans="1:3">
      <c r="A21" s="4" t="s">
        <v>597</v>
      </c>
      <c r="B21" s="5" t="n">
        <v>0</v>
      </c>
    </row>
    <row r="22" spans="1:3">
      <c r="A22" s="4" t="s">
        <v>1103</v>
      </c>
    </row>
    <row r="23" spans="1:3">
      <c r="A23" s="3" t="s">
        <v>1049</v>
      </c>
    </row>
    <row r="24" spans="1:3">
      <c r="A24" s="4" t="s">
        <v>1098</v>
      </c>
      <c r="B24" s="5" t="n">
        <v>34</v>
      </c>
      <c r="C24" s="4" t="s">
        <v>86</v>
      </c>
    </row>
    <row r="25" spans="1:3">
      <c r="A25" s="4" t="s">
        <v>1099</v>
      </c>
      <c r="B25" s="5" t="n">
        <v>61</v>
      </c>
    </row>
    <row r="26" spans="1:3">
      <c r="A26" s="4" t="s">
        <v>597</v>
      </c>
      <c r="B26" s="5" t="n">
        <v>34</v>
      </c>
    </row>
    <row r="27" spans="1:3">
      <c r="A27" s="4" t="s">
        <v>1104</v>
      </c>
    </row>
    <row r="28" spans="1:3">
      <c r="A28" s="3" t="s">
        <v>1049</v>
      </c>
    </row>
    <row r="29" spans="1:3">
      <c r="A29" s="4" t="s">
        <v>1098</v>
      </c>
      <c r="B29" s="5" t="n">
        <v>43</v>
      </c>
      <c r="C29" s="4" t="s">
        <v>86</v>
      </c>
    </row>
    <row r="30" spans="1:3">
      <c r="A30" s="4" t="s">
        <v>1099</v>
      </c>
      <c r="B30" s="5" t="n">
        <v>52</v>
      </c>
    </row>
    <row r="31" spans="1:3">
      <c r="A31" s="4" t="s">
        <v>597</v>
      </c>
      <c r="B31" s="5" t="n">
        <v>0</v>
      </c>
    </row>
    <row r="32" spans="1:3">
      <c r="A32" s="4" t="s">
        <v>1090</v>
      </c>
    </row>
    <row r="33" spans="1:3">
      <c r="A33" s="3" t="s">
        <v>1049</v>
      </c>
    </row>
    <row r="34" spans="1:3">
      <c r="A34" s="4" t="s">
        <v>1086</v>
      </c>
      <c r="B34" s="7" t="n">
        <v>200</v>
      </c>
    </row>
    <row r="35" spans="1:3"/>
    <row r="36" spans="1:3">
      <c r="A36" s="4" t="s">
        <v>86</v>
      </c>
      <c r="B36" s="4" t="s">
        <v>1105</v>
      </c>
    </row>
    <row r="37" spans="1:3">
      <c r="A37" s="4" t="s">
        <v>99</v>
      </c>
      <c r="B37" s="4" t="s">
        <v>1106</v>
      </c>
    </row>
    <row r="38" spans="1:3">
      <c r="A38" s="4" t="s">
        <v>197</v>
      </c>
      <c r="B38" s="4" t="s">
        <v>1107</v>
      </c>
    </row>
  </sheetData>
  <mergeCells count="5">
    <mergeCell ref="B1:C1"/>
    <mergeCell ref="A35:C35"/>
    <mergeCell ref="B36:C36"/>
    <mergeCell ref="B37:C37"/>
    <mergeCell ref="B38:C3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9"/>
    <col customWidth="1" max="2" min="2" width="37"/>
    <col customWidth="1" max="3" min="3" width="30"/>
    <col customWidth="1" max="4" min="4" width="37"/>
    <col customWidth="1" max="5" min="5" width="37"/>
    <col customWidth="1" max="6" min="6" width="21"/>
    <col customWidth="1" max="7" min="7" width="20"/>
    <col customWidth="1" max="8" min="8" width="30"/>
    <col customWidth="1" max="9" min="9" width="21"/>
  </cols>
  <sheetData>
    <row r="1" spans="1:9">
      <c r="A1" s="1" t="s">
        <v>1108</v>
      </c>
      <c r="B1" s="2" t="s">
        <v>73</v>
      </c>
      <c r="C1" s="2" t="s">
        <v>810</v>
      </c>
      <c r="D1" s="2" t="s">
        <v>1</v>
      </c>
    </row>
    <row r="2" spans="1:9">
      <c r="B2" s="2" t="s">
        <v>1109</v>
      </c>
      <c r="C2" s="2" t="s">
        <v>1110</v>
      </c>
      <c r="D2" s="2" t="s">
        <v>1109</v>
      </c>
      <c r="E2" s="2" t="s">
        <v>1111</v>
      </c>
      <c r="F2" s="2" t="s">
        <v>1112</v>
      </c>
      <c r="G2" s="2" t="s">
        <v>1113</v>
      </c>
      <c r="H2" s="2" t="s">
        <v>534</v>
      </c>
      <c r="I2" s="2" t="s">
        <v>1114</v>
      </c>
    </row>
    <row r="3" spans="1:9">
      <c r="A3" s="3" t="s">
        <v>1115</v>
      </c>
    </row>
    <row r="4" spans="1:9">
      <c r="A4" s="4" t="s">
        <v>156</v>
      </c>
      <c r="B4" s="5" t="n">
        <v>748390000</v>
      </c>
      <c r="C4" s="5" t="n">
        <v>748390000</v>
      </c>
      <c r="D4" s="5" t="n">
        <v>748390000</v>
      </c>
    </row>
    <row r="5" spans="1:9">
      <c r="A5" s="4" t="s">
        <v>536</v>
      </c>
      <c r="B5" s="6" t="n">
        <v>0.01</v>
      </c>
      <c r="C5" s="6" t="n">
        <v>0.01</v>
      </c>
      <c r="D5" s="6" t="n">
        <v>0.01</v>
      </c>
    </row>
    <row r="6" spans="1:9">
      <c r="A6" s="4" t="s">
        <v>1116</v>
      </c>
      <c r="F6" s="7" t="n">
        <v>1000</v>
      </c>
      <c r="I6" s="7" t="n">
        <v>4000</v>
      </c>
    </row>
    <row r="7" spans="1:9">
      <c r="A7" s="4" t="s">
        <v>1117</v>
      </c>
      <c r="B7" s="7" t="n">
        <v>25</v>
      </c>
      <c r="D7" s="7" t="n">
        <v>25</v>
      </c>
      <c r="E7" s="7" t="n">
        <v>0</v>
      </c>
    </row>
    <row r="8" spans="1:9">
      <c r="A8" s="4" t="s">
        <v>538</v>
      </c>
    </row>
    <row r="9" spans="1:9">
      <c r="A9" s="3" t="s">
        <v>1115</v>
      </c>
    </row>
    <row r="10" spans="1:9">
      <c r="A10" s="4" t="s">
        <v>156</v>
      </c>
      <c r="B10" s="5" t="n">
        <v>748390000</v>
      </c>
      <c r="C10" s="5" t="n">
        <v>748390000</v>
      </c>
      <c r="D10" s="5" t="n">
        <v>748390000</v>
      </c>
      <c r="G10" s="5" t="n">
        <v>748815000</v>
      </c>
    </row>
    <row r="11" spans="1:9">
      <c r="A11" s="4" t="s">
        <v>536</v>
      </c>
      <c r="B11" s="6" t="n">
        <v>0.01</v>
      </c>
      <c r="C11" s="6" t="n">
        <v>0.01</v>
      </c>
      <c r="D11" s="6" t="n">
        <v>0.01</v>
      </c>
    </row>
    <row r="12" spans="1:9">
      <c r="A12" s="4" t="s">
        <v>542</v>
      </c>
      <c r="C12" s="5" t="n">
        <v>399000</v>
      </c>
    </row>
    <row r="13" spans="1:9">
      <c r="A13" s="4" t="s">
        <v>1118</v>
      </c>
      <c r="B13" s="5" t="n">
        <v>824000</v>
      </c>
      <c r="C13" s="5" t="n">
        <v>-824000</v>
      </c>
    </row>
    <row r="14" spans="1:9">
      <c r="A14" s="4" t="s">
        <v>1119</v>
      </c>
    </row>
    <row r="15" spans="1:9">
      <c r="A15" s="3" t="s">
        <v>1115</v>
      </c>
    </row>
    <row r="16" spans="1:9">
      <c r="A16" s="4" t="s">
        <v>549</v>
      </c>
      <c r="G16" s="5" t="n">
        <v>1</v>
      </c>
    </row>
    <row r="17" spans="1:9">
      <c r="A17" s="4" t="s">
        <v>1120</v>
      </c>
    </row>
    <row r="18" spans="1:9">
      <c r="A18" s="3" t="s">
        <v>1115</v>
      </c>
    </row>
    <row r="19" spans="1:9">
      <c r="A19" s="4" t="s">
        <v>549</v>
      </c>
      <c r="G19" s="5" t="n">
        <v>3</v>
      </c>
    </row>
    <row r="20" spans="1:9">
      <c r="A20" s="4" t="s">
        <v>60</v>
      </c>
    </row>
    <row r="21" spans="1:9">
      <c r="A21" s="3" t="s">
        <v>1115</v>
      </c>
    </row>
    <row r="22" spans="1:9">
      <c r="A22" s="4" t="s">
        <v>156</v>
      </c>
      <c r="B22" s="5" t="n">
        <v>200</v>
      </c>
      <c r="C22" s="5" t="n">
        <v>200</v>
      </c>
      <c r="D22" s="5" t="n">
        <v>200</v>
      </c>
      <c r="E22" s="5" t="n">
        <v>100</v>
      </c>
      <c r="H22" s="5" t="n">
        <v>100</v>
      </c>
    </row>
    <row r="23" spans="1:9">
      <c r="A23" s="4" t="s">
        <v>536</v>
      </c>
      <c r="B23" s="6" t="n">
        <v>0.3</v>
      </c>
      <c r="C23" s="6" t="n">
        <v>0.3</v>
      </c>
      <c r="D23" s="6" t="n">
        <v>0.3</v>
      </c>
      <c r="E23" s="6" t="n">
        <v>0.3</v>
      </c>
      <c r="H23" s="6" t="n">
        <v>0.3</v>
      </c>
    </row>
    <row r="24" spans="1:9">
      <c r="A24" s="4" t="s">
        <v>547</v>
      </c>
    </row>
    <row r="25" spans="1:9">
      <c r="A25" s="3" t="s">
        <v>1115</v>
      </c>
    </row>
    <row r="26" spans="1:9">
      <c r="A26" s="4" t="s">
        <v>544</v>
      </c>
      <c r="D26" s="4" t="s">
        <v>545</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121</v>
      </c>
      <c r="B1" s="2" t="s">
        <v>2</v>
      </c>
      <c r="C1" s="2" t="s">
        <v>4</v>
      </c>
      <c r="D1" s="2" t="s">
        <v>5</v>
      </c>
    </row>
    <row r="2" spans="1:4">
      <c r="A2" s="4" t="s">
        <v>1122</v>
      </c>
    </row>
    <row r="3" spans="1:4">
      <c r="A3" s="3" t="s">
        <v>1115</v>
      </c>
    </row>
    <row r="4" spans="1:4">
      <c r="A4" s="4" t="s">
        <v>159</v>
      </c>
      <c r="B4" s="5" t="n">
        <v>23000000</v>
      </c>
      <c r="C4" s="5" t="n">
        <v>23000000</v>
      </c>
      <c r="D4" s="5" t="n">
        <v>23000000</v>
      </c>
    </row>
    <row r="5" spans="1:4">
      <c r="A5" s="4" t="s">
        <v>160</v>
      </c>
      <c r="B5" s="5" t="n">
        <v>1673000</v>
      </c>
      <c r="C5" s="5" t="n">
        <v>1673000</v>
      </c>
      <c r="D5" s="5" t="n">
        <v>1673000</v>
      </c>
    </row>
    <row r="6" spans="1:4">
      <c r="A6" s="4" t="s">
        <v>1123</v>
      </c>
    </row>
    <row r="7" spans="1:4">
      <c r="A7" s="3" t="s">
        <v>1115</v>
      </c>
    </row>
    <row r="8" spans="1:4">
      <c r="A8" s="4" t="s">
        <v>159</v>
      </c>
      <c r="B8" s="5" t="n">
        <v>23000000</v>
      </c>
      <c r="C8" s="5" t="n">
        <v>23000000</v>
      </c>
      <c r="D8" s="5" t="n">
        <v>23000000</v>
      </c>
    </row>
    <row r="9" spans="1:4">
      <c r="A9" s="4" t="s">
        <v>160</v>
      </c>
      <c r="B9" s="5" t="n">
        <v>700000</v>
      </c>
      <c r="C9" s="5" t="n">
        <v>700000</v>
      </c>
      <c r="D9" s="5" t="n">
        <v>7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124</v>
      </c>
      <c r="C1" s="2" t="s">
        <v>73</v>
      </c>
      <c r="I1" s="2" t="s">
        <v>1</v>
      </c>
    </row>
    <row r="2" spans="1:10">
      <c r="C2" s="2" t="s">
        <v>2</v>
      </c>
      <c r="D2" s="2" t="s">
        <v>244</v>
      </c>
      <c r="E2" s="2" t="s">
        <v>245</v>
      </c>
      <c r="F2" s="2" t="s">
        <v>5</v>
      </c>
      <c r="G2" s="2" t="s">
        <v>246</v>
      </c>
      <c r="H2" s="2" t="s">
        <v>247</v>
      </c>
      <c r="I2" s="2" t="s">
        <v>2</v>
      </c>
      <c r="J2" s="2" t="s">
        <v>5</v>
      </c>
    </row>
    <row r="3" spans="1:10">
      <c r="A3" s="3" t="s">
        <v>1125</v>
      </c>
    </row>
    <row r="4" spans="1:10">
      <c r="A4" s="4" t="s">
        <v>1126</v>
      </c>
      <c r="C4" s="7" t="n">
        <v>26067</v>
      </c>
      <c r="D4" s="7" t="n">
        <v>75074</v>
      </c>
      <c r="E4" s="7" t="n">
        <v>75153</v>
      </c>
      <c r="F4" s="7" t="n">
        <v>77703</v>
      </c>
      <c r="G4" s="7" t="n">
        <v>80226</v>
      </c>
      <c r="H4" s="7" t="n">
        <v>79593</v>
      </c>
      <c r="I4" s="7" t="n">
        <v>75153</v>
      </c>
      <c r="J4" s="7" t="n">
        <v>79593</v>
      </c>
    </row>
    <row r="5" spans="1:10">
      <c r="A5" s="4" t="s">
        <v>1127</v>
      </c>
      <c r="C5" s="5" t="n">
        <v>3</v>
      </c>
      <c r="F5" s="5" t="n">
        <v>0</v>
      </c>
      <c r="I5" s="5" t="n">
        <v>15</v>
      </c>
      <c r="J5" s="5" t="n">
        <v>-7</v>
      </c>
    </row>
    <row r="6" spans="1:10">
      <c r="A6" s="4" t="s">
        <v>223</v>
      </c>
      <c r="C6" s="5" t="n">
        <v>-292</v>
      </c>
      <c r="D6" s="5" t="n">
        <v>-155</v>
      </c>
      <c r="E6" s="5" t="n">
        <v>-74</v>
      </c>
      <c r="F6" s="5" t="n">
        <v>-86</v>
      </c>
      <c r="G6" s="5" t="n">
        <v>-2015</v>
      </c>
      <c r="H6" s="5" t="n">
        <v>1007</v>
      </c>
      <c r="I6" s="5" t="n">
        <v>-521</v>
      </c>
      <c r="J6" s="5" t="n">
        <v>-1094</v>
      </c>
    </row>
    <row r="7" spans="1:10">
      <c r="A7" s="4" t="s">
        <v>1128</v>
      </c>
      <c r="C7" s="5" t="n">
        <v>25261</v>
      </c>
      <c r="D7" s="5" t="n">
        <v>26067</v>
      </c>
      <c r="E7" s="5" t="n">
        <v>75074</v>
      </c>
      <c r="F7" s="5" t="n">
        <v>71999</v>
      </c>
      <c r="G7" s="5" t="n">
        <v>77703</v>
      </c>
      <c r="H7" s="5" t="n">
        <v>80226</v>
      </c>
      <c r="I7" s="5" t="n">
        <v>25261</v>
      </c>
      <c r="J7" s="5" t="n">
        <v>71999</v>
      </c>
    </row>
    <row r="8" spans="1:10">
      <c r="A8" s="4" t="s">
        <v>108</v>
      </c>
    </row>
    <row r="9" spans="1:10">
      <c r="A9" s="3" t="s">
        <v>1125</v>
      </c>
    </row>
    <row r="10" spans="1:10">
      <c r="A10" s="4" t="s">
        <v>1126</v>
      </c>
      <c r="E10" s="5" t="n">
        <v>-620</v>
      </c>
      <c r="H10" s="5" t="n">
        <v>95</v>
      </c>
      <c r="I10" s="5" t="n">
        <v>-620</v>
      </c>
      <c r="J10" s="5" t="n">
        <v>95</v>
      </c>
    </row>
    <row r="11" spans="1:10">
      <c r="A11" s="4" t="s">
        <v>1129</v>
      </c>
      <c r="I11" s="5" t="n">
        <v>9</v>
      </c>
      <c r="J11" s="5" t="n">
        <v>15</v>
      </c>
    </row>
    <row r="12" spans="1:10">
      <c r="A12" s="4" t="s">
        <v>1127</v>
      </c>
      <c r="I12" s="5" t="n">
        <v>4</v>
      </c>
      <c r="J12" s="5" t="n">
        <v>-2</v>
      </c>
    </row>
    <row r="13" spans="1:10">
      <c r="A13" s="4" t="s">
        <v>223</v>
      </c>
      <c r="I13" s="5" t="n">
        <v>13</v>
      </c>
      <c r="J13" s="5" t="n">
        <v>13</v>
      </c>
    </row>
    <row r="14" spans="1:10">
      <c r="A14" s="4" t="s">
        <v>1128</v>
      </c>
      <c r="C14" s="5" t="n">
        <v>-516</v>
      </c>
      <c r="F14" s="5" t="n">
        <v>108</v>
      </c>
      <c r="I14" s="5" t="n">
        <v>-516</v>
      </c>
      <c r="J14" s="5" t="n">
        <v>108</v>
      </c>
    </row>
    <row r="15" spans="1:10">
      <c r="A15" s="4" t="s">
        <v>110</v>
      </c>
    </row>
    <row r="16" spans="1:10">
      <c r="A16" s="3" t="s">
        <v>1125</v>
      </c>
    </row>
    <row r="17" spans="1:10">
      <c r="A17" s="4" t="s">
        <v>1126</v>
      </c>
      <c r="E17" s="5" t="n">
        <v>79</v>
      </c>
      <c r="H17" s="5" t="n">
        <v>-53</v>
      </c>
      <c r="I17" s="5" t="n">
        <v>79</v>
      </c>
      <c r="J17" s="5" t="n">
        <v>-53</v>
      </c>
    </row>
    <row r="18" spans="1:10">
      <c r="A18" s="4" t="s">
        <v>1129</v>
      </c>
      <c r="I18" s="5" t="n">
        <v>-85</v>
      </c>
      <c r="J18" s="5" t="n">
        <v>0</v>
      </c>
    </row>
    <row r="19" spans="1:10">
      <c r="A19" s="4" t="s">
        <v>1127</v>
      </c>
      <c r="I19" s="5" t="n">
        <v>-1</v>
      </c>
      <c r="J19" s="5" t="n">
        <v>0</v>
      </c>
    </row>
    <row r="20" spans="1:10">
      <c r="A20" s="4" t="s">
        <v>223</v>
      </c>
      <c r="I20" s="5" t="n">
        <v>-86</v>
      </c>
      <c r="J20" s="5" t="n">
        <v>0</v>
      </c>
    </row>
    <row r="21" spans="1:10">
      <c r="A21" s="4" t="s">
        <v>1128</v>
      </c>
      <c r="C21" s="5" t="n">
        <v>-7</v>
      </c>
      <c r="F21" s="5" t="n">
        <v>-53</v>
      </c>
      <c r="I21" s="5" t="n">
        <v>-7</v>
      </c>
      <c r="J21" s="5" t="n">
        <v>-53</v>
      </c>
    </row>
    <row r="22" spans="1:10">
      <c r="A22" s="4" t="s">
        <v>1130</v>
      </c>
    </row>
    <row r="23" spans="1:10">
      <c r="A23" s="3" t="s">
        <v>1125</v>
      </c>
    </row>
    <row r="24" spans="1:10">
      <c r="A24" s="4" t="s">
        <v>1126</v>
      </c>
      <c r="E24" s="5" t="n">
        <v>-2793</v>
      </c>
      <c r="H24" s="5" t="n">
        <v>-1217</v>
      </c>
      <c r="I24" s="5" t="n">
        <v>-2793</v>
      </c>
      <c r="J24" s="5" t="n">
        <v>-1217</v>
      </c>
    </row>
    <row r="25" spans="1:10">
      <c r="A25" s="4" t="s">
        <v>1129</v>
      </c>
      <c r="B25" s="4" t="s">
        <v>86</v>
      </c>
      <c r="I25" s="5" t="n">
        <v>-471</v>
      </c>
      <c r="J25" s="5" t="n">
        <v>-1099</v>
      </c>
    </row>
    <row r="26" spans="1:10">
      <c r="A26" s="4" t="s">
        <v>1127</v>
      </c>
      <c r="I26" s="5" t="n">
        <v>0</v>
      </c>
      <c r="J26" s="5" t="n">
        <v>0</v>
      </c>
    </row>
    <row r="27" spans="1:10">
      <c r="A27" s="4" t="s">
        <v>223</v>
      </c>
      <c r="I27" s="5" t="n">
        <v>-471</v>
      </c>
      <c r="J27" s="5" t="n">
        <v>-1099</v>
      </c>
    </row>
    <row r="28" spans="1:10">
      <c r="A28" s="4" t="s">
        <v>1128</v>
      </c>
      <c r="C28" s="5" t="n">
        <v>-2141</v>
      </c>
      <c r="F28" s="5" t="n">
        <v>-2316</v>
      </c>
      <c r="I28" s="5" t="n">
        <v>-2141</v>
      </c>
      <c r="J28" s="5" t="n">
        <v>-2316</v>
      </c>
    </row>
    <row r="29" spans="1:10">
      <c r="A29" s="4" t="s">
        <v>1131</v>
      </c>
    </row>
    <row r="30" spans="1:10">
      <c r="A30" s="3" t="s">
        <v>1125</v>
      </c>
    </row>
    <row r="31" spans="1:10">
      <c r="A31" s="4" t="s">
        <v>1126</v>
      </c>
      <c r="E31" s="5" t="n">
        <v>-26</v>
      </c>
      <c r="H31" s="5" t="n">
        <v>-2</v>
      </c>
      <c r="I31" s="5" t="n">
        <v>-26</v>
      </c>
      <c r="J31" s="5" t="n">
        <v>-2</v>
      </c>
    </row>
    <row r="32" spans="1:10">
      <c r="A32" s="4" t="s">
        <v>1129</v>
      </c>
      <c r="I32" s="5" t="n">
        <v>11</v>
      </c>
      <c r="J32" s="5" t="n">
        <v>-3</v>
      </c>
    </row>
    <row r="33" spans="1:10">
      <c r="A33" s="4" t="s">
        <v>1127</v>
      </c>
      <c r="I33" s="5" t="n">
        <v>12</v>
      </c>
      <c r="J33" s="5" t="n">
        <v>-5</v>
      </c>
    </row>
    <row r="34" spans="1:10">
      <c r="A34" s="4" t="s">
        <v>223</v>
      </c>
      <c r="I34" s="5" t="n">
        <v>23</v>
      </c>
      <c r="J34" s="5" t="n">
        <v>-8</v>
      </c>
    </row>
    <row r="35" spans="1:10">
      <c r="A35" s="4" t="s">
        <v>1128</v>
      </c>
      <c r="C35" s="5" t="n">
        <v>-3</v>
      </c>
      <c r="F35" s="5" t="n">
        <v>-10</v>
      </c>
      <c r="I35" s="5" t="n">
        <v>-3</v>
      </c>
      <c r="J35" s="5" t="n">
        <v>-10</v>
      </c>
    </row>
    <row r="36" spans="1:10">
      <c r="A36" s="4" t="s">
        <v>206</v>
      </c>
    </row>
    <row r="37" spans="1:10">
      <c r="A37" s="3" t="s">
        <v>1125</v>
      </c>
    </row>
    <row r="38" spans="1:10">
      <c r="A38" s="4" t="s">
        <v>1126</v>
      </c>
      <c r="C38" s="5" t="n">
        <v>-2375</v>
      </c>
      <c r="D38" s="5" t="n">
        <v>-3434</v>
      </c>
      <c r="E38" s="5" t="n">
        <v>-3360</v>
      </c>
      <c r="F38" s="5" t="n">
        <v>-2185</v>
      </c>
      <c r="G38" s="5" t="n">
        <v>-170</v>
      </c>
      <c r="H38" s="5" t="n">
        <v>-1177</v>
      </c>
      <c r="I38" s="5" t="n">
        <v>-3360</v>
      </c>
      <c r="J38" s="5" t="n">
        <v>-1177</v>
      </c>
    </row>
    <row r="39" spans="1:10">
      <c r="A39" s="4" t="s">
        <v>1129</v>
      </c>
      <c r="I39" s="5" t="n">
        <v>-536</v>
      </c>
      <c r="J39" s="5" t="n">
        <v>-1087</v>
      </c>
    </row>
    <row r="40" spans="1:10">
      <c r="A40" s="4" t="s">
        <v>1127</v>
      </c>
      <c r="I40" s="5" t="n">
        <v>15</v>
      </c>
      <c r="J40" s="5" t="n">
        <v>-7</v>
      </c>
    </row>
    <row r="41" spans="1:10">
      <c r="A41" s="4" t="s">
        <v>223</v>
      </c>
      <c r="C41" s="5" t="n">
        <v>-292</v>
      </c>
      <c r="D41" s="5" t="n">
        <v>-155</v>
      </c>
      <c r="E41" s="5" t="n">
        <v>-74</v>
      </c>
      <c r="F41" s="5" t="n">
        <v>-86</v>
      </c>
      <c r="G41" s="5" t="n">
        <v>-2015</v>
      </c>
      <c r="H41" s="5" t="n">
        <v>1007</v>
      </c>
      <c r="I41" s="5" t="n">
        <v>-521</v>
      </c>
      <c r="J41" s="5" t="n">
        <v>-1094</v>
      </c>
    </row>
    <row r="42" spans="1:10">
      <c r="A42" s="4" t="s">
        <v>1128</v>
      </c>
      <c r="C42" s="7" t="n">
        <v>-2667</v>
      </c>
      <c r="D42" s="7" t="n">
        <v>-2375</v>
      </c>
      <c r="E42" s="7" t="n">
        <v>-3434</v>
      </c>
      <c r="F42" s="7" t="n">
        <v>-2271</v>
      </c>
      <c r="G42" s="7" t="n">
        <v>-2185</v>
      </c>
      <c r="H42" s="7" t="n">
        <v>-170</v>
      </c>
      <c r="I42" s="5" t="n">
        <v>-2667</v>
      </c>
      <c r="J42" s="7" t="n">
        <v>-2271</v>
      </c>
    </row>
    <row r="43" spans="1:10">
      <c r="A43" s="4" t="s">
        <v>1132</v>
      </c>
    </row>
    <row r="44" spans="1:10">
      <c r="A44" s="3" t="s">
        <v>1125</v>
      </c>
    </row>
    <row r="45" spans="1:10">
      <c r="A45" s="4" t="s">
        <v>1133</v>
      </c>
      <c r="I45" s="5" t="n">
        <v>0</v>
      </c>
    </row>
    <row r="46" spans="1:10">
      <c r="A46" s="4" t="s">
        <v>1134</v>
      </c>
    </row>
    <row r="47" spans="1:10">
      <c r="A47" s="3" t="s">
        <v>1125</v>
      </c>
    </row>
    <row r="48" spans="1:10">
      <c r="A48" s="4" t="s">
        <v>1133</v>
      </c>
      <c r="I48" s="5" t="n">
        <v>1123</v>
      </c>
    </row>
    <row r="49" spans="1:10">
      <c r="A49" s="4" t="s">
        <v>1135</v>
      </c>
    </row>
    <row r="50" spans="1:10">
      <c r="A50" s="3" t="s">
        <v>1125</v>
      </c>
    </row>
    <row r="51" spans="1:10">
      <c r="A51" s="4" t="s">
        <v>1133</v>
      </c>
      <c r="I51" s="5" t="n">
        <v>1214</v>
      </c>
    </row>
    <row r="52" spans="1:10">
      <c r="A52" s="4" t="s">
        <v>1136</v>
      </c>
    </row>
    <row r="53" spans="1:10">
      <c r="A53" s="3" t="s">
        <v>1125</v>
      </c>
    </row>
    <row r="54" spans="1:10">
      <c r="A54" s="4" t="s">
        <v>1133</v>
      </c>
      <c r="I54" s="5" t="n">
        <v>0</v>
      </c>
    </row>
    <row r="55" spans="1:10">
      <c r="A55" s="4" t="s">
        <v>1137</v>
      </c>
    </row>
    <row r="56" spans="1:10">
      <c r="A56" s="3" t="s">
        <v>1125</v>
      </c>
    </row>
    <row r="57" spans="1:10">
      <c r="A57" s="4" t="s">
        <v>1133</v>
      </c>
      <c r="I57" s="7" t="n">
        <v>91</v>
      </c>
    </row>
    <row r="58" spans="1:10"/>
    <row r="59" spans="1:10">
      <c r="A59" s="4" t="s">
        <v>86</v>
      </c>
      <c r="B59" s="4" t="s">
        <v>1138</v>
      </c>
    </row>
  </sheetData>
  <mergeCells count="5">
    <mergeCell ref="A1:B2"/>
    <mergeCell ref="C1:H1"/>
    <mergeCell ref="I1:J1"/>
    <mergeCell ref="A58:I58"/>
    <mergeCell ref="B59:I5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9</v>
      </c>
      <c r="B1" s="2" t="s">
        <v>73</v>
      </c>
      <c r="D1" s="2" t="s">
        <v>1</v>
      </c>
    </row>
    <row r="2" spans="1:5">
      <c r="B2" s="2" t="s">
        <v>2</v>
      </c>
      <c r="C2" s="2" t="s">
        <v>5</v>
      </c>
      <c r="D2" s="2" t="s">
        <v>2</v>
      </c>
      <c r="E2" s="2" t="s">
        <v>5</v>
      </c>
    </row>
    <row r="3" spans="1:5">
      <c r="A3" s="3" t="s">
        <v>1125</v>
      </c>
    </row>
    <row r="4" spans="1:5">
      <c r="A4" s="4" t="s">
        <v>1140</v>
      </c>
      <c r="B4" s="7" t="n">
        <v>1</v>
      </c>
      <c r="C4" s="7" t="n">
        <v>-1</v>
      </c>
      <c r="D4" s="7" t="n">
        <v>27</v>
      </c>
      <c r="E4" s="7" t="n">
        <v>-2</v>
      </c>
    </row>
    <row r="5" spans="1:5">
      <c r="A5" s="4" t="s">
        <v>1131</v>
      </c>
    </row>
    <row r="6" spans="1:5">
      <c r="A6" s="3" t="s">
        <v>1125</v>
      </c>
    </row>
    <row r="7" spans="1:5">
      <c r="A7" s="4" t="s">
        <v>1140</v>
      </c>
      <c r="B7" s="5" t="n">
        <v>1</v>
      </c>
      <c r="C7" s="5" t="n">
        <v>1</v>
      </c>
      <c r="D7" s="5" t="n">
        <v>-6</v>
      </c>
      <c r="E7" s="5" t="n">
        <v>2</v>
      </c>
    </row>
    <row r="8" spans="1:5">
      <c r="A8" s="4" t="s">
        <v>108</v>
      </c>
    </row>
    <row r="9" spans="1:5">
      <c r="A9" s="3" t="s">
        <v>1125</v>
      </c>
    </row>
    <row r="10" spans="1:5">
      <c r="A10" s="4" t="s">
        <v>1140</v>
      </c>
      <c r="B10" s="5" t="n">
        <v>0</v>
      </c>
      <c r="C10" s="5" t="n">
        <v>-2</v>
      </c>
      <c r="D10" s="5" t="n">
        <v>4</v>
      </c>
      <c r="E10" s="5" t="n">
        <v>-4</v>
      </c>
    </row>
    <row r="11" spans="1:5">
      <c r="A11" s="4" t="s">
        <v>110</v>
      </c>
    </row>
    <row r="12" spans="1:5">
      <c r="A12" s="3" t="s">
        <v>1125</v>
      </c>
    </row>
    <row r="13" spans="1:5">
      <c r="A13" s="4" t="s">
        <v>1140</v>
      </c>
      <c r="B13" s="7" t="n">
        <v>0</v>
      </c>
      <c r="C13" s="7" t="n">
        <v>0</v>
      </c>
      <c r="D13" s="7" t="n">
        <v>29</v>
      </c>
      <c r="E13" s="7" t="n">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5"/>
    <col customWidth="1" max="8" min="8" width="4"/>
    <col customWidth="1" max="9" min="9" width="14"/>
    <col customWidth="1" max="10" min="10" width="4"/>
  </cols>
  <sheetData>
    <row r="1" spans="1:10">
      <c r="A1" s="1" t="s">
        <v>1141</v>
      </c>
      <c r="C1" s="2" t="s">
        <v>73</v>
      </c>
      <c r="G1" s="2" t="s">
        <v>1</v>
      </c>
    </row>
    <row r="2" spans="1:10">
      <c r="C2" s="2" t="s">
        <v>2</v>
      </c>
      <c r="D2" s="2" t="s">
        <v>245</v>
      </c>
      <c r="E2" s="2" t="s">
        <v>5</v>
      </c>
      <c r="G2" s="2" t="s">
        <v>2</v>
      </c>
      <c r="I2" s="2" t="s">
        <v>5</v>
      </c>
    </row>
    <row r="3" spans="1:10">
      <c r="A3" s="3" t="s">
        <v>1142</v>
      </c>
    </row>
    <row r="4" spans="1:10">
      <c r="A4" s="4" t="s">
        <v>75</v>
      </c>
      <c r="C4" s="7" t="n">
        <v>1349</v>
      </c>
      <c r="E4" s="7" t="n">
        <v>1485</v>
      </c>
      <c r="G4" s="7" t="n">
        <v>6607</v>
      </c>
      <c r="I4" s="7" t="n">
        <v>7924</v>
      </c>
    </row>
    <row r="5" spans="1:10">
      <c r="A5" s="4" t="s">
        <v>1143</v>
      </c>
      <c r="C5" s="5" t="n">
        <v>-104</v>
      </c>
      <c r="E5" s="5" t="n">
        <v>-8</v>
      </c>
      <c r="G5" s="5" t="n">
        <v>99</v>
      </c>
      <c r="I5" s="5" t="n">
        <v>-187</v>
      </c>
    </row>
    <row r="6" spans="1:10">
      <c r="A6" s="4" t="s">
        <v>573</v>
      </c>
      <c r="C6" s="5" t="n">
        <v>-527</v>
      </c>
      <c r="D6" s="7" t="n">
        <v>-184</v>
      </c>
      <c r="E6" s="5" t="n">
        <v>-5642</v>
      </c>
      <c r="F6" s="4" t="s">
        <v>86</v>
      </c>
      <c r="G6" s="5" t="n">
        <v>-228</v>
      </c>
      <c r="H6" s="4" t="s">
        <v>86</v>
      </c>
      <c r="I6" s="5" t="n">
        <v>-5705</v>
      </c>
      <c r="J6" s="4" t="s">
        <v>86</v>
      </c>
    </row>
    <row r="7" spans="1:10">
      <c r="A7" s="4" t="s">
        <v>1127</v>
      </c>
      <c r="C7" s="5" t="n">
        <v>3</v>
      </c>
      <c r="E7" s="5" t="n">
        <v>0</v>
      </c>
      <c r="G7" s="5" t="n">
        <v>15</v>
      </c>
      <c r="I7" s="5" t="n">
        <v>-7</v>
      </c>
    </row>
    <row r="8" spans="1:10">
      <c r="A8" s="4" t="s">
        <v>1131</v>
      </c>
    </row>
    <row r="9" spans="1:10">
      <c r="A9" s="3" t="s">
        <v>1142</v>
      </c>
    </row>
    <row r="10" spans="1:10">
      <c r="A10" s="4" t="s">
        <v>75</v>
      </c>
      <c r="B10" s="4" t="s">
        <v>99</v>
      </c>
      <c r="C10" s="5" t="n">
        <v>1</v>
      </c>
      <c r="E10" s="5" t="n">
        <v>1</v>
      </c>
      <c r="G10" s="5" t="n">
        <v>13</v>
      </c>
      <c r="I10" s="5" t="n">
        <v>-6</v>
      </c>
    </row>
    <row r="11" spans="1:10">
      <c r="A11" s="4" t="s">
        <v>1143</v>
      </c>
      <c r="B11" s="4" t="s">
        <v>197</v>
      </c>
      <c r="C11" s="5" t="n">
        <v>0</v>
      </c>
      <c r="E11" s="5" t="n">
        <v>-1</v>
      </c>
      <c r="G11" s="5" t="n">
        <v>-1</v>
      </c>
      <c r="I11" s="5" t="n">
        <v>1</v>
      </c>
    </row>
    <row r="12" spans="1:10">
      <c r="A12" s="4" t="s">
        <v>573</v>
      </c>
      <c r="C12" s="5" t="n">
        <v>1</v>
      </c>
      <c r="E12" s="5" t="n">
        <v>0</v>
      </c>
      <c r="G12" s="5" t="n">
        <v>12</v>
      </c>
      <c r="I12" s="5" t="n">
        <v>-5</v>
      </c>
    </row>
    <row r="13" spans="1:10">
      <c r="A13" s="4" t="s">
        <v>1127</v>
      </c>
      <c r="G13" s="5" t="n">
        <v>12</v>
      </c>
      <c r="I13" s="5" t="n">
        <v>-5</v>
      </c>
    </row>
    <row r="14" spans="1:10">
      <c r="A14" s="4" t="s">
        <v>108</v>
      </c>
    </row>
    <row r="15" spans="1:10">
      <c r="A15" s="3" t="s">
        <v>1142</v>
      </c>
    </row>
    <row r="16" spans="1:10">
      <c r="A16" s="4" t="s">
        <v>1127</v>
      </c>
      <c r="G16" s="5" t="n">
        <v>4</v>
      </c>
      <c r="I16" s="5" t="n">
        <v>-2</v>
      </c>
    </row>
    <row r="17" spans="1:10">
      <c r="A17" s="4" t="s">
        <v>1144</v>
      </c>
    </row>
    <row r="18" spans="1:10">
      <c r="A18" s="3" t="s">
        <v>1142</v>
      </c>
    </row>
    <row r="19" spans="1:10">
      <c r="A19" s="4" t="s">
        <v>1145</v>
      </c>
      <c r="B19" s="4" t="s">
        <v>630</v>
      </c>
      <c r="C19" s="5" t="n">
        <v>1</v>
      </c>
      <c r="E19" s="5" t="n">
        <v>2</v>
      </c>
      <c r="G19" s="5" t="n">
        <v>2</v>
      </c>
      <c r="I19" s="5" t="n">
        <v>1</v>
      </c>
    </row>
    <row r="20" spans="1:10">
      <c r="A20" s="4" t="s">
        <v>1146</v>
      </c>
    </row>
    <row r="21" spans="1:10">
      <c r="A21" s="3" t="s">
        <v>1142</v>
      </c>
    </row>
    <row r="22" spans="1:10">
      <c r="A22" s="4" t="s">
        <v>1145</v>
      </c>
      <c r="B22" s="4" t="s">
        <v>630</v>
      </c>
      <c r="C22" s="5" t="n">
        <v>1</v>
      </c>
      <c r="E22" s="5" t="n">
        <v>-1</v>
      </c>
      <c r="G22" s="5" t="n">
        <v>2</v>
      </c>
      <c r="I22" s="5" t="n">
        <v>-2</v>
      </c>
    </row>
    <row r="23" spans="1:10">
      <c r="A23" s="4" t="s">
        <v>1147</v>
      </c>
    </row>
    <row r="24" spans="1:10">
      <c r="A24" s="3" t="s">
        <v>1142</v>
      </c>
    </row>
    <row r="25" spans="1:10">
      <c r="A25" s="4" t="s">
        <v>1145</v>
      </c>
      <c r="C25" s="5" t="n">
        <v>2</v>
      </c>
      <c r="E25" s="5" t="n">
        <v>1</v>
      </c>
      <c r="G25" s="5" t="n">
        <v>4</v>
      </c>
      <c r="I25" s="5" t="n">
        <v>-1</v>
      </c>
    </row>
    <row r="26" spans="1:10">
      <c r="A26" s="4" t="s">
        <v>1148</v>
      </c>
      <c r="B26" s="4" t="s">
        <v>197</v>
      </c>
      <c r="C26" s="5" t="n">
        <v>0</v>
      </c>
      <c r="E26" s="5" t="n">
        <v>-1</v>
      </c>
      <c r="G26" s="5" t="n">
        <v>0</v>
      </c>
      <c r="I26" s="5" t="n">
        <v>-1</v>
      </c>
    </row>
    <row r="27" spans="1:10">
      <c r="A27" s="4" t="s">
        <v>1127</v>
      </c>
      <c r="C27" s="5" t="n">
        <v>2</v>
      </c>
      <c r="E27" s="5" t="n">
        <v>0</v>
      </c>
      <c r="G27" s="5" t="n">
        <v>4</v>
      </c>
      <c r="I27" s="5" t="n">
        <v>-2</v>
      </c>
    </row>
    <row r="28" spans="1:10">
      <c r="A28" s="4" t="s">
        <v>110</v>
      </c>
    </row>
    <row r="29" spans="1:10">
      <c r="A29" s="3" t="s">
        <v>1142</v>
      </c>
    </row>
    <row r="30" spans="1:10">
      <c r="A30" s="4" t="s">
        <v>1127</v>
      </c>
      <c r="G30" s="5" t="n">
        <v>-1</v>
      </c>
      <c r="I30" s="5" t="n">
        <v>0</v>
      </c>
    </row>
    <row r="31" spans="1:10">
      <c r="A31" s="4" t="s">
        <v>1149</v>
      </c>
    </row>
    <row r="32" spans="1:10">
      <c r="A32" s="3" t="s">
        <v>1142</v>
      </c>
    </row>
    <row r="33" spans="1:10">
      <c r="A33" s="4" t="s">
        <v>1145</v>
      </c>
      <c r="B33" s="4" t="s">
        <v>630</v>
      </c>
      <c r="C33" s="5" t="n">
        <v>0</v>
      </c>
      <c r="E33" s="5" t="n">
        <v>0</v>
      </c>
      <c r="G33" s="5" t="n">
        <v>-1</v>
      </c>
      <c r="I33" s="5" t="n">
        <v>0</v>
      </c>
    </row>
    <row r="34" spans="1:10">
      <c r="A34" s="4" t="s">
        <v>1150</v>
      </c>
    </row>
    <row r="35" spans="1:10">
      <c r="A35" s="3" t="s">
        <v>1142</v>
      </c>
    </row>
    <row r="36" spans="1:10">
      <c r="A36" s="4" t="s">
        <v>1145</v>
      </c>
      <c r="C36" s="5" t="n">
        <v>0</v>
      </c>
      <c r="E36" s="5" t="n">
        <v>0</v>
      </c>
      <c r="G36" s="5" t="n">
        <v>-1</v>
      </c>
      <c r="I36" s="5" t="n">
        <v>0</v>
      </c>
    </row>
    <row r="37" spans="1:10">
      <c r="A37" s="4" t="s">
        <v>1148</v>
      </c>
      <c r="B37" s="4" t="s">
        <v>197</v>
      </c>
      <c r="C37" s="5" t="n">
        <v>0</v>
      </c>
      <c r="E37" s="5" t="n">
        <v>0</v>
      </c>
      <c r="G37" s="5" t="n">
        <v>0</v>
      </c>
      <c r="I37" s="5" t="n">
        <v>0</v>
      </c>
    </row>
    <row r="38" spans="1:10">
      <c r="A38" s="4" t="s">
        <v>1127</v>
      </c>
      <c r="C38" s="7" t="n">
        <v>0</v>
      </c>
      <c r="E38" s="7" t="n">
        <v>0</v>
      </c>
      <c r="G38" s="7" t="n">
        <v>-1</v>
      </c>
      <c r="I38" s="7" t="n">
        <v>0</v>
      </c>
    </row>
    <row r="39" spans="1:10"/>
    <row r="40" spans="1:10">
      <c r="A40" s="4" t="s">
        <v>86</v>
      </c>
      <c r="B40" s="4" t="s">
        <v>100</v>
      </c>
    </row>
    <row r="41" spans="1:10">
      <c r="A41" s="4" t="s">
        <v>99</v>
      </c>
      <c r="B41" s="4" t="s">
        <v>1151</v>
      </c>
    </row>
    <row r="42" spans="1:10">
      <c r="A42" s="4" t="s">
        <v>197</v>
      </c>
      <c r="B42" s="4" t="s">
        <v>1152</v>
      </c>
    </row>
    <row r="43" spans="1:10">
      <c r="A43" s="4" t="s">
        <v>630</v>
      </c>
      <c r="B43" s="4" t="s">
        <v>1153</v>
      </c>
    </row>
  </sheetData>
  <mergeCells count="11">
    <mergeCell ref="A1:B2"/>
    <mergeCell ref="C1:F1"/>
    <mergeCell ref="G1:J1"/>
    <mergeCell ref="E2:F2"/>
    <mergeCell ref="G2:H2"/>
    <mergeCell ref="I2:J2"/>
    <mergeCell ref="A39:I39"/>
    <mergeCell ref="B40:I40"/>
    <mergeCell ref="B41:I41"/>
    <mergeCell ref="B42:I42"/>
    <mergeCell ref="B43:I4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3"/>
    <col customWidth="1" max="9" min="9" width="14"/>
  </cols>
  <sheetData>
    <row r="1" spans="1:9">
      <c r="A1" s="1" t="s">
        <v>1154</v>
      </c>
      <c r="C1" s="2" t="s">
        <v>73</v>
      </c>
      <c r="E1" s="2" t="s">
        <v>1</v>
      </c>
    </row>
    <row r="2" spans="1:9">
      <c r="C2" s="2" t="s">
        <v>2</v>
      </c>
      <c r="D2" s="2" t="s">
        <v>5</v>
      </c>
      <c r="E2" s="2" t="s">
        <v>2</v>
      </c>
      <c r="F2" s="2" t="s">
        <v>5</v>
      </c>
      <c r="G2" s="2" t="s">
        <v>566</v>
      </c>
      <c r="H2" s="2" t="s">
        <v>812</v>
      </c>
      <c r="I2" s="2" t="s">
        <v>4</v>
      </c>
    </row>
    <row r="3" spans="1:9">
      <c r="A3" s="3" t="s">
        <v>1155</v>
      </c>
    </row>
    <row r="4" spans="1:9">
      <c r="A4" s="4" t="s">
        <v>1156</v>
      </c>
      <c r="G4" s="7" t="n">
        <v>5800</v>
      </c>
    </row>
    <row r="5" spans="1:9">
      <c r="A5" s="4" t="s">
        <v>721</v>
      </c>
      <c r="G5" s="7" t="n">
        <v>319</v>
      </c>
    </row>
    <row r="6" spans="1:9">
      <c r="A6" s="4" t="s">
        <v>1157</v>
      </c>
      <c r="H6" s="4" t="s">
        <v>1158</v>
      </c>
      <c r="I6" s="4" t="s">
        <v>1159</v>
      </c>
    </row>
    <row r="7" spans="1:9">
      <c r="A7" s="4" t="s">
        <v>1160</v>
      </c>
      <c r="C7" s="4" t="s">
        <v>1161</v>
      </c>
      <c r="E7" s="7" t="n">
        <v>114</v>
      </c>
    </row>
    <row r="8" spans="1:9">
      <c r="A8" s="4" t="s">
        <v>1162</v>
      </c>
      <c r="D8" s="7" t="n">
        <v>1100</v>
      </c>
    </row>
    <row r="9" spans="1:9">
      <c r="A9" s="4" t="s">
        <v>108</v>
      </c>
    </row>
    <row r="10" spans="1:9">
      <c r="A10" s="3" t="s">
        <v>1155</v>
      </c>
    </row>
    <row r="11" spans="1:9">
      <c r="A11" s="4" t="s">
        <v>1163</v>
      </c>
      <c r="C11" s="5" t="n">
        <v>5</v>
      </c>
      <c r="D11" s="5" t="n">
        <v>31</v>
      </c>
      <c r="E11" s="5" t="n">
        <v>37</v>
      </c>
      <c r="F11" s="7" t="n">
        <v>103</v>
      </c>
    </row>
    <row r="12" spans="1:9">
      <c r="A12" s="4" t="s">
        <v>1164</v>
      </c>
      <c r="C12" s="5" t="n">
        <v>185</v>
      </c>
      <c r="D12" s="5" t="n">
        <v>186</v>
      </c>
      <c r="E12" s="5" t="n">
        <v>592</v>
      </c>
      <c r="F12" s="5" t="n">
        <v>567</v>
      </c>
    </row>
    <row r="13" spans="1:9">
      <c r="A13" s="4" t="s">
        <v>1165</v>
      </c>
      <c r="C13" s="5" t="n">
        <v>-253</v>
      </c>
      <c r="D13" s="5" t="n">
        <v>-300</v>
      </c>
      <c r="E13" s="5" t="n">
        <v>-839</v>
      </c>
      <c r="F13" s="5" t="n">
        <v>-907</v>
      </c>
    </row>
    <row r="14" spans="1:9">
      <c r="A14" s="4" t="s">
        <v>1166</v>
      </c>
      <c r="C14" s="5" t="n">
        <v>0</v>
      </c>
      <c r="D14" s="5" t="n">
        <v>-1</v>
      </c>
      <c r="E14" s="5" t="n">
        <v>2</v>
      </c>
      <c r="F14" s="5" t="n">
        <v>-5</v>
      </c>
    </row>
    <row r="15" spans="1:9">
      <c r="A15" s="4" t="s">
        <v>1167</v>
      </c>
      <c r="C15" s="5" t="n">
        <v>1</v>
      </c>
      <c r="D15" s="5" t="n">
        <v>2</v>
      </c>
      <c r="E15" s="5" t="n">
        <v>0</v>
      </c>
      <c r="F15" s="5" t="n">
        <v>-2</v>
      </c>
    </row>
    <row r="16" spans="1:9">
      <c r="A16" s="4" t="s">
        <v>1168</v>
      </c>
      <c r="C16" s="5" t="n">
        <v>-62</v>
      </c>
      <c r="D16" s="5" t="n">
        <v>-82</v>
      </c>
      <c r="E16" s="5" t="n">
        <v>-208</v>
      </c>
      <c r="F16" s="5" t="n">
        <v>-244</v>
      </c>
    </row>
    <row r="17" spans="1:9">
      <c r="A17" s="4" t="s">
        <v>110</v>
      </c>
    </row>
    <row r="18" spans="1:9">
      <c r="A18" s="3" t="s">
        <v>1155</v>
      </c>
    </row>
    <row r="19" spans="1:9">
      <c r="A19" s="4" t="s">
        <v>1163</v>
      </c>
      <c r="C19" s="5" t="n">
        <v>0</v>
      </c>
      <c r="D19" s="5" t="n">
        <v>3</v>
      </c>
      <c r="E19" s="5" t="n">
        <v>3</v>
      </c>
      <c r="F19" s="5" t="n">
        <v>7</v>
      </c>
    </row>
    <row r="20" spans="1:9">
      <c r="A20" s="4" t="s">
        <v>1164</v>
      </c>
      <c r="C20" s="5" t="n">
        <v>20</v>
      </c>
      <c r="D20" s="5" t="n">
        <v>20</v>
      </c>
      <c r="E20" s="5" t="n">
        <v>65</v>
      </c>
      <c r="F20" s="5" t="n">
        <v>63</v>
      </c>
    </row>
    <row r="21" spans="1:9">
      <c r="A21" s="4" t="s">
        <v>1166</v>
      </c>
      <c r="C21" s="5" t="n">
        <v>0</v>
      </c>
      <c r="D21" s="5" t="n">
        <v>0</v>
      </c>
      <c r="E21" s="5" t="n">
        <v>-1</v>
      </c>
      <c r="F21" s="5" t="n">
        <v>0</v>
      </c>
    </row>
    <row r="22" spans="1:9">
      <c r="A22" s="4" t="s">
        <v>1169</v>
      </c>
    </row>
    <row r="23" spans="1:9">
      <c r="A23" s="3" t="s">
        <v>1155</v>
      </c>
    </row>
    <row r="24" spans="1:9">
      <c r="A24" s="4" t="s">
        <v>1168</v>
      </c>
      <c r="B24" s="4" t="s">
        <v>86</v>
      </c>
      <c r="C24" s="5" t="n">
        <v>0</v>
      </c>
      <c r="D24" s="5" t="n">
        <v>-13</v>
      </c>
      <c r="E24" s="5" t="n">
        <v>-17</v>
      </c>
      <c r="F24" s="5" t="n">
        <v>-38</v>
      </c>
    </row>
    <row r="25" spans="1:9">
      <c r="A25" s="4" t="s">
        <v>1170</v>
      </c>
      <c r="C25" s="5" t="n">
        <v>0</v>
      </c>
      <c r="D25" s="5" t="n">
        <v>-26</v>
      </c>
      <c r="E25" s="5" t="n">
        <v>-37</v>
      </c>
      <c r="F25" s="5" t="n">
        <v>-80</v>
      </c>
    </row>
    <row r="26" spans="1:9">
      <c r="A26" s="4" t="s">
        <v>1171</v>
      </c>
    </row>
    <row r="27" spans="1:9">
      <c r="A27" s="3" t="s">
        <v>1155</v>
      </c>
    </row>
    <row r="28" spans="1:9">
      <c r="A28" s="4" t="s">
        <v>1168</v>
      </c>
      <c r="C28" s="5" t="n">
        <v>-62</v>
      </c>
      <c r="D28" s="5" t="n">
        <v>-69</v>
      </c>
      <c r="E28" s="5" t="n">
        <v>-191</v>
      </c>
      <c r="F28" s="5" t="n">
        <v>-206</v>
      </c>
    </row>
    <row r="29" spans="1:9">
      <c r="A29" s="4" t="s">
        <v>1172</v>
      </c>
    </row>
    <row r="30" spans="1:9">
      <c r="A30" s="3" t="s">
        <v>1155</v>
      </c>
    </row>
    <row r="31" spans="1:9">
      <c r="A31" s="4" t="s">
        <v>1168</v>
      </c>
      <c r="C31" s="7" t="n">
        <v>20</v>
      </c>
      <c r="D31" s="7" t="n">
        <v>23</v>
      </c>
      <c r="E31" s="7" t="n">
        <v>67</v>
      </c>
      <c r="F31" s="7" t="n">
        <v>70</v>
      </c>
    </row>
    <row r="32" spans="1:9"/>
    <row r="33" spans="1:9">
      <c r="A33" s="4" t="s">
        <v>86</v>
      </c>
      <c r="B33" s="4" t="s">
        <v>1173</v>
      </c>
    </row>
  </sheetData>
  <mergeCells count="5">
    <mergeCell ref="A1:B2"/>
    <mergeCell ref="C1:D1"/>
    <mergeCell ref="E1:F1"/>
    <mergeCell ref="A32:H32"/>
    <mergeCell ref="B33:H3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74</v>
      </c>
      <c r="B1" s="2" t="s">
        <v>73</v>
      </c>
      <c r="D1" s="2" t="s">
        <v>1</v>
      </c>
    </row>
    <row r="2" spans="1:5">
      <c r="B2" s="2" t="s">
        <v>2</v>
      </c>
      <c r="C2" s="2" t="s">
        <v>5</v>
      </c>
      <c r="D2" s="2" t="s">
        <v>2</v>
      </c>
      <c r="E2" s="2" t="s">
        <v>5</v>
      </c>
    </row>
    <row r="3" spans="1:5">
      <c r="A3" s="3" t="s">
        <v>1175</v>
      </c>
    </row>
    <row r="4" spans="1:5">
      <c r="A4" s="4" t="s">
        <v>1176</v>
      </c>
      <c r="B4" s="7" t="n">
        <v>19</v>
      </c>
      <c r="C4" s="7" t="n">
        <v>16</v>
      </c>
      <c r="D4" s="7" t="n">
        <v>67</v>
      </c>
      <c r="E4" s="7" t="n">
        <v>53</v>
      </c>
    </row>
    <row r="5" spans="1:5">
      <c r="A5" s="4" t="s">
        <v>1177</v>
      </c>
      <c r="B5" s="7" t="n">
        <v>4</v>
      </c>
      <c r="C5" s="7" t="n">
        <v>3</v>
      </c>
      <c r="D5" s="7" t="n">
        <v>14</v>
      </c>
      <c r="E5" s="7" t="n">
        <v>10</v>
      </c>
    </row>
    <row r="6" spans="1:5">
      <c r="A6" s="4" t="s">
        <v>1178</v>
      </c>
    </row>
    <row r="7" spans="1:5">
      <c r="A7" s="3" t="s">
        <v>1175</v>
      </c>
    </row>
    <row r="8" spans="1:5">
      <c r="A8" s="4" t="s">
        <v>1179</v>
      </c>
      <c r="B8" s="5" t="n">
        <v>20000000</v>
      </c>
      <c r="D8" s="5" t="n">
        <v>2000000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180</v>
      </c>
      <c r="B1" s="2" t="s">
        <v>810</v>
      </c>
      <c r="D1" s="2" t="s">
        <v>1</v>
      </c>
    </row>
    <row r="2" spans="1:4">
      <c r="B2" s="2" t="s">
        <v>1109</v>
      </c>
      <c r="C2" s="2" t="s">
        <v>1109</v>
      </c>
      <c r="D2" s="2" t="s">
        <v>1109</v>
      </c>
    </row>
    <row r="3" spans="1:4">
      <c r="A3" s="3" t="s">
        <v>1181</v>
      </c>
    </row>
    <row r="4" spans="1:4">
      <c r="A4" s="4" t="s">
        <v>1182</v>
      </c>
      <c r="D4" s="4" t="s">
        <v>980</v>
      </c>
    </row>
    <row r="5" spans="1:4">
      <c r="A5" s="4" t="s">
        <v>1183</v>
      </c>
      <c r="B5" s="5" t="n">
        <v>10468</v>
      </c>
    </row>
    <row r="6" spans="1:4">
      <c r="A6" s="4" t="s">
        <v>1184</v>
      </c>
      <c r="B6" s="5" t="n">
        <v>-178</v>
      </c>
    </row>
    <row r="7" spans="1:4">
      <c r="A7" s="4" t="s">
        <v>1185</v>
      </c>
      <c r="B7" s="5" t="n">
        <v>-36</v>
      </c>
    </row>
    <row r="8" spans="1:4">
      <c r="A8" s="4" t="s">
        <v>1186</v>
      </c>
      <c r="B8" s="5" t="n">
        <v>10254</v>
      </c>
      <c r="C8" s="5" t="n">
        <v>10254</v>
      </c>
      <c r="D8" s="5" t="n">
        <v>10254</v>
      </c>
    </row>
    <row r="9" spans="1:4">
      <c r="A9" s="4" t="s">
        <v>1187</v>
      </c>
      <c r="B9" s="5" t="n">
        <v>8215</v>
      </c>
      <c r="C9" s="5" t="n">
        <v>8215</v>
      </c>
      <c r="D9" s="5" t="n">
        <v>8215</v>
      </c>
    </row>
    <row r="10" spans="1:4">
      <c r="A10" s="4" t="s">
        <v>1188</v>
      </c>
      <c r="B10" s="6" t="n">
        <v>32.11</v>
      </c>
    </row>
    <row r="11" spans="1:4">
      <c r="A11" s="4" t="s">
        <v>1189</v>
      </c>
      <c r="B11" s="8" t="n">
        <v>21.23</v>
      </c>
    </row>
    <row r="12" spans="1:4">
      <c r="A12" s="4" t="s">
        <v>1190</v>
      </c>
      <c r="B12" s="8" t="n">
        <v>38.26</v>
      </c>
    </row>
    <row r="13" spans="1:4">
      <c r="A13" s="4" t="s">
        <v>1191</v>
      </c>
      <c r="B13" s="8" t="n">
        <v>32.28</v>
      </c>
      <c r="C13" s="6" t="n">
        <v>32.28</v>
      </c>
      <c r="D13" s="6" t="n">
        <v>32.28</v>
      </c>
    </row>
    <row r="14" spans="1:4">
      <c r="A14" s="4" t="s">
        <v>1192</v>
      </c>
      <c r="B14" s="6" t="n">
        <v>30.32</v>
      </c>
      <c r="C14" s="6" t="n">
        <v>30.32</v>
      </c>
      <c r="D14" s="6" t="n">
        <v>30.32</v>
      </c>
    </row>
    <row r="15" spans="1:4">
      <c r="A15" s="4" t="s">
        <v>1193</v>
      </c>
      <c r="C15" s="4" t="s">
        <v>1194</v>
      </c>
    </row>
    <row r="16" spans="1:4">
      <c r="A16" s="4" t="s">
        <v>1195</v>
      </c>
      <c r="C16" s="4" t="s">
        <v>1196</v>
      </c>
    </row>
    <row r="17" spans="1:4">
      <c r="A17" s="4" t="s">
        <v>1197</v>
      </c>
      <c r="B17" s="7" t="n">
        <v>15855</v>
      </c>
      <c r="C17" s="7" t="n">
        <v>15855</v>
      </c>
      <c r="D17" s="7" t="n">
        <v>15855</v>
      </c>
    </row>
    <row r="18" spans="1:4">
      <c r="A18" s="4" t="s">
        <v>1198</v>
      </c>
      <c r="B18" s="5" t="n">
        <v>14868</v>
      </c>
      <c r="C18" s="5" t="n">
        <v>14868</v>
      </c>
      <c r="D18" s="5" t="n">
        <v>14868</v>
      </c>
    </row>
    <row r="19" spans="1:4">
      <c r="A19" s="4" t="s">
        <v>1199</v>
      </c>
      <c r="B19" s="7" t="n">
        <v>5000</v>
      </c>
      <c r="C19" s="7" t="n">
        <v>5000</v>
      </c>
      <c r="D19" s="7" t="n">
        <v>5000</v>
      </c>
    </row>
    <row r="20" spans="1:4">
      <c r="A20" s="4" t="s">
        <v>1200</v>
      </c>
      <c r="C20" s="4" t="s">
        <v>620</v>
      </c>
    </row>
    <row r="21" spans="1:4">
      <c r="A21" s="4" t="s">
        <v>1201</v>
      </c>
    </row>
    <row r="22" spans="1:4">
      <c r="A22" s="3" t="s">
        <v>1181</v>
      </c>
    </row>
    <row r="23" spans="1:4">
      <c r="A23" s="4" t="s">
        <v>1202</v>
      </c>
      <c r="D23" s="4" t="s">
        <v>1203</v>
      </c>
    </row>
    <row r="24" spans="1:4">
      <c r="A24" s="4" t="s">
        <v>1204</v>
      </c>
    </row>
    <row r="25" spans="1:4">
      <c r="A25" s="3" t="s">
        <v>1181</v>
      </c>
    </row>
    <row r="26" spans="1:4">
      <c r="A26" s="4" t="s">
        <v>1202</v>
      </c>
      <c r="D26" s="4" t="s">
        <v>1205</v>
      </c>
    </row>
    <row r="27" spans="1:4">
      <c r="A27" s="4" t="s">
        <v>546</v>
      </c>
    </row>
    <row r="28" spans="1:4">
      <c r="A28" s="3" t="s">
        <v>1181</v>
      </c>
    </row>
    <row r="29" spans="1:4">
      <c r="A29" s="4" t="s">
        <v>1202</v>
      </c>
      <c r="D29" s="4" t="s">
        <v>120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1206</v>
      </c>
      <c r="B1" s="2" t="s">
        <v>810</v>
      </c>
      <c r="C1" s="2" t="s">
        <v>1</v>
      </c>
    </row>
    <row r="2" spans="1:3">
      <c r="B2" s="2" t="s">
        <v>2</v>
      </c>
      <c r="C2" s="2" t="s">
        <v>2</v>
      </c>
    </row>
    <row r="3" spans="1:3">
      <c r="A3" s="4" t="s">
        <v>1207</v>
      </c>
    </row>
    <row r="4" spans="1:3">
      <c r="A4" s="3" t="s">
        <v>1175</v>
      </c>
    </row>
    <row r="5" spans="1:3">
      <c r="A5" s="4" t="s">
        <v>1208</v>
      </c>
      <c r="C5" s="5" t="n">
        <v>1</v>
      </c>
    </row>
    <row r="6" spans="1:3">
      <c r="A6" s="4" t="s">
        <v>1209</v>
      </c>
      <c r="C6" s="4" t="s">
        <v>1210</v>
      </c>
    </row>
    <row r="7" spans="1:3">
      <c r="A7" s="4" t="s">
        <v>1211</v>
      </c>
    </row>
    <row r="8" spans="1:3">
      <c r="A8" s="3" t="s">
        <v>1175</v>
      </c>
    </row>
    <row r="9" spans="1:3">
      <c r="A9" s="4" t="s">
        <v>1212</v>
      </c>
      <c r="C9" s="5" t="n">
        <v>2200000</v>
      </c>
    </row>
    <row r="10" spans="1:3">
      <c r="A10" s="4" t="s">
        <v>1213</v>
      </c>
    </row>
    <row r="11" spans="1:3">
      <c r="A11" s="3" t="s">
        <v>1175</v>
      </c>
    </row>
    <row r="12" spans="1:3">
      <c r="A12" s="4" t="s">
        <v>1214</v>
      </c>
      <c r="B12" s="5" t="n">
        <v>3757000</v>
      </c>
    </row>
    <row r="13" spans="1:3">
      <c r="A13" s="4" t="s">
        <v>1212</v>
      </c>
      <c r="B13" s="5" t="n">
        <v>2228000</v>
      </c>
    </row>
    <row r="14" spans="1:3">
      <c r="A14" s="4" t="s">
        <v>1215</v>
      </c>
      <c r="B14" s="5" t="n">
        <v>-374000</v>
      </c>
    </row>
    <row r="15" spans="1:3">
      <c r="A15" s="4" t="s">
        <v>1216</v>
      </c>
      <c r="B15" s="5" t="n">
        <v>-35000</v>
      </c>
    </row>
    <row r="16" spans="1:3">
      <c r="A16" s="4" t="s">
        <v>1217</v>
      </c>
      <c r="B16" s="5" t="n">
        <v>5576000</v>
      </c>
      <c r="C16" s="5" t="n">
        <v>5576000</v>
      </c>
    </row>
    <row r="17" spans="1:3">
      <c r="A17" s="4" t="s">
        <v>1218</v>
      </c>
      <c r="B17" s="6" t="n">
        <v>35.56</v>
      </c>
    </row>
    <row r="18" spans="1:3">
      <c r="A18" s="4" t="s">
        <v>1219</v>
      </c>
      <c r="B18" s="8" t="n">
        <v>28.88</v>
      </c>
    </row>
    <row r="19" spans="1:3">
      <c r="A19" s="4" t="s">
        <v>1220</v>
      </c>
      <c r="B19" s="8" t="n">
        <v>39.22</v>
      </c>
    </row>
    <row r="20" spans="1:3">
      <c r="A20" s="4" t="s">
        <v>1221</v>
      </c>
      <c r="B20" s="8" t="n">
        <v>36.1</v>
      </c>
    </row>
    <row r="21" spans="1:3">
      <c r="A21" s="4" t="s">
        <v>1222</v>
      </c>
      <c r="B21" s="6" t="n">
        <v>32.66</v>
      </c>
      <c r="C21" s="6" t="n">
        <v>32.66</v>
      </c>
    </row>
    <row r="22" spans="1:3">
      <c r="A22" s="4" t="s">
        <v>1223</v>
      </c>
      <c r="B22" s="7" t="n">
        <v>70</v>
      </c>
      <c r="C22" s="7" t="n">
        <v>70</v>
      </c>
    </row>
    <row r="23" spans="1:3">
      <c r="A23" s="4" t="s">
        <v>1200</v>
      </c>
      <c r="C23" s="4" t="s">
        <v>1224</v>
      </c>
    </row>
    <row r="24" spans="1:3">
      <c r="A24" s="4" t="s">
        <v>1225</v>
      </c>
    </row>
    <row r="25" spans="1:3">
      <c r="A25" s="3" t="s">
        <v>1175</v>
      </c>
    </row>
    <row r="26" spans="1:3">
      <c r="A26" s="4" t="s">
        <v>1182</v>
      </c>
      <c r="C26" s="4" t="s">
        <v>980</v>
      </c>
    </row>
    <row r="27" spans="1:3">
      <c r="A27" s="4" t="s">
        <v>1226</v>
      </c>
    </row>
    <row r="28" spans="1:3">
      <c r="A28" s="3" t="s">
        <v>1175</v>
      </c>
    </row>
    <row r="29" spans="1:3">
      <c r="A29" s="4" t="s">
        <v>1182</v>
      </c>
      <c r="C29" s="4" t="s">
        <v>1227</v>
      </c>
    </row>
    <row r="30" spans="1:3">
      <c r="A30" s="4" t="s">
        <v>1228</v>
      </c>
    </row>
    <row r="31" spans="1:3">
      <c r="A31" s="3" t="s">
        <v>1175</v>
      </c>
    </row>
    <row r="32" spans="1:3">
      <c r="A32" s="4" t="s">
        <v>1182</v>
      </c>
      <c r="C32" s="4" t="s">
        <v>977</v>
      </c>
    </row>
    <row r="33" spans="1:3">
      <c r="A33" s="4" t="s">
        <v>1229</v>
      </c>
    </row>
    <row r="34" spans="1:3">
      <c r="A34" s="3" t="s">
        <v>1175</v>
      </c>
    </row>
    <row r="35" spans="1:3">
      <c r="A35" s="4" t="s">
        <v>1182</v>
      </c>
      <c r="C35" s="4" t="s">
        <v>980</v>
      </c>
    </row>
    <row r="36" spans="1:3">
      <c r="A36" s="4" t="s">
        <v>1230</v>
      </c>
    </row>
    <row r="37" spans="1:3">
      <c r="A37" s="3" t="s">
        <v>1175</v>
      </c>
    </row>
    <row r="38" spans="1:3">
      <c r="A38" s="4" t="s">
        <v>1182</v>
      </c>
      <c r="C38" s="4" t="s">
        <v>620</v>
      </c>
    </row>
    <row r="39" spans="1:3">
      <c r="A39" s="4" t="s">
        <v>1231</v>
      </c>
    </row>
    <row r="40" spans="1:3">
      <c r="A40" s="3" t="s">
        <v>1175</v>
      </c>
    </row>
    <row r="41" spans="1:3">
      <c r="A41" s="4" t="s">
        <v>1182</v>
      </c>
      <c r="C41" s="4" t="s">
        <v>9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2</v>
      </c>
      <c r="B1" s="2" t="s">
        <v>2</v>
      </c>
      <c r="C1" s="2" t="s">
        <v>4</v>
      </c>
      <c r="D1" s="2" t="s">
        <v>5</v>
      </c>
    </row>
    <row r="2" spans="1:4">
      <c r="A2" s="4" t="s">
        <v>1233</v>
      </c>
    </row>
    <row r="3" spans="1:4">
      <c r="A3" s="3" t="s">
        <v>1234</v>
      </c>
    </row>
    <row r="4" spans="1:4">
      <c r="A4" s="4" t="s">
        <v>1235</v>
      </c>
      <c r="B4" s="7" t="n">
        <v>1568</v>
      </c>
      <c r="C4" s="7" t="n">
        <v>1221</v>
      </c>
      <c r="D4" s="7" t="n">
        <v>759</v>
      </c>
    </row>
    <row r="5" spans="1:4">
      <c r="A5" s="4" t="s">
        <v>1236</v>
      </c>
    </row>
    <row r="6" spans="1:4">
      <c r="A6" s="3" t="s">
        <v>1234</v>
      </c>
    </row>
    <row r="7" spans="1:4">
      <c r="A7" s="4" t="s">
        <v>1235</v>
      </c>
      <c r="B7" s="7" t="n">
        <v>117</v>
      </c>
      <c r="C7" s="7" t="n">
        <v>5</v>
      </c>
      <c r="D7" s="7" t="n">
        <v>14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7</v>
      </c>
      <c r="B1" s="2" t="s">
        <v>2</v>
      </c>
      <c r="C1" s="2" t="s">
        <v>4</v>
      </c>
      <c r="D1" s="2" t="s">
        <v>5</v>
      </c>
    </row>
    <row r="2" spans="1:4">
      <c r="A2" s="4" t="s">
        <v>1238</v>
      </c>
    </row>
    <row r="3" spans="1:4">
      <c r="A3" s="3" t="s">
        <v>1239</v>
      </c>
    </row>
    <row r="4" spans="1:4">
      <c r="A4" s="4" t="s">
        <v>1240</v>
      </c>
      <c r="B4" s="7" t="n">
        <v>73</v>
      </c>
      <c r="C4" s="7" t="n">
        <v>525</v>
      </c>
      <c r="D4" s="7" t="n">
        <v>125</v>
      </c>
    </row>
    <row r="5" spans="1:4">
      <c r="A5" s="4" t="s">
        <v>1241</v>
      </c>
    </row>
    <row r="6" spans="1:4">
      <c r="A6" s="3" t="s">
        <v>1239</v>
      </c>
    </row>
    <row r="7" spans="1:4">
      <c r="A7" s="4" t="s">
        <v>1240</v>
      </c>
      <c r="B7" s="5" t="n">
        <v>1313</v>
      </c>
      <c r="C7" s="5" t="n">
        <v>2057</v>
      </c>
      <c r="D7" s="5" t="n">
        <v>3159</v>
      </c>
    </row>
    <row r="8" spans="1:4">
      <c r="A8" s="4" t="s">
        <v>1242</v>
      </c>
    </row>
    <row r="9" spans="1:4">
      <c r="A9" s="3" t="s">
        <v>1239</v>
      </c>
    </row>
    <row r="10" spans="1:4">
      <c r="A10" s="4" t="s">
        <v>1240</v>
      </c>
      <c r="B10" s="7" t="n">
        <v>0</v>
      </c>
      <c r="C10" s="7" t="n">
        <v>9</v>
      </c>
      <c r="D10" s="7" t="n">
        <v>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5"/>
    <col customWidth="1" max="6" min="6" width="14"/>
  </cols>
  <sheetData>
    <row r="1" spans="1:6">
      <c r="A1" s="1" t="s">
        <v>1243</v>
      </c>
      <c r="C1" s="2" t="s">
        <v>73</v>
      </c>
      <c r="E1" s="2" t="s">
        <v>1</v>
      </c>
    </row>
    <row r="2" spans="1:6">
      <c r="C2" s="2" t="s">
        <v>2</v>
      </c>
      <c r="D2" s="2" t="s">
        <v>5</v>
      </c>
      <c r="E2" s="2" t="s">
        <v>2</v>
      </c>
      <c r="F2" s="2" t="s">
        <v>5</v>
      </c>
    </row>
    <row r="3" spans="1:6">
      <c r="A3" s="3" t="s">
        <v>1239</v>
      </c>
    </row>
    <row r="4" spans="1:6">
      <c r="A4" s="4" t="s">
        <v>1244</v>
      </c>
      <c r="E4" s="4" t="s">
        <v>1245</v>
      </c>
    </row>
    <row r="5" spans="1:6">
      <c r="A5" s="4" t="s">
        <v>1246</v>
      </c>
      <c r="B5" s="4" t="s">
        <v>86</v>
      </c>
      <c r="C5" s="7" t="n">
        <v>-2</v>
      </c>
      <c r="D5" s="7" t="n">
        <v>-5</v>
      </c>
      <c r="E5" s="7" t="n">
        <v>16</v>
      </c>
      <c r="F5" s="7" t="n">
        <v>-4</v>
      </c>
    </row>
    <row r="6" spans="1:6">
      <c r="A6" s="4" t="s">
        <v>1247</v>
      </c>
      <c r="E6" s="5" t="n">
        <v>4</v>
      </c>
    </row>
    <row r="7" spans="1:6">
      <c r="A7" s="4" t="s">
        <v>1248</v>
      </c>
    </row>
    <row r="8" spans="1:6">
      <c r="A8" s="3" t="s">
        <v>1239</v>
      </c>
    </row>
    <row r="9" spans="1:6">
      <c r="A9" s="4" t="s">
        <v>1126</v>
      </c>
      <c r="C9" s="5" t="n">
        <v>-3</v>
      </c>
      <c r="D9" s="5" t="n">
        <v>-7</v>
      </c>
      <c r="E9" s="5" t="n">
        <v>-26</v>
      </c>
      <c r="F9" s="5" t="n">
        <v>-2</v>
      </c>
    </row>
    <row r="10" spans="1:6">
      <c r="A10" s="4" t="s">
        <v>1246</v>
      </c>
      <c r="C10" s="5" t="n">
        <v>-1</v>
      </c>
      <c r="D10" s="5" t="n">
        <v>-3</v>
      </c>
      <c r="E10" s="5" t="n">
        <v>11</v>
      </c>
      <c r="F10" s="5" t="n">
        <v>-3</v>
      </c>
    </row>
    <row r="11" spans="1:6">
      <c r="A11" s="4" t="s">
        <v>1249</v>
      </c>
      <c r="C11" s="5" t="n">
        <v>1</v>
      </c>
      <c r="D11" s="5" t="n">
        <v>0</v>
      </c>
      <c r="E11" s="5" t="n">
        <v>12</v>
      </c>
      <c r="F11" s="5" t="n">
        <v>-5</v>
      </c>
    </row>
    <row r="12" spans="1:6">
      <c r="A12" s="4" t="s">
        <v>1128</v>
      </c>
      <c r="C12" s="7" t="n">
        <v>-3</v>
      </c>
      <c r="D12" s="7" t="n">
        <v>-10</v>
      </c>
      <c r="E12" s="7" t="n">
        <v>-3</v>
      </c>
      <c r="F12" s="7" t="n">
        <v>-10</v>
      </c>
    </row>
    <row r="13" spans="1:6"/>
    <row r="14" spans="1:6">
      <c r="A14" s="4" t="s">
        <v>86</v>
      </c>
      <c r="B14" s="4" t="s">
        <v>1250</v>
      </c>
    </row>
  </sheetData>
  <mergeCells count="5">
    <mergeCell ref="A1:B2"/>
    <mergeCell ref="C1:D1"/>
    <mergeCell ref="E1:F1"/>
    <mergeCell ref="A13:E13"/>
    <mergeCell ref="B14:E1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51</v>
      </c>
      <c r="C1" s="2" t="s">
        <v>2</v>
      </c>
      <c r="D1" s="2" t="s">
        <v>4</v>
      </c>
      <c r="E1" s="2" t="s">
        <v>5</v>
      </c>
    </row>
    <row r="2" spans="1:5">
      <c r="A2" s="3" t="s">
        <v>1239</v>
      </c>
    </row>
    <row r="3" spans="1:5">
      <c r="A3" s="4" t="s">
        <v>1252</v>
      </c>
      <c r="C3" s="7" t="n">
        <v>74</v>
      </c>
      <c r="D3" s="7" t="n">
        <v>72</v>
      </c>
      <c r="E3" s="7" t="n">
        <v>55</v>
      </c>
    </row>
    <row r="4" spans="1:5">
      <c r="A4" s="4" t="s">
        <v>1253</v>
      </c>
      <c r="B4" s="4" t="s">
        <v>86</v>
      </c>
      <c r="C4" s="5" t="n">
        <v>-6</v>
      </c>
      <c r="D4" s="5" t="n">
        <v>-35</v>
      </c>
      <c r="E4" s="5" t="n">
        <v>-39</v>
      </c>
    </row>
    <row r="5" spans="1:5">
      <c r="A5" s="4" t="s">
        <v>1254</v>
      </c>
      <c r="C5" s="5" t="n">
        <v>68</v>
      </c>
      <c r="D5" s="5" t="n">
        <v>37</v>
      </c>
      <c r="E5" s="5" t="n">
        <v>16</v>
      </c>
    </row>
    <row r="6" spans="1:5">
      <c r="A6" s="4" t="s">
        <v>1255</v>
      </c>
      <c r="C6" s="5" t="n">
        <v>20</v>
      </c>
      <c r="D6" s="5" t="n">
        <v>21</v>
      </c>
      <c r="E6" s="5" t="n">
        <v>54</v>
      </c>
    </row>
    <row r="7" spans="1:5">
      <c r="A7" s="4" t="s">
        <v>1256</v>
      </c>
      <c r="B7" s="4" t="s">
        <v>86</v>
      </c>
      <c r="C7" s="5" t="n">
        <v>7</v>
      </c>
      <c r="D7" s="5" t="n">
        <v>-15</v>
      </c>
      <c r="E7" s="5" t="n">
        <v>-18</v>
      </c>
    </row>
    <row r="8" spans="1:5">
      <c r="A8" s="4" t="s">
        <v>1257</v>
      </c>
      <c r="C8" s="5" t="n">
        <v>27</v>
      </c>
      <c r="D8" s="5" t="n">
        <v>6</v>
      </c>
      <c r="E8" s="5" t="n">
        <v>36</v>
      </c>
    </row>
    <row r="9" spans="1:5">
      <c r="A9" s="4" t="s">
        <v>1258</v>
      </c>
    </row>
    <row r="10" spans="1:5">
      <c r="A10" s="3" t="s">
        <v>1239</v>
      </c>
    </row>
    <row r="11" spans="1:5">
      <c r="A11" s="4" t="s">
        <v>1252</v>
      </c>
      <c r="C11" s="5" t="n">
        <v>74</v>
      </c>
      <c r="D11" s="5" t="n">
        <v>72</v>
      </c>
      <c r="E11" s="5" t="n">
        <v>55</v>
      </c>
    </row>
    <row r="12" spans="1:5">
      <c r="A12" s="4" t="s">
        <v>1253</v>
      </c>
      <c r="B12" s="4" t="s">
        <v>86</v>
      </c>
      <c r="C12" s="5" t="n">
        <v>-6</v>
      </c>
      <c r="D12" s="5" t="n">
        <v>-35</v>
      </c>
      <c r="E12" s="5" t="n">
        <v>-39</v>
      </c>
    </row>
    <row r="13" spans="1:5">
      <c r="A13" s="4" t="s">
        <v>1254</v>
      </c>
      <c r="C13" s="5" t="n">
        <v>68</v>
      </c>
      <c r="D13" s="5" t="n">
        <v>37</v>
      </c>
      <c r="E13" s="5" t="n">
        <v>16</v>
      </c>
    </row>
    <row r="14" spans="1:5">
      <c r="A14" s="4" t="s">
        <v>1259</v>
      </c>
    </row>
    <row r="15" spans="1:5">
      <c r="A15" s="3" t="s">
        <v>1239</v>
      </c>
    </row>
    <row r="16" spans="1:5">
      <c r="A16" s="4" t="s">
        <v>1255</v>
      </c>
      <c r="C16" s="5" t="n">
        <v>20</v>
      </c>
      <c r="D16" s="5" t="n">
        <v>21</v>
      </c>
      <c r="E16" s="5" t="n">
        <v>54</v>
      </c>
    </row>
    <row r="17" spans="1:5">
      <c r="A17" s="4" t="s">
        <v>1256</v>
      </c>
      <c r="B17" s="4" t="s">
        <v>86</v>
      </c>
      <c r="C17" s="5" t="n">
        <v>7</v>
      </c>
      <c r="D17" s="5" t="n">
        <v>-15</v>
      </c>
      <c r="E17" s="5" t="n">
        <v>-18</v>
      </c>
    </row>
    <row r="18" spans="1:5">
      <c r="A18" s="4" t="s">
        <v>1257</v>
      </c>
      <c r="C18" s="7" t="n">
        <v>27</v>
      </c>
      <c r="D18" s="7" t="n">
        <v>6</v>
      </c>
      <c r="E18" s="7" t="n">
        <v>36</v>
      </c>
    </row>
    <row r="19" spans="1:5"/>
    <row r="20" spans="1:5">
      <c r="A20" s="4" t="s">
        <v>86</v>
      </c>
      <c r="B20" s="4" t="s">
        <v>1260</v>
      </c>
    </row>
  </sheetData>
  <mergeCells count="3">
    <mergeCell ref="A1:B1"/>
    <mergeCell ref="A19:D19"/>
    <mergeCell ref="B20:D2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61</v>
      </c>
      <c r="C1" s="2" t="s">
        <v>73</v>
      </c>
      <c r="E1" s="2" t="s">
        <v>1</v>
      </c>
    </row>
    <row r="2" spans="1:6">
      <c r="C2" s="2" t="s">
        <v>2</v>
      </c>
      <c r="D2" s="2" t="s">
        <v>5</v>
      </c>
      <c r="E2" s="2" t="s">
        <v>2</v>
      </c>
      <c r="F2" s="2" t="s">
        <v>5</v>
      </c>
    </row>
    <row r="3" spans="1:6">
      <c r="A3" s="3" t="s">
        <v>1239</v>
      </c>
    </row>
    <row r="4" spans="1:6">
      <c r="A4" s="4" t="s">
        <v>1262</v>
      </c>
      <c r="B4" s="4" t="s">
        <v>86</v>
      </c>
      <c r="C4" s="7" t="n">
        <v>-2</v>
      </c>
      <c r="D4" s="7" t="n">
        <v>-5</v>
      </c>
      <c r="E4" s="7" t="n">
        <v>16</v>
      </c>
      <c r="F4" s="7" t="n">
        <v>-4</v>
      </c>
    </row>
    <row r="5" spans="1:6">
      <c r="A5" s="4" t="s">
        <v>1263</v>
      </c>
      <c r="B5" s="4" t="s">
        <v>99</v>
      </c>
      <c r="C5" s="5" t="n">
        <v>55</v>
      </c>
      <c r="D5" s="5" t="n">
        <v>30</v>
      </c>
      <c r="E5" s="5" t="n">
        <v>-15</v>
      </c>
      <c r="F5" s="5" t="n">
        <v>38</v>
      </c>
    </row>
    <row r="6" spans="1:6">
      <c r="A6" s="4" t="s">
        <v>1264</v>
      </c>
    </row>
    <row r="7" spans="1:6">
      <c r="A7" s="3" t="s">
        <v>1239</v>
      </c>
    </row>
    <row r="8" spans="1:6">
      <c r="A8" s="4" t="s">
        <v>1262</v>
      </c>
      <c r="B8" s="4" t="s">
        <v>86</v>
      </c>
      <c r="C8" s="5" t="n">
        <v>-2</v>
      </c>
      <c r="D8" s="5" t="n">
        <v>-5</v>
      </c>
      <c r="E8" s="5" t="n">
        <v>16</v>
      </c>
      <c r="F8" s="5" t="n">
        <v>-4</v>
      </c>
    </row>
    <row r="9" spans="1:6">
      <c r="A9" s="4" t="s">
        <v>1265</v>
      </c>
      <c r="B9" s="4" t="s">
        <v>99</v>
      </c>
      <c r="C9" s="5" t="n">
        <v>-1</v>
      </c>
      <c r="D9" s="5" t="n">
        <v>-1</v>
      </c>
      <c r="E9" s="5" t="n">
        <v>-13</v>
      </c>
      <c r="F9" s="5" t="n">
        <v>6</v>
      </c>
    </row>
    <row r="10" spans="1:6">
      <c r="A10" s="4" t="s">
        <v>1266</v>
      </c>
    </row>
    <row r="11" spans="1:6">
      <c r="A11" s="3" t="s">
        <v>1239</v>
      </c>
    </row>
    <row r="12" spans="1:6">
      <c r="A12" s="4" t="s">
        <v>1262</v>
      </c>
      <c r="B12" s="4" t="s">
        <v>86</v>
      </c>
      <c r="C12" s="5" t="n">
        <v>-2</v>
      </c>
      <c r="D12" s="5" t="n">
        <v>-5</v>
      </c>
      <c r="E12" s="5" t="n">
        <v>16</v>
      </c>
      <c r="F12" s="5" t="n">
        <v>-4</v>
      </c>
    </row>
    <row r="13" spans="1:6">
      <c r="A13" s="4" t="s">
        <v>1267</v>
      </c>
    </row>
    <row r="14" spans="1:6">
      <c r="A14" s="3" t="s">
        <v>1239</v>
      </c>
    </row>
    <row r="15" spans="1:6">
      <c r="A15" s="4" t="s">
        <v>1265</v>
      </c>
      <c r="B15" s="4" t="s">
        <v>726</v>
      </c>
      <c r="C15" s="5" t="n">
        <v>-1</v>
      </c>
      <c r="D15" s="5" t="n">
        <v>-1</v>
      </c>
      <c r="E15" s="5" t="n">
        <v>-13</v>
      </c>
      <c r="F15" s="5" t="n">
        <v>6</v>
      </c>
    </row>
    <row r="16" spans="1:6">
      <c r="A16" s="4" t="s">
        <v>1268</v>
      </c>
    </row>
    <row r="17" spans="1:6">
      <c r="A17" s="3" t="s">
        <v>1239</v>
      </c>
    </row>
    <row r="18" spans="1:6">
      <c r="A18" s="4" t="s">
        <v>1269</v>
      </c>
      <c r="B18" s="4" t="s">
        <v>99</v>
      </c>
      <c r="C18" s="5" t="n">
        <v>56</v>
      </c>
      <c r="D18" s="5" t="n">
        <v>31</v>
      </c>
      <c r="E18" s="5" t="n">
        <v>-2</v>
      </c>
      <c r="F18" s="5" t="n">
        <v>32</v>
      </c>
    </row>
    <row r="19" spans="1:6">
      <c r="A19" s="4" t="s">
        <v>1270</v>
      </c>
    </row>
    <row r="20" spans="1:6">
      <c r="A20" s="3" t="s">
        <v>1239</v>
      </c>
    </row>
    <row r="21" spans="1:6">
      <c r="A21" s="4" t="s">
        <v>1269</v>
      </c>
      <c r="B21" s="4" t="s">
        <v>726</v>
      </c>
      <c r="C21" s="5" t="n">
        <v>1</v>
      </c>
      <c r="D21" s="5" t="n">
        <v>0</v>
      </c>
      <c r="E21" s="5" t="n">
        <v>9</v>
      </c>
      <c r="F21" s="5" t="n">
        <v>5</v>
      </c>
    </row>
    <row r="22" spans="1:6">
      <c r="A22" s="4" t="s">
        <v>1271</v>
      </c>
    </row>
    <row r="23" spans="1:6">
      <c r="A23" s="3" t="s">
        <v>1239</v>
      </c>
    </row>
    <row r="24" spans="1:6">
      <c r="A24" s="4" t="s">
        <v>1269</v>
      </c>
      <c r="B24" s="4" t="s">
        <v>838</v>
      </c>
      <c r="C24" s="7" t="n">
        <v>55</v>
      </c>
      <c r="D24" s="7" t="n">
        <v>31</v>
      </c>
      <c r="E24" s="7" t="n">
        <v>-11</v>
      </c>
      <c r="F24" s="7" t="n">
        <v>27</v>
      </c>
    </row>
    <row r="25" spans="1:6"/>
    <row r="26" spans="1:6">
      <c r="A26" s="4" t="s">
        <v>86</v>
      </c>
      <c r="B26" s="4" t="s">
        <v>1250</v>
      </c>
    </row>
    <row r="27" spans="1:6">
      <c r="A27" s="4" t="s">
        <v>99</v>
      </c>
      <c r="B27" s="4" t="s">
        <v>1272</v>
      </c>
    </row>
    <row r="28" spans="1:6">
      <c r="A28" s="4" t="s">
        <v>197</v>
      </c>
      <c r="B28" s="4" t="s">
        <v>1273</v>
      </c>
    </row>
    <row r="29" spans="1:6">
      <c r="A29" s="4" t="s">
        <v>630</v>
      </c>
      <c r="B29" s="4" t="s">
        <v>1274</v>
      </c>
    </row>
  </sheetData>
  <mergeCells count="8">
    <mergeCell ref="A1:B2"/>
    <mergeCell ref="C1:D1"/>
    <mergeCell ref="E1:F1"/>
    <mergeCell ref="A25:E25"/>
    <mergeCell ref="B26:E26"/>
    <mergeCell ref="B27:E27"/>
    <mergeCell ref="B28:E28"/>
    <mergeCell ref="B29:E2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75</v>
      </c>
      <c r="C1" s="2" t="s">
        <v>2</v>
      </c>
      <c r="D1" s="2" t="s">
        <v>4</v>
      </c>
      <c r="E1" s="2" t="s">
        <v>5</v>
      </c>
    </row>
    <row r="2" spans="1:5">
      <c r="A2" s="3" t="s">
        <v>1276</v>
      </c>
    </row>
    <row r="3" spans="1:5">
      <c r="A3" s="4" t="s">
        <v>1277</v>
      </c>
      <c r="C3" s="7" t="n">
        <v>74</v>
      </c>
      <c r="D3" s="7" t="n">
        <v>72</v>
      </c>
      <c r="E3" s="7" t="n">
        <v>55</v>
      </c>
    </row>
    <row r="4" spans="1:5">
      <c r="A4" s="4" t="s">
        <v>1278</v>
      </c>
      <c r="C4" s="5" t="n">
        <v>20</v>
      </c>
      <c r="D4" s="5" t="n">
        <v>21</v>
      </c>
      <c r="E4" s="5" t="n">
        <v>54</v>
      </c>
    </row>
    <row r="5" spans="1:5">
      <c r="A5" s="4" t="s">
        <v>989</v>
      </c>
    </row>
    <row r="6" spans="1:5">
      <c r="A6" s="3" t="s">
        <v>1276</v>
      </c>
    </row>
    <row r="7" spans="1:5">
      <c r="A7" s="4" t="s">
        <v>990</v>
      </c>
      <c r="C7" s="5" t="n">
        <v>115</v>
      </c>
      <c r="D7" s="5" t="n">
        <v>5775</v>
      </c>
      <c r="E7" s="5" t="n">
        <v>9883</v>
      </c>
    </row>
    <row r="8" spans="1:5">
      <c r="A8" s="4" t="s">
        <v>1279</v>
      </c>
    </row>
    <row r="9" spans="1:5">
      <c r="A9" s="3" t="s">
        <v>1276</v>
      </c>
    </row>
    <row r="10" spans="1:5">
      <c r="A10" s="4" t="s">
        <v>1280</v>
      </c>
      <c r="B10" s="4" t="s">
        <v>86</v>
      </c>
      <c r="C10" s="5" t="n">
        <v>1568</v>
      </c>
      <c r="D10" s="5" t="n">
        <v>1221</v>
      </c>
      <c r="E10" s="5" t="n">
        <v>759</v>
      </c>
    </row>
    <row r="11" spans="1:5">
      <c r="A11" s="4" t="s">
        <v>115</v>
      </c>
      <c r="C11" s="5" t="n">
        <v>117</v>
      </c>
      <c r="D11" s="5" t="n">
        <v>5</v>
      </c>
      <c r="E11" s="5" t="n">
        <v>142</v>
      </c>
    </row>
    <row r="12" spans="1:5">
      <c r="A12" s="4" t="s">
        <v>1281</v>
      </c>
      <c r="C12" s="5" t="n">
        <v>1759</v>
      </c>
      <c r="D12" s="5" t="n">
        <v>1298</v>
      </c>
      <c r="E12" s="5" t="n">
        <v>956</v>
      </c>
    </row>
    <row r="13" spans="1:5">
      <c r="A13" s="4" t="s">
        <v>990</v>
      </c>
      <c r="B13" s="4" t="s">
        <v>99</v>
      </c>
      <c r="C13" s="5" t="n">
        <v>123</v>
      </c>
      <c r="D13" s="5" t="n">
        <v>6100</v>
      </c>
      <c r="E13" s="5" t="n">
        <v>10397</v>
      </c>
    </row>
    <row r="14" spans="1:5">
      <c r="A14" s="4" t="s">
        <v>1282</v>
      </c>
      <c r="C14" s="5" t="n">
        <v>143</v>
      </c>
      <c r="D14" s="5" t="n">
        <v>6121</v>
      </c>
      <c r="E14" s="5" t="n">
        <v>10451</v>
      </c>
    </row>
    <row r="15" spans="1:5">
      <c r="A15" s="4" t="s">
        <v>1283</v>
      </c>
    </row>
    <row r="16" spans="1:5">
      <c r="A16" s="3" t="s">
        <v>1276</v>
      </c>
    </row>
    <row r="17" spans="1:5">
      <c r="A17" s="4" t="s">
        <v>1277</v>
      </c>
      <c r="B17" s="4" t="s">
        <v>197</v>
      </c>
      <c r="C17" s="5" t="n">
        <v>74</v>
      </c>
      <c r="D17" s="5" t="n">
        <v>72</v>
      </c>
      <c r="E17" s="5" t="n">
        <v>55</v>
      </c>
    </row>
    <row r="18" spans="1:5">
      <c r="A18" s="4" t="s">
        <v>1278</v>
      </c>
      <c r="B18" s="4" t="s">
        <v>197</v>
      </c>
      <c r="C18" s="7" t="n">
        <v>20</v>
      </c>
      <c r="D18" s="7" t="n">
        <v>21</v>
      </c>
      <c r="E18" s="7" t="n">
        <v>54</v>
      </c>
    </row>
    <row r="19" spans="1:5"/>
    <row r="20" spans="1:5">
      <c r="A20" s="4" t="s">
        <v>86</v>
      </c>
      <c r="B20" s="4" t="s">
        <v>1284</v>
      </c>
    </row>
    <row r="21" spans="1:5">
      <c r="A21" s="4" t="s">
        <v>99</v>
      </c>
      <c r="B21" s="4" t="s">
        <v>1285</v>
      </c>
    </row>
    <row r="22" spans="1:5">
      <c r="A22" s="4" t="s">
        <v>197</v>
      </c>
      <c r="B22" s="4" t="s">
        <v>1286</v>
      </c>
    </row>
  </sheetData>
  <mergeCells count="5">
    <mergeCell ref="A1:B1"/>
    <mergeCell ref="A19:D19"/>
    <mergeCell ref="B20:D20"/>
    <mergeCell ref="B21:D21"/>
    <mergeCell ref="B22:D2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1287</v>
      </c>
      <c r="C1" s="2" t="s">
        <v>73</v>
      </c>
      <c r="D1" s="2" t="s">
        <v>1</v>
      </c>
    </row>
    <row r="2" spans="1:6">
      <c r="C2" s="2" t="s">
        <v>5</v>
      </c>
      <c r="D2" s="2" t="s">
        <v>2</v>
      </c>
      <c r="E2" s="2" t="s">
        <v>5</v>
      </c>
      <c r="F2" s="2" t="s">
        <v>4</v>
      </c>
    </row>
    <row r="3" spans="1:6">
      <c r="A3" s="3" t="s">
        <v>1276</v>
      </c>
    </row>
    <row r="4" spans="1:6">
      <c r="A4" s="4" t="s">
        <v>825</v>
      </c>
      <c r="C4" s="7" t="n">
        <v>4117</v>
      </c>
      <c r="D4" s="7" t="n">
        <v>4474</v>
      </c>
      <c r="E4" s="7" t="n">
        <v>4117</v>
      </c>
      <c r="F4" s="7" t="n">
        <v>4152</v>
      </c>
    </row>
    <row r="5" spans="1:6">
      <c r="A5" s="4" t="s">
        <v>598</v>
      </c>
      <c r="C5" s="5" t="n">
        <v>41</v>
      </c>
      <c r="E5" s="5" t="n">
        <v>41</v>
      </c>
    </row>
    <row r="6" spans="1:6">
      <c r="A6" s="4" t="s">
        <v>1288</v>
      </c>
    </row>
    <row r="7" spans="1:6">
      <c r="A7" s="3" t="s">
        <v>1276</v>
      </c>
    </row>
    <row r="8" spans="1:6">
      <c r="A8" s="4" t="s">
        <v>825</v>
      </c>
      <c r="D8" s="5" t="n">
        <v>0</v>
      </c>
    </row>
    <row r="9" spans="1:6">
      <c r="A9" s="4" t="s">
        <v>834</v>
      </c>
    </row>
    <row r="10" spans="1:6">
      <c r="A10" s="3" t="s">
        <v>1276</v>
      </c>
    </row>
    <row r="11" spans="1:6">
      <c r="A11" s="4" t="s">
        <v>825</v>
      </c>
      <c r="D11" s="5" t="n">
        <v>0</v>
      </c>
    </row>
    <row r="12" spans="1:6">
      <c r="A12" s="4" t="s">
        <v>682</v>
      </c>
    </row>
    <row r="13" spans="1:6">
      <c r="A13" s="3" t="s">
        <v>1276</v>
      </c>
    </row>
    <row r="14" spans="1:6">
      <c r="A14" s="4" t="s">
        <v>1289</v>
      </c>
      <c r="D14" s="5" t="n">
        <v>-47</v>
      </c>
      <c r="E14" s="5" t="n">
        <v>-85</v>
      </c>
    </row>
    <row r="15" spans="1:6">
      <c r="A15" s="4" t="s">
        <v>1290</v>
      </c>
      <c r="C15" s="5" t="n">
        <v>450</v>
      </c>
      <c r="D15" s="5" t="n">
        <v>0</v>
      </c>
      <c r="E15" s="5" t="n">
        <v>450</v>
      </c>
    </row>
    <row r="16" spans="1:6">
      <c r="A16" s="4" t="s">
        <v>1291</v>
      </c>
    </row>
    <row r="17" spans="1:6">
      <c r="A17" s="3" t="s">
        <v>1276</v>
      </c>
    </row>
    <row r="18" spans="1:6">
      <c r="A18" s="4" t="s">
        <v>1292</v>
      </c>
      <c r="C18" s="5" t="n">
        <v>51</v>
      </c>
      <c r="E18" s="5" t="n">
        <v>51</v>
      </c>
    </row>
    <row r="19" spans="1:6">
      <c r="A19" s="4" t="s">
        <v>1293</v>
      </c>
    </row>
    <row r="20" spans="1:6">
      <c r="A20" s="3" t="s">
        <v>1276</v>
      </c>
    </row>
    <row r="21" spans="1:6">
      <c r="A21" s="4" t="s">
        <v>598</v>
      </c>
      <c r="E21" s="5" t="n">
        <v>-41</v>
      </c>
    </row>
    <row r="22" spans="1:6">
      <c r="A22" s="4" t="s">
        <v>1288</v>
      </c>
    </row>
    <row r="23" spans="1:6">
      <c r="A23" s="3" t="s">
        <v>1276</v>
      </c>
    </row>
    <row r="24" spans="1:6">
      <c r="A24" s="4" t="s">
        <v>1289</v>
      </c>
      <c r="D24" s="5" t="n">
        <v>-1</v>
      </c>
    </row>
    <row r="25" spans="1:6">
      <c r="A25" s="4" t="s">
        <v>834</v>
      </c>
    </row>
    <row r="26" spans="1:6">
      <c r="A26" s="3" t="s">
        <v>1276</v>
      </c>
    </row>
    <row r="27" spans="1:6">
      <c r="A27" s="4" t="s">
        <v>825</v>
      </c>
      <c r="B27" s="4" t="s">
        <v>831</v>
      </c>
      <c r="C27" s="7" t="n">
        <v>530</v>
      </c>
      <c r="D27" s="5" t="n">
        <v>401</v>
      </c>
      <c r="E27" s="7" t="n">
        <v>530</v>
      </c>
      <c r="F27" s="7" t="n">
        <v>538</v>
      </c>
    </row>
    <row r="28" spans="1:6">
      <c r="A28" s="4" t="s">
        <v>1289</v>
      </c>
      <c r="D28" s="7" t="n">
        <v>-6</v>
      </c>
    </row>
    <row r="29" spans="1:6"/>
    <row r="30" spans="1:6">
      <c r="A30" s="4" t="s">
        <v>86</v>
      </c>
      <c r="B30" s="4" t="s">
        <v>842</v>
      </c>
    </row>
    <row r="31" spans="1:6">
      <c r="A31" s="4" t="s">
        <v>99</v>
      </c>
      <c r="B31" s="4" t="s">
        <v>840</v>
      </c>
    </row>
  </sheetData>
  <mergeCells count="5">
    <mergeCell ref="A1:B2"/>
    <mergeCell ref="D1:E1"/>
    <mergeCell ref="A29:E29"/>
    <mergeCell ref="B30:E30"/>
    <mergeCell ref="B31:E3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2"/>
    <col customWidth="1" max="2" min="2" width="80"/>
    <col customWidth="1" max="3" min="3" width="8"/>
    <col customWidth="1" max="4" min="4" width="14"/>
    <col customWidth="1" max="5" min="5" width="14"/>
    <col customWidth="1" max="6" min="6" width="4"/>
    <col customWidth="1" max="7" min="7" width="15"/>
    <col customWidth="1" max="8" min="8" width="8"/>
    <col customWidth="1" max="9" min="9" width="14"/>
    <col customWidth="1" max="10" min="10" width="4"/>
    <col customWidth="1" max="11" min="11" width="14"/>
    <col customWidth="1" max="12" min="12" width="14"/>
  </cols>
  <sheetData>
    <row r="1" spans="1:12">
      <c r="A1" s="1" t="s">
        <v>1294</v>
      </c>
      <c r="B1" s="2" t="s">
        <v>73</v>
      </c>
      <c r="G1" s="2" t="s">
        <v>1</v>
      </c>
    </row>
    <row r="2" spans="1:12">
      <c r="B2" s="2" t="s">
        <v>2</v>
      </c>
      <c r="D2" s="2" t="s">
        <v>245</v>
      </c>
      <c r="E2" s="2" t="s">
        <v>5</v>
      </c>
      <c r="G2" s="2" t="s">
        <v>2</v>
      </c>
      <c r="I2" s="2" t="s">
        <v>5</v>
      </c>
      <c r="K2" s="2" t="s">
        <v>566</v>
      </c>
      <c r="L2" s="2" t="s">
        <v>4</v>
      </c>
    </row>
    <row r="3" spans="1:12">
      <c r="A3" s="3" t="s">
        <v>350</v>
      </c>
    </row>
    <row r="4" spans="1:12">
      <c r="A4" s="4" t="s">
        <v>74</v>
      </c>
      <c r="B4" s="7" t="n">
        <v>1911</v>
      </c>
      <c r="D4" s="7" t="n">
        <v>3396</v>
      </c>
      <c r="E4" s="7" t="n">
        <v>1947</v>
      </c>
      <c r="G4" s="7" t="n">
        <v>10863</v>
      </c>
      <c r="I4" s="7" t="n">
        <v>11472</v>
      </c>
    </row>
    <row r="5" spans="1:12">
      <c r="A5" s="4" t="s">
        <v>1295</v>
      </c>
      <c r="B5" s="5" t="n">
        <v>-176</v>
      </c>
      <c r="E5" s="5" t="n">
        <v>-213</v>
      </c>
      <c r="F5" s="4" t="s">
        <v>86</v>
      </c>
      <c r="G5" s="5" t="n">
        <v>1855</v>
      </c>
      <c r="H5" s="4" t="s">
        <v>86</v>
      </c>
      <c r="I5" s="5" t="n">
        <v>2131</v>
      </c>
      <c r="J5" s="4" t="s">
        <v>86</v>
      </c>
    </row>
    <row r="6" spans="1:12">
      <c r="A6" s="4" t="s">
        <v>1296</v>
      </c>
      <c r="B6" s="5" t="n">
        <v>39352</v>
      </c>
      <c r="E6" s="5" t="n">
        <v>39388</v>
      </c>
      <c r="G6" s="5" t="n">
        <v>39352</v>
      </c>
      <c r="I6" s="5" t="n">
        <v>39388</v>
      </c>
      <c r="L6" s="7" t="n">
        <v>38632</v>
      </c>
    </row>
    <row r="7" spans="1:12">
      <c r="A7" s="4" t="s">
        <v>123</v>
      </c>
      <c r="B7" s="5" t="n">
        <v>10168</v>
      </c>
      <c r="E7" s="5" t="n">
        <v>10203</v>
      </c>
      <c r="G7" s="5" t="n">
        <v>10168</v>
      </c>
      <c r="I7" s="5" t="n">
        <v>10203</v>
      </c>
      <c r="K7" s="7" t="n">
        <v>10179</v>
      </c>
      <c r="L7" s="5" t="n">
        <v>10193</v>
      </c>
    </row>
    <row r="8" spans="1:12">
      <c r="A8" s="4" t="s">
        <v>638</v>
      </c>
    </row>
    <row r="9" spans="1:12">
      <c r="A9" s="3" t="s">
        <v>350</v>
      </c>
    </row>
    <row r="10" spans="1:12">
      <c r="A10" s="4" t="s">
        <v>74</v>
      </c>
      <c r="B10" s="5" t="n">
        <v>681</v>
      </c>
      <c r="E10" s="5" t="n">
        <v>551</v>
      </c>
      <c r="G10" s="5" t="n">
        <v>6347</v>
      </c>
      <c r="I10" s="5" t="n">
        <v>6716</v>
      </c>
    </row>
    <row r="11" spans="1:12">
      <c r="A11" s="4" t="s">
        <v>1295</v>
      </c>
      <c r="B11" s="5" t="n">
        <v>-295</v>
      </c>
      <c r="E11" s="5" t="n">
        <v>-372</v>
      </c>
      <c r="G11" s="5" t="n">
        <v>1066</v>
      </c>
      <c r="I11" s="5" t="n">
        <v>1226</v>
      </c>
    </row>
    <row r="12" spans="1:12">
      <c r="A12" s="4" t="s">
        <v>1296</v>
      </c>
      <c r="B12" s="5" t="n">
        <v>26021</v>
      </c>
      <c r="C12" s="4" t="s">
        <v>726</v>
      </c>
      <c r="E12" s="5" t="n">
        <v>30300</v>
      </c>
      <c r="F12" s="4" t="s">
        <v>99</v>
      </c>
      <c r="G12" s="5" t="n">
        <v>26021</v>
      </c>
      <c r="H12" s="4" t="s">
        <v>726</v>
      </c>
      <c r="I12" s="5" t="n">
        <v>30300</v>
      </c>
      <c r="J12" s="4" t="s">
        <v>99</v>
      </c>
      <c r="L12" s="5" t="n">
        <v>29286</v>
      </c>
    </row>
    <row r="13" spans="1:12">
      <c r="A13" s="4" t="s">
        <v>123</v>
      </c>
      <c r="B13" s="5" t="n">
        <v>5447</v>
      </c>
      <c r="G13" s="5" t="n">
        <v>5447</v>
      </c>
      <c r="K13" s="5" t="n">
        <v>5453</v>
      </c>
      <c r="L13" s="5" t="n">
        <v>0</v>
      </c>
    </row>
    <row r="14" spans="1:12">
      <c r="A14" s="4" t="s">
        <v>643</v>
      </c>
    </row>
    <row r="15" spans="1:12">
      <c r="A15" s="3" t="s">
        <v>350</v>
      </c>
    </row>
    <row r="16" spans="1:12">
      <c r="A16" s="4" t="s">
        <v>74</v>
      </c>
      <c r="B16" s="5" t="n">
        <v>1230</v>
      </c>
      <c r="E16" s="5" t="n">
        <v>1396</v>
      </c>
      <c r="G16" s="5" t="n">
        <v>4516</v>
      </c>
      <c r="I16" s="5" t="n">
        <v>4756</v>
      </c>
    </row>
    <row r="17" spans="1:12">
      <c r="A17" s="4" t="s">
        <v>1295</v>
      </c>
      <c r="B17" s="5" t="n">
        <v>119</v>
      </c>
      <c r="E17" s="5" t="n">
        <v>159</v>
      </c>
      <c r="G17" s="5" t="n">
        <v>789</v>
      </c>
      <c r="I17" s="5" t="n">
        <v>905</v>
      </c>
    </row>
    <row r="18" spans="1:12">
      <c r="A18" s="4" t="s">
        <v>1296</v>
      </c>
      <c r="B18" s="5" t="n">
        <v>13331</v>
      </c>
      <c r="C18" s="4" t="s">
        <v>726</v>
      </c>
      <c r="E18" s="7" t="n">
        <v>9088</v>
      </c>
      <c r="F18" s="4" t="s">
        <v>99</v>
      </c>
      <c r="G18" s="5" t="n">
        <v>13331</v>
      </c>
      <c r="H18" s="4" t="s">
        <v>726</v>
      </c>
      <c r="I18" s="7" t="n">
        <v>9088</v>
      </c>
      <c r="J18" s="4" t="s">
        <v>99</v>
      </c>
      <c r="L18" s="5" t="n">
        <v>9346</v>
      </c>
    </row>
    <row r="19" spans="1:12">
      <c r="A19" s="4" t="s">
        <v>123</v>
      </c>
      <c r="B19" s="7" t="n">
        <v>4721</v>
      </c>
      <c r="G19" s="7" t="n">
        <v>4721</v>
      </c>
      <c r="K19" s="5" t="n">
        <v>4726</v>
      </c>
      <c r="L19" s="7" t="n">
        <v>0</v>
      </c>
    </row>
    <row r="20" spans="1:12">
      <c r="A20" s="4" t="s">
        <v>1297</v>
      </c>
    </row>
    <row r="21" spans="1:12">
      <c r="A21" s="3" t="s">
        <v>350</v>
      </c>
    </row>
    <row r="22" spans="1:12">
      <c r="A22" s="4" t="s">
        <v>123</v>
      </c>
      <c r="K22" s="7" t="n">
        <v>3382</v>
      </c>
    </row>
    <row r="23" spans="1:12"/>
    <row r="24" spans="1:12">
      <c r="A24" s="4" t="s">
        <v>86</v>
      </c>
      <c r="B24" s="4" t="s">
        <v>100</v>
      </c>
    </row>
    <row r="25" spans="1:12">
      <c r="A25" s="4" t="s">
        <v>99</v>
      </c>
      <c r="B25" s="4" t="s">
        <v>1298</v>
      </c>
    </row>
    <row r="26" spans="1:12">
      <c r="A26" s="4" t="s">
        <v>197</v>
      </c>
      <c r="B26" s="4" t="s">
        <v>1299</v>
      </c>
    </row>
  </sheetData>
  <mergeCells count="11">
    <mergeCell ref="A1:A2"/>
    <mergeCell ref="B1:F1"/>
    <mergeCell ref="G1:J1"/>
    <mergeCell ref="B2:C2"/>
    <mergeCell ref="E2:F2"/>
    <mergeCell ref="G2:H2"/>
    <mergeCell ref="I2:J2"/>
    <mergeCell ref="A23:L23"/>
    <mergeCell ref="B24:L24"/>
    <mergeCell ref="B25:L25"/>
    <mergeCell ref="B26:L2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14"/>
    <col customWidth="1" max="7" min="7" width="5"/>
    <col customWidth="1" max="8" min="8" width="15"/>
    <col customWidth="1" max="9" min="9" width="13"/>
    <col customWidth="1" max="10" min="10" width="14"/>
    <col customWidth="1" max="11" min="11" width="10"/>
  </cols>
  <sheetData>
    <row r="1" spans="1:11">
      <c r="A1" s="1" t="s">
        <v>1300</v>
      </c>
      <c r="C1" s="2" t="s">
        <v>73</v>
      </c>
      <c r="H1" s="2" t="s">
        <v>1</v>
      </c>
    </row>
    <row r="2" spans="1:11">
      <c r="C2" s="2" t="s">
        <v>2</v>
      </c>
      <c r="E2" s="2" t="s">
        <v>245</v>
      </c>
      <c r="F2" s="2" t="s">
        <v>5</v>
      </c>
      <c r="H2" s="2" t="s">
        <v>2</v>
      </c>
      <c r="J2" s="2" t="s">
        <v>5</v>
      </c>
    </row>
    <row r="3" spans="1:11">
      <c r="A3" s="3" t="s">
        <v>350</v>
      </c>
    </row>
    <row r="4" spans="1:11">
      <c r="A4" s="4" t="s">
        <v>1301</v>
      </c>
      <c r="C4" s="7" t="n">
        <v>-527</v>
      </c>
      <c r="E4" s="7" t="n">
        <v>-184</v>
      </c>
      <c r="F4" s="7" t="n">
        <v>-5642</v>
      </c>
      <c r="G4" s="4" t="s">
        <v>86</v>
      </c>
      <c r="H4" s="7" t="n">
        <v>-228</v>
      </c>
      <c r="I4" s="4" t="s">
        <v>86</v>
      </c>
      <c r="J4" s="7" t="n">
        <v>-5705</v>
      </c>
      <c r="K4" s="4" t="s">
        <v>86</v>
      </c>
    </row>
    <row r="5" spans="1:11">
      <c r="A5" s="4" t="s">
        <v>87</v>
      </c>
      <c r="C5" s="5" t="n">
        <v>-104</v>
      </c>
      <c r="F5" s="5" t="n">
        <v>-8</v>
      </c>
      <c r="H5" s="5" t="n">
        <v>99</v>
      </c>
      <c r="J5" s="5" t="n">
        <v>-187</v>
      </c>
    </row>
    <row r="6" spans="1:11">
      <c r="A6" s="4" t="s">
        <v>85</v>
      </c>
      <c r="C6" s="5" t="n">
        <v>-631</v>
      </c>
      <c r="E6" s="7" t="n">
        <v>-251</v>
      </c>
      <c r="F6" s="5" t="n">
        <v>-5650</v>
      </c>
      <c r="G6" s="4" t="s">
        <v>86</v>
      </c>
      <c r="H6" s="5" t="n">
        <v>-129</v>
      </c>
      <c r="I6" s="4" t="s">
        <v>86</v>
      </c>
      <c r="J6" s="5" t="n">
        <v>-5892</v>
      </c>
      <c r="K6" s="4" t="s">
        <v>86</v>
      </c>
    </row>
    <row r="7" spans="1:11">
      <c r="A7" s="4" t="s">
        <v>164</v>
      </c>
      <c r="C7" s="5" t="n">
        <v>226</v>
      </c>
      <c r="F7" s="5" t="n">
        <v>215</v>
      </c>
      <c r="G7" s="4" t="s">
        <v>86</v>
      </c>
      <c r="H7" s="5" t="n">
        <v>711</v>
      </c>
      <c r="I7" s="4" t="s">
        <v>86</v>
      </c>
      <c r="J7" s="5" t="n">
        <v>667</v>
      </c>
      <c r="K7" s="4" t="s">
        <v>86</v>
      </c>
    </row>
    <row r="8" spans="1:11">
      <c r="A8" s="4" t="s">
        <v>698</v>
      </c>
      <c r="C8" s="5" t="n">
        <v>13</v>
      </c>
      <c r="F8" s="5" t="n">
        <v>12</v>
      </c>
      <c r="H8" s="5" t="n">
        <v>46</v>
      </c>
      <c r="J8" s="5" t="n">
        <v>63</v>
      </c>
    </row>
    <row r="9" spans="1:11">
      <c r="A9" s="4" t="s">
        <v>84</v>
      </c>
      <c r="C9" s="5" t="n">
        <v>19</v>
      </c>
      <c r="F9" s="5" t="n">
        <v>82</v>
      </c>
      <c r="H9" s="5" t="n">
        <v>112</v>
      </c>
      <c r="J9" s="5" t="n">
        <v>251</v>
      </c>
    </row>
    <row r="10" spans="1:11">
      <c r="A10" s="4" t="s">
        <v>1302</v>
      </c>
      <c r="B10" s="4" t="s">
        <v>99</v>
      </c>
      <c r="C10" s="5" t="n">
        <v>-11</v>
      </c>
      <c r="F10" s="5" t="n">
        <v>-74</v>
      </c>
      <c r="H10" s="5" t="n">
        <v>-70</v>
      </c>
      <c r="J10" s="5" t="n">
        <v>-190</v>
      </c>
      <c r="K10" s="4" t="s">
        <v>197</v>
      </c>
    </row>
    <row r="11" spans="1:11">
      <c r="A11" s="4" t="s">
        <v>1303</v>
      </c>
      <c r="C11" s="5" t="n">
        <v>-32</v>
      </c>
      <c r="F11" s="5" t="n">
        <v>-49</v>
      </c>
      <c r="G11" s="4" t="s">
        <v>86</v>
      </c>
      <c r="H11" s="5" t="n">
        <v>-106</v>
      </c>
      <c r="I11" s="4" t="s">
        <v>86</v>
      </c>
      <c r="J11" s="5" t="n">
        <v>-155</v>
      </c>
      <c r="K11" s="4" t="s">
        <v>86</v>
      </c>
    </row>
    <row r="12" spans="1:11">
      <c r="A12" s="4" t="s">
        <v>81</v>
      </c>
      <c r="C12" s="5" t="n">
        <v>0</v>
      </c>
      <c r="F12" s="5" t="n">
        <v>4503</v>
      </c>
      <c r="H12" s="5" t="n">
        <v>0</v>
      </c>
      <c r="J12" s="5" t="n">
        <v>4503</v>
      </c>
    </row>
    <row r="13" spans="1:11">
      <c r="A13" s="4" t="s">
        <v>1304</v>
      </c>
      <c r="C13" s="5" t="n">
        <v>-246</v>
      </c>
      <c r="F13" s="5" t="n">
        <v>-369</v>
      </c>
      <c r="H13" s="5" t="n">
        <v>-886</v>
      </c>
      <c r="J13" s="5" t="n">
        <v>-876</v>
      </c>
    </row>
    <row r="14" spans="1:11">
      <c r="A14" s="4" t="s">
        <v>1305</v>
      </c>
      <c r="B14" s="4" t="s">
        <v>630</v>
      </c>
      <c r="C14" s="5" t="n">
        <v>0</v>
      </c>
      <c r="F14" s="5" t="n">
        <v>217</v>
      </c>
      <c r="G14" s="4" t="s">
        <v>86</v>
      </c>
      <c r="H14" s="5" t="n">
        <v>298</v>
      </c>
      <c r="I14" s="4" t="s">
        <v>86</v>
      </c>
      <c r="J14" s="5" t="n">
        <v>1695</v>
      </c>
      <c r="K14" s="4" t="s">
        <v>86</v>
      </c>
    </row>
    <row r="15" spans="1:11">
      <c r="A15" s="4" t="s">
        <v>1306</v>
      </c>
      <c r="C15" s="5" t="n">
        <v>31</v>
      </c>
      <c r="F15" s="5" t="n">
        <v>38</v>
      </c>
      <c r="G15" s="4" t="s">
        <v>86</v>
      </c>
      <c r="H15" s="5" t="n">
        <v>92</v>
      </c>
      <c r="I15" s="4" t="s">
        <v>86</v>
      </c>
      <c r="J15" s="5" t="n">
        <v>109</v>
      </c>
      <c r="K15" s="4" t="s">
        <v>86</v>
      </c>
    </row>
    <row r="16" spans="1:11">
      <c r="A16" s="4" t="s">
        <v>1295</v>
      </c>
      <c r="C16" s="5" t="n">
        <v>-176</v>
      </c>
      <c r="F16" s="5" t="n">
        <v>-213</v>
      </c>
      <c r="G16" s="4" t="s">
        <v>86</v>
      </c>
      <c r="H16" s="5" t="n">
        <v>1855</v>
      </c>
      <c r="I16" s="4" t="s">
        <v>86</v>
      </c>
      <c r="J16" s="5" t="n">
        <v>2131</v>
      </c>
      <c r="K16" s="4" t="s">
        <v>86</v>
      </c>
    </row>
    <row r="17" spans="1:11">
      <c r="A17" s="4" t="s">
        <v>1307</v>
      </c>
    </row>
    <row r="18" spans="1:11">
      <c r="A18" s="3" t="s">
        <v>350</v>
      </c>
    </row>
    <row r="19" spans="1:11">
      <c r="A19" s="4" t="s">
        <v>698</v>
      </c>
      <c r="C19" s="5" t="n">
        <v>-13</v>
      </c>
      <c r="F19" s="5" t="n">
        <v>-12</v>
      </c>
      <c r="G19" s="4" t="s">
        <v>86</v>
      </c>
      <c r="H19" s="5" t="n">
        <v>-46</v>
      </c>
      <c r="I19" s="4" t="s">
        <v>86</v>
      </c>
      <c r="J19" s="5" t="n">
        <v>-63</v>
      </c>
      <c r="K19" s="4" t="s">
        <v>86</v>
      </c>
    </row>
    <row r="20" spans="1:11">
      <c r="A20" s="4" t="s">
        <v>1302</v>
      </c>
      <c r="C20" s="5" t="n">
        <v>-22</v>
      </c>
      <c r="D20" s="4" t="s">
        <v>631</v>
      </c>
      <c r="F20" s="5" t="n">
        <v>74</v>
      </c>
      <c r="G20" s="4" t="s">
        <v>86</v>
      </c>
      <c r="H20" s="5" t="n">
        <v>37</v>
      </c>
      <c r="I20" s="4" t="s">
        <v>1308</v>
      </c>
      <c r="J20" s="5" t="n">
        <v>140</v>
      </c>
      <c r="K20" s="4" t="s">
        <v>1308</v>
      </c>
    </row>
    <row r="21" spans="1:11">
      <c r="A21" s="4" t="s">
        <v>1304</v>
      </c>
      <c r="C21" s="5" t="n">
        <v>246</v>
      </c>
      <c r="F21" s="5" t="n">
        <v>369</v>
      </c>
      <c r="G21" s="4" t="s">
        <v>86</v>
      </c>
      <c r="H21" s="5" t="n">
        <v>886</v>
      </c>
      <c r="I21" s="4" t="s">
        <v>86</v>
      </c>
      <c r="J21" s="5" t="n">
        <v>876</v>
      </c>
      <c r="K21" s="4" t="s">
        <v>86</v>
      </c>
    </row>
    <row r="22" spans="1:11">
      <c r="A22" s="4" t="s">
        <v>704</v>
      </c>
    </row>
    <row r="23" spans="1:11">
      <c r="A23" s="3" t="s">
        <v>350</v>
      </c>
    </row>
    <row r="24" spans="1:11">
      <c r="A24" s="4" t="s">
        <v>1302</v>
      </c>
      <c r="C24" s="5" t="n">
        <v>55</v>
      </c>
      <c r="F24" s="5" t="n">
        <v>31</v>
      </c>
      <c r="H24" s="5" t="n">
        <v>-11</v>
      </c>
      <c r="J24" s="5" t="n">
        <v>27</v>
      </c>
      <c r="K24" s="4" t="s">
        <v>1309</v>
      </c>
    </row>
    <row r="25" spans="1:11">
      <c r="A25" s="4" t="s">
        <v>1310</v>
      </c>
    </row>
    <row r="26" spans="1:11">
      <c r="A26" s="3" t="s">
        <v>350</v>
      </c>
    </row>
    <row r="27" spans="1:11">
      <c r="A27" s="4" t="s">
        <v>1302</v>
      </c>
      <c r="C27" s="5" t="n">
        <v>-42</v>
      </c>
      <c r="F27" s="5" t="n">
        <v>-40</v>
      </c>
      <c r="H27" s="5" t="n">
        <v>-33</v>
      </c>
      <c r="J27" s="5" t="n">
        <v>-73</v>
      </c>
    </row>
    <row r="28" spans="1:11">
      <c r="A28" s="4" t="s">
        <v>1311</v>
      </c>
    </row>
    <row r="29" spans="1:11">
      <c r="A29" s="3" t="s">
        <v>350</v>
      </c>
    </row>
    <row r="30" spans="1:11">
      <c r="A30" s="4" t="s">
        <v>1302</v>
      </c>
      <c r="J30" s="5" t="n">
        <v>-50</v>
      </c>
    </row>
    <row r="31" spans="1:11">
      <c r="A31" s="4" t="s">
        <v>670</v>
      </c>
    </row>
    <row r="32" spans="1:11">
      <c r="A32" s="3" t="s">
        <v>350</v>
      </c>
    </row>
    <row r="33" spans="1:11">
      <c r="A33" s="4" t="s">
        <v>1304</v>
      </c>
      <c r="B33" s="4" t="s">
        <v>1312</v>
      </c>
      <c r="C33" s="5" t="n">
        <v>-185</v>
      </c>
      <c r="D33" s="4" t="s">
        <v>1313</v>
      </c>
      <c r="F33" s="5" t="n">
        <v>-149</v>
      </c>
      <c r="G33" s="4" t="s">
        <v>1314</v>
      </c>
      <c r="H33" s="5" t="n">
        <v>-648</v>
      </c>
      <c r="I33" s="4" t="s">
        <v>1315</v>
      </c>
      <c r="J33" s="5" t="n">
        <v>-585</v>
      </c>
      <c r="K33" s="4" t="s">
        <v>1316</v>
      </c>
    </row>
    <row r="34" spans="1:11">
      <c r="A34" s="4" t="s">
        <v>1317</v>
      </c>
    </row>
    <row r="35" spans="1:11">
      <c r="A35" s="3" t="s">
        <v>350</v>
      </c>
    </row>
    <row r="36" spans="1:11">
      <c r="A36" s="4" t="s">
        <v>1302</v>
      </c>
      <c r="C36" s="5" t="n">
        <v>-33</v>
      </c>
      <c r="H36" s="5" t="n">
        <v>-33</v>
      </c>
    </row>
    <row r="37" spans="1:11">
      <c r="A37" s="4" t="s">
        <v>1318</v>
      </c>
    </row>
    <row r="38" spans="1:11">
      <c r="A38" s="3" t="s">
        <v>350</v>
      </c>
    </row>
    <row r="39" spans="1:11">
      <c r="A39" s="4" t="s">
        <v>1302</v>
      </c>
      <c r="J39" s="5" t="n">
        <v>-50</v>
      </c>
    </row>
    <row r="40" spans="1:11">
      <c r="A40" s="4" t="s">
        <v>60</v>
      </c>
    </row>
    <row r="41" spans="1:11">
      <c r="A41" s="3" t="s">
        <v>350</v>
      </c>
    </row>
    <row r="42" spans="1:11">
      <c r="A42" s="4" t="s">
        <v>1301</v>
      </c>
      <c r="C42" s="5" t="n">
        <v>-557</v>
      </c>
      <c r="F42" s="5" t="n">
        <v>-5642</v>
      </c>
      <c r="H42" s="5" t="n">
        <v>-281</v>
      </c>
      <c r="J42" s="5" t="n">
        <v>-5705</v>
      </c>
    </row>
    <row r="43" spans="1:11">
      <c r="A43" s="4" t="s">
        <v>87</v>
      </c>
      <c r="C43" s="5" t="n">
        <v>-113</v>
      </c>
      <c r="F43" s="5" t="n">
        <v>-8</v>
      </c>
      <c r="H43" s="5" t="n">
        <v>83</v>
      </c>
      <c r="J43" s="5" t="n">
        <v>-187</v>
      </c>
    </row>
    <row r="44" spans="1:11">
      <c r="A44" s="4" t="s">
        <v>85</v>
      </c>
      <c r="C44" s="5" t="n">
        <v>-670</v>
      </c>
      <c r="F44" s="5" t="n">
        <v>-5650</v>
      </c>
      <c r="G44" s="4" t="s">
        <v>1319</v>
      </c>
      <c r="H44" s="5" t="n">
        <v>-198</v>
      </c>
      <c r="I44" s="4" t="s">
        <v>1319</v>
      </c>
      <c r="J44" s="5" t="n">
        <v>-5892</v>
      </c>
      <c r="K44" s="4" t="s">
        <v>1319</v>
      </c>
    </row>
    <row r="45" spans="1:11">
      <c r="A45" s="4" t="s">
        <v>164</v>
      </c>
      <c r="C45" s="5" t="n">
        <v>226</v>
      </c>
      <c r="F45" s="5" t="n">
        <v>215</v>
      </c>
      <c r="G45" s="4" t="s">
        <v>1319</v>
      </c>
      <c r="H45" s="5" t="n">
        <v>711</v>
      </c>
      <c r="I45" s="4" t="s">
        <v>1319</v>
      </c>
      <c r="J45" s="5" t="n">
        <v>667</v>
      </c>
      <c r="K45" s="4" t="s">
        <v>1319</v>
      </c>
    </row>
    <row r="46" spans="1:11">
      <c r="A46" s="4" t="s">
        <v>84</v>
      </c>
      <c r="C46" s="5" t="n">
        <v>58</v>
      </c>
      <c r="F46" s="5" t="n">
        <v>82</v>
      </c>
      <c r="H46" s="5" t="n">
        <v>181</v>
      </c>
      <c r="J46" s="5" t="n">
        <v>251</v>
      </c>
    </row>
    <row r="47" spans="1:11">
      <c r="A47" s="4" t="s">
        <v>1303</v>
      </c>
      <c r="C47" s="5" t="n">
        <v>-32</v>
      </c>
      <c r="F47" s="5" t="n">
        <v>-49</v>
      </c>
      <c r="G47" s="4" t="s">
        <v>1319</v>
      </c>
      <c r="H47" s="5" t="n">
        <v>-106</v>
      </c>
      <c r="I47" s="4" t="s">
        <v>1319</v>
      </c>
      <c r="J47" s="5" t="n">
        <v>-155</v>
      </c>
      <c r="K47" s="4" t="s">
        <v>1319</v>
      </c>
    </row>
    <row r="48" spans="1:11">
      <c r="A48" s="4" t="s">
        <v>81</v>
      </c>
      <c r="C48" s="5" t="n">
        <v>0</v>
      </c>
      <c r="F48" s="5" t="n">
        <v>4503</v>
      </c>
      <c r="H48" s="5" t="n">
        <v>0</v>
      </c>
      <c r="J48" s="5" t="n">
        <v>4503</v>
      </c>
    </row>
    <row r="49" spans="1:11">
      <c r="A49" s="4" t="s">
        <v>1305</v>
      </c>
      <c r="B49" s="4" t="s">
        <v>1320</v>
      </c>
      <c r="C49" s="5" t="n">
        <v>0</v>
      </c>
      <c r="F49" s="5" t="n">
        <v>217</v>
      </c>
      <c r="G49" s="4" t="s">
        <v>1319</v>
      </c>
      <c r="H49" s="5" t="n">
        <v>298</v>
      </c>
      <c r="I49" s="4" t="s">
        <v>1319</v>
      </c>
      <c r="J49" s="5" t="n">
        <v>1695</v>
      </c>
      <c r="K49" s="4" t="s">
        <v>1319</v>
      </c>
    </row>
    <row r="50" spans="1:11">
      <c r="A50" s="4" t="s">
        <v>1306</v>
      </c>
      <c r="C50" s="5" t="n">
        <v>31</v>
      </c>
      <c r="F50" s="5" t="n">
        <v>38</v>
      </c>
      <c r="G50" s="4" t="s">
        <v>1319</v>
      </c>
      <c r="H50" s="5" t="n">
        <v>92</v>
      </c>
      <c r="I50" s="4" t="s">
        <v>1319</v>
      </c>
      <c r="J50" s="5" t="n">
        <v>109</v>
      </c>
      <c r="K50" s="4" t="s">
        <v>1319</v>
      </c>
    </row>
    <row r="51" spans="1:11">
      <c r="A51" s="4" t="s">
        <v>1295</v>
      </c>
      <c r="C51" s="5" t="n">
        <v>-176</v>
      </c>
      <c r="F51" s="5" t="n">
        <v>-213</v>
      </c>
      <c r="G51" s="4" t="s">
        <v>1319</v>
      </c>
      <c r="H51" s="5" t="n">
        <v>1855</v>
      </c>
      <c r="I51" s="4" t="s">
        <v>1319</v>
      </c>
      <c r="J51" s="5" t="n">
        <v>2131</v>
      </c>
      <c r="K51" s="4" t="s">
        <v>1319</v>
      </c>
    </row>
    <row r="52" spans="1:11">
      <c r="A52" s="4" t="s">
        <v>1321</v>
      </c>
    </row>
    <row r="53" spans="1:11">
      <c r="A53" s="3" t="s">
        <v>350</v>
      </c>
    </row>
    <row r="54" spans="1:11">
      <c r="A54" s="4" t="s">
        <v>698</v>
      </c>
      <c r="C54" s="5" t="n">
        <v>-13</v>
      </c>
      <c r="F54" s="5" t="n">
        <v>-12</v>
      </c>
      <c r="G54" s="4" t="s">
        <v>1319</v>
      </c>
      <c r="H54" s="5" t="n">
        <v>-46</v>
      </c>
      <c r="I54" s="4" t="s">
        <v>1319</v>
      </c>
      <c r="J54" s="5" t="n">
        <v>-63</v>
      </c>
      <c r="K54" s="4" t="s">
        <v>1319</v>
      </c>
    </row>
    <row r="55" spans="1:11">
      <c r="A55" s="4" t="s">
        <v>1302</v>
      </c>
      <c r="C55" s="5" t="n">
        <v>-22</v>
      </c>
      <c r="D55" s="4" t="s">
        <v>1322</v>
      </c>
      <c r="F55" s="5" t="n">
        <v>74</v>
      </c>
      <c r="G55" s="4" t="s">
        <v>1319</v>
      </c>
      <c r="H55" s="5" t="n">
        <v>37</v>
      </c>
      <c r="I55" s="4" t="s">
        <v>1323</v>
      </c>
      <c r="J55" s="5" t="n">
        <v>140</v>
      </c>
      <c r="K55" s="4" t="s">
        <v>1323</v>
      </c>
    </row>
    <row r="56" spans="1:11">
      <c r="A56" s="4" t="s">
        <v>1304</v>
      </c>
      <c r="C56" s="5" t="n">
        <v>246</v>
      </c>
      <c r="F56" s="7" t="n">
        <v>369</v>
      </c>
      <c r="G56" s="4" t="s">
        <v>1319</v>
      </c>
      <c r="H56" s="5" t="n">
        <v>886</v>
      </c>
      <c r="I56" s="4" t="s">
        <v>1319</v>
      </c>
      <c r="J56" s="5" t="n">
        <v>876</v>
      </c>
      <c r="K56" s="4" t="s">
        <v>1319</v>
      </c>
    </row>
    <row r="57" spans="1:11">
      <c r="A57" s="4" t="s">
        <v>1324</v>
      </c>
    </row>
    <row r="58" spans="1:11">
      <c r="A58" s="3" t="s">
        <v>350</v>
      </c>
    </row>
    <row r="59" spans="1:11">
      <c r="A59" s="4" t="s">
        <v>1302</v>
      </c>
      <c r="J59" s="7" t="n">
        <v>-50</v>
      </c>
    </row>
    <row r="60" spans="1:11">
      <c r="A60" s="4" t="s">
        <v>1325</v>
      </c>
    </row>
    <row r="61" spans="1:11">
      <c r="A61" s="3" t="s">
        <v>350</v>
      </c>
    </row>
    <row r="62" spans="1:11">
      <c r="A62" s="4" t="s">
        <v>1302</v>
      </c>
      <c r="C62" s="7" t="n">
        <v>-33</v>
      </c>
      <c r="H62" s="7" t="n">
        <v>-33</v>
      </c>
    </row>
    <row r="63" spans="1:11"/>
    <row r="64" spans="1:11">
      <c r="A64" s="4" t="s">
        <v>86</v>
      </c>
      <c r="B64" s="4" t="s">
        <v>100</v>
      </c>
    </row>
    <row r="65" spans="1:11">
      <c r="A65" s="4" t="s">
        <v>99</v>
      </c>
      <c r="B65" s="4" t="s">
        <v>707</v>
      </c>
    </row>
    <row r="66" spans="1:11">
      <c r="A66" s="4" t="s">
        <v>197</v>
      </c>
      <c r="B66" s="4" t="s">
        <v>708</v>
      </c>
    </row>
    <row r="67" spans="1:11">
      <c r="A67" s="4" t="s">
        <v>630</v>
      </c>
      <c r="B67" s="4" t="s">
        <v>1326</v>
      </c>
    </row>
    <row r="68" spans="1:11">
      <c r="A68" s="4" t="s">
        <v>631</v>
      </c>
      <c r="B68" s="4" t="s">
        <v>1327</v>
      </c>
    </row>
    <row r="69" spans="1:11">
      <c r="A69" s="4" t="s">
        <v>1309</v>
      </c>
      <c r="B69" s="4" t="s">
        <v>711</v>
      </c>
    </row>
    <row r="70" spans="1:11">
      <c r="A70" s="4" t="s">
        <v>1312</v>
      </c>
      <c r="B70" s="4" t="s">
        <v>1328</v>
      </c>
    </row>
    <row r="71" spans="1:11">
      <c r="A71" s="4" t="s">
        <v>1313</v>
      </c>
      <c r="B71" s="4" t="s">
        <v>1329</v>
      </c>
    </row>
    <row r="72" spans="1:11">
      <c r="A72" s="4" t="s">
        <v>1314</v>
      </c>
      <c r="B72" s="4" t="s">
        <v>1330</v>
      </c>
    </row>
    <row r="73" spans="1:11">
      <c r="A73" s="4" t="s">
        <v>1331</v>
      </c>
      <c r="B73" s="4" t="s">
        <v>1332</v>
      </c>
    </row>
    <row r="74" spans="1:11">
      <c r="A74" s="4" t="s">
        <v>1333</v>
      </c>
      <c r="B74" s="4" t="s">
        <v>711</v>
      </c>
    </row>
    <row r="75" spans="1:11">
      <c r="A75" s="4" t="s">
        <v>1319</v>
      </c>
      <c r="B75" s="4" t="s">
        <v>100</v>
      </c>
    </row>
    <row r="76" spans="1:11">
      <c r="A76" s="4" t="s">
        <v>1320</v>
      </c>
      <c r="B76" s="4" t="s">
        <v>1326</v>
      </c>
    </row>
    <row r="77" spans="1:11">
      <c r="A77" s="4" t="s">
        <v>1322</v>
      </c>
      <c r="B77" s="4" t="s">
        <v>1334</v>
      </c>
    </row>
  </sheetData>
  <mergeCells count="22">
    <mergeCell ref="A1:B2"/>
    <mergeCell ref="C1:G1"/>
    <mergeCell ref="H1:K1"/>
    <mergeCell ref="C2:D2"/>
    <mergeCell ref="F2:G2"/>
    <mergeCell ref="H2:I2"/>
    <mergeCell ref="J2:K2"/>
    <mergeCell ref="A63:J63"/>
    <mergeCell ref="B64:J64"/>
    <mergeCell ref="B65:J65"/>
    <mergeCell ref="B66:J66"/>
    <mergeCell ref="B67:J67"/>
    <mergeCell ref="B68:J68"/>
    <mergeCell ref="B69:J69"/>
    <mergeCell ref="B70:J70"/>
    <mergeCell ref="B71:J71"/>
    <mergeCell ref="B72:J72"/>
    <mergeCell ref="B73:J73"/>
    <mergeCell ref="B74:J74"/>
    <mergeCell ref="B75:J75"/>
    <mergeCell ref="B76:J76"/>
    <mergeCell ref="B77:J7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5</v>
      </c>
      <c r="C1" s="2" t="s">
        <v>1</v>
      </c>
    </row>
    <row r="2" spans="1:5">
      <c r="C2" s="2" t="s">
        <v>2</v>
      </c>
      <c r="D2" s="2" t="s">
        <v>4</v>
      </c>
      <c r="E2" s="2" t="s">
        <v>5</v>
      </c>
    </row>
    <row r="3" spans="1:5">
      <c r="A3" s="3" t="s">
        <v>340</v>
      </c>
    </row>
    <row r="4" spans="1:5">
      <c r="A4" s="4" t="s">
        <v>11</v>
      </c>
      <c r="C4" s="4" t="s">
        <v>12</v>
      </c>
    </row>
    <row r="5" spans="1:5">
      <c r="A5" s="4" t="s">
        <v>1296</v>
      </c>
      <c r="C5" s="7" t="n">
        <v>39352</v>
      </c>
      <c r="D5" s="7" t="n">
        <v>38632</v>
      </c>
      <c r="E5" s="7" t="n">
        <v>39388</v>
      </c>
    </row>
    <row r="6" spans="1:5">
      <c r="A6" s="4" t="s">
        <v>1336</v>
      </c>
      <c r="C6" s="5" t="n">
        <v>3883</v>
      </c>
      <c r="D6" s="5" t="n">
        <v>4417</v>
      </c>
      <c r="E6" s="5" t="n">
        <v>4020</v>
      </c>
    </row>
    <row r="7" spans="1:5">
      <c r="A7" s="4" t="s">
        <v>579</v>
      </c>
      <c r="B7" s="4" t="s">
        <v>86</v>
      </c>
      <c r="C7" s="5" t="n">
        <v>0</v>
      </c>
      <c r="D7" s="5" t="n">
        <v>65634</v>
      </c>
      <c r="E7" s="5" t="n">
        <v>66240</v>
      </c>
    </row>
    <row r="8" spans="1:5">
      <c r="A8" s="4" t="s">
        <v>128</v>
      </c>
      <c r="C8" s="7" t="n">
        <v>43235</v>
      </c>
      <c r="D8" s="7" t="n">
        <v>108683</v>
      </c>
      <c r="E8" s="7" t="n">
        <v>109648</v>
      </c>
    </row>
    <row r="9" spans="1:5"/>
    <row r="10" spans="1:5">
      <c r="A10" s="4" t="s">
        <v>86</v>
      </c>
      <c r="B10" s="4" t="s">
        <v>595</v>
      </c>
    </row>
  </sheetData>
  <mergeCells count="3">
    <mergeCell ref="A1:B2"/>
    <mergeCell ref="A9:D9"/>
    <mergeCell ref="B10:D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5"/>
    <col customWidth="1" max="7" min="7" width="15"/>
    <col customWidth="1" max="8" min="8" width="15"/>
    <col customWidth="1" max="9" min="9" width="14"/>
    <col customWidth="1" max="10" min="10" width="10"/>
  </cols>
  <sheetData>
    <row r="1" spans="1:10">
      <c r="A1" s="1" t="s">
        <v>1337</v>
      </c>
      <c r="C1" s="2" t="s">
        <v>73</v>
      </c>
      <c r="G1" s="2" t="s">
        <v>1</v>
      </c>
    </row>
    <row r="2" spans="1:10">
      <c r="C2" s="2" t="s">
        <v>2</v>
      </c>
      <c r="E2" s="2" t="s">
        <v>5</v>
      </c>
      <c r="G2" s="2" t="s">
        <v>2</v>
      </c>
      <c r="I2" s="2" t="s">
        <v>5</v>
      </c>
    </row>
    <row r="3" spans="1:10">
      <c r="A3" s="3" t="s">
        <v>350</v>
      </c>
    </row>
    <row r="4" spans="1:10">
      <c r="A4" s="4" t="s">
        <v>1304</v>
      </c>
      <c r="C4" s="7" t="n">
        <v>-246</v>
      </c>
      <c r="E4" s="7" t="n">
        <v>-369</v>
      </c>
      <c r="G4" s="7" t="n">
        <v>-886</v>
      </c>
      <c r="I4" s="7" t="n">
        <v>-876</v>
      </c>
    </row>
    <row r="5" spans="1:10">
      <c r="A5" s="4" t="s">
        <v>1338</v>
      </c>
      <c r="C5" s="5" t="n">
        <v>46</v>
      </c>
      <c r="E5" s="5" t="n">
        <v>235</v>
      </c>
      <c r="G5" s="5" t="n">
        <v>167</v>
      </c>
      <c r="I5" s="5" t="n">
        <v>466</v>
      </c>
    </row>
    <row r="6" spans="1:10">
      <c r="A6" s="4" t="s">
        <v>80</v>
      </c>
      <c r="C6" s="5" t="n">
        <v>152</v>
      </c>
      <c r="E6" s="5" t="n">
        <v>253</v>
      </c>
      <c r="G6" s="5" t="n">
        <v>694</v>
      </c>
      <c r="I6" s="5" t="n">
        <v>697</v>
      </c>
    </row>
    <row r="7" spans="1:10">
      <c r="A7" s="4" t="s">
        <v>83</v>
      </c>
      <c r="C7" s="5" t="n">
        <v>0</v>
      </c>
      <c r="E7" s="5" t="n">
        <v>0</v>
      </c>
      <c r="G7" s="5" t="n">
        <v>-13</v>
      </c>
      <c r="I7" s="5" t="n">
        <v>0</v>
      </c>
    </row>
    <row r="8" spans="1:10">
      <c r="A8" s="4" t="s">
        <v>1302</v>
      </c>
      <c r="B8" s="4" t="s">
        <v>86</v>
      </c>
      <c r="C8" s="5" t="n">
        <v>-11</v>
      </c>
      <c r="E8" s="5" t="n">
        <v>-74</v>
      </c>
      <c r="G8" s="5" t="n">
        <v>-70</v>
      </c>
      <c r="I8" s="5" t="n">
        <v>-190</v>
      </c>
      <c r="J8" s="4" t="s">
        <v>99</v>
      </c>
    </row>
    <row r="9" spans="1:10">
      <c r="A9" s="4" t="s">
        <v>786</v>
      </c>
    </row>
    <row r="10" spans="1:10">
      <c r="A10" s="3" t="s">
        <v>350</v>
      </c>
    </row>
    <row r="11" spans="1:10">
      <c r="A11" s="4" t="s">
        <v>788</v>
      </c>
      <c r="C11" s="5" t="n">
        <v>15</v>
      </c>
      <c r="E11" s="5" t="n">
        <v>109</v>
      </c>
      <c r="G11" s="5" t="n">
        <v>272</v>
      </c>
      <c r="I11" s="5" t="n">
        <v>1424</v>
      </c>
    </row>
    <row r="12" spans="1:10">
      <c r="A12" s="4" t="s">
        <v>704</v>
      </c>
    </row>
    <row r="13" spans="1:10">
      <c r="A13" s="3" t="s">
        <v>350</v>
      </c>
    </row>
    <row r="14" spans="1:10">
      <c r="A14" s="4" t="s">
        <v>1302</v>
      </c>
      <c r="C14" s="5" t="n">
        <v>55</v>
      </c>
      <c r="E14" s="5" t="n">
        <v>31</v>
      </c>
      <c r="G14" s="5" t="n">
        <v>-11</v>
      </c>
      <c r="I14" s="5" t="n">
        <v>27</v>
      </c>
      <c r="J14" s="4" t="s">
        <v>197</v>
      </c>
    </row>
    <row r="15" spans="1:10">
      <c r="A15" s="4" t="s">
        <v>705</v>
      </c>
    </row>
    <row r="16" spans="1:10">
      <c r="A16" s="3" t="s">
        <v>350</v>
      </c>
    </row>
    <row r="17" spans="1:10">
      <c r="A17" s="4" t="s">
        <v>1302</v>
      </c>
      <c r="C17" s="5" t="n">
        <v>-42</v>
      </c>
      <c r="E17" s="5" t="n">
        <v>-40</v>
      </c>
      <c r="G17" s="5" t="n">
        <v>-33</v>
      </c>
      <c r="I17" s="5" t="n">
        <v>-73</v>
      </c>
    </row>
    <row r="18" spans="1:10">
      <c r="A18" s="4" t="s">
        <v>706</v>
      </c>
    </row>
    <row r="19" spans="1:10">
      <c r="A19" s="3" t="s">
        <v>350</v>
      </c>
    </row>
    <row r="20" spans="1:10">
      <c r="A20" s="4" t="s">
        <v>1302</v>
      </c>
      <c r="I20" s="5" t="n">
        <v>-50</v>
      </c>
    </row>
    <row r="21" spans="1:10">
      <c r="A21" s="4" t="s">
        <v>638</v>
      </c>
    </row>
    <row r="22" spans="1:10">
      <c r="A22" s="3" t="s">
        <v>350</v>
      </c>
    </row>
    <row r="23" spans="1:10">
      <c r="A23" s="4" t="s">
        <v>1304</v>
      </c>
      <c r="B23" s="4" t="s">
        <v>631</v>
      </c>
      <c r="C23" s="5" t="n">
        <v>-62</v>
      </c>
      <c r="D23" s="4" t="s">
        <v>630</v>
      </c>
      <c r="E23" s="5" t="n">
        <v>-190</v>
      </c>
      <c r="G23" s="5" t="n">
        <v>-214</v>
      </c>
      <c r="H23" s="4" t="s">
        <v>1339</v>
      </c>
      <c r="I23" s="5" t="n">
        <v>-249</v>
      </c>
      <c r="J23" s="4" t="s">
        <v>1312</v>
      </c>
    </row>
    <row r="24" spans="1:10">
      <c r="A24" s="4" t="s">
        <v>1338</v>
      </c>
      <c r="C24" s="5" t="n">
        <v>-47</v>
      </c>
      <c r="E24" s="5" t="n">
        <v>-190</v>
      </c>
      <c r="G24" s="5" t="n">
        <v>-123</v>
      </c>
      <c r="I24" s="5" t="n">
        <v>-273</v>
      </c>
    </row>
    <row r="25" spans="1:10">
      <c r="A25" s="4" t="s">
        <v>1340</v>
      </c>
      <c r="G25" s="5" t="n">
        <v>-24</v>
      </c>
      <c r="I25" s="5" t="n">
        <v>24</v>
      </c>
    </row>
    <row r="26" spans="1:10">
      <c r="A26" s="4" t="s">
        <v>1341</v>
      </c>
    </row>
    <row r="27" spans="1:10">
      <c r="A27" s="3" t="s">
        <v>350</v>
      </c>
    </row>
    <row r="28" spans="1:10">
      <c r="A28" s="4" t="s">
        <v>788</v>
      </c>
      <c r="C28" s="5" t="n">
        <v>-15</v>
      </c>
      <c r="G28" s="5" t="n">
        <v>-67</v>
      </c>
    </row>
    <row r="29" spans="1:10">
      <c r="A29" s="4" t="s">
        <v>643</v>
      </c>
    </row>
    <row r="30" spans="1:10">
      <c r="A30" s="3" t="s">
        <v>350</v>
      </c>
    </row>
    <row r="31" spans="1:10">
      <c r="A31" s="4" t="s">
        <v>1304</v>
      </c>
      <c r="B31" s="4" t="s">
        <v>1313</v>
      </c>
      <c r="C31" s="5" t="n">
        <v>1</v>
      </c>
      <c r="E31" s="5" t="n">
        <v>-30</v>
      </c>
      <c r="G31" s="5" t="n">
        <v>-24</v>
      </c>
      <c r="I31" s="5" t="n">
        <v>-42</v>
      </c>
    </row>
    <row r="32" spans="1:10">
      <c r="A32" s="4" t="s">
        <v>1338</v>
      </c>
      <c r="C32" s="5" t="n">
        <v>1</v>
      </c>
      <c r="E32" s="5" t="n">
        <v>-30</v>
      </c>
      <c r="G32" s="5" t="n">
        <v>-24</v>
      </c>
      <c r="I32" s="5" t="n">
        <v>-42</v>
      </c>
    </row>
    <row r="33" spans="1:10">
      <c r="A33" s="4" t="s">
        <v>670</v>
      </c>
    </row>
    <row r="34" spans="1:10">
      <c r="A34" s="3" t="s">
        <v>350</v>
      </c>
    </row>
    <row r="35" spans="1:10">
      <c r="A35" s="4" t="s">
        <v>1304</v>
      </c>
      <c r="B35" s="4" t="s">
        <v>1314</v>
      </c>
      <c r="C35" s="5" t="n">
        <v>-185</v>
      </c>
      <c r="D35" s="4" t="s">
        <v>1331</v>
      </c>
      <c r="E35" s="5" t="n">
        <v>-149</v>
      </c>
      <c r="F35" s="4" t="s">
        <v>1333</v>
      </c>
      <c r="G35" s="5" t="n">
        <v>-648</v>
      </c>
      <c r="H35" s="4" t="s">
        <v>1342</v>
      </c>
      <c r="I35" s="5" t="n">
        <v>-585</v>
      </c>
      <c r="J35" s="4" t="s">
        <v>1343</v>
      </c>
    </row>
    <row r="36" spans="1:10">
      <c r="A36" s="4" t="s">
        <v>1338</v>
      </c>
      <c r="E36" s="5" t="n">
        <v>-15</v>
      </c>
      <c r="G36" s="5" t="n">
        <v>-20</v>
      </c>
      <c r="I36" s="5" t="n">
        <v>-151</v>
      </c>
    </row>
    <row r="37" spans="1:10">
      <c r="A37" s="4" t="s">
        <v>80</v>
      </c>
      <c r="C37" s="5" t="n">
        <v>-152</v>
      </c>
    </row>
    <row r="38" spans="1:10">
      <c r="A38" s="4" t="s">
        <v>1344</v>
      </c>
      <c r="E38" s="7" t="n">
        <v>-134</v>
      </c>
      <c r="G38" s="5" t="n">
        <v>-582</v>
      </c>
      <c r="I38" s="5" t="n">
        <v>-384</v>
      </c>
    </row>
    <row r="39" spans="1:10">
      <c r="A39" s="4" t="s">
        <v>83</v>
      </c>
      <c r="G39" s="5" t="n">
        <v>-13</v>
      </c>
    </row>
    <row r="40" spans="1:10">
      <c r="A40" s="4" t="s">
        <v>1345</v>
      </c>
    </row>
    <row r="41" spans="1:10">
      <c r="A41" s="3" t="s">
        <v>350</v>
      </c>
    </row>
    <row r="42" spans="1:10">
      <c r="A42" s="4" t="s">
        <v>1302</v>
      </c>
      <c r="C42" s="7" t="n">
        <v>-33</v>
      </c>
      <c r="G42" s="7" t="n">
        <v>-33</v>
      </c>
    </row>
    <row r="43" spans="1:10">
      <c r="A43" s="4" t="s">
        <v>1346</v>
      </c>
    </row>
    <row r="44" spans="1:10">
      <c r="A44" s="3" t="s">
        <v>350</v>
      </c>
    </row>
    <row r="45" spans="1:10">
      <c r="A45" s="4" t="s">
        <v>1302</v>
      </c>
      <c r="I45" s="7" t="n">
        <v>-50</v>
      </c>
    </row>
    <row r="46" spans="1:10"/>
    <row r="47" spans="1:10">
      <c r="A47" s="4" t="s">
        <v>86</v>
      </c>
      <c r="B47" s="4" t="s">
        <v>707</v>
      </c>
    </row>
    <row r="48" spans="1:10">
      <c r="A48" s="4" t="s">
        <v>99</v>
      </c>
      <c r="B48" s="4" t="s">
        <v>708</v>
      </c>
    </row>
    <row r="49" spans="1:10">
      <c r="A49" s="4" t="s">
        <v>197</v>
      </c>
      <c r="B49" s="4" t="s">
        <v>711</v>
      </c>
    </row>
    <row r="50" spans="1:10">
      <c r="A50" s="4" t="s">
        <v>630</v>
      </c>
      <c r="B50" s="4" t="s">
        <v>1347</v>
      </c>
    </row>
    <row r="51" spans="1:10">
      <c r="A51" s="4" t="s">
        <v>631</v>
      </c>
      <c r="B51" s="4" t="s">
        <v>1348</v>
      </c>
    </row>
    <row r="52" spans="1:10">
      <c r="A52" s="4" t="s">
        <v>1309</v>
      </c>
      <c r="B52" s="4" t="s">
        <v>1349</v>
      </c>
    </row>
    <row r="53" spans="1:10">
      <c r="A53" s="4" t="s">
        <v>1312</v>
      </c>
      <c r="B53" s="4" t="s">
        <v>1350</v>
      </c>
    </row>
    <row r="54" spans="1:10">
      <c r="A54" s="4" t="s">
        <v>1313</v>
      </c>
      <c r="B54" s="4" t="s">
        <v>1351</v>
      </c>
    </row>
    <row r="55" spans="1:10">
      <c r="A55" s="4" t="s">
        <v>1314</v>
      </c>
      <c r="B55" s="4" t="s">
        <v>1328</v>
      </c>
    </row>
    <row r="56" spans="1:10">
      <c r="A56" s="4" t="s">
        <v>1331</v>
      </c>
      <c r="B56" s="4" t="s">
        <v>1329</v>
      </c>
    </row>
    <row r="57" spans="1:10">
      <c r="A57" s="4" t="s">
        <v>1333</v>
      </c>
      <c r="B57" s="4" t="s">
        <v>1330</v>
      </c>
    </row>
    <row r="58" spans="1:10">
      <c r="A58" s="4" t="s">
        <v>1319</v>
      </c>
      <c r="B58" s="4" t="s">
        <v>1332</v>
      </c>
    </row>
    <row r="59" spans="1:10">
      <c r="A59" s="4" t="s">
        <v>1320</v>
      </c>
      <c r="B59" s="4" t="s">
        <v>711</v>
      </c>
    </row>
  </sheetData>
  <mergeCells count="21">
    <mergeCell ref="A1:B2"/>
    <mergeCell ref="C1:F1"/>
    <mergeCell ref="G1:J1"/>
    <mergeCell ref="C2:D2"/>
    <mergeCell ref="E2:F2"/>
    <mergeCell ref="G2:H2"/>
    <mergeCell ref="I2:J2"/>
    <mergeCell ref="A46:I46"/>
    <mergeCell ref="B47:I47"/>
    <mergeCell ref="B48:I48"/>
    <mergeCell ref="B49:I49"/>
    <mergeCell ref="B50:I50"/>
    <mergeCell ref="B51:I51"/>
    <mergeCell ref="B52:I52"/>
    <mergeCell ref="B53:I53"/>
    <mergeCell ref="B54:I54"/>
    <mergeCell ref="B55:I55"/>
    <mergeCell ref="B56:I56"/>
    <mergeCell ref="B57:I57"/>
    <mergeCell ref="B58:I58"/>
    <mergeCell ref="B59:I5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1352</v>
      </c>
      <c r="B1" s="2" t="s">
        <v>1</v>
      </c>
    </row>
    <row r="2" spans="1:5">
      <c r="B2" s="2" t="s">
        <v>2</v>
      </c>
      <c r="C2" s="2" t="s">
        <v>566</v>
      </c>
      <c r="D2" s="2" t="s">
        <v>4</v>
      </c>
      <c r="E2" s="2" t="s">
        <v>5</v>
      </c>
    </row>
    <row r="3" spans="1:5">
      <c r="A3" s="4" t="s">
        <v>156</v>
      </c>
      <c r="B3" s="5" t="n">
        <v>748390000</v>
      </c>
    </row>
    <row r="4" spans="1:5">
      <c r="A4" s="4" t="s">
        <v>43</v>
      </c>
      <c r="B4" s="6" t="n">
        <v>0.01</v>
      </c>
    </row>
    <row r="5" spans="1:5">
      <c r="A5" s="4" t="s">
        <v>60</v>
      </c>
    </row>
    <row r="6" spans="1:5">
      <c r="A6" s="4" t="s">
        <v>156</v>
      </c>
      <c r="B6" s="5" t="n">
        <v>200</v>
      </c>
      <c r="D6" s="5" t="n">
        <v>100</v>
      </c>
      <c r="E6" s="5" t="n">
        <v>100</v>
      </c>
    </row>
    <row r="7" spans="1:5">
      <c r="A7" s="4" t="s">
        <v>43</v>
      </c>
      <c r="B7" s="6" t="n">
        <v>0.3</v>
      </c>
      <c r="D7" s="6" t="n">
        <v>0.3</v>
      </c>
      <c r="E7" s="6" t="n">
        <v>0.3</v>
      </c>
    </row>
    <row r="8" spans="1:5">
      <c r="A8" s="4" t="s">
        <v>538</v>
      </c>
    </row>
    <row r="9" spans="1:5">
      <c r="A9" s="4" t="s">
        <v>156</v>
      </c>
      <c r="B9" s="5" t="n">
        <v>748390000</v>
      </c>
      <c r="C9" s="5" t="n">
        <v>748815000</v>
      </c>
    </row>
    <row r="10" spans="1:5">
      <c r="A10" s="4" t="s">
        <v>43</v>
      </c>
      <c r="B10" s="6" t="n">
        <v>0.01</v>
      </c>
    </row>
    <row r="11" spans="1:5">
      <c r="A11" s="4" t="s">
        <v>151</v>
      </c>
    </row>
    <row r="12" spans="1:5">
      <c r="A12" s="4" t="s">
        <v>544</v>
      </c>
      <c r="B12" s="4" t="s">
        <v>54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53</v>
      </c>
      <c r="B1" s="2" t="s">
        <v>73</v>
      </c>
      <c r="C1" s="2" t="s">
        <v>1</v>
      </c>
    </row>
    <row r="2" spans="1:3">
      <c r="B2" s="2" t="s">
        <v>866</v>
      </c>
      <c r="C2" s="2" t="s">
        <v>866</v>
      </c>
    </row>
    <row r="3" spans="1:3">
      <c r="A3" s="3" t="s">
        <v>347</v>
      </c>
    </row>
    <row r="4" spans="1:3">
      <c r="A4" s="4" t="s">
        <v>152</v>
      </c>
      <c r="B4" s="7" t="n">
        <v>4037</v>
      </c>
      <c r="C4" s="7" t="n">
        <v>4037</v>
      </c>
    </row>
    <row r="5" spans="1:3">
      <c r="A5" s="4" t="s">
        <v>1354</v>
      </c>
      <c r="B5" s="4" t="s">
        <v>1355</v>
      </c>
      <c r="C5" s="4" t="s">
        <v>1355</v>
      </c>
    </row>
    <row r="6" spans="1:3">
      <c r="A6" s="4" t="s">
        <v>1356</v>
      </c>
      <c r="B6" s="7" t="n">
        <v>39</v>
      </c>
      <c r="C6" s="7" t="n">
        <v>69</v>
      </c>
    </row>
    <row r="7" spans="1:3">
      <c r="A7" s="4" t="s">
        <v>628</v>
      </c>
    </row>
    <row r="8" spans="1:3">
      <c r="A8" s="3" t="s">
        <v>347</v>
      </c>
    </row>
    <row r="9" spans="1:3">
      <c r="A9" s="4" t="s">
        <v>604</v>
      </c>
      <c r="B9" s="5" t="n">
        <v>102</v>
      </c>
      <c r="C9" s="5" t="n">
        <v>102</v>
      </c>
    </row>
    <row r="10" spans="1:3">
      <c r="A10" s="4" t="s">
        <v>138</v>
      </c>
    </row>
    <row r="11" spans="1:3">
      <c r="A11" s="3" t="s">
        <v>347</v>
      </c>
    </row>
    <row r="12" spans="1:3">
      <c r="A12" s="4" t="s">
        <v>604</v>
      </c>
      <c r="B12" s="7" t="n">
        <v>180</v>
      </c>
      <c r="C12" s="7" t="n">
        <v>18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14"/>
    <col customWidth="1" max="7" min="7" width="5"/>
    <col customWidth="1" max="8" min="8" width="15"/>
    <col customWidth="1" max="9" min="9" width="15"/>
    <col customWidth="1" max="10" min="10" width="14"/>
    <col customWidth="1" max="11" min="11" width="10"/>
    <col customWidth="1" max="12" min="12" width="14"/>
  </cols>
  <sheetData>
    <row r="1" spans="1:12">
      <c r="A1" s="1" t="s">
        <v>1357</v>
      </c>
      <c r="C1" s="2" t="s">
        <v>73</v>
      </c>
      <c r="H1" s="2" t="s">
        <v>1</v>
      </c>
    </row>
    <row r="2" spans="1:12">
      <c r="C2" s="2" t="s">
        <v>2</v>
      </c>
      <c r="E2" s="2" t="s">
        <v>245</v>
      </c>
      <c r="F2" s="2" t="s">
        <v>5</v>
      </c>
      <c r="H2" s="2" t="s">
        <v>2</v>
      </c>
      <c r="J2" s="2" t="s">
        <v>5</v>
      </c>
      <c r="L2" s="2" t="s">
        <v>4</v>
      </c>
    </row>
    <row r="3" spans="1:12">
      <c r="A3" s="3" t="s">
        <v>350</v>
      </c>
    </row>
    <row r="4" spans="1:12">
      <c r="A4" s="4" t="s">
        <v>1301</v>
      </c>
      <c r="C4" s="7" t="n">
        <v>-527</v>
      </c>
      <c r="E4" s="7" t="n">
        <v>-184</v>
      </c>
      <c r="F4" s="7" t="n">
        <v>-5642</v>
      </c>
      <c r="G4" s="4" t="s">
        <v>86</v>
      </c>
      <c r="H4" s="7" t="n">
        <v>-228</v>
      </c>
      <c r="I4" s="4" t="s">
        <v>86</v>
      </c>
      <c r="J4" s="7" t="n">
        <v>-5705</v>
      </c>
      <c r="K4" s="4" t="s">
        <v>86</v>
      </c>
    </row>
    <row r="5" spans="1:12">
      <c r="A5" s="4" t="s">
        <v>87</v>
      </c>
      <c r="C5" s="5" t="n">
        <v>-104</v>
      </c>
      <c r="F5" s="5" t="n">
        <v>-8</v>
      </c>
      <c r="H5" s="5" t="n">
        <v>99</v>
      </c>
      <c r="J5" s="5" t="n">
        <v>-187</v>
      </c>
    </row>
    <row r="6" spans="1:12">
      <c r="A6" s="4" t="s">
        <v>85</v>
      </c>
      <c r="C6" s="5" t="n">
        <v>-631</v>
      </c>
      <c r="E6" s="7" t="n">
        <v>-251</v>
      </c>
      <c r="F6" s="5" t="n">
        <v>-5650</v>
      </c>
      <c r="G6" s="4" t="s">
        <v>86</v>
      </c>
      <c r="H6" s="5" t="n">
        <v>-129</v>
      </c>
      <c r="I6" s="4" t="s">
        <v>86</v>
      </c>
      <c r="J6" s="5" t="n">
        <v>-5892</v>
      </c>
      <c r="K6" s="4" t="s">
        <v>86</v>
      </c>
    </row>
    <row r="7" spans="1:12">
      <c r="A7" s="4" t="s">
        <v>164</v>
      </c>
      <c r="C7" s="5" t="n">
        <v>226</v>
      </c>
      <c r="F7" s="5" t="n">
        <v>215</v>
      </c>
      <c r="G7" s="4" t="s">
        <v>86</v>
      </c>
      <c r="H7" s="5" t="n">
        <v>711</v>
      </c>
      <c r="I7" s="4" t="s">
        <v>86</v>
      </c>
      <c r="J7" s="5" t="n">
        <v>667</v>
      </c>
      <c r="K7" s="4" t="s">
        <v>86</v>
      </c>
    </row>
    <row r="8" spans="1:12">
      <c r="A8" s="4" t="s">
        <v>698</v>
      </c>
      <c r="C8" s="5" t="n">
        <v>13</v>
      </c>
      <c r="F8" s="5" t="n">
        <v>12</v>
      </c>
      <c r="H8" s="5" t="n">
        <v>46</v>
      </c>
      <c r="J8" s="5" t="n">
        <v>63</v>
      </c>
    </row>
    <row r="9" spans="1:12">
      <c r="A9" s="4" t="s">
        <v>84</v>
      </c>
      <c r="C9" s="5" t="n">
        <v>19</v>
      </c>
      <c r="F9" s="5" t="n">
        <v>82</v>
      </c>
      <c r="H9" s="5" t="n">
        <v>112</v>
      </c>
      <c r="J9" s="5" t="n">
        <v>251</v>
      </c>
    </row>
    <row r="10" spans="1:12">
      <c r="A10" s="4" t="s">
        <v>1302</v>
      </c>
      <c r="B10" s="4" t="s">
        <v>99</v>
      </c>
      <c r="C10" s="5" t="n">
        <v>-11</v>
      </c>
      <c r="F10" s="5" t="n">
        <v>-74</v>
      </c>
      <c r="H10" s="5" t="n">
        <v>-70</v>
      </c>
      <c r="J10" s="5" t="n">
        <v>-190</v>
      </c>
      <c r="K10" s="4" t="s">
        <v>197</v>
      </c>
    </row>
    <row r="11" spans="1:12">
      <c r="A11" s="4" t="s">
        <v>1303</v>
      </c>
      <c r="C11" s="5" t="n">
        <v>-32</v>
      </c>
      <c r="F11" s="5" t="n">
        <v>-49</v>
      </c>
      <c r="G11" s="4" t="s">
        <v>86</v>
      </c>
      <c r="H11" s="5" t="n">
        <v>-106</v>
      </c>
      <c r="I11" s="4" t="s">
        <v>86</v>
      </c>
      <c r="J11" s="5" t="n">
        <v>-155</v>
      </c>
      <c r="K11" s="4" t="s">
        <v>86</v>
      </c>
    </row>
    <row r="12" spans="1:12">
      <c r="A12" s="4" t="s">
        <v>81</v>
      </c>
      <c r="C12" s="5" t="n">
        <v>0</v>
      </c>
      <c r="F12" s="5" t="n">
        <v>4503</v>
      </c>
      <c r="H12" s="5" t="n">
        <v>0</v>
      </c>
      <c r="J12" s="5" t="n">
        <v>4503</v>
      </c>
    </row>
    <row r="13" spans="1:12">
      <c r="A13" s="4" t="s">
        <v>1304</v>
      </c>
      <c r="C13" s="5" t="n">
        <v>-246</v>
      </c>
      <c r="F13" s="5" t="n">
        <v>-369</v>
      </c>
      <c r="H13" s="5" t="n">
        <v>-886</v>
      </c>
      <c r="J13" s="5" t="n">
        <v>-876</v>
      </c>
    </row>
    <row r="14" spans="1:12">
      <c r="A14" s="4" t="s">
        <v>1305</v>
      </c>
      <c r="B14" s="4" t="s">
        <v>630</v>
      </c>
      <c r="C14" s="5" t="n">
        <v>0</v>
      </c>
      <c r="F14" s="5" t="n">
        <v>217</v>
      </c>
      <c r="G14" s="4" t="s">
        <v>86</v>
      </c>
      <c r="H14" s="5" t="n">
        <v>298</v>
      </c>
      <c r="I14" s="4" t="s">
        <v>86</v>
      </c>
      <c r="J14" s="5" t="n">
        <v>1695</v>
      </c>
      <c r="K14" s="4" t="s">
        <v>86</v>
      </c>
    </row>
    <row r="15" spans="1:12">
      <c r="A15" s="4" t="s">
        <v>1306</v>
      </c>
      <c r="C15" s="5" t="n">
        <v>31</v>
      </c>
      <c r="F15" s="5" t="n">
        <v>38</v>
      </c>
      <c r="G15" s="4" t="s">
        <v>86</v>
      </c>
      <c r="H15" s="5" t="n">
        <v>92</v>
      </c>
      <c r="I15" s="4" t="s">
        <v>86</v>
      </c>
      <c r="J15" s="5" t="n">
        <v>109</v>
      </c>
      <c r="K15" s="4" t="s">
        <v>86</v>
      </c>
    </row>
    <row r="16" spans="1:12">
      <c r="A16" s="4" t="s">
        <v>1295</v>
      </c>
      <c r="C16" s="5" t="n">
        <v>-176</v>
      </c>
      <c r="F16" s="5" t="n">
        <v>-213</v>
      </c>
      <c r="G16" s="4" t="s">
        <v>86</v>
      </c>
      <c r="H16" s="5" t="n">
        <v>1855</v>
      </c>
      <c r="I16" s="4" t="s">
        <v>86</v>
      </c>
      <c r="J16" s="5" t="n">
        <v>2131</v>
      </c>
      <c r="K16" s="4" t="s">
        <v>86</v>
      </c>
    </row>
    <row r="17" spans="1:12">
      <c r="A17" s="4" t="s">
        <v>1296</v>
      </c>
      <c r="C17" s="5" t="n">
        <v>39352</v>
      </c>
      <c r="F17" s="5" t="n">
        <v>39388</v>
      </c>
      <c r="H17" s="5" t="n">
        <v>39352</v>
      </c>
      <c r="J17" s="5" t="n">
        <v>39388</v>
      </c>
      <c r="L17" s="7" t="n">
        <v>38632</v>
      </c>
    </row>
    <row r="18" spans="1:12">
      <c r="A18" s="4" t="s">
        <v>1336</v>
      </c>
      <c r="C18" s="5" t="n">
        <v>3883</v>
      </c>
      <c r="F18" s="5" t="n">
        <v>4020</v>
      </c>
      <c r="H18" s="5" t="n">
        <v>3883</v>
      </c>
      <c r="J18" s="5" t="n">
        <v>4020</v>
      </c>
      <c r="L18" s="5" t="n">
        <v>4417</v>
      </c>
    </row>
    <row r="19" spans="1:12">
      <c r="A19" s="4" t="s">
        <v>579</v>
      </c>
      <c r="B19" s="4" t="s">
        <v>631</v>
      </c>
      <c r="C19" s="5" t="n">
        <v>0</v>
      </c>
      <c r="F19" s="5" t="n">
        <v>66240</v>
      </c>
      <c r="H19" s="5" t="n">
        <v>0</v>
      </c>
      <c r="J19" s="5" t="n">
        <v>66240</v>
      </c>
      <c r="L19" s="5" t="n">
        <v>65634</v>
      </c>
    </row>
    <row r="20" spans="1:12">
      <c r="A20" s="4" t="s">
        <v>128</v>
      </c>
      <c r="C20" s="5" t="n">
        <v>43235</v>
      </c>
      <c r="F20" s="5" t="n">
        <v>109648</v>
      </c>
      <c r="H20" s="5" t="n">
        <v>43235</v>
      </c>
      <c r="J20" s="5" t="n">
        <v>109648</v>
      </c>
      <c r="L20" s="5" t="n">
        <v>108683</v>
      </c>
    </row>
    <row r="21" spans="1:12">
      <c r="A21" s="4" t="s">
        <v>60</v>
      </c>
    </row>
    <row r="22" spans="1:12">
      <c r="A22" s="3" t="s">
        <v>350</v>
      </c>
    </row>
    <row r="23" spans="1:12">
      <c r="A23" s="4" t="s">
        <v>1301</v>
      </c>
      <c r="C23" s="5" t="n">
        <v>-557</v>
      </c>
      <c r="F23" s="5" t="n">
        <v>-5642</v>
      </c>
      <c r="H23" s="5" t="n">
        <v>-281</v>
      </c>
      <c r="J23" s="5" t="n">
        <v>-5705</v>
      </c>
    </row>
    <row r="24" spans="1:12">
      <c r="A24" s="4" t="s">
        <v>87</v>
      </c>
      <c r="C24" s="5" t="n">
        <v>-113</v>
      </c>
      <c r="F24" s="5" t="n">
        <v>-8</v>
      </c>
      <c r="H24" s="5" t="n">
        <v>83</v>
      </c>
      <c r="J24" s="5" t="n">
        <v>-187</v>
      </c>
    </row>
    <row r="25" spans="1:12">
      <c r="A25" s="4" t="s">
        <v>85</v>
      </c>
      <c r="C25" s="5" t="n">
        <v>-670</v>
      </c>
      <c r="F25" s="5" t="n">
        <v>-5650</v>
      </c>
      <c r="G25" s="4" t="s">
        <v>1309</v>
      </c>
      <c r="H25" s="5" t="n">
        <v>-198</v>
      </c>
      <c r="I25" s="4" t="s">
        <v>1309</v>
      </c>
      <c r="J25" s="5" t="n">
        <v>-5892</v>
      </c>
      <c r="K25" s="4" t="s">
        <v>1309</v>
      </c>
    </row>
    <row r="26" spans="1:12">
      <c r="A26" s="4" t="s">
        <v>164</v>
      </c>
      <c r="C26" s="5" t="n">
        <v>226</v>
      </c>
      <c r="F26" s="5" t="n">
        <v>215</v>
      </c>
      <c r="G26" s="4" t="s">
        <v>1309</v>
      </c>
      <c r="H26" s="5" t="n">
        <v>711</v>
      </c>
      <c r="I26" s="4" t="s">
        <v>1309</v>
      </c>
      <c r="J26" s="5" t="n">
        <v>667</v>
      </c>
      <c r="K26" s="4" t="s">
        <v>1309</v>
      </c>
    </row>
    <row r="27" spans="1:12">
      <c r="A27" s="4" t="s">
        <v>84</v>
      </c>
      <c r="C27" s="5" t="n">
        <v>58</v>
      </c>
      <c r="F27" s="5" t="n">
        <v>82</v>
      </c>
      <c r="H27" s="5" t="n">
        <v>181</v>
      </c>
      <c r="J27" s="5" t="n">
        <v>251</v>
      </c>
    </row>
    <row r="28" spans="1:12">
      <c r="A28" s="4" t="s">
        <v>1303</v>
      </c>
      <c r="C28" s="5" t="n">
        <v>-32</v>
      </c>
      <c r="F28" s="5" t="n">
        <v>-49</v>
      </c>
      <c r="G28" s="4" t="s">
        <v>1309</v>
      </c>
      <c r="H28" s="5" t="n">
        <v>-106</v>
      </c>
      <c r="I28" s="4" t="s">
        <v>1309</v>
      </c>
      <c r="J28" s="5" t="n">
        <v>-155</v>
      </c>
      <c r="K28" s="4" t="s">
        <v>1309</v>
      </c>
    </row>
    <row r="29" spans="1:12">
      <c r="A29" s="4" t="s">
        <v>81</v>
      </c>
      <c r="C29" s="5" t="n">
        <v>0</v>
      </c>
      <c r="F29" s="5" t="n">
        <v>4503</v>
      </c>
      <c r="H29" s="5" t="n">
        <v>0</v>
      </c>
      <c r="J29" s="5" t="n">
        <v>4503</v>
      </c>
    </row>
    <row r="30" spans="1:12">
      <c r="A30" s="4" t="s">
        <v>1305</v>
      </c>
      <c r="B30" s="4" t="s">
        <v>1312</v>
      </c>
      <c r="C30" s="5" t="n">
        <v>0</v>
      </c>
      <c r="F30" s="5" t="n">
        <v>217</v>
      </c>
      <c r="G30" s="4" t="s">
        <v>1309</v>
      </c>
      <c r="H30" s="5" t="n">
        <v>298</v>
      </c>
      <c r="I30" s="4" t="s">
        <v>1309</v>
      </c>
      <c r="J30" s="5" t="n">
        <v>1695</v>
      </c>
      <c r="K30" s="4" t="s">
        <v>1309</v>
      </c>
    </row>
    <row r="31" spans="1:12">
      <c r="A31" s="4" t="s">
        <v>1306</v>
      </c>
      <c r="C31" s="5" t="n">
        <v>31</v>
      </c>
      <c r="F31" s="5" t="n">
        <v>38</v>
      </c>
      <c r="G31" s="4" t="s">
        <v>1309</v>
      </c>
      <c r="H31" s="5" t="n">
        <v>92</v>
      </c>
      <c r="I31" s="4" t="s">
        <v>1309</v>
      </c>
      <c r="J31" s="5" t="n">
        <v>109</v>
      </c>
      <c r="K31" s="4" t="s">
        <v>1309</v>
      </c>
    </row>
    <row r="32" spans="1:12">
      <c r="A32" s="4" t="s">
        <v>1295</v>
      </c>
      <c r="C32" s="5" t="n">
        <v>-176</v>
      </c>
      <c r="F32" s="5" t="n">
        <v>-213</v>
      </c>
      <c r="G32" s="4" t="s">
        <v>1309</v>
      </c>
      <c r="H32" s="5" t="n">
        <v>1855</v>
      </c>
      <c r="I32" s="4" t="s">
        <v>1309</v>
      </c>
      <c r="J32" s="5" t="n">
        <v>2131</v>
      </c>
      <c r="K32" s="4" t="s">
        <v>1309</v>
      </c>
    </row>
    <row r="33" spans="1:12">
      <c r="A33" s="4" t="s">
        <v>1296</v>
      </c>
      <c r="C33" s="5" t="n">
        <v>39352</v>
      </c>
      <c r="F33" s="5" t="n">
        <v>39388</v>
      </c>
      <c r="H33" s="5" t="n">
        <v>39352</v>
      </c>
      <c r="J33" s="5" t="n">
        <v>39388</v>
      </c>
      <c r="L33" s="5" t="n">
        <v>38632</v>
      </c>
    </row>
    <row r="34" spans="1:12">
      <c r="A34" s="4" t="s">
        <v>1336</v>
      </c>
      <c r="C34" s="5" t="n">
        <v>3899</v>
      </c>
      <c r="F34" s="5" t="n">
        <v>4020</v>
      </c>
      <c r="H34" s="5" t="n">
        <v>3899</v>
      </c>
      <c r="J34" s="5" t="n">
        <v>4020</v>
      </c>
      <c r="L34" s="5" t="n">
        <v>4417</v>
      </c>
    </row>
    <row r="35" spans="1:12">
      <c r="A35" s="4" t="s">
        <v>579</v>
      </c>
      <c r="B35" s="4" t="s">
        <v>1313</v>
      </c>
      <c r="C35" s="5" t="n">
        <v>0</v>
      </c>
      <c r="F35" s="5" t="n">
        <v>66240</v>
      </c>
      <c r="H35" s="5" t="n">
        <v>0</v>
      </c>
      <c r="J35" s="5" t="n">
        <v>66240</v>
      </c>
      <c r="L35" s="5" t="n">
        <v>65634</v>
      </c>
    </row>
    <row r="36" spans="1:12">
      <c r="A36" s="4" t="s">
        <v>128</v>
      </c>
      <c r="C36" s="5" t="n">
        <v>43251</v>
      </c>
      <c r="F36" s="5" t="n">
        <v>109648</v>
      </c>
      <c r="H36" s="5" t="n">
        <v>43251</v>
      </c>
      <c r="J36" s="5" t="n">
        <v>109648</v>
      </c>
      <c r="L36" s="7" t="n">
        <v>108683</v>
      </c>
    </row>
    <row r="37" spans="1:12">
      <c r="A37" s="4" t="s">
        <v>1307</v>
      </c>
    </row>
    <row r="38" spans="1:12">
      <c r="A38" s="3" t="s">
        <v>350</v>
      </c>
    </row>
    <row r="39" spans="1:12">
      <c r="A39" s="4" t="s">
        <v>698</v>
      </c>
      <c r="C39" s="5" t="n">
        <v>-13</v>
      </c>
      <c r="F39" s="5" t="n">
        <v>-12</v>
      </c>
      <c r="G39" s="4" t="s">
        <v>86</v>
      </c>
      <c r="H39" s="5" t="n">
        <v>-46</v>
      </c>
      <c r="I39" s="4" t="s">
        <v>86</v>
      </c>
      <c r="J39" s="5" t="n">
        <v>-63</v>
      </c>
      <c r="K39" s="4" t="s">
        <v>86</v>
      </c>
    </row>
    <row r="40" spans="1:12">
      <c r="A40" s="4" t="s">
        <v>1302</v>
      </c>
      <c r="C40" s="5" t="n">
        <v>-22</v>
      </c>
      <c r="D40" s="4" t="s">
        <v>1314</v>
      </c>
      <c r="F40" s="5" t="n">
        <v>74</v>
      </c>
      <c r="G40" s="4" t="s">
        <v>86</v>
      </c>
      <c r="H40" s="5" t="n">
        <v>37</v>
      </c>
      <c r="I40" s="4" t="s">
        <v>1358</v>
      </c>
      <c r="J40" s="5" t="n">
        <v>140</v>
      </c>
      <c r="K40" s="4" t="s">
        <v>1358</v>
      </c>
    </row>
    <row r="41" spans="1:12">
      <c r="A41" s="4" t="s">
        <v>1304</v>
      </c>
      <c r="C41" s="5" t="n">
        <v>246</v>
      </c>
      <c r="F41" s="5" t="n">
        <v>369</v>
      </c>
      <c r="G41" s="4" t="s">
        <v>86</v>
      </c>
      <c r="H41" s="5" t="n">
        <v>886</v>
      </c>
      <c r="I41" s="4" t="s">
        <v>86</v>
      </c>
      <c r="J41" s="5" t="n">
        <v>876</v>
      </c>
      <c r="K41" s="4" t="s">
        <v>86</v>
      </c>
    </row>
    <row r="42" spans="1:12">
      <c r="A42" s="4" t="s">
        <v>1359</v>
      </c>
    </row>
    <row r="43" spans="1:12">
      <c r="A43" s="3" t="s">
        <v>350</v>
      </c>
    </row>
    <row r="44" spans="1:12">
      <c r="A44" s="4" t="s">
        <v>698</v>
      </c>
      <c r="C44" s="5" t="n">
        <v>-13</v>
      </c>
      <c r="F44" s="5" t="n">
        <v>-12</v>
      </c>
      <c r="G44" s="4" t="s">
        <v>1309</v>
      </c>
      <c r="H44" s="5" t="n">
        <v>-46</v>
      </c>
      <c r="I44" s="4" t="s">
        <v>1309</v>
      </c>
      <c r="J44" s="5" t="n">
        <v>-63</v>
      </c>
      <c r="K44" s="4" t="s">
        <v>1309</v>
      </c>
    </row>
    <row r="45" spans="1:12">
      <c r="A45" s="4" t="s">
        <v>1302</v>
      </c>
      <c r="C45" s="5" t="n">
        <v>-22</v>
      </c>
      <c r="D45" s="4" t="s">
        <v>1331</v>
      </c>
      <c r="F45" s="5" t="n">
        <v>74</v>
      </c>
      <c r="G45" s="4" t="s">
        <v>1309</v>
      </c>
      <c r="H45" s="5" t="n">
        <v>37</v>
      </c>
      <c r="I45" s="4" t="s">
        <v>1360</v>
      </c>
      <c r="J45" s="5" t="n">
        <v>140</v>
      </c>
      <c r="K45" s="4" t="s">
        <v>1360</v>
      </c>
    </row>
    <row r="46" spans="1:12">
      <c r="A46" s="4" t="s">
        <v>1304</v>
      </c>
      <c r="C46" s="5" t="n">
        <v>246</v>
      </c>
      <c r="F46" s="5" t="n">
        <v>369</v>
      </c>
      <c r="G46" s="4" t="s">
        <v>1309</v>
      </c>
      <c r="H46" s="5" t="n">
        <v>886</v>
      </c>
      <c r="I46" s="4" t="s">
        <v>1309</v>
      </c>
      <c r="J46" s="5" t="n">
        <v>876</v>
      </c>
      <c r="K46" s="4" t="s">
        <v>1309</v>
      </c>
    </row>
    <row r="47" spans="1:12">
      <c r="A47" s="4" t="s">
        <v>704</v>
      </c>
    </row>
    <row r="48" spans="1:12">
      <c r="A48" s="3" t="s">
        <v>350</v>
      </c>
    </row>
    <row r="49" spans="1:12">
      <c r="A49" s="4" t="s">
        <v>1302</v>
      </c>
      <c r="C49" s="5" t="n">
        <v>55</v>
      </c>
      <c r="F49" s="5" t="n">
        <v>31</v>
      </c>
      <c r="H49" s="5" t="n">
        <v>-11</v>
      </c>
      <c r="J49" s="5" t="n">
        <v>27</v>
      </c>
      <c r="K49" s="4" t="s">
        <v>1333</v>
      </c>
    </row>
    <row r="50" spans="1:12">
      <c r="A50" s="4" t="s">
        <v>1310</v>
      </c>
    </row>
    <row r="51" spans="1:12">
      <c r="A51" s="3" t="s">
        <v>350</v>
      </c>
    </row>
    <row r="52" spans="1:12">
      <c r="A52" s="4" t="s">
        <v>1302</v>
      </c>
      <c r="C52" s="5" t="n">
        <v>-42</v>
      </c>
      <c r="F52" s="5" t="n">
        <v>-40</v>
      </c>
      <c r="H52" s="5" t="n">
        <v>-33</v>
      </c>
      <c r="J52" s="5" t="n">
        <v>-73</v>
      </c>
    </row>
    <row r="53" spans="1:12">
      <c r="A53" s="4" t="s">
        <v>1311</v>
      </c>
    </row>
    <row r="54" spans="1:12">
      <c r="A54" s="3" t="s">
        <v>350</v>
      </c>
    </row>
    <row r="55" spans="1:12">
      <c r="A55" s="4" t="s">
        <v>1302</v>
      </c>
      <c r="J55" s="5" t="n">
        <v>-50</v>
      </c>
    </row>
    <row r="56" spans="1:12">
      <c r="A56" s="4" t="s">
        <v>1361</v>
      </c>
    </row>
    <row r="57" spans="1:12">
      <c r="A57" s="3" t="s">
        <v>350</v>
      </c>
    </row>
    <row r="58" spans="1:12">
      <c r="A58" s="4" t="s">
        <v>1302</v>
      </c>
      <c r="J58" s="5" t="n">
        <v>-50</v>
      </c>
    </row>
    <row r="59" spans="1:12">
      <c r="A59" s="4" t="s">
        <v>670</v>
      </c>
    </row>
    <row r="60" spans="1:12">
      <c r="A60" s="3" t="s">
        <v>350</v>
      </c>
    </row>
    <row r="61" spans="1:12">
      <c r="A61" s="4" t="s">
        <v>1304</v>
      </c>
      <c r="B61" s="4" t="s">
        <v>1319</v>
      </c>
      <c r="C61" s="5" t="n">
        <v>-185</v>
      </c>
      <c r="D61" s="4" t="s">
        <v>1320</v>
      </c>
      <c r="F61" s="7" t="n">
        <v>-149</v>
      </c>
      <c r="G61" s="4" t="s">
        <v>1322</v>
      </c>
      <c r="H61" s="5" t="n">
        <v>-648</v>
      </c>
      <c r="I61" s="4" t="s">
        <v>1362</v>
      </c>
      <c r="J61" s="5" t="n">
        <v>-585</v>
      </c>
      <c r="K61" s="4" t="s">
        <v>1363</v>
      </c>
    </row>
    <row r="62" spans="1:12">
      <c r="A62" s="4" t="s">
        <v>1317</v>
      </c>
    </row>
    <row r="63" spans="1:12">
      <c r="A63" s="3" t="s">
        <v>350</v>
      </c>
    </row>
    <row r="64" spans="1:12">
      <c r="A64" s="4" t="s">
        <v>1302</v>
      </c>
      <c r="C64" s="5" t="n">
        <v>-33</v>
      </c>
      <c r="H64" s="5" t="n">
        <v>-33</v>
      </c>
    </row>
    <row r="65" spans="1:12">
      <c r="A65" s="4" t="s">
        <v>1364</v>
      </c>
    </row>
    <row r="66" spans="1:12">
      <c r="A66" s="3" t="s">
        <v>350</v>
      </c>
    </row>
    <row r="67" spans="1:12">
      <c r="A67" s="4" t="s">
        <v>1302</v>
      </c>
      <c r="C67" s="7" t="n">
        <v>-33</v>
      </c>
      <c r="H67" s="7" t="n">
        <v>-33</v>
      </c>
    </row>
    <row r="68" spans="1:12">
      <c r="A68" s="4" t="s">
        <v>1318</v>
      </c>
    </row>
    <row r="69" spans="1:12">
      <c r="A69" s="3" t="s">
        <v>350</v>
      </c>
    </row>
    <row r="70" spans="1:12">
      <c r="A70" s="4" t="s">
        <v>1302</v>
      </c>
      <c r="J70" s="7" t="n">
        <v>-50</v>
      </c>
    </row>
    <row r="71" spans="1:12"/>
    <row r="72" spans="1:12">
      <c r="A72" s="4" t="s">
        <v>86</v>
      </c>
      <c r="B72" s="4" t="s">
        <v>100</v>
      </c>
    </row>
    <row r="73" spans="1:12">
      <c r="A73" s="4" t="s">
        <v>99</v>
      </c>
      <c r="B73" s="4" t="s">
        <v>707</v>
      </c>
    </row>
    <row r="74" spans="1:12">
      <c r="A74" s="4" t="s">
        <v>197</v>
      </c>
      <c r="B74" s="4" t="s">
        <v>708</v>
      </c>
    </row>
    <row r="75" spans="1:12">
      <c r="A75" s="4" t="s">
        <v>630</v>
      </c>
      <c r="B75" s="4" t="s">
        <v>1326</v>
      </c>
    </row>
    <row r="76" spans="1:12">
      <c r="A76" s="4" t="s">
        <v>631</v>
      </c>
      <c r="B76" s="4" t="s">
        <v>595</v>
      </c>
    </row>
    <row r="77" spans="1:12">
      <c r="A77" s="4" t="s">
        <v>1309</v>
      </c>
      <c r="B77" s="4" t="s">
        <v>100</v>
      </c>
    </row>
    <row r="78" spans="1:12">
      <c r="A78" s="4" t="s">
        <v>1312</v>
      </c>
      <c r="B78" s="4" t="s">
        <v>1326</v>
      </c>
    </row>
    <row r="79" spans="1:12">
      <c r="A79" s="4" t="s">
        <v>1313</v>
      </c>
      <c r="B79" s="4" t="s">
        <v>1365</v>
      </c>
    </row>
    <row r="80" spans="1:12">
      <c r="A80" s="4" t="s">
        <v>1314</v>
      </c>
      <c r="B80" s="4" t="s">
        <v>1327</v>
      </c>
    </row>
    <row r="81" spans="1:12">
      <c r="A81" s="4" t="s">
        <v>1331</v>
      </c>
      <c r="B81" s="4" t="s">
        <v>1334</v>
      </c>
    </row>
    <row r="82" spans="1:12">
      <c r="A82" s="4" t="s">
        <v>1333</v>
      </c>
      <c r="B82" s="4" t="s">
        <v>711</v>
      </c>
    </row>
    <row r="83" spans="1:12">
      <c r="A83" s="4" t="s">
        <v>1319</v>
      </c>
      <c r="B83" s="4" t="s">
        <v>1328</v>
      </c>
    </row>
    <row r="84" spans="1:12">
      <c r="A84" s="4" t="s">
        <v>1320</v>
      </c>
      <c r="B84" s="4" t="s">
        <v>1329</v>
      </c>
    </row>
    <row r="85" spans="1:12">
      <c r="A85" s="4" t="s">
        <v>1322</v>
      </c>
      <c r="B85" s="4" t="s">
        <v>1330</v>
      </c>
    </row>
    <row r="86" spans="1:12">
      <c r="A86" s="4" t="s">
        <v>1366</v>
      </c>
      <c r="B86" s="4" t="s">
        <v>1332</v>
      </c>
    </row>
    <row r="87" spans="1:12">
      <c r="A87" s="4" t="s">
        <v>1367</v>
      </c>
      <c r="B87" s="4" t="s">
        <v>711</v>
      </c>
    </row>
  </sheetData>
  <mergeCells count="24">
    <mergeCell ref="A1:B2"/>
    <mergeCell ref="C1:G1"/>
    <mergeCell ref="H1:K1"/>
    <mergeCell ref="C2:D2"/>
    <mergeCell ref="F2:G2"/>
    <mergeCell ref="H2:I2"/>
    <mergeCell ref="J2:K2"/>
    <mergeCell ref="A71:K71"/>
    <mergeCell ref="B72:K72"/>
    <mergeCell ref="B73:K73"/>
    <mergeCell ref="B74:K74"/>
    <mergeCell ref="B75:K75"/>
    <mergeCell ref="B76:K76"/>
    <mergeCell ref="B77:K77"/>
    <mergeCell ref="B78:K78"/>
    <mergeCell ref="B79:K79"/>
    <mergeCell ref="B80:K80"/>
    <mergeCell ref="B81:K81"/>
    <mergeCell ref="B82:K82"/>
    <mergeCell ref="B83:K83"/>
    <mergeCell ref="B84:K84"/>
    <mergeCell ref="B85:K85"/>
    <mergeCell ref="B86:K86"/>
    <mergeCell ref="B87:K8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72</v>
      </c>
      <c r="B1" s="2" t="s">
        <v>73</v>
      </c>
      <c r="E1" s="2" t="s">
        <v>1</v>
      </c>
    </row>
    <row r="2" spans="1:8">
      <c r="B2" s="2" t="s">
        <v>2</v>
      </c>
      <c r="C2" s="2" t="s">
        <v>5</v>
      </c>
      <c r="E2" s="2" t="s">
        <v>2</v>
      </c>
      <c r="G2" s="2" t="s">
        <v>5</v>
      </c>
    </row>
    <row r="3" spans="1:8">
      <c r="A3" s="4" t="s">
        <v>74</v>
      </c>
      <c r="B3" s="7" t="n">
        <v>1911</v>
      </c>
      <c r="C3" s="7" t="n">
        <v>1947</v>
      </c>
      <c r="E3" s="7" t="n">
        <v>10863</v>
      </c>
      <c r="G3" s="7" t="n">
        <v>11472</v>
      </c>
    </row>
    <row r="4" spans="1:8">
      <c r="A4" s="4" t="s">
        <v>75</v>
      </c>
      <c r="B4" s="5" t="n">
        <v>1349</v>
      </c>
      <c r="C4" s="5" t="n">
        <v>1485</v>
      </c>
      <c r="E4" s="5" t="n">
        <v>6607</v>
      </c>
      <c r="G4" s="5" t="n">
        <v>7924</v>
      </c>
    </row>
    <row r="5" spans="1:8">
      <c r="A5" s="4" t="s">
        <v>76</v>
      </c>
      <c r="B5" s="5" t="n">
        <v>289</v>
      </c>
      <c r="C5" s="5" t="n">
        <v>325</v>
      </c>
      <c r="E5" s="5" t="n">
        <v>857</v>
      </c>
      <c r="G5" s="5" t="n">
        <v>1010</v>
      </c>
    </row>
    <row r="6" spans="1:8">
      <c r="A6" s="4" t="s">
        <v>77</v>
      </c>
      <c r="B6" s="5" t="n">
        <v>646</v>
      </c>
      <c r="C6" s="5" t="n">
        <v>633</v>
      </c>
      <c r="E6" s="5" t="n">
        <v>2318</v>
      </c>
      <c r="G6" s="5" t="n">
        <v>2347</v>
      </c>
    </row>
    <row r="7" spans="1:8">
      <c r="A7" s="4" t="s">
        <v>78</v>
      </c>
      <c r="B7" s="5" t="n">
        <v>100</v>
      </c>
      <c r="C7" s="5" t="n">
        <v>88</v>
      </c>
      <c r="E7" s="5" t="n">
        <v>314</v>
      </c>
      <c r="G7" s="5" t="n">
        <v>284</v>
      </c>
    </row>
    <row r="8" spans="1:8">
      <c r="A8" s="4" t="s">
        <v>79</v>
      </c>
      <c r="B8" s="5" t="n">
        <v>46</v>
      </c>
      <c r="C8" s="5" t="n">
        <v>235</v>
      </c>
      <c r="E8" s="5" t="n">
        <v>167</v>
      </c>
      <c r="G8" s="5" t="n">
        <v>466</v>
      </c>
    </row>
    <row r="9" spans="1:8">
      <c r="A9" s="4" t="s">
        <v>80</v>
      </c>
      <c r="B9" s="5" t="n">
        <v>152</v>
      </c>
      <c r="C9" s="5" t="n">
        <v>253</v>
      </c>
      <c r="E9" s="5" t="n">
        <v>694</v>
      </c>
      <c r="G9" s="5" t="n">
        <v>697</v>
      </c>
    </row>
    <row r="10" spans="1:8">
      <c r="A10" s="4" t="s">
        <v>81</v>
      </c>
      <c r="B10" s="5" t="n">
        <v>0</v>
      </c>
      <c r="C10" s="5" t="n">
        <v>4503</v>
      </c>
      <c r="E10" s="5" t="n">
        <v>0</v>
      </c>
      <c r="G10" s="5" t="n">
        <v>4503</v>
      </c>
    </row>
    <row r="11" spans="1:8">
      <c r="A11" s="4" t="s">
        <v>82</v>
      </c>
      <c r="B11" s="5" t="n">
        <v>59</v>
      </c>
      <c r="C11" s="5" t="n">
        <v>7</v>
      </c>
      <c r="E11" s="5" t="n">
        <v>90</v>
      </c>
      <c r="G11" s="5" t="n">
        <v>118</v>
      </c>
    </row>
    <row r="12" spans="1:8">
      <c r="A12" s="4" t="s">
        <v>83</v>
      </c>
      <c r="B12" s="5" t="n">
        <v>0</v>
      </c>
      <c r="C12" s="5" t="n">
        <v>0</v>
      </c>
      <c r="E12" s="5" t="n">
        <v>13</v>
      </c>
      <c r="G12" s="5" t="n">
        <v>0</v>
      </c>
    </row>
    <row r="13" spans="1:8">
      <c r="A13" s="4" t="s">
        <v>84</v>
      </c>
      <c r="B13" s="5" t="n">
        <v>19</v>
      </c>
      <c r="C13" s="5" t="n">
        <v>82</v>
      </c>
      <c r="E13" s="5" t="n">
        <v>112</v>
      </c>
      <c r="G13" s="5" t="n">
        <v>251</v>
      </c>
    </row>
    <row r="14" spans="1:8">
      <c r="A14" s="4" t="s">
        <v>85</v>
      </c>
      <c r="B14" s="5" t="n">
        <v>-631</v>
      </c>
      <c r="C14" s="5" t="n">
        <v>-5650</v>
      </c>
      <c r="D14" s="4" t="s">
        <v>86</v>
      </c>
      <c r="E14" s="5" t="n">
        <v>-129</v>
      </c>
      <c r="F14" s="4" t="s">
        <v>86</v>
      </c>
      <c r="G14" s="5" t="n">
        <v>-5892</v>
      </c>
      <c r="H14" s="4" t="s">
        <v>86</v>
      </c>
    </row>
    <row r="15" spans="1:8">
      <c r="A15" s="4" t="s">
        <v>87</v>
      </c>
      <c r="B15" s="5" t="n">
        <v>-104</v>
      </c>
      <c r="C15" s="5" t="n">
        <v>-8</v>
      </c>
      <c r="E15" s="5" t="n">
        <v>99</v>
      </c>
      <c r="G15" s="5" t="n">
        <v>-187</v>
      </c>
    </row>
    <row r="16" spans="1:8">
      <c r="A16" s="4" t="s">
        <v>88</v>
      </c>
      <c r="B16" s="5" t="n">
        <v>-527</v>
      </c>
      <c r="C16" s="5" t="n">
        <v>-5642</v>
      </c>
      <c r="D16" s="4" t="s">
        <v>86</v>
      </c>
      <c r="E16" s="5" t="n">
        <v>-228</v>
      </c>
      <c r="F16" s="4" t="s">
        <v>86</v>
      </c>
      <c r="G16" s="5" t="n">
        <v>-5705</v>
      </c>
      <c r="H16" s="4" t="s">
        <v>86</v>
      </c>
    </row>
    <row r="17" spans="1:8">
      <c r="A17" s="4" t="s">
        <v>89</v>
      </c>
      <c r="B17" s="5" t="n">
        <v>22</v>
      </c>
      <c r="C17" s="5" t="n">
        <v>526</v>
      </c>
      <c r="E17" s="5" t="n">
        <v>-695</v>
      </c>
      <c r="G17" s="5" t="n">
        <v>1200</v>
      </c>
    </row>
    <row r="18" spans="1:8">
      <c r="A18" s="4" t="s">
        <v>90</v>
      </c>
      <c r="B18" s="5" t="n">
        <v>-505</v>
      </c>
      <c r="C18" s="5" t="n">
        <v>-5116</v>
      </c>
      <c r="E18" s="5" t="n">
        <v>-923</v>
      </c>
      <c r="G18" s="5" t="n">
        <v>-4505</v>
      </c>
    </row>
    <row r="19" spans="1:8">
      <c r="A19" s="4" t="s">
        <v>91</v>
      </c>
      <c r="B19" s="5" t="n">
        <v>-11</v>
      </c>
      <c r="C19" s="5" t="n">
        <v>5</v>
      </c>
      <c r="E19" s="5" t="n">
        <v>15</v>
      </c>
      <c r="G19" s="5" t="n">
        <v>29</v>
      </c>
    </row>
    <row r="20" spans="1:8">
      <c r="A20" s="4" t="s">
        <v>92</v>
      </c>
      <c r="B20" s="7" t="n">
        <v>-494</v>
      </c>
      <c r="C20" s="7" t="n">
        <v>-5121</v>
      </c>
      <c r="E20" s="7" t="n">
        <v>-938</v>
      </c>
      <c r="G20" s="7" t="n">
        <v>-4534</v>
      </c>
    </row>
    <row r="21" spans="1:8">
      <c r="A21" s="4" t="s">
        <v>93</v>
      </c>
      <c r="B21" s="6" t="n">
        <v>-0.6899999999999999</v>
      </c>
      <c r="C21" s="6" t="n">
        <v>-7.54</v>
      </c>
      <c r="E21" s="6" t="n">
        <v>-0.32</v>
      </c>
      <c r="G21" s="6" t="n">
        <v>-7.64</v>
      </c>
    </row>
    <row r="22" spans="1:8">
      <c r="A22" s="4" t="s">
        <v>94</v>
      </c>
      <c r="B22" s="8" t="n">
        <v>0.03</v>
      </c>
      <c r="C22" s="8" t="n">
        <v>0.71</v>
      </c>
      <c r="E22" s="8" t="n">
        <v>-0.93</v>
      </c>
      <c r="G22" s="8" t="n">
        <v>1.59</v>
      </c>
    </row>
    <row r="23" spans="1:8">
      <c r="A23" s="4" t="s">
        <v>95</v>
      </c>
      <c r="B23" s="8" t="n">
        <v>-0.66</v>
      </c>
      <c r="C23" s="8" t="n">
        <v>-6.83</v>
      </c>
      <c r="E23" s="8" t="n">
        <v>-1.25</v>
      </c>
      <c r="G23" s="8" t="n">
        <v>-6.05</v>
      </c>
    </row>
    <row r="24" spans="1:8">
      <c r="A24" s="4" t="s">
        <v>96</v>
      </c>
      <c r="B24" s="8" t="n">
        <v>-0.6899999999999999</v>
      </c>
      <c r="C24" s="8" t="n">
        <v>-7.54</v>
      </c>
      <c r="E24" s="8" t="n">
        <v>-0.32</v>
      </c>
      <c r="G24" s="8" t="n">
        <v>-7.64</v>
      </c>
    </row>
    <row r="25" spans="1:8">
      <c r="A25" s="4" t="s">
        <v>97</v>
      </c>
      <c r="B25" s="8" t="n">
        <v>0.03</v>
      </c>
      <c r="C25" s="8" t="n">
        <v>0.71</v>
      </c>
      <c r="E25" s="8" t="n">
        <v>-0.93</v>
      </c>
      <c r="G25" s="8" t="n">
        <v>1.59</v>
      </c>
    </row>
    <row r="26" spans="1:8">
      <c r="A26" s="4" t="s">
        <v>98</v>
      </c>
      <c r="B26" s="6" t="n">
        <v>-0.66</v>
      </c>
      <c r="C26" s="6" t="n">
        <v>-6.83</v>
      </c>
      <c r="E26" s="6" t="n">
        <v>-1.25</v>
      </c>
      <c r="G26" s="6" t="n">
        <v>-6.05</v>
      </c>
    </row>
    <row r="27" spans="1:8">
      <c r="A27" s="4" t="s">
        <v>60</v>
      </c>
    </row>
    <row r="28" spans="1:8">
      <c r="A28" s="4" t="s">
        <v>74</v>
      </c>
      <c r="B28" s="7" t="n">
        <v>1911</v>
      </c>
      <c r="C28" s="7" t="n">
        <v>1947</v>
      </c>
      <c r="E28" s="7" t="n">
        <v>10863</v>
      </c>
      <c r="G28" s="7" t="n">
        <v>11472</v>
      </c>
    </row>
    <row r="29" spans="1:8">
      <c r="A29" s="4" t="s">
        <v>75</v>
      </c>
      <c r="B29" s="5" t="n">
        <v>1349</v>
      </c>
      <c r="C29" s="5" t="n">
        <v>1485</v>
      </c>
      <c r="E29" s="5" t="n">
        <v>6607</v>
      </c>
      <c r="G29" s="5" t="n">
        <v>7924</v>
      </c>
    </row>
    <row r="30" spans="1:8">
      <c r="A30" s="4" t="s">
        <v>76</v>
      </c>
      <c r="B30" s="5" t="n">
        <v>289</v>
      </c>
      <c r="C30" s="5" t="n">
        <v>325</v>
      </c>
      <c r="E30" s="5" t="n">
        <v>857</v>
      </c>
      <c r="G30" s="5" t="n">
        <v>1010</v>
      </c>
    </row>
    <row r="31" spans="1:8">
      <c r="A31" s="4" t="s">
        <v>77</v>
      </c>
      <c r="B31" s="5" t="n">
        <v>646</v>
      </c>
      <c r="C31" s="5" t="n">
        <v>633</v>
      </c>
      <c r="E31" s="5" t="n">
        <v>2318</v>
      </c>
      <c r="G31" s="5" t="n">
        <v>2347</v>
      </c>
    </row>
    <row r="32" spans="1:8">
      <c r="A32" s="4" t="s">
        <v>78</v>
      </c>
      <c r="B32" s="5" t="n">
        <v>100</v>
      </c>
      <c r="C32" s="5" t="n">
        <v>88</v>
      </c>
      <c r="E32" s="5" t="n">
        <v>314</v>
      </c>
      <c r="G32" s="5" t="n">
        <v>284</v>
      </c>
    </row>
    <row r="33" spans="1:8">
      <c r="A33" s="4" t="s">
        <v>79</v>
      </c>
      <c r="B33" s="5" t="n">
        <v>46</v>
      </c>
      <c r="C33" s="5" t="n">
        <v>235</v>
      </c>
      <c r="E33" s="5" t="n">
        <v>167</v>
      </c>
      <c r="G33" s="5" t="n">
        <v>466</v>
      </c>
    </row>
    <row r="34" spans="1:8">
      <c r="A34" s="4" t="s">
        <v>80</v>
      </c>
      <c r="B34" s="5" t="n">
        <v>152</v>
      </c>
      <c r="C34" s="5" t="n">
        <v>253</v>
      </c>
      <c r="E34" s="5" t="n">
        <v>694</v>
      </c>
      <c r="G34" s="5" t="n">
        <v>697</v>
      </c>
    </row>
    <row r="35" spans="1:8">
      <c r="A35" s="4" t="s">
        <v>81</v>
      </c>
      <c r="B35" s="5" t="n">
        <v>0</v>
      </c>
      <c r="C35" s="5" t="n">
        <v>4503</v>
      </c>
      <c r="E35" s="5" t="n">
        <v>0</v>
      </c>
      <c r="G35" s="5" t="n">
        <v>4503</v>
      </c>
    </row>
    <row r="36" spans="1:8">
      <c r="A36" s="4" t="s">
        <v>82</v>
      </c>
      <c r="B36" s="5" t="n">
        <v>59</v>
      </c>
      <c r="C36" s="5" t="n">
        <v>7</v>
      </c>
      <c r="E36" s="5" t="n">
        <v>90</v>
      </c>
      <c r="G36" s="5" t="n">
        <v>118</v>
      </c>
    </row>
    <row r="37" spans="1:8">
      <c r="A37" s="4" t="s">
        <v>83</v>
      </c>
      <c r="B37" s="5" t="n">
        <v>0</v>
      </c>
      <c r="C37" s="5" t="n">
        <v>0</v>
      </c>
      <c r="E37" s="5" t="n">
        <v>13</v>
      </c>
      <c r="G37" s="5" t="n">
        <v>0</v>
      </c>
    </row>
    <row r="38" spans="1:8">
      <c r="A38" s="4" t="s">
        <v>84</v>
      </c>
      <c r="B38" s="5" t="n">
        <v>58</v>
      </c>
      <c r="C38" s="5" t="n">
        <v>82</v>
      </c>
      <c r="E38" s="5" t="n">
        <v>181</v>
      </c>
      <c r="G38" s="5" t="n">
        <v>251</v>
      </c>
    </row>
    <row r="39" spans="1:8">
      <c r="A39" s="4" t="s">
        <v>85</v>
      </c>
      <c r="B39" s="5" t="n">
        <v>-670</v>
      </c>
      <c r="C39" s="5" t="n">
        <v>-5650</v>
      </c>
      <c r="D39" s="4" t="s">
        <v>99</v>
      </c>
      <c r="E39" s="5" t="n">
        <v>-198</v>
      </c>
      <c r="F39" s="4" t="s">
        <v>99</v>
      </c>
      <c r="G39" s="5" t="n">
        <v>-5892</v>
      </c>
      <c r="H39" s="4" t="s">
        <v>99</v>
      </c>
    </row>
    <row r="40" spans="1:8">
      <c r="A40" s="4" t="s">
        <v>87</v>
      </c>
      <c r="B40" s="5" t="n">
        <v>-113</v>
      </c>
      <c r="C40" s="5" t="n">
        <v>-8</v>
      </c>
      <c r="E40" s="5" t="n">
        <v>83</v>
      </c>
      <c r="G40" s="5" t="n">
        <v>-187</v>
      </c>
    </row>
    <row r="41" spans="1:8">
      <c r="A41" s="4" t="s">
        <v>88</v>
      </c>
      <c r="B41" s="5" t="n">
        <v>-557</v>
      </c>
      <c r="C41" s="5" t="n">
        <v>-5642</v>
      </c>
      <c r="E41" s="5" t="n">
        <v>-281</v>
      </c>
      <c r="G41" s="5" t="n">
        <v>-5705</v>
      </c>
    </row>
    <row r="42" spans="1:8">
      <c r="A42" s="4" t="s">
        <v>89</v>
      </c>
      <c r="B42" s="5" t="n">
        <v>22</v>
      </c>
      <c r="C42" s="5" t="n">
        <v>526</v>
      </c>
      <c r="E42" s="5" t="n">
        <v>-695</v>
      </c>
      <c r="G42" s="5" t="n">
        <v>1200</v>
      </c>
    </row>
    <row r="43" spans="1:8">
      <c r="A43" s="4" t="s">
        <v>90</v>
      </c>
      <c r="B43" s="5" t="n">
        <v>-535</v>
      </c>
      <c r="C43" s="5" t="n">
        <v>-5116</v>
      </c>
      <c r="E43" s="5" t="n">
        <v>-976</v>
      </c>
      <c r="G43" s="5" t="n">
        <v>-4505</v>
      </c>
    </row>
    <row r="44" spans="1:8">
      <c r="A44" s="4" t="s">
        <v>91</v>
      </c>
      <c r="B44" s="5" t="n">
        <v>-11</v>
      </c>
      <c r="C44" s="5" t="n">
        <v>3</v>
      </c>
      <c r="E44" s="5" t="n">
        <v>8</v>
      </c>
      <c r="G44" s="5" t="n">
        <v>22</v>
      </c>
    </row>
    <row r="45" spans="1:8">
      <c r="A45" s="4" t="s">
        <v>92</v>
      </c>
      <c r="B45" s="7" t="n">
        <v>-524</v>
      </c>
      <c r="C45" s="7" t="n">
        <v>-5119</v>
      </c>
      <c r="E45" s="7" t="n">
        <v>-984</v>
      </c>
      <c r="G45" s="7" t="n">
        <v>-4527</v>
      </c>
    </row>
    <row r="46" spans="1:8"/>
    <row r="47" spans="1:8">
      <c r="A47" s="4" t="s">
        <v>86</v>
      </c>
      <c r="B47" s="4" t="s">
        <v>100</v>
      </c>
    </row>
    <row r="48" spans="1:8">
      <c r="A48" s="4" t="s">
        <v>99</v>
      </c>
      <c r="B48" s="4" t="s">
        <v>100</v>
      </c>
    </row>
  </sheetData>
  <mergeCells count="9">
    <mergeCell ref="A1:A2"/>
    <mergeCell ref="B1:D1"/>
    <mergeCell ref="E1:H1"/>
    <mergeCell ref="C2:D2"/>
    <mergeCell ref="E2:F2"/>
    <mergeCell ref="G2:H2"/>
    <mergeCell ref="A46:H46"/>
    <mergeCell ref="B47:H47"/>
    <mergeCell ref="B48:H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5</v>
      </c>
      <c r="D2" s="2" t="s">
        <v>2</v>
      </c>
      <c r="E2" s="2" t="s">
        <v>5</v>
      </c>
    </row>
    <row r="3" spans="1:5">
      <c r="A3" s="4" t="s">
        <v>90</v>
      </c>
      <c r="B3" s="7" t="n">
        <v>-505</v>
      </c>
      <c r="C3" s="7" t="n">
        <v>-5116</v>
      </c>
      <c r="D3" s="7" t="n">
        <v>-923</v>
      </c>
      <c r="E3" s="7" t="n">
        <v>-4505</v>
      </c>
    </row>
    <row r="4" spans="1:5">
      <c r="A4" s="4" t="s">
        <v>102</v>
      </c>
      <c r="B4" s="5" t="n">
        <v>-297</v>
      </c>
      <c r="C4" s="5" t="n">
        <v>-88</v>
      </c>
      <c r="D4" s="5" t="n">
        <v>-471</v>
      </c>
      <c r="E4" s="5" t="n">
        <v>-1099</v>
      </c>
    </row>
    <row r="5" spans="1:5">
      <c r="A5" s="4" t="s">
        <v>103</v>
      </c>
      <c r="B5" s="5" t="n">
        <v>0</v>
      </c>
      <c r="C5" s="5" t="n">
        <v>-3</v>
      </c>
      <c r="D5" s="5" t="n">
        <v>23</v>
      </c>
      <c r="E5" s="5" t="n">
        <v>-8</v>
      </c>
    </row>
    <row r="6" spans="1:5">
      <c r="A6" s="4" t="s">
        <v>104</v>
      </c>
      <c r="B6" s="5" t="n">
        <v>-292</v>
      </c>
      <c r="C6" s="5" t="n">
        <v>-86</v>
      </c>
      <c r="D6" s="5" t="n">
        <v>-521</v>
      </c>
      <c r="E6" s="5" t="n">
        <v>-1094</v>
      </c>
    </row>
    <row r="7" spans="1:5">
      <c r="A7" s="4" t="s">
        <v>105</v>
      </c>
      <c r="B7" s="5" t="n">
        <v>-797</v>
      </c>
      <c r="C7" s="5" t="n">
        <v>-5202</v>
      </c>
      <c r="D7" s="5" t="n">
        <v>-1444</v>
      </c>
      <c r="E7" s="5" t="n">
        <v>-5599</v>
      </c>
    </row>
    <row r="8" spans="1:5">
      <c r="A8" s="4" t="s">
        <v>106</v>
      </c>
      <c r="B8" s="5" t="n">
        <v>-11</v>
      </c>
      <c r="C8" s="5" t="n">
        <v>5</v>
      </c>
      <c r="D8" s="5" t="n">
        <v>15</v>
      </c>
      <c r="E8" s="5" t="n">
        <v>29</v>
      </c>
    </row>
    <row r="9" spans="1:5">
      <c r="A9" s="4" t="s">
        <v>107</v>
      </c>
      <c r="B9" s="5" t="n">
        <v>-786</v>
      </c>
      <c r="C9" s="5" t="n">
        <v>-5207</v>
      </c>
      <c r="D9" s="5" t="n">
        <v>-1459</v>
      </c>
      <c r="E9" s="5" t="n">
        <v>-5628</v>
      </c>
    </row>
    <row r="10" spans="1:5">
      <c r="A10" s="4" t="s">
        <v>108</v>
      </c>
    </row>
    <row r="11" spans="1:5">
      <c r="A11" s="4" t="s">
        <v>109</v>
      </c>
      <c r="B11" s="5" t="n">
        <v>5</v>
      </c>
      <c r="C11" s="5" t="n">
        <v>5</v>
      </c>
      <c r="D11" s="5" t="n">
        <v>13</v>
      </c>
      <c r="E11" s="5" t="n">
        <v>13</v>
      </c>
    </row>
    <row r="12" spans="1:5">
      <c r="A12" s="4" t="s">
        <v>110</v>
      </c>
    </row>
    <row r="13" spans="1:5">
      <c r="A13" s="4" t="s">
        <v>109</v>
      </c>
      <c r="B13" s="5" t="n">
        <v>0</v>
      </c>
      <c r="C13" s="5" t="n">
        <v>0</v>
      </c>
      <c r="D13" s="5" t="n">
        <v>-86</v>
      </c>
      <c r="E13" s="5" t="n">
        <v>0</v>
      </c>
    </row>
    <row r="14" spans="1:5">
      <c r="A14" s="4" t="s">
        <v>60</v>
      </c>
    </row>
    <row r="15" spans="1:5">
      <c r="A15" s="4" t="s">
        <v>90</v>
      </c>
      <c r="B15" s="5" t="n">
        <v>-535</v>
      </c>
      <c r="C15" s="5" t="n">
        <v>-5116</v>
      </c>
      <c r="D15" s="5" t="n">
        <v>-976</v>
      </c>
      <c r="E15" s="5" t="n">
        <v>-4505</v>
      </c>
    </row>
    <row r="16" spans="1:5">
      <c r="A16" s="4" t="s">
        <v>102</v>
      </c>
      <c r="B16" s="5" t="n">
        <v>-297</v>
      </c>
      <c r="C16" s="5" t="n">
        <v>-88</v>
      </c>
      <c r="D16" s="5" t="n">
        <v>-471</v>
      </c>
      <c r="E16" s="5" t="n">
        <v>-1099</v>
      </c>
    </row>
    <row r="17" spans="1:5">
      <c r="A17" s="4" t="s">
        <v>103</v>
      </c>
      <c r="B17" s="5" t="n">
        <v>0</v>
      </c>
      <c r="C17" s="5" t="n">
        <v>-3</v>
      </c>
      <c r="D17" s="5" t="n">
        <v>23</v>
      </c>
      <c r="E17" s="5" t="n">
        <v>-8</v>
      </c>
    </row>
    <row r="18" spans="1:5">
      <c r="A18" s="4" t="s">
        <v>104</v>
      </c>
      <c r="B18" s="5" t="n">
        <v>-292</v>
      </c>
      <c r="C18" s="5" t="n">
        <v>-86</v>
      </c>
      <c r="D18" s="5" t="n">
        <v>-521</v>
      </c>
      <c r="E18" s="5" t="n">
        <v>-1094</v>
      </c>
    </row>
    <row r="19" spans="1:5">
      <c r="A19" s="4" t="s">
        <v>105</v>
      </c>
      <c r="B19" s="5" t="n">
        <v>-827</v>
      </c>
      <c r="C19" s="5" t="n">
        <v>-5202</v>
      </c>
      <c r="D19" s="5" t="n">
        <v>-1497</v>
      </c>
      <c r="E19" s="5" t="n">
        <v>-5599</v>
      </c>
    </row>
    <row r="20" spans="1:5">
      <c r="A20" s="4" t="s">
        <v>106</v>
      </c>
      <c r="B20" s="5" t="n">
        <v>-11</v>
      </c>
      <c r="C20" s="5" t="n">
        <v>3</v>
      </c>
      <c r="D20" s="5" t="n">
        <v>8</v>
      </c>
      <c r="E20" s="5" t="n">
        <v>22</v>
      </c>
    </row>
    <row r="21" spans="1:5">
      <c r="A21" s="4" t="s">
        <v>107</v>
      </c>
      <c r="B21" s="5" t="n">
        <v>-816</v>
      </c>
      <c r="C21" s="5" t="n">
        <v>-5205</v>
      </c>
      <c r="D21" s="5" t="n">
        <v>-1505</v>
      </c>
      <c r="E21" s="5" t="n">
        <v>-5621</v>
      </c>
    </row>
    <row r="22" spans="1:5">
      <c r="A22" s="4" t="s">
        <v>111</v>
      </c>
    </row>
    <row r="23" spans="1:5">
      <c r="A23" s="4" t="s">
        <v>109</v>
      </c>
      <c r="B23" s="5" t="n">
        <v>5</v>
      </c>
      <c r="C23" s="5" t="n">
        <v>5</v>
      </c>
      <c r="D23" s="5" t="n">
        <v>13</v>
      </c>
      <c r="E23" s="5" t="n">
        <v>13</v>
      </c>
    </row>
    <row r="24" spans="1:5">
      <c r="A24" s="4" t="s">
        <v>112</v>
      </c>
    </row>
    <row r="25" spans="1:5">
      <c r="A25" s="4" t="s">
        <v>109</v>
      </c>
      <c r="B25" s="7" t="n">
        <v>0</v>
      </c>
      <c r="C25" s="7" t="n">
        <v>0</v>
      </c>
      <c r="D25" s="7" t="n">
        <v>-86</v>
      </c>
      <c r="E25"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252</v>
      </c>
      <c r="B4" s="4" t="s">
        <v>253</v>
      </c>
    </row>
    <row r="5" spans="1:2">
      <c r="A5" s="4" t="s">
        <v>60</v>
      </c>
    </row>
    <row r="6" spans="1:2">
      <c r="A6" s="3" t="s">
        <v>344</v>
      </c>
    </row>
    <row r="7" spans="1:2">
      <c r="A7" s="4" t="s">
        <v>252</v>
      </c>
      <c r="B7"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347</v>
      </c>
    </row>
    <row r="4" spans="1:2">
      <c r="A4" s="4" t="s">
        <v>279</v>
      </c>
      <c r="B4" s="4" t="s">
        <v>280</v>
      </c>
    </row>
    <row r="5" spans="1:2">
      <c r="A5" s="4" t="s">
        <v>60</v>
      </c>
    </row>
    <row r="6" spans="1:2">
      <c r="A6" s="3" t="s">
        <v>347</v>
      </c>
    </row>
    <row r="7" spans="1:2">
      <c r="A7" s="4" t="s">
        <v>279</v>
      </c>
      <c r="B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350</v>
      </c>
    </row>
    <row r="4" spans="1:2">
      <c r="A4" s="4" t="s">
        <v>341</v>
      </c>
      <c r="B4" s="4" t="s">
        <v>342</v>
      </c>
    </row>
    <row r="5" spans="1:2">
      <c r="A5" s="4" t="s">
        <v>60</v>
      </c>
    </row>
    <row r="6" spans="1:2">
      <c r="A6" s="3" t="s">
        <v>350</v>
      </c>
    </row>
    <row r="7" spans="1:2">
      <c r="A7" s="4" t="s">
        <v>341</v>
      </c>
      <c r="B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row>
    <row r="8" spans="1:2">
      <c r="A8" s="3" t="s">
        <v>353</v>
      </c>
    </row>
    <row r="9" spans="1:2">
      <c r="A9" s="4" t="s">
        <v>361</v>
      </c>
      <c r="B9" s="4" t="s">
        <v>362</v>
      </c>
    </row>
    <row r="10" spans="1:2">
      <c r="A10" s="4" t="s">
        <v>363</v>
      </c>
    </row>
    <row r="11" spans="1:2">
      <c r="A11" s="3" t="s">
        <v>353</v>
      </c>
    </row>
    <row r="12" spans="1:2">
      <c r="A12" s="4" t="s">
        <v>361</v>
      </c>
      <c r="B12" s="4" t="s">
        <v>364</v>
      </c>
    </row>
    <row r="13" spans="1:2">
      <c r="A13" s="4" t="s">
        <v>365</v>
      </c>
    </row>
    <row r="14" spans="1:2">
      <c r="A14" s="3" t="s">
        <v>353</v>
      </c>
    </row>
    <row r="15" spans="1:2">
      <c r="A15" s="4" t="s">
        <v>361</v>
      </c>
      <c r="B1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5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3" t="s">
        <v>255</v>
      </c>
    </row>
    <row r="4" spans="1:2">
      <c r="A4" s="4" t="s">
        <v>258</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7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3</v>
      </c>
      <c r="B1" s="2" t="s">
        <v>2</v>
      </c>
      <c r="C1" s="2" t="s">
        <v>4</v>
      </c>
      <c r="E1" s="2" t="s">
        <v>5</v>
      </c>
    </row>
    <row r="2" spans="1:5">
      <c r="A2" s="4" t="s">
        <v>114</v>
      </c>
      <c r="B2" s="7" t="n">
        <v>1980</v>
      </c>
      <c r="C2" s="7" t="n">
        <v>2270</v>
      </c>
      <c r="E2" s="7" t="n">
        <v>1657</v>
      </c>
    </row>
    <row r="3" spans="1:5">
      <c r="A3" s="4" t="s">
        <v>115</v>
      </c>
      <c r="B3" s="5" t="n">
        <v>117</v>
      </c>
      <c r="C3" s="5" t="n">
        <v>5</v>
      </c>
      <c r="E3" s="5" t="n">
        <v>142</v>
      </c>
    </row>
    <row r="4" spans="1:5">
      <c r="A4" s="4" t="s">
        <v>116</v>
      </c>
      <c r="B4" s="5" t="n">
        <v>6574</v>
      </c>
      <c r="C4" s="5" t="n">
        <v>5260</v>
      </c>
      <c r="E4" s="5" t="n">
        <v>6547</v>
      </c>
    </row>
    <row r="5" spans="1:5">
      <c r="A5" s="4" t="s">
        <v>117</v>
      </c>
      <c r="B5" s="5" t="n">
        <v>4403</v>
      </c>
      <c r="C5" s="5" t="n">
        <v>5310</v>
      </c>
      <c r="E5" s="5" t="n">
        <v>4898</v>
      </c>
    </row>
    <row r="6" spans="1:5">
      <c r="A6" s="4" t="s">
        <v>118</v>
      </c>
      <c r="B6" s="5" t="n">
        <v>1043</v>
      </c>
      <c r="C6" s="5" t="n">
        <v>1038</v>
      </c>
      <c r="E6" s="5" t="n">
        <v>1041</v>
      </c>
    </row>
    <row r="7" spans="1:5">
      <c r="A7" s="4" t="s">
        <v>119</v>
      </c>
      <c r="B7" s="5" t="n">
        <v>0</v>
      </c>
      <c r="C7" s="5" t="n">
        <v>9089</v>
      </c>
      <c r="D7" s="4" t="s">
        <v>86</v>
      </c>
      <c r="E7" s="5" t="n">
        <v>9055</v>
      </c>
    </row>
    <row r="8" spans="1:5">
      <c r="A8" s="4" t="s">
        <v>120</v>
      </c>
      <c r="B8" s="5" t="n">
        <v>14117</v>
      </c>
      <c r="C8" s="5" t="n">
        <v>22972</v>
      </c>
      <c r="E8" s="5" t="n">
        <v>23340</v>
      </c>
    </row>
    <row r="9" spans="1:5">
      <c r="A9" s="4" t="s">
        <v>121</v>
      </c>
      <c r="B9" s="5" t="n">
        <v>70</v>
      </c>
      <c r="C9" s="5" t="n">
        <v>138</v>
      </c>
      <c r="E9" s="5" t="n">
        <v>144</v>
      </c>
    </row>
    <row r="10" spans="1:5">
      <c r="A10" s="4" t="s">
        <v>122</v>
      </c>
      <c r="B10" s="5" t="n">
        <v>4503</v>
      </c>
      <c r="C10" s="5" t="n">
        <v>4544</v>
      </c>
      <c r="D10" s="4" t="s">
        <v>86</v>
      </c>
      <c r="E10" s="5" t="n">
        <v>4384</v>
      </c>
    </row>
    <row r="11" spans="1:5">
      <c r="A11" s="4" t="s">
        <v>123</v>
      </c>
      <c r="B11" s="5" t="n">
        <v>10168</v>
      </c>
      <c r="C11" s="5" t="n">
        <v>10193</v>
      </c>
      <c r="E11" s="5" t="n">
        <v>10203</v>
      </c>
    </row>
    <row r="12" spans="1:5">
      <c r="A12" s="4" t="s">
        <v>124</v>
      </c>
      <c r="B12" s="5" t="n">
        <v>11667</v>
      </c>
      <c r="C12" s="5" t="n">
        <v>12055</v>
      </c>
      <c r="E12" s="5" t="n">
        <v>12138</v>
      </c>
    </row>
    <row r="13" spans="1:5">
      <c r="A13" s="4" t="s">
        <v>125</v>
      </c>
      <c r="B13" s="5" t="n">
        <v>270</v>
      </c>
      <c r="C13" s="5" t="n">
        <v>304</v>
      </c>
      <c r="E13" s="5" t="n">
        <v>366</v>
      </c>
    </row>
    <row r="14" spans="1:5">
      <c r="A14" s="4" t="s">
        <v>126</v>
      </c>
      <c r="B14" s="5" t="n">
        <v>2440</v>
      </c>
      <c r="C14" s="5" t="n">
        <v>1932</v>
      </c>
      <c r="D14" s="4" t="s">
        <v>86</v>
      </c>
      <c r="E14" s="5" t="n">
        <v>1888</v>
      </c>
    </row>
    <row r="15" spans="1:5">
      <c r="A15" s="4" t="s">
        <v>127</v>
      </c>
      <c r="B15" s="5" t="n">
        <v>0</v>
      </c>
      <c r="C15" s="5" t="n">
        <v>56545</v>
      </c>
      <c r="E15" s="5" t="n">
        <v>57185</v>
      </c>
    </row>
    <row r="16" spans="1:5">
      <c r="A16" s="4" t="s">
        <v>128</v>
      </c>
      <c r="B16" s="5" t="n">
        <v>43235</v>
      </c>
      <c r="C16" s="5" t="n">
        <v>108683</v>
      </c>
      <c r="E16" s="5" t="n">
        <v>109648</v>
      </c>
    </row>
    <row r="17" spans="1:5">
      <c r="A17" s="4" t="s">
        <v>129</v>
      </c>
      <c r="B17" s="5" t="n">
        <v>3604</v>
      </c>
      <c r="C17" s="5" t="n">
        <v>2154</v>
      </c>
      <c r="D17" s="4" t="s">
        <v>86</v>
      </c>
      <c r="E17" s="5" t="n">
        <v>4371</v>
      </c>
    </row>
    <row r="18" spans="1:5">
      <c r="A18" s="4" t="s">
        <v>130</v>
      </c>
      <c r="B18" s="5" t="n">
        <v>3014</v>
      </c>
      <c r="C18" s="5" t="n">
        <v>3798</v>
      </c>
      <c r="E18" s="5" t="n">
        <v>3642</v>
      </c>
    </row>
    <row r="19" spans="1:5">
      <c r="A19" s="4" t="s">
        <v>131</v>
      </c>
      <c r="B19" s="5" t="n">
        <v>126</v>
      </c>
      <c r="C19" s="5" t="n">
        <v>186</v>
      </c>
      <c r="E19" s="5" t="n">
        <v>224</v>
      </c>
    </row>
    <row r="20" spans="1:5">
      <c r="A20" s="4" t="s">
        <v>132</v>
      </c>
      <c r="B20" s="5" t="n">
        <v>2249</v>
      </c>
      <c r="C20" s="5" t="n">
        <v>4005</v>
      </c>
      <c r="D20" s="4" t="s">
        <v>86</v>
      </c>
      <c r="E20" s="5" t="n">
        <v>2117</v>
      </c>
    </row>
    <row r="21" spans="1:5">
      <c r="A21" s="4" t="s">
        <v>133</v>
      </c>
      <c r="B21" s="5" t="n">
        <v>0</v>
      </c>
      <c r="C21" s="5" t="n">
        <v>3167</v>
      </c>
      <c r="D21" s="4" t="s">
        <v>86</v>
      </c>
      <c r="E21" s="5" t="n">
        <v>2888</v>
      </c>
    </row>
    <row r="22" spans="1:5">
      <c r="A22" s="4" t="s">
        <v>134</v>
      </c>
      <c r="B22" s="5" t="n">
        <v>8993</v>
      </c>
      <c r="C22" s="5" t="n">
        <v>13310</v>
      </c>
      <c r="E22" s="5" t="n">
        <v>13242</v>
      </c>
    </row>
    <row r="23" spans="1:5">
      <c r="A23" s="4" t="s">
        <v>135</v>
      </c>
      <c r="B23" s="5" t="n">
        <v>116</v>
      </c>
      <c r="C23" s="5" t="n">
        <v>5784</v>
      </c>
      <c r="D23" s="4" t="s">
        <v>86</v>
      </c>
      <c r="E23" s="5" t="n">
        <v>10215</v>
      </c>
    </row>
    <row r="24" spans="1:5">
      <c r="A24" s="4" t="s">
        <v>136</v>
      </c>
      <c r="B24" s="5" t="n">
        <v>1328</v>
      </c>
      <c r="C24" s="5" t="n">
        <v>1480</v>
      </c>
      <c r="E24" s="5" t="n">
        <v>1594</v>
      </c>
    </row>
    <row r="25" spans="1:5">
      <c r="A25" s="4" t="s">
        <v>137</v>
      </c>
      <c r="B25" s="5" t="n">
        <v>5405</v>
      </c>
      <c r="C25" s="5" t="n">
        <v>5677</v>
      </c>
      <c r="E25" s="5" t="n">
        <v>5267</v>
      </c>
    </row>
    <row r="26" spans="1:5">
      <c r="A26" s="4" t="s">
        <v>138</v>
      </c>
      <c r="B26" s="5" t="n">
        <v>2132</v>
      </c>
      <c r="C26" s="5" t="n">
        <v>1795</v>
      </c>
      <c r="D26" s="4" t="s">
        <v>86</v>
      </c>
      <c r="E26" s="5" t="n">
        <v>1799</v>
      </c>
    </row>
    <row r="27" spans="1:5">
      <c r="A27" s="4" t="s">
        <v>139</v>
      </c>
      <c r="B27" s="5" t="n">
        <v>0</v>
      </c>
      <c r="C27" s="5" t="n">
        <v>5484</v>
      </c>
      <c r="E27" s="5" t="n">
        <v>5532</v>
      </c>
    </row>
    <row r="28" spans="1:5">
      <c r="A28" s="4" t="s">
        <v>140</v>
      </c>
      <c r="B28" s="5" t="n">
        <v>8981</v>
      </c>
      <c r="C28" s="5" t="n">
        <v>20220</v>
      </c>
      <c r="E28" s="5" t="n">
        <v>24407</v>
      </c>
    </row>
    <row r="29" spans="1:5">
      <c r="A29" s="4" t="s">
        <v>141</v>
      </c>
      <c r="B29" s="5" t="n">
        <v>7</v>
      </c>
      <c r="C29" s="5" t="n">
        <v>0</v>
      </c>
      <c r="E29" s="5" t="n">
        <v>0</v>
      </c>
    </row>
    <row r="30" spans="1:5">
      <c r="A30" s="4" t="s">
        <v>142</v>
      </c>
      <c r="B30" s="5" t="n">
        <v>28072</v>
      </c>
      <c r="C30" s="5" t="n">
        <v>0</v>
      </c>
      <c r="E30" s="5" t="n">
        <v>0</v>
      </c>
    </row>
    <row r="31" spans="1:5">
      <c r="A31" s="4" t="s">
        <v>143</v>
      </c>
      <c r="B31" s="5" t="n">
        <v>0</v>
      </c>
      <c r="C31" s="5" t="n">
        <v>78020</v>
      </c>
      <c r="E31" s="5" t="n">
        <v>73767</v>
      </c>
    </row>
    <row r="32" spans="1:5">
      <c r="A32" s="4" t="s">
        <v>144</v>
      </c>
      <c r="B32" s="5" t="n">
        <v>-397</v>
      </c>
      <c r="C32" s="5" t="n">
        <v>0</v>
      </c>
      <c r="D32" s="4" t="s">
        <v>86</v>
      </c>
      <c r="E32" s="5" t="n">
        <v>0</v>
      </c>
    </row>
    <row r="33" spans="1:5">
      <c r="A33" s="4" t="s">
        <v>145</v>
      </c>
      <c r="B33" s="5" t="n">
        <v>-2667</v>
      </c>
      <c r="C33" s="5" t="n">
        <v>-3360</v>
      </c>
      <c r="E33" s="5" t="n">
        <v>-2271</v>
      </c>
    </row>
    <row r="34" spans="1:5">
      <c r="A34" s="4" t="s">
        <v>146</v>
      </c>
      <c r="B34" s="5" t="n">
        <v>25015</v>
      </c>
      <c r="C34" s="5" t="n">
        <v>74660</v>
      </c>
      <c r="E34" s="5" t="n">
        <v>71496</v>
      </c>
    </row>
    <row r="35" spans="1:5">
      <c r="A35" s="4" t="s">
        <v>147</v>
      </c>
      <c r="B35" s="5" t="n">
        <v>246</v>
      </c>
      <c r="C35" s="5" t="n">
        <v>493</v>
      </c>
      <c r="E35" s="5" t="n">
        <v>503</v>
      </c>
    </row>
    <row r="36" spans="1:5">
      <c r="A36" s="4" t="s">
        <v>148</v>
      </c>
      <c r="B36" s="5" t="n">
        <v>25261</v>
      </c>
      <c r="C36" s="5" t="n">
        <v>75153</v>
      </c>
      <c r="E36" s="5" t="n">
        <v>71999</v>
      </c>
    </row>
    <row r="37" spans="1:5">
      <c r="A37" s="4" t="s">
        <v>149</v>
      </c>
      <c r="B37" s="5" t="n">
        <v>43235</v>
      </c>
      <c r="C37" s="5" t="n">
        <v>108683</v>
      </c>
      <c r="E37" s="5" t="n">
        <v>109648</v>
      </c>
    </row>
    <row r="38" spans="1:5">
      <c r="A38" s="4" t="s">
        <v>60</v>
      </c>
    </row>
    <row r="39" spans="1:5">
      <c r="A39" s="4" t="s">
        <v>114</v>
      </c>
      <c r="B39" s="5" t="n">
        <v>1980</v>
      </c>
      <c r="C39" s="5" t="n">
        <v>2270</v>
      </c>
      <c r="E39" s="5" t="n">
        <v>1657</v>
      </c>
    </row>
    <row r="40" spans="1:5">
      <c r="A40" s="4" t="s">
        <v>115</v>
      </c>
      <c r="B40" s="5" t="n">
        <v>117</v>
      </c>
      <c r="C40" s="5" t="n">
        <v>5</v>
      </c>
      <c r="E40" s="5" t="n">
        <v>142</v>
      </c>
    </row>
    <row r="41" spans="1:5">
      <c r="A41" s="4" t="s">
        <v>116</v>
      </c>
      <c r="B41" s="5" t="n">
        <v>6590</v>
      </c>
      <c r="C41" s="5" t="n">
        <v>5260</v>
      </c>
      <c r="E41" s="5" t="n">
        <v>6547</v>
      </c>
    </row>
    <row r="42" spans="1:5">
      <c r="A42" s="4" t="s">
        <v>117</v>
      </c>
      <c r="B42" s="5" t="n">
        <v>4403</v>
      </c>
      <c r="C42" s="5" t="n">
        <v>5310</v>
      </c>
      <c r="E42" s="5" t="n">
        <v>4898</v>
      </c>
    </row>
    <row r="43" spans="1:5">
      <c r="A43" s="4" t="s">
        <v>118</v>
      </c>
      <c r="B43" s="5" t="n">
        <v>1043</v>
      </c>
      <c r="C43" s="5" t="n">
        <v>1038</v>
      </c>
      <c r="E43" s="5" t="n">
        <v>1041</v>
      </c>
    </row>
    <row r="44" spans="1:5">
      <c r="A44" s="4" t="s">
        <v>119</v>
      </c>
      <c r="B44" s="5" t="n">
        <v>0</v>
      </c>
      <c r="C44" s="5" t="n">
        <v>9089</v>
      </c>
      <c r="E44" s="5" t="n">
        <v>9055</v>
      </c>
    </row>
    <row r="45" spans="1:5">
      <c r="A45" s="4" t="s">
        <v>120</v>
      </c>
      <c r="B45" s="5" t="n">
        <v>14133</v>
      </c>
      <c r="C45" s="5" t="n">
        <v>22972</v>
      </c>
      <c r="E45" s="5" t="n">
        <v>23340</v>
      </c>
    </row>
    <row r="46" spans="1:5">
      <c r="A46" s="4" t="s">
        <v>121</v>
      </c>
      <c r="B46" s="5" t="n">
        <v>70</v>
      </c>
      <c r="C46" s="5" t="n">
        <v>138</v>
      </c>
      <c r="E46" s="5" t="n">
        <v>144</v>
      </c>
    </row>
    <row r="47" spans="1:5">
      <c r="A47" s="4" t="s">
        <v>122</v>
      </c>
      <c r="B47" s="5" t="n">
        <v>4503</v>
      </c>
      <c r="C47" s="5" t="n">
        <v>4544</v>
      </c>
      <c r="E47" s="5" t="n">
        <v>4384</v>
      </c>
    </row>
    <row r="48" spans="1:5">
      <c r="A48" s="4" t="s">
        <v>123</v>
      </c>
      <c r="B48" s="5" t="n">
        <v>10168</v>
      </c>
      <c r="C48" s="5" t="n">
        <v>10193</v>
      </c>
      <c r="E48" s="5" t="n">
        <v>10203</v>
      </c>
    </row>
    <row r="49" spans="1:5">
      <c r="A49" s="4" t="s">
        <v>124</v>
      </c>
      <c r="B49" s="5" t="n">
        <v>11667</v>
      </c>
      <c r="C49" s="5" t="n">
        <v>12055</v>
      </c>
      <c r="E49" s="5" t="n">
        <v>12138</v>
      </c>
    </row>
    <row r="50" spans="1:5">
      <c r="A50" s="4" t="s">
        <v>125</v>
      </c>
      <c r="B50" s="5" t="n">
        <v>270</v>
      </c>
      <c r="C50" s="5" t="n">
        <v>304</v>
      </c>
      <c r="E50" s="5" t="n">
        <v>366</v>
      </c>
    </row>
    <row r="51" spans="1:5">
      <c r="A51" s="4" t="s">
        <v>126</v>
      </c>
      <c r="B51" s="5" t="n">
        <v>2440</v>
      </c>
      <c r="C51" s="5" t="n">
        <v>1932</v>
      </c>
      <c r="E51" s="5" t="n">
        <v>1888</v>
      </c>
    </row>
    <row r="52" spans="1:5">
      <c r="A52" s="4" t="s">
        <v>127</v>
      </c>
      <c r="B52" s="5" t="n">
        <v>0</v>
      </c>
      <c r="C52" s="5" t="n">
        <v>56545</v>
      </c>
      <c r="E52" s="5" t="n">
        <v>57185</v>
      </c>
    </row>
    <row r="53" spans="1:5">
      <c r="A53" s="4" t="s">
        <v>128</v>
      </c>
      <c r="B53" s="5" t="n">
        <v>43251</v>
      </c>
      <c r="C53" s="5" t="n">
        <v>108683</v>
      </c>
      <c r="E53" s="5" t="n">
        <v>109648</v>
      </c>
    </row>
    <row r="54" spans="1:5">
      <c r="A54" s="4" t="s">
        <v>129</v>
      </c>
      <c r="B54" s="5" t="n">
        <v>3604</v>
      </c>
      <c r="C54" s="5" t="n">
        <v>2154</v>
      </c>
      <c r="E54" s="5" t="n">
        <v>4371</v>
      </c>
    </row>
    <row r="55" spans="1:5">
      <c r="A55" s="4" t="s">
        <v>130</v>
      </c>
      <c r="B55" s="5" t="n">
        <v>3014</v>
      </c>
      <c r="C55" s="5" t="n">
        <v>3798</v>
      </c>
      <c r="E55" s="5" t="n">
        <v>3642</v>
      </c>
    </row>
    <row r="56" spans="1:5">
      <c r="A56" s="4" t="s">
        <v>131</v>
      </c>
      <c r="B56" s="5" t="n">
        <v>126</v>
      </c>
      <c r="C56" s="5" t="n">
        <v>186</v>
      </c>
      <c r="E56" s="5" t="n">
        <v>224</v>
      </c>
    </row>
    <row r="57" spans="1:5">
      <c r="A57" s="4" t="s">
        <v>132</v>
      </c>
      <c r="B57" s="5" t="n">
        <v>2298</v>
      </c>
      <c r="C57" s="5" t="n">
        <v>4005</v>
      </c>
      <c r="E57" s="5" t="n">
        <v>2117</v>
      </c>
    </row>
    <row r="58" spans="1:5">
      <c r="A58" s="4" t="s">
        <v>133</v>
      </c>
      <c r="B58" s="5" t="n">
        <v>0</v>
      </c>
      <c r="C58" s="5" t="n">
        <v>3167</v>
      </c>
      <c r="E58" s="5" t="n">
        <v>2888</v>
      </c>
    </row>
    <row r="59" spans="1:5">
      <c r="A59" s="4" t="s">
        <v>134</v>
      </c>
      <c r="B59" s="5" t="n">
        <v>9042</v>
      </c>
      <c r="C59" s="5" t="n">
        <v>13310</v>
      </c>
      <c r="E59" s="5" t="n">
        <v>13242</v>
      </c>
    </row>
    <row r="60" spans="1:5">
      <c r="A60" s="4" t="s">
        <v>135</v>
      </c>
      <c r="B60" s="5" t="n">
        <v>116</v>
      </c>
      <c r="C60" s="5" t="n">
        <v>5784</v>
      </c>
      <c r="E60" s="5" t="n">
        <v>10215</v>
      </c>
    </row>
    <row r="61" spans="1:5">
      <c r="A61" s="4" t="s">
        <v>136</v>
      </c>
      <c r="B61" s="5" t="n">
        <v>1328</v>
      </c>
      <c r="C61" s="5" t="n">
        <v>1480</v>
      </c>
      <c r="E61" s="5" t="n">
        <v>1594</v>
      </c>
    </row>
    <row r="62" spans="1:5">
      <c r="A62" s="4" t="s">
        <v>137</v>
      </c>
      <c r="B62" s="5" t="n">
        <v>5405</v>
      </c>
      <c r="C62" s="5" t="n">
        <v>5677</v>
      </c>
      <c r="E62" s="5" t="n">
        <v>5267</v>
      </c>
    </row>
    <row r="63" spans="1:5">
      <c r="A63" s="4" t="s">
        <v>138</v>
      </c>
      <c r="B63" s="5" t="n">
        <v>2132</v>
      </c>
      <c r="C63" s="5" t="n">
        <v>1795</v>
      </c>
      <c r="E63" s="5" t="n">
        <v>1799</v>
      </c>
    </row>
    <row r="64" spans="1:5">
      <c r="A64" s="4" t="s">
        <v>139</v>
      </c>
      <c r="B64" s="5" t="n">
        <v>0</v>
      </c>
      <c r="C64" s="5" t="n">
        <v>5484</v>
      </c>
      <c r="E64" s="5" t="n">
        <v>5532</v>
      </c>
    </row>
    <row r="65" spans="1:5">
      <c r="A65" s="4" t="s">
        <v>140</v>
      </c>
      <c r="B65" s="5" t="n">
        <v>13018</v>
      </c>
      <c r="C65" s="5" t="n">
        <v>20220</v>
      </c>
      <c r="E65" s="5" t="n">
        <v>24407</v>
      </c>
    </row>
    <row r="66" spans="1:5">
      <c r="A66" s="4" t="s">
        <v>141</v>
      </c>
      <c r="B66" s="5" t="n">
        <v>0</v>
      </c>
      <c r="C66" s="5" t="n">
        <v>0</v>
      </c>
      <c r="E66" s="5" t="n">
        <v>0</v>
      </c>
    </row>
    <row r="67" spans="1:5">
      <c r="A67" s="4" t="s">
        <v>142</v>
      </c>
      <c r="B67" s="5" t="n">
        <v>23963</v>
      </c>
      <c r="C67" s="5" t="n">
        <v>0</v>
      </c>
      <c r="E67" s="5" t="n">
        <v>0</v>
      </c>
    </row>
    <row r="68" spans="1:5">
      <c r="A68" s="4" t="s">
        <v>143</v>
      </c>
      <c r="B68" s="5" t="n">
        <v>0</v>
      </c>
      <c r="C68" s="5" t="n">
        <v>78259</v>
      </c>
      <c r="E68" s="5" t="n">
        <v>74006</v>
      </c>
    </row>
    <row r="69" spans="1:5">
      <c r="A69" s="4" t="s">
        <v>144</v>
      </c>
      <c r="B69" s="5" t="n">
        <v>-351</v>
      </c>
      <c r="C69" s="5" t="n">
        <v>0</v>
      </c>
      <c r="E69" s="5" t="n">
        <v>0</v>
      </c>
    </row>
    <row r="70" spans="1:5">
      <c r="A70" s="4" t="s">
        <v>145</v>
      </c>
      <c r="B70" s="5" t="n">
        <v>-2667</v>
      </c>
      <c r="C70" s="5" t="n">
        <v>-3360</v>
      </c>
      <c r="E70" s="5" t="n">
        <v>-2271</v>
      </c>
    </row>
    <row r="71" spans="1:5">
      <c r="A71" s="4" t="s">
        <v>146</v>
      </c>
      <c r="B71" s="5" t="n">
        <v>21184</v>
      </c>
      <c r="C71" s="5" t="n">
        <v>74899</v>
      </c>
      <c r="E71" s="5" t="n">
        <v>71735</v>
      </c>
    </row>
    <row r="72" spans="1:5">
      <c r="A72" s="4" t="s">
        <v>147</v>
      </c>
      <c r="B72" s="5" t="n">
        <v>7</v>
      </c>
      <c r="C72" s="5" t="n">
        <v>254</v>
      </c>
      <c r="E72" s="5" t="n">
        <v>264</v>
      </c>
    </row>
    <row r="73" spans="1:5">
      <c r="A73" s="4" t="s">
        <v>148</v>
      </c>
      <c r="B73" s="5" t="n">
        <v>21191</v>
      </c>
      <c r="C73" s="5" t="n">
        <v>75153</v>
      </c>
      <c r="E73" s="5" t="n">
        <v>71999</v>
      </c>
    </row>
    <row r="74" spans="1:5">
      <c r="A74" s="4" t="s">
        <v>149</v>
      </c>
      <c r="B74" s="5" t="n">
        <v>43251</v>
      </c>
      <c r="C74" s="5" t="n">
        <v>108683</v>
      </c>
      <c r="E74" s="5" t="n">
        <v>109648</v>
      </c>
    </row>
    <row r="75" spans="1:5">
      <c r="A75" s="4" t="s">
        <v>69</v>
      </c>
    </row>
    <row r="76" spans="1:5">
      <c r="A76" s="4" t="s">
        <v>150</v>
      </c>
      <c r="B76" s="5" t="n">
        <v>169</v>
      </c>
      <c r="C76" s="5" t="n">
        <v>0</v>
      </c>
      <c r="E76" s="5" t="n">
        <v>0</v>
      </c>
    </row>
    <row r="77" spans="1:5">
      <c r="A77" s="4" t="s">
        <v>66</v>
      </c>
    </row>
    <row r="78" spans="1:5">
      <c r="A78" s="4" t="s">
        <v>150</v>
      </c>
      <c r="B78" s="5" t="n">
        <v>70</v>
      </c>
      <c r="C78" s="7" t="n">
        <v>0</v>
      </c>
      <c r="E78" s="7" t="n">
        <v>0</v>
      </c>
    </row>
    <row r="79" spans="1:5">
      <c r="A79" s="4" t="s">
        <v>151</v>
      </c>
    </row>
    <row r="80" spans="1:5">
      <c r="A80" s="4" t="s">
        <v>152</v>
      </c>
      <c r="B80" s="7" t="n">
        <v>4037</v>
      </c>
    </row>
    <row r="81" spans="1:5"/>
    <row r="82" spans="1:5">
      <c r="A82" s="4" t="s">
        <v>86</v>
      </c>
      <c r="B82" s="4" t="s">
        <v>153</v>
      </c>
    </row>
  </sheetData>
  <mergeCells count="3">
    <mergeCell ref="C1:D1"/>
    <mergeCell ref="A81:E81"/>
    <mergeCell ref="B82:E8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53</v>
      </c>
    </row>
    <row r="4" spans="1:2">
      <c r="A4" s="4" t="s">
        <v>393</v>
      </c>
      <c r="B4" s="4" t="s">
        <v>394</v>
      </c>
    </row>
    <row r="5" spans="1:2">
      <c r="A5" s="4" t="s">
        <v>395</v>
      </c>
    </row>
    <row r="6" spans="1:2">
      <c r="A6" s="3" t="s">
        <v>353</v>
      </c>
    </row>
    <row r="7" spans="1:2">
      <c r="A7" s="4" t="s">
        <v>396</v>
      </c>
      <c r="B7" s="4" t="s">
        <v>397</v>
      </c>
    </row>
    <row r="8" spans="1:2">
      <c r="A8" s="4" t="s">
        <v>398</v>
      </c>
    </row>
    <row r="9" spans="1:2">
      <c r="A9" s="3" t="s">
        <v>353</v>
      </c>
    </row>
    <row r="10" spans="1:2">
      <c r="A10" s="4" t="s">
        <v>396</v>
      </c>
      <c r="B10" s="4" t="s">
        <v>399</v>
      </c>
    </row>
    <row r="11" spans="1:2">
      <c r="A11" s="4" t="s">
        <v>400</v>
      </c>
    </row>
    <row r="12" spans="1:2">
      <c r="A12" s="3" t="s">
        <v>353</v>
      </c>
    </row>
    <row r="13" spans="1:2">
      <c r="A13" s="4" t="s">
        <v>396</v>
      </c>
      <c r="B13" s="4" t="s">
        <v>401</v>
      </c>
    </row>
    <row r="14" spans="1:2">
      <c r="A14" s="4" t="s">
        <v>402</v>
      </c>
    </row>
    <row r="15" spans="1:2">
      <c r="A15" s="3" t="s">
        <v>353</v>
      </c>
    </row>
    <row r="16" spans="1:2">
      <c r="A16" s="4" t="s">
        <v>396</v>
      </c>
      <c r="B16" s="4" t="s">
        <v>403</v>
      </c>
    </row>
    <row r="17" spans="1:2">
      <c r="A17" s="4" t="s">
        <v>404</v>
      </c>
    </row>
    <row r="18" spans="1:2">
      <c r="A18" s="3" t="s">
        <v>353</v>
      </c>
    </row>
    <row r="19" spans="1:2">
      <c r="A19" s="4" t="s">
        <v>396</v>
      </c>
      <c r="B19" s="4" t="s">
        <v>405</v>
      </c>
    </row>
    <row r="20" spans="1:2">
      <c r="A20" s="4" t="s">
        <v>406</v>
      </c>
    </row>
    <row r="21" spans="1:2">
      <c r="A21" s="3" t="s">
        <v>353</v>
      </c>
    </row>
    <row r="22" spans="1:2">
      <c r="A22" s="4" t="s">
        <v>396</v>
      </c>
      <c r="B22"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408</v>
      </c>
      <c r="B1" s="2" t="s">
        <v>1</v>
      </c>
    </row>
    <row r="2" spans="1:2">
      <c r="B2" s="2" t="s">
        <v>2</v>
      </c>
    </row>
    <row r="3" spans="1:2">
      <c r="A3" s="3" t="s">
        <v>409</v>
      </c>
    </row>
    <row r="4" spans="1:2">
      <c r="A4" s="4" t="s">
        <v>410</v>
      </c>
      <c r="B4" s="4" t="s">
        <v>411</v>
      </c>
    </row>
    <row r="5" spans="1:2">
      <c r="A5" s="4" t="s">
        <v>412</v>
      </c>
    </row>
    <row r="6" spans="1:2">
      <c r="A6" s="3" t="s">
        <v>409</v>
      </c>
    </row>
    <row r="7" spans="1:2">
      <c r="A7" s="4" t="s">
        <v>413</v>
      </c>
      <c r="B7" s="4" t="s">
        <v>414</v>
      </c>
    </row>
    <row r="8" spans="1:2">
      <c r="A8" s="4" t="s">
        <v>415</v>
      </c>
    </row>
    <row r="9" spans="1:2">
      <c r="A9" s="3" t="s">
        <v>409</v>
      </c>
    </row>
    <row r="10" spans="1:2">
      <c r="A10" s="4" t="s">
        <v>413</v>
      </c>
      <c r="B10"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51</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9</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0</v>
      </c>
      <c r="B1" s="2" t="s">
        <v>1</v>
      </c>
    </row>
    <row r="2" spans="1:2">
      <c r="B2" s="2" t="s">
        <v>2</v>
      </c>
    </row>
    <row r="3" spans="1:2">
      <c r="A3" s="3" t="s">
        <v>293</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3</v>
      </c>
      <c r="B1" s="2" t="s">
        <v>1</v>
      </c>
    </row>
    <row r="2" spans="1:2">
      <c r="B2" s="2" t="s">
        <v>2</v>
      </c>
    </row>
    <row r="3" spans="1:2">
      <c r="A3" s="3" t="s">
        <v>296</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6</v>
      </c>
      <c r="B1" s="2" t="s">
        <v>1</v>
      </c>
    </row>
    <row r="2" spans="1:2">
      <c r="B2" s="2" t="s">
        <v>2</v>
      </c>
    </row>
    <row r="3" spans="1:2">
      <c r="A3" s="3" t="s">
        <v>300</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s>
  <sheetData>
    <row r="1" spans="1:4">
      <c r="A1" s="1" t="s">
        <v>154</v>
      </c>
      <c r="B1" s="2" t="s">
        <v>2</v>
      </c>
      <c r="C1" s="2" t="s">
        <v>4</v>
      </c>
      <c r="D1" s="2" t="s">
        <v>5</v>
      </c>
    </row>
    <row r="2" spans="1:4">
      <c r="A2" s="4" t="s">
        <v>43</v>
      </c>
      <c r="B2" s="6" t="n">
        <v>0.01</v>
      </c>
    </row>
    <row r="3" spans="1:4">
      <c r="A3" s="4" t="s">
        <v>155</v>
      </c>
      <c r="B3" s="5" t="n">
        <v>1666666667</v>
      </c>
    </row>
    <row r="4" spans="1:4">
      <c r="A4" s="4" t="s">
        <v>156</v>
      </c>
      <c r="B4" s="5" t="n">
        <v>748390000</v>
      </c>
    </row>
    <row r="5" spans="1:4">
      <c r="A5" s="4" t="s">
        <v>157</v>
      </c>
      <c r="B5" s="7" t="n">
        <v>-3186000000</v>
      </c>
      <c r="C5" s="7" t="n">
        <v>-2796000000</v>
      </c>
      <c r="D5" s="7" t="n">
        <v>-2694000000</v>
      </c>
    </row>
    <row r="6" spans="1:4">
      <c r="A6" s="4" t="s">
        <v>60</v>
      </c>
    </row>
    <row r="7" spans="1:4">
      <c r="A7" s="4" t="s">
        <v>43</v>
      </c>
      <c r="B7" s="6" t="n">
        <v>0.3</v>
      </c>
      <c r="C7" s="6" t="n">
        <v>0.3</v>
      </c>
      <c r="D7" s="6" t="n">
        <v>0.3</v>
      </c>
    </row>
    <row r="8" spans="1:4">
      <c r="A8" s="4" t="s">
        <v>155</v>
      </c>
      <c r="B8" s="5" t="n">
        <v>1800000000</v>
      </c>
      <c r="C8" s="5" t="n">
        <v>1800000000</v>
      </c>
      <c r="D8" s="5" t="n">
        <v>1800000000</v>
      </c>
    </row>
    <row r="9" spans="1:4">
      <c r="A9" s="4" t="s">
        <v>156</v>
      </c>
      <c r="B9" s="5" t="n">
        <v>200</v>
      </c>
      <c r="C9" s="5" t="n">
        <v>100</v>
      </c>
      <c r="D9" s="5" t="n">
        <v>100</v>
      </c>
    </row>
    <row r="10" spans="1:4">
      <c r="A10" s="4" t="s">
        <v>157</v>
      </c>
      <c r="B10" s="7" t="n">
        <v>-3186000000</v>
      </c>
      <c r="C10" s="7" t="n">
        <v>-2796000000</v>
      </c>
      <c r="D10" s="7" t="n">
        <v>-2694000000</v>
      </c>
    </row>
    <row r="11" spans="1:4">
      <c r="A11" s="4" t="s">
        <v>69</v>
      </c>
    </row>
    <row r="12" spans="1:4">
      <c r="A12" s="4" t="s">
        <v>158</v>
      </c>
      <c r="B12" s="7" t="n">
        <v>0</v>
      </c>
      <c r="C12" s="7" t="n">
        <v>0</v>
      </c>
      <c r="D12" s="7" t="n">
        <v>0</v>
      </c>
    </row>
    <row r="13" spans="1:4">
      <c r="A13" s="4" t="s">
        <v>159</v>
      </c>
      <c r="B13" s="5" t="n">
        <v>23000000</v>
      </c>
      <c r="C13" s="5" t="n">
        <v>23000000</v>
      </c>
      <c r="D13" s="5" t="n">
        <v>23000000</v>
      </c>
    </row>
    <row r="14" spans="1:4">
      <c r="A14" s="4" t="s">
        <v>160</v>
      </c>
      <c r="B14" s="5" t="n">
        <v>1673000</v>
      </c>
      <c r="C14" s="5" t="n">
        <v>1673000</v>
      </c>
      <c r="D14" s="5" t="n">
        <v>1673000</v>
      </c>
    </row>
    <row r="15" spans="1:4">
      <c r="A15" s="4" t="s">
        <v>161</v>
      </c>
      <c r="B15" s="7" t="n">
        <v>120</v>
      </c>
      <c r="C15" s="7" t="n">
        <v>120</v>
      </c>
      <c r="D15" s="7" t="n">
        <v>120</v>
      </c>
    </row>
    <row r="16" spans="1:4">
      <c r="A16" s="4" t="s">
        <v>66</v>
      </c>
    </row>
    <row r="17" spans="1:4">
      <c r="A17" s="4" t="s">
        <v>158</v>
      </c>
      <c r="B17" s="7" t="n">
        <v>0</v>
      </c>
      <c r="C17" s="7" t="n">
        <v>0</v>
      </c>
      <c r="D17" s="7" t="n">
        <v>0</v>
      </c>
    </row>
    <row r="18" spans="1:4">
      <c r="A18" s="4" t="s">
        <v>159</v>
      </c>
      <c r="B18" s="5" t="n">
        <v>23000000</v>
      </c>
      <c r="C18" s="5" t="n">
        <v>23000000</v>
      </c>
      <c r="D18" s="5" t="n">
        <v>23000000</v>
      </c>
    </row>
    <row r="19" spans="1:4">
      <c r="A19" s="4" t="s">
        <v>160</v>
      </c>
      <c r="B19" s="5" t="n">
        <v>700000</v>
      </c>
      <c r="C19" s="5" t="n">
        <v>700000</v>
      </c>
      <c r="D19" s="5" t="n">
        <v>700000</v>
      </c>
    </row>
    <row r="20" spans="1:4">
      <c r="A20" s="4" t="s">
        <v>161</v>
      </c>
      <c r="B20" s="7" t="n">
        <v>102</v>
      </c>
      <c r="C20" s="7" t="n">
        <v>102</v>
      </c>
      <c r="D20" s="7" t="n">
        <v>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1</v>
      </c>
      <c r="B1" s="2" t="s">
        <v>1</v>
      </c>
    </row>
    <row r="2" spans="1:2">
      <c r="B2" s="2" t="s">
        <v>2</v>
      </c>
    </row>
    <row r="3" spans="1:2">
      <c r="A3" s="3" t="s">
        <v>304</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457</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471</v>
      </c>
    </row>
    <row r="4" spans="1:2">
      <c r="A4" s="4" t="s">
        <v>472</v>
      </c>
      <c r="B4" s="4" t="s">
        <v>473</v>
      </c>
    </row>
    <row r="5" spans="1:2">
      <c r="A5" s="4" t="s">
        <v>474</v>
      </c>
      <c r="B5" s="4" t="s">
        <v>475</v>
      </c>
    </row>
    <row r="6" spans="1:2">
      <c r="A6" s="4" t="s">
        <v>476</v>
      </c>
      <c r="B6" s="4" t="s">
        <v>477</v>
      </c>
    </row>
    <row r="7" spans="1:2">
      <c r="A7" s="4" t="s">
        <v>478</v>
      </c>
    </row>
    <row r="8" spans="1:2">
      <c r="A8" s="3" t="s">
        <v>471</v>
      </c>
    </row>
    <row r="9" spans="1:2">
      <c r="A9" s="4" t="s">
        <v>474</v>
      </c>
      <c r="B9"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0</v>
      </c>
      <c r="B1" s="2" t="s">
        <v>1</v>
      </c>
    </row>
    <row r="2" spans="1:2">
      <c r="B2" s="2" t="s">
        <v>2</v>
      </c>
    </row>
    <row r="3" spans="1:2">
      <c r="A3" s="3" t="s">
        <v>316</v>
      </c>
    </row>
    <row r="4" spans="1:2">
      <c r="A4" s="4" t="s">
        <v>481</v>
      </c>
      <c r="B4"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20</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94</v>
      </c>
      <c r="B1" s="2" t="s">
        <v>1</v>
      </c>
    </row>
    <row r="2" spans="1:2">
      <c r="B2" s="2" t="s">
        <v>2</v>
      </c>
    </row>
    <row r="3" spans="1:2">
      <c r="A3" s="3" t="s">
        <v>324</v>
      </c>
    </row>
    <row r="4" spans="1:2">
      <c r="A4" s="4" t="s">
        <v>495</v>
      </c>
      <c r="B4"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28</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32</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36</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340</v>
      </c>
    </row>
    <row r="4" spans="1:2">
      <c r="A4" s="4" t="s">
        <v>517</v>
      </c>
      <c r="B4" s="4" t="s">
        <v>518</v>
      </c>
    </row>
    <row r="5" spans="1:2">
      <c r="A5" s="4" t="s">
        <v>519</v>
      </c>
      <c r="B5" s="4" t="s">
        <v>520</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2</v>
      </c>
      <c r="C1" s="2" t="s">
        <v>1</v>
      </c>
    </row>
    <row r="2" spans="1:4">
      <c r="C2" s="2" t="s">
        <v>2</v>
      </c>
      <c r="D2" s="2" t="s">
        <v>5</v>
      </c>
    </row>
    <row r="3" spans="1:4">
      <c r="A3" s="3" t="s">
        <v>163</v>
      </c>
    </row>
    <row r="4" spans="1:4">
      <c r="A4" s="4" t="s">
        <v>90</v>
      </c>
      <c r="C4" s="7" t="n">
        <v>-923</v>
      </c>
      <c r="D4" s="7" t="n">
        <v>-4505</v>
      </c>
    </row>
    <row r="5" spans="1:4">
      <c r="A5" s="4" t="s">
        <v>164</v>
      </c>
      <c r="B5" s="4" t="s">
        <v>86</v>
      </c>
      <c r="C5" s="5" t="n">
        <v>711</v>
      </c>
      <c r="D5" s="5" t="n">
        <v>667</v>
      </c>
    </row>
    <row r="6" spans="1:4">
      <c r="A6" s="4" t="s">
        <v>165</v>
      </c>
      <c r="C6" s="5" t="n">
        <v>-427</v>
      </c>
      <c r="D6" s="5" t="n">
        <v>112</v>
      </c>
    </row>
    <row r="7" spans="1:4">
      <c r="A7" s="4" t="s">
        <v>166</v>
      </c>
      <c r="C7" s="5" t="n">
        <v>-208</v>
      </c>
      <c r="D7" s="5" t="n">
        <v>-242</v>
      </c>
    </row>
    <row r="8" spans="1:4">
      <c r="A8" s="4" t="s">
        <v>167</v>
      </c>
      <c r="C8" s="5" t="n">
        <v>-109</v>
      </c>
      <c r="D8" s="5" t="n">
        <v>-1266</v>
      </c>
    </row>
    <row r="9" spans="1:4">
      <c r="A9" s="4" t="s">
        <v>168</v>
      </c>
      <c r="C9" s="5" t="n">
        <v>-69</v>
      </c>
      <c r="D9" s="5" t="n">
        <v>-36</v>
      </c>
    </row>
    <row r="10" spans="1:4">
      <c r="A10" s="4" t="s">
        <v>79</v>
      </c>
      <c r="C10" s="5" t="n">
        <v>167</v>
      </c>
      <c r="D10" s="5" t="n">
        <v>466</v>
      </c>
    </row>
    <row r="11" spans="1:4">
      <c r="A11" s="4" t="s">
        <v>169</v>
      </c>
      <c r="C11" s="5" t="n">
        <v>272</v>
      </c>
      <c r="D11" s="5" t="n">
        <v>1494</v>
      </c>
    </row>
    <row r="12" spans="1:4">
      <c r="A12" s="4" t="s">
        <v>81</v>
      </c>
      <c r="C12" s="5" t="n">
        <v>0</v>
      </c>
      <c r="D12" s="5" t="n">
        <v>4503</v>
      </c>
    </row>
    <row r="13" spans="1:4">
      <c r="A13" s="4" t="s">
        <v>83</v>
      </c>
      <c r="C13" s="5" t="n">
        <v>13</v>
      </c>
      <c r="D13" s="5" t="n">
        <v>0</v>
      </c>
    </row>
    <row r="14" spans="1:4">
      <c r="A14" s="4" t="s">
        <v>170</v>
      </c>
      <c r="C14" s="5" t="n">
        <v>184</v>
      </c>
      <c r="D14" s="5" t="n">
        <v>284</v>
      </c>
    </row>
    <row r="15" spans="1:4">
      <c r="A15" s="4" t="s">
        <v>171</v>
      </c>
      <c r="C15" s="5" t="n">
        <v>-3732</v>
      </c>
      <c r="D15" s="5" t="n">
        <v>-5781</v>
      </c>
    </row>
    <row r="16" spans="1:4">
      <c r="A16" s="4" t="s">
        <v>163</v>
      </c>
      <c r="C16" s="5" t="n">
        <v>-2303</v>
      </c>
      <c r="D16" s="5" t="n">
        <v>-2780</v>
      </c>
    </row>
    <row r="17" spans="1:4">
      <c r="A17" s="3" t="s">
        <v>172</v>
      </c>
    </row>
    <row r="18" spans="1:4">
      <c r="A18" s="4" t="s">
        <v>173</v>
      </c>
      <c r="C18" s="5" t="n">
        <v>-1015</v>
      </c>
      <c r="D18" s="5" t="n">
        <v>-1020</v>
      </c>
    </row>
    <row r="19" spans="1:4">
      <c r="A19" s="4" t="s">
        <v>174</v>
      </c>
      <c r="C19" s="5" t="n">
        <v>142</v>
      </c>
      <c r="D19" s="5" t="n">
        <v>101</v>
      </c>
    </row>
    <row r="20" spans="1:4">
      <c r="A20" s="4" t="s">
        <v>175</v>
      </c>
      <c r="C20" s="5" t="n">
        <v>-9</v>
      </c>
      <c r="D20" s="5" t="n">
        <v>0</v>
      </c>
    </row>
    <row r="21" spans="1:4">
      <c r="A21" s="4" t="s">
        <v>176</v>
      </c>
      <c r="C21" s="5" t="n">
        <v>-10</v>
      </c>
      <c r="D21" s="5" t="n">
        <v>0</v>
      </c>
    </row>
    <row r="22" spans="1:4">
      <c r="A22" s="4" t="s">
        <v>177</v>
      </c>
      <c r="C22" s="5" t="n">
        <v>21</v>
      </c>
      <c r="D22" s="5" t="n">
        <v>0</v>
      </c>
    </row>
    <row r="23" spans="1:4">
      <c r="A23" s="4" t="s">
        <v>178</v>
      </c>
      <c r="C23" s="5" t="n">
        <v>-133</v>
      </c>
      <c r="D23" s="5" t="n">
        <v>-1235</v>
      </c>
    </row>
    <row r="24" spans="1:4">
      <c r="A24" s="4" t="s">
        <v>179</v>
      </c>
      <c r="C24" s="5" t="n">
        <v>42</v>
      </c>
      <c r="D24" s="5" t="n">
        <v>1930</v>
      </c>
    </row>
    <row r="25" spans="1:4">
      <c r="A25" s="4" t="s">
        <v>180</v>
      </c>
      <c r="C25" s="5" t="n">
        <v>-2</v>
      </c>
      <c r="D25" s="5" t="n">
        <v>-4</v>
      </c>
    </row>
    <row r="26" spans="1:4">
      <c r="A26" s="4" t="s">
        <v>172</v>
      </c>
      <c r="C26" s="5" t="n">
        <v>-964</v>
      </c>
      <c r="D26" s="5" t="n">
        <v>-228</v>
      </c>
    </row>
    <row r="27" spans="1:4">
      <c r="A27" s="3" t="s">
        <v>181</v>
      </c>
    </row>
    <row r="28" spans="1:4">
      <c r="A28" s="4" t="s">
        <v>182</v>
      </c>
      <c r="C28" s="5" t="n">
        <v>1729</v>
      </c>
      <c r="D28" s="5" t="n">
        <v>2381</v>
      </c>
    </row>
    <row r="29" spans="1:4">
      <c r="A29" s="4" t="s">
        <v>183</v>
      </c>
      <c r="C29" s="5" t="n">
        <v>1001</v>
      </c>
      <c r="D29" s="5" t="n">
        <v>756</v>
      </c>
    </row>
    <row r="30" spans="1:4">
      <c r="A30" s="4" t="s">
        <v>184</v>
      </c>
      <c r="C30" s="5" t="n">
        <v>-6803</v>
      </c>
      <c r="D30" s="5" t="n">
        <v>-1538</v>
      </c>
    </row>
    <row r="31" spans="1:4">
      <c r="A31" s="4" t="s">
        <v>185</v>
      </c>
      <c r="C31" s="5" t="n">
        <v>-25</v>
      </c>
      <c r="D31" s="5" t="n">
        <v>0</v>
      </c>
    </row>
    <row r="32" spans="1:4">
      <c r="A32" s="4" t="s">
        <v>186</v>
      </c>
      <c r="C32" s="5" t="n">
        <v>43</v>
      </c>
      <c r="D32" s="5" t="n">
        <v>81</v>
      </c>
    </row>
    <row r="33" spans="1:4">
      <c r="A33" s="4" t="s">
        <v>187</v>
      </c>
      <c r="C33" s="5" t="n">
        <v>-97</v>
      </c>
      <c r="D33" s="5" t="n">
        <v>0</v>
      </c>
    </row>
    <row r="34" spans="1:4">
      <c r="A34" s="4" t="s">
        <v>188</v>
      </c>
      <c r="C34" s="5" t="n">
        <v>-317</v>
      </c>
      <c r="D34" s="5" t="n">
        <v>-2481</v>
      </c>
    </row>
    <row r="35" spans="1:4">
      <c r="A35" s="4" t="s">
        <v>189</v>
      </c>
      <c r="C35" s="5" t="n">
        <v>-2053</v>
      </c>
      <c r="D35" s="5" t="n">
        <v>0</v>
      </c>
    </row>
    <row r="36" spans="1:4">
      <c r="A36" s="4" t="s">
        <v>190</v>
      </c>
      <c r="C36" s="5" t="n">
        <v>7396</v>
      </c>
      <c r="D36" s="5" t="n">
        <v>288</v>
      </c>
    </row>
    <row r="37" spans="1:4">
      <c r="A37" s="4" t="s">
        <v>191</v>
      </c>
      <c r="C37" s="5" t="n">
        <v>-79</v>
      </c>
      <c r="D37" s="5" t="n">
        <v>0</v>
      </c>
    </row>
    <row r="38" spans="1:4">
      <c r="A38" s="4" t="s">
        <v>192</v>
      </c>
      <c r="C38" s="5" t="n">
        <v>-34</v>
      </c>
      <c r="D38" s="5" t="n">
        <v>-78</v>
      </c>
    </row>
    <row r="39" spans="1:4">
      <c r="A39" s="4" t="s">
        <v>181</v>
      </c>
      <c r="C39" s="5" t="n">
        <v>761</v>
      </c>
      <c r="D39" s="5" t="n">
        <v>-591</v>
      </c>
    </row>
    <row r="40" spans="1:4">
      <c r="A40" s="4" t="s">
        <v>193</v>
      </c>
      <c r="C40" s="5" t="n">
        <v>-118</v>
      </c>
      <c r="D40" s="5" t="n">
        <v>-187</v>
      </c>
    </row>
    <row r="41" spans="1:4">
      <c r="A41" s="4" t="s">
        <v>194</v>
      </c>
      <c r="C41" s="5" t="n">
        <v>-2624</v>
      </c>
      <c r="D41" s="5" t="n">
        <v>-3786</v>
      </c>
    </row>
    <row r="42" spans="1:4">
      <c r="A42" s="4" t="s">
        <v>195</v>
      </c>
      <c r="C42" s="5" t="n">
        <v>5024</v>
      </c>
      <c r="D42" s="5" t="n">
        <v>7914</v>
      </c>
    </row>
    <row r="43" spans="1:4">
      <c r="A43" s="4" t="s">
        <v>196</v>
      </c>
      <c r="B43" s="4" t="s">
        <v>99</v>
      </c>
      <c r="C43" s="5" t="n">
        <v>2400</v>
      </c>
      <c r="D43" s="5" t="n">
        <v>4128</v>
      </c>
    </row>
    <row r="44" spans="1:4">
      <c r="A44" s="4" t="s">
        <v>60</v>
      </c>
    </row>
    <row r="45" spans="1:4">
      <c r="A45" s="3" t="s">
        <v>163</v>
      </c>
    </row>
    <row r="46" spans="1:4">
      <c r="A46" s="4" t="s">
        <v>90</v>
      </c>
      <c r="C46" s="5" t="n">
        <v>-976</v>
      </c>
      <c r="D46" s="5" t="n">
        <v>-4505</v>
      </c>
    </row>
    <row r="47" spans="1:4">
      <c r="A47" s="4" t="s">
        <v>164</v>
      </c>
      <c r="B47" s="4" t="s">
        <v>197</v>
      </c>
      <c r="C47" s="5" t="n">
        <v>711</v>
      </c>
      <c r="D47" s="5" t="n">
        <v>667</v>
      </c>
    </row>
    <row r="48" spans="1:4">
      <c r="A48" s="4" t="s">
        <v>165</v>
      </c>
      <c r="C48" s="5" t="n">
        <v>-427</v>
      </c>
      <c r="D48" s="5" t="n">
        <v>112</v>
      </c>
    </row>
    <row r="49" spans="1:4">
      <c r="A49" s="4" t="s">
        <v>166</v>
      </c>
      <c r="C49" s="5" t="n">
        <v>-208</v>
      </c>
      <c r="D49" s="5" t="n">
        <v>-242</v>
      </c>
    </row>
    <row r="50" spans="1:4">
      <c r="A50" s="4" t="s">
        <v>167</v>
      </c>
      <c r="C50" s="5" t="n">
        <v>-109</v>
      </c>
      <c r="D50" s="5" t="n">
        <v>-1266</v>
      </c>
    </row>
    <row r="51" spans="1:4">
      <c r="A51" s="4" t="s">
        <v>168</v>
      </c>
      <c r="C51" s="5" t="n">
        <v>-69</v>
      </c>
      <c r="D51" s="5" t="n">
        <v>-36</v>
      </c>
    </row>
    <row r="52" spans="1:4">
      <c r="A52" s="4" t="s">
        <v>79</v>
      </c>
      <c r="C52" s="5" t="n">
        <v>167</v>
      </c>
      <c r="D52" s="5" t="n">
        <v>466</v>
      </c>
    </row>
    <row r="53" spans="1:4">
      <c r="A53" s="4" t="s">
        <v>169</v>
      </c>
      <c r="C53" s="5" t="n">
        <v>272</v>
      </c>
      <c r="D53" s="5" t="n">
        <v>1494</v>
      </c>
    </row>
    <row r="54" spans="1:4">
      <c r="A54" s="4" t="s">
        <v>81</v>
      </c>
      <c r="C54" s="5" t="n">
        <v>0</v>
      </c>
      <c r="D54" s="5" t="n">
        <v>4503</v>
      </c>
    </row>
    <row r="55" spans="1:4">
      <c r="A55" s="4" t="s">
        <v>83</v>
      </c>
      <c r="C55" s="5" t="n">
        <v>13</v>
      </c>
      <c r="D55" s="5" t="n">
        <v>0</v>
      </c>
    </row>
    <row r="56" spans="1:4">
      <c r="A56" s="4" t="s">
        <v>170</v>
      </c>
      <c r="C56" s="5" t="n">
        <v>184</v>
      </c>
      <c r="D56" s="5" t="n">
        <v>284</v>
      </c>
    </row>
    <row r="57" spans="1:4">
      <c r="A57" s="4" t="s">
        <v>171</v>
      </c>
      <c r="C57" s="5" t="n">
        <v>-3697</v>
      </c>
      <c r="D57" s="5" t="n">
        <v>-5781</v>
      </c>
    </row>
    <row r="58" spans="1:4">
      <c r="A58" s="4" t="s">
        <v>163</v>
      </c>
      <c r="C58" s="5" t="n">
        <v>-2321</v>
      </c>
      <c r="D58" s="5" t="n">
        <v>-2780</v>
      </c>
    </row>
    <row r="59" spans="1:4">
      <c r="A59" s="3" t="s">
        <v>172</v>
      </c>
    </row>
    <row r="60" spans="1:4">
      <c r="A60" s="4" t="s">
        <v>173</v>
      </c>
      <c r="C60" s="5" t="n">
        <v>-1015</v>
      </c>
      <c r="D60" s="5" t="n">
        <v>-1020</v>
      </c>
    </row>
    <row r="61" spans="1:4">
      <c r="A61" s="4" t="s">
        <v>174</v>
      </c>
      <c r="C61" s="5" t="n">
        <v>142</v>
      </c>
      <c r="D61" s="5" t="n">
        <v>101</v>
      </c>
    </row>
    <row r="62" spans="1:4">
      <c r="A62" s="4" t="s">
        <v>175</v>
      </c>
      <c r="C62" s="5" t="n">
        <v>-9</v>
      </c>
      <c r="D62" s="5" t="n">
        <v>0</v>
      </c>
    </row>
    <row r="63" spans="1:4">
      <c r="A63" s="4" t="s">
        <v>176</v>
      </c>
      <c r="C63" s="5" t="n">
        <v>-10</v>
      </c>
      <c r="D63" s="5" t="n">
        <v>0</v>
      </c>
    </row>
    <row r="64" spans="1:4">
      <c r="A64" s="4" t="s">
        <v>177</v>
      </c>
      <c r="C64" s="5" t="n">
        <v>21</v>
      </c>
      <c r="D64" s="5" t="n">
        <v>0</v>
      </c>
    </row>
    <row r="65" spans="1:4">
      <c r="A65" s="4" t="s">
        <v>178</v>
      </c>
      <c r="C65" s="5" t="n">
        <v>-133</v>
      </c>
      <c r="D65" s="5" t="n">
        <v>-1235</v>
      </c>
    </row>
    <row r="66" spans="1:4">
      <c r="A66" s="4" t="s">
        <v>179</v>
      </c>
      <c r="C66" s="5" t="n">
        <v>42</v>
      </c>
      <c r="D66" s="5" t="n">
        <v>1930</v>
      </c>
    </row>
    <row r="67" spans="1:4">
      <c r="A67" s="4" t="s">
        <v>180</v>
      </c>
      <c r="C67" s="5" t="n">
        <v>-2</v>
      </c>
      <c r="D67" s="5" t="n">
        <v>-4</v>
      </c>
    </row>
    <row r="68" spans="1:4">
      <c r="A68" s="4" t="s">
        <v>172</v>
      </c>
      <c r="C68" s="5" t="n">
        <v>-964</v>
      </c>
      <c r="D68" s="5" t="n">
        <v>-228</v>
      </c>
    </row>
    <row r="69" spans="1:4">
      <c r="A69" s="3" t="s">
        <v>181</v>
      </c>
    </row>
    <row r="70" spans="1:4">
      <c r="A70" s="4" t="s">
        <v>182</v>
      </c>
      <c r="C70" s="5" t="n">
        <v>1729</v>
      </c>
      <c r="D70" s="5" t="n">
        <v>2381</v>
      </c>
    </row>
    <row r="71" spans="1:4">
      <c r="A71" s="4" t="s">
        <v>198</v>
      </c>
      <c r="C71" s="5" t="n">
        <v>4160</v>
      </c>
      <c r="D71" s="5" t="n">
        <v>0</v>
      </c>
    </row>
    <row r="72" spans="1:4">
      <c r="A72" s="4" t="s">
        <v>183</v>
      </c>
      <c r="C72" s="5" t="n">
        <v>1001</v>
      </c>
      <c r="D72" s="5" t="n">
        <v>756</v>
      </c>
    </row>
    <row r="73" spans="1:4">
      <c r="A73" s="4" t="s">
        <v>184</v>
      </c>
      <c r="C73" s="5" t="n">
        <v>-6803</v>
      </c>
      <c r="D73" s="5" t="n">
        <v>-1538</v>
      </c>
    </row>
    <row r="74" spans="1:4">
      <c r="A74" s="4" t="s">
        <v>199</v>
      </c>
      <c r="C74" s="5" t="n">
        <v>-123</v>
      </c>
      <c r="D74" s="5" t="n">
        <v>0</v>
      </c>
    </row>
    <row r="75" spans="1:4">
      <c r="A75" s="4" t="s">
        <v>186</v>
      </c>
      <c r="C75" s="5" t="n">
        <v>43</v>
      </c>
      <c r="D75" s="5" t="n">
        <v>81</v>
      </c>
    </row>
    <row r="76" spans="1:4">
      <c r="A76" s="4" t="s">
        <v>188</v>
      </c>
      <c r="C76" s="5" t="n">
        <v>-317</v>
      </c>
      <c r="D76" s="5" t="n">
        <v>-2481</v>
      </c>
    </row>
    <row r="77" spans="1:4">
      <c r="A77" s="4" t="s">
        <v>189</v>
      </c>
      <c r="C77" s="5" t="n">
        <v>-2053</v>
      </c>
      <c r="D77" s="5" t="n">
        <v>0</v>
      </c>
    </row>
    <row r="78" spans="1:4">
      <c r="A78" s="4" t="s">
        <v>190</v>
      </c>
      <c r="C78" s="5" t="n">
        <v>3255</v>
      </c>
      <c r="D78" s="5" t="n">
        <v>288</v>
      </c>
    </row>
    <row r="79" spans="1:4">
      <c r="A79" s="4" t="s">
        <v>191</v>
      </c>
      <c r="C79" s="5" t="n">
        <v>-79</v>
      </c>
      <c r="D79" s="5" t="n">
        <v>0</v>
      </c>
    </row>
    <row r="80" spans="1:4">
      <c r="A80" s="4" t="s">
        <v>192</v>
      </c>
      <c r="C80" s="5" t="n">
        <v>-34</v>
      </c>
      <c r="D80" s="5" t="n">
        <v>-78</v>
      </c>
    </row>
    <row r="81" spans="1:4">
      <c r="A81" s="4" t="s">
        <v>181</v>
      </c>
      <c r="C81" s="5" t="n">
        <v>779</v>
      </c>
      <c r="D81" s="5" t="n">
        <v>-591</v>
      </c>
    </row>
    <row r="82" spans="1:4">
      <c r="A82" s="4" t="s">
        <v>193</v>
      </c>
      <c r="C82" s="5" t="n">
        <v>-118</v>
      </c>
      <c r="D82" s="5" t="n">
        <v>-187</v>
      </c>
    </row>
    <row r="83" spans="1:4">
      <c r="A83" s="4" t="s">
        <v>194</v>
      </c>
      <c r="C83" s="5" t="n">
        <v>-2624</v>
      </c>
      <c r="D83" s="5" t="n">
        <v>-3786</v>
      </c>
    </row>
    <row r="84" spans="1:4">
      <c r="A84" s="4" t="s">
        <v>195</v>
      </c>
      <c r="C84" s="5" t="n">
        <v>5024</v>
      </c>
      <c r="D84" s="5" t="n">
        <v>7914</v>
      </c>
    </row>
    <row r="85" spans="1:4">
      <c r="A85" s="4" t="s">
        <v>196</v>
      </c>
      <c r="C85" s="5" t="n">
        <v>2400</v>
      </c>
      <c r="D85" s="5" t="n">
        <v>4128</v>
      </c>
    </row>
    <row r="86" spans="1:4">
      <c r="A86" s="4" t="s">
        <v>200</v>
      </c>
    </row>
    <row r="87" spans="1:4">
      <c r="A87" s="3" t="s">
        <v>163</v>
      </c>
    </row>
    <row r="88" spans="1:4">
      <c r="A88" s="4" t="s">
        <v>164</v>
      </c>
      <c r="C88" s="5" t="n">
        <v>1310</v>
      </c>
      <c r="D88" s="5" t="n">
        <v>2092</v>
      </c>
    </row>
    <row r="89" spans="1:4">
      <c r="A89" s="4" t="s">
        <v>79</v>
      </c>
      <c r="C89" s="5" t="n">
        <v>284</v>
      </c>
      <c r="D89" s="5" t="n">
        <v>565</v>
      </c>
    </row>
    <row r="90" spans="1:4">
      <c r="A90" s="4" t="s">
        <v>201</v>
      </c>
    </row>
    <row r="91" spans="1:4">
      <c r="A91" s="3" t="s">
        <v>163</v>
      </c>
    </row>
    <row r="92" spans="1:4">
      <c r="A92" s="4" t="s">
        <v>164</v>
      </c>
      <c r="C92" s="5" t="n">
        <v>1310</v>
      </c>
      <c r="D92" s="5" t="n">
        <v>2092</v>
      </c>
    </row>
    <row r="93" spans="1:4">
      <c r="A93" s="4" t="s">
        <v>79</v>
      </c>
      <c r="C93" s="5" t="n">
        <v>284</v>
      </c>
      <c r="D93" s="7" t="n">
        <v>565</v>
      </c>
    </row>
    <row r="94" spans="1:4">
      <c r="A94" s="4" t="s">
        <v>202</v>
      </c>
    </row>
    <row r="95" spans="1:4">
      <c r="A95" s="3" t="s">
        <v>163</v>
      </c>
    </row>
    <row r="96" spans="1:4">
      <c r="A96" s="4" t="s">
        <v>81</v>
      </c>
      <c r="C96" s="5" t="n">
        <v>1102</v>
      </c>
    </row>
    <row r="97" spans="1:4">
      <c r="A97" s="4" t="s">
        <v>203</v>
      </c>
    </row>
    <row r="98" spans="1:4">
      <c r="A98" s="3" t="s">
        <v>163</v>
      </c>
    </row>
    <row r="99" spans="1:4">
      <c r="A99" s="4" t="s">
        <v>81</v>
      </c>
      <c r="C99" s="7" t="n">
        <v>1102</v>
      </c>
    </row>
    <row r="100" spans="1:4"/>
    <row r="101" spans="1:4">
      <c r="A101" s="4" t="s">
        <v>86</v>
      </c>
      <c r="B101" s="4" t="s">
        <v>100</v>
      </c>
    </row>
    <row r="102" spans="1:4">
      <c r="A102" s="4" t="s">
        <v>99</v>
      </c>
      <c r="B102" s="4" t="s">
        <v>204</v>
      </c>
    </row>
    <row r="103" spans="1:4">
      <c r="A103" s="4" t="s">
        <v>197</v>
      </c>
      <c r="B103" s="4" t="s">
        <v>100</v>
      </c>
    </row>
  </sheetData>
  <mergeCells count="6">
    <mergeCell ref="A1:B2"/>
    <mergeCell ref="C1:D1"/>
    <mergeCell ref="A100:C100"/>
    <mergeCell ref="B101:C101"/>
    <mergeCell ref="B102:C102"/>
    <mergeCell ref="B103:C10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50</v>
      </c>
    </row>
    <row r="4" spans="1:2">
      <c r="A4" s="4" t="s">
        <v>519</v>
      </c>
      <c r="B4" s="4" t="s">
        <v>520</v>
      </c>
    </row>
    <row r="5" spans="1:2">
      <c r="A5" s="4" t="s">
        <v>521</v>
      </c>
      <c r="B5" s="4" t="s">
        <v>522</v>
      </c>
    </row>
    <row r="6" spans="1:2">
      <c r="A6" s="4" t="s">
        <v>60</v>
      </c>
    </row>
    <row r="7" spans="1:2">
      <c r="A7" s="3" t="s">
        <v>350</v>
      </c>
    </row>
    <row r="8" spans="1:2">
      <c r="A8" s="4" t="s">
        <v>519</v>
      </c>
      <c r="B8" s="4" t="s">
        <v>526</v>
      </c>
    </row>
    <row r="9" spans="1:2">
      <c r="A9" s="4" t="s">
        <v>521</v>
      </c>
      <c r="B9" s="4" t="s">
        <v>5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0"/>
    <col customWidth="1" max="5" min="5" width="30"/>
    <col customWidth="1" max="6" min="6" width="24"/>
    <col customWidth="1" max="7" min="7" width="30"/>
    <col customWidth="1" max="8" min="8" width="30"/>
  </cols>
  <sheetData>
    <row r="1" spans="1:8">
      <c r="A1" s="1" t="s">
        <v>528</v>
      </c>
      <c r="B1" s="2" t="s">
        <v>73</v>
      </c>
      <c r="C1" s="2" t="s">
        <v>1</v>
      </c>
    </row>
    <row r="2" spans="1:8">
      <c r="B2" s="2" t="s">
        <v>529</v>
      </c>
      <c r="C2" s="2" t="s">
        <v>530</v>
      </c>
      <c r="D2" s="2" t="s">
        <v>531</v>
      </c>
      <c r="E2" s="2" t="s">
        <v>532</v>
      </c>
      <c r="F2" s="2" t="s">
        <v>533</v>
      </c>
      <c r="G2" s="2" t="s">
        <v>534</v>
      </c>
      <c r="H2" s="2" t="s">
        <v>535</v>
      </c>
    </row>
    <row r="3" spans="1:8">
      <c r="A3" s="4" t="s">
        <v>536</v>
      </c>
      <c r="C3" s="6" t="n">
        <v>0.01</v>
      </c>
    </row>
    <row r="4" spans="1:8">
      <c r="A4" s="4" t="s">
        <v>155</v>
      </c>
      <c r="C4" s="5" t="n">
        <v>1666666667</v>
      </c>
    </row>
    <row r="5" spans="1:8">
      <c r="A5" s="4" t="s">
        <v>537</v>
      </c>
      <c r="B5" s="7" t="n">
        <v>0</v>
      </c>
    </row>
    <row r="6" spans="1:8">
      <c r="A6" s="4" t="s">
        <v>538</v>
      </c>
    </row>
    <row r="7" spans="1:8">
      <c r="A7" s="4" t="s">
        <v>539</v>
      </c>
      <c r="C7" s="5" t="n">
        <v>275</v>
      </c>
    </row>
    <row r="8" spans="1:8">
      <c r="A8" s="4" t="s">
        <v>540</v>
      </c>
      <c r="C8" s="5" t="n">
        <v>140</v>
      </c>
    </row>
    <row r="9" spans="1:8">
      <c r="A9" s="4" t="s">
        <v>541</v>
      </c>
      <c r="C9" s="5" t="n">
        <v>2</v>
      </c>
    </row>
    <row r="10" spans="1:8">
      <c r="A10" s="4" t="s">
        <v>536</v>
      </c>
      <c r="C10" s="6" t="n">
        <v>0.01</v>
      </c>
    </row>
    <row r="11" spans="1:8">
      <c r="A11" s="4" t="s">
        <v>155</v>
      </c>
      <c r="D11" s="5" t="n">
        <v>748815000</v>
      </c>
    </row>
    <row r="12" spans="1:8">
      <c r="A12" s="4" t="s">
        <v>542</v>
      </c>
      <c r="D12" s="5" t="n">
        <v>748815000</v>
      </c>
    </row>
    <row r="13" spans="1:8">
      <c r="A13" s="4" t="s">
        <v>543</v>
      </c>
    </row>
    <row r="14" spans="1:8">
      <c r="A14" s="4" t="s">
        <v>544</v>
      </c>
      <c r="C14" s="4" t="s">
        <v>545</v>
      </c>
    </row>
    <row r="15" spans="1:8">
      <c r="A15" s="4" t="s">
        <v>546</v>
      </c>
    </row>
    <row r="16" spans="1:8">
      <c r="A16" s="4" t="s">
        <v>536</v>
      </c>
      <c r="F16" s="6" t="n">
        <v>0.01</v>
      </c>
    </row>
    <row r="17" spans="1:8">
      <c r="A17" s="4" t="s">
        <v>538</v>
      </c>
    </row>
    <row r="18" spans="1:8">
      <c r="A18" s="4" t="s">
        <v>536</v>
      </c>
      <c r="D18" s="6" t="n">
        <v>0.01</v>
      </c>
      <c r="E18" s="6" t="n">
        <v>0.01</v>
      </c>
    </row>
    <row r="19" spans="1:8">
      <c r="A19" s="4" t="s">
        <v>60</v>
      </c>
    </row>
    <row r="20" spans="1:8">
      <c r="A20" s="4" t="s">
        <v>536</v>
      </c>
      <c r="C20" s="6" t="n">
        <v>0.3</v>
      </c>
      <c r="G20" s="6" t="n">
        <v>0.3</v>
      </c>
      <c r="H20" s="6" t="n">
        <v>0.3</v>
      </c>
    </row>
    <row r="21" spans="1:8">
      <c r="A21" s="4" t="s">
        <v>155</v>
      </c>
      <c r="C21" s="5" t="n">
        <v>1800000000</v>
      </c>
      <c r="G21" s="5" t="n">
        <v>1800000000</v>
      </c>
      <c r="H21" s="5" t="n">
        <v>1800000000</v>
      </c>
    </row>
    <row r="22" spans="1:8">
      <c r="A22" s="4" t="s">
        <v>537</v>
      </c>
      <c r="B22" s="5" t="n">
        <v>0</v>
      </c>
    </row>
    <row r="23" spans="1:8">
      <c r="A23" s="4" t="s">
        <v>547</v>
      </c>
    </row>
    <row r="24" spans="1:8">
      <c r="A24" s="4" t="s">
        <v>544</v>
      </c>
      <c r="C24" s="4" t="s">
        <v>545</v>
      </c>
    </row>
    <row r="25" spans="1:8">
      <c r="A25" s="4" t="s">
        <v>548</v>
      </c>
    </row>
    <row r="26" spans="1:8">
      <c r="A26" s="4" t="s">
        <v>549</v>
      </c>
      <c r="E26" s="5" t="n">
        <v>3</v>
      </c>
    </row>
    <row r="27" spans="1:8">
      <c r="A27" s="4" t="s">
        <v>550</v>
      </c>
    </row>
    <row r="28" spans="1:8">
      <c r="A28" s="4" t="s">
        <v>549</v>
      </c>
      <c r="E28" s="5" t="n">
        <v>1</v>
      </c>
    </row>
    <row r="29" spans="1:8">
      <c r="A29" s="4" t="s">
        <v>551</v>
      </c>
    </row>
    <row r="30" spans="1:8">
      <c r="A30" s="4" t="s">
        <v>537</v>
      </c>
      <c r="B30" s="7" t="n">
        <v>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52</v>
      </c>
      <c r="B1" s="2" t="s">
        <v>2</v>
      </c>
      <c r="C1" s="2" t="s">
        <v>4</v>
      </c>
      <c r="D1" s="2" t="s">
        <v>5</v>
      </c>
    </row>
    <row r="2" spans="1:4">
      <c r="A2" s="3" t="s">
        <v>255</v>
      </c>
    </row>
    <row r="3" spans="1:4">
      <c r="A3" s="4" t="s">
        <v>553</v>
      </c>
      <c r="B3" s="4" t="s">
        <v>554</v>
      </c>
      <c r="C3" s="4" t="s">
        <v>555</v>
      </c>
      <c r="D3" s="4" t="s">
        <v>554</v>
      </c>
    </row>
    <row r="4" spans="1:4">
      <c r="A4" s="4" t="s">
        <v>556</v>
      </c>
      <c r="B4" s="4" t="s">
        <v>557</v>
      </c>
      <c r="C4" s="4" t="s">
        <v>558</v>
      </c>
      <c r="D4" s="4" t="s">
        <v>5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59</v>
      </c>
      <c r="B1" s="2" t="s">
        <v>2</v>
      </c>
      <c r="C1" s="2" t="s">
        <v>560</v>
      </c>
      <c r="D1" s="2" t="s">
        <v>4</v>
      </c>
      <c r="F1" s="2" t="s">
        <v>5</v>
      </c>
    </row>
    <row r="2" spans="1:6">
      <c r="A2" s="3" t="s">
        <v>561</v>
      </c>
    </row>
    <row r="3" spans="1:6">
      <c r="A3" s="4" t="s">
        <v>562</v>
      </c>
      <c r="B3" s="7" t="n">
        <v>4503</v>
      </c>
      <c r="D3" s="7" t="n">
        <v>4544</v>
      </c>
      <c r="E3" s="4" t="s">
        <v>86</v>
      </c>
      <c r="F3" s="7" t="n">
        <v>4384</v>
      </c>
    </row>
    <row r="4" spans="1:6">
      <c r="A4" s="4" t="s">
        <v>126</v>
      </c>
      <c r="B4" s="5" t="n">
        <v>2440</v>
      </c>
      <c r="D4" s="5" t="n">
        <v>1932</v>
      </c>
      <c r="E4" s="4" t="s">
        <v>86</v>
      </c>
      <c r="F4" s="5" t="n">
        <v>1888</v>
      </c>
    </row>
    <row r="5" spans="1:6">
      <c r="A5" s="4" t="s">
        <v>127</v>
      </c>
      <c r="B5" s="5" t="n">
        <v>0</v>
      </c>
      <c r="D5" s="5" t="n">
        <v>56545</v>
      </c>
      <c r="F5" s="5" t="n">
        <v>57185</v>
      </c>
    </row>
    <row r="6" spans="1:6">
      <c r="A6" s="4" t="s">
        <v>119</v>
      </c>
      <c r="B6" s="5" t="n">
        <v>0</v>
      </c>
      <c r="D6" s="5" t="n">
        <v>9089</v>
      </c>
      <c r="E6" s="4" t="s">
        <v>86</v>
      </c>
      <c r="F6" s="5" t="n">
        <v>9055</v>
      </c>
    </row>
    <row r="7" spans="1:6">
      <c r="A7" s="4" t="s">
        <v>129</v>
      </c>
      <c r="B7" s="5" t="n">
        <v>3604</v>
      </c>
      <c r="D7" s="5" t="n">
        <v>2154</v>
      </c>
      <c r="E7" s="4" t="s">
        <v>86</v>
      </c>
      <c r="F7" s="5" t="n">
        <v>4371</v>
      </c>
    </row>
    <row r="8" spans="1:6">
      <c r="A8" s="4" t="s">
        <v>132</v>
      </c>
      <c r="B8" s="5" t="n">
        <v>2249</v>
      </c>
      <c r="D8" s="5" t="n">
        <v>4005</v>
      </c>
      <c r="E8" s="4" t="s">
        <v>86</v>
      </c>
      <c r="F8" s="5" t="n">
        <v>2117</v>
      </c>
    </row>
    <row r="9" spans="1:6">
      <c r="A9" s="4" t="s">
        <v>133</v>
      </c>
      <c r="B9" s="5" t="n">
        <v>0</v>
      </c>
      <c r="D9" s="5" t="n">
        <v>3167</v>
      </c>
      <c r="E9" s="4" t="s">
        <v>86</v>
      </c>
      <c r="F9" s="5" t="n">
        <v>2888</v>
      </c>
    </row>
    <row r="10" spans="1:6">
      <c r="A10" s="4" t="s">
        <v>135</v>
      </c>
      <c r="B10" s="5" t="n">
        <v>116</v>
      </c>
      <c r="D10" s="5" t="n">
        <v>5784</v>
      </c>
      <c r="E10" s="4" t="s">
        <v>86</v>
      </c>
      <c r="F10" s="5" t="n">
        <v>10215</v>
      </c>
    </row>
    <row r="11" spans="1:6">
      <c r="A11" s="4" t="s">
        <v>138</v>
      </c>
      <c r="B11" s="5" t="n">
        <v>2132</v>
      </c>
      <c r="D11" s="5" t="n">
        <v>1795</v>
      </c>
      <c r="E11" s="4" t="s">
        <v>86</v>
      </c>
      <c r="F11" s="5" t="n">
        <v>1799</v>
      </c>
    </row>
    <row r="12" spans="1:6">
      <c r="A12" s="4" t="s">
        <v>139</v>
      </c>
      <c r="B12" s="7" t="n">
        <v>0</v>
      </c>
      <c r="D12" s="7" t="n">
        <v>5484</v>
      </c>
      <c r="F12" s="7" t="n">
        <v>5532</v>
      </c>
    </row>
    <row r="13" spans="1:6">
      <c r="A13" s="4" t="s">
        <v>563</v>
      </c>
    </row>
    <row r="14" spans="1:6">
      <c r="A14" s="3" t="s">
        <v>561</v>
      </c>
    </row>
    <row r="15" spans="1:6">
      <c r="A15" s="4" t="s">
        <v>562</v>
      </c>
      <c r="C15" s="7" t="n">
        <v>9</v>
      </c>
    </row>
    <row r="16" spans="1:6">
      <c r="A16" s="4" t="s">
        <v>126</v>
      </c>
      <c r="C16" s="5" t="n">
        <v>546</v>
      </c>
    </row>
    <row r="17" spans="1:6">
      <c r="A17" s="4" t="s">
        <v>127</v>
      </c>
      <c r="C17" s="5" t="n">
        <v>461</v>
      </c>
    </row>
    <row r="18" spans="1:6">
      <c r="A18" s="4" t="s">
        <v>129</v>
      </c>
      <c r="C18" s="5" t="n">
        <v>1</v>
      </c>
    </row>
    <row r="19" spans="1:6">
      <c r="A19" s="4" t="s">
        <v>132</v>
      </c>
      <c r="C19" s="5" t="n">
        <v>143</v>
      </c>
    </row>
    <row r="20" spans="1:6">
      <c r="A20" s="4" t="s">
        <v>133</v>
      </c>
      <c r="C20" s="5" t="n">
        <v>141</v>
      </c>
    </row>
    <row r="21" spans="1:6">
      <c r="A21" s="4" t="s">
        <v>135</v>
      </c>
      <c r="C21" s="5" t="n">
        <v>8</v>
      </c>
    </row>
    <row r="22" spans="1:6">
      <c r="A22" s="4" t="s">
        <v>138</v>
      </c>
      <c r="C22" s="5" t="n">
        <v>403</v>
      </c>
    </row>
    <row r="23" spans="1:6">
      <c r="A23" s="4" t="s">
        <v>139</v>
      </c>
      <c r="C23" s="5" t="n">
        <v>320</v>
      </c>
    </row>
    <row r="24" spans="1:6">
      <c r="A24" s="4" t="s">
        <v>564</v>
      </c>
    </row>
    <row r="25" spans="1:6">
      <c r="A25" s="3" t="s">
        <v>561</v>
      </c>
    </row>
    <row r="26" spans="1:6">
      <c r="A26" s="4" t="s">
        <v>562</v>
      </c>
      <c r="C26" s="5" t="n">
        <v>4553</v>
      </c>
    </row>
    <row r="27" spans="1:6">
      <c r="A27" s="4" t="s">
        <v>126</v>
      </c>
      <c r="C27" s="5" t="n">
        <v>2478</v>
      </c>
    </row>
    <row r="28" spans="1:6">
      <c r="A28" s="4" t="s">
        <v>127</v>
      </c>
      <c r="C28" s="5" t="n">
        <v>57006</v>
      </c>
    </row>
    <row r="29" spans="1:6">
      <c r="A29" s="4" t="s">
        <v>129</v>
      </c>
      <c r="C29" s="5" t="n">
        <v>2155</v>
      </c>
    </row>
    <row r="30" spans="1:6">
      <c r="A30" s="4" t="s">
        <v>132</v>
      </c>
      <c r="C30" s="5" t="n">
        <v>4148</v>
      </c>
    </row>
    <row r="31" spans="1:6">
      <c r="A31" s="4" t="s">
        <v>133</v>
      </c>
      <c r="C31" s="5" t="n">
        <v>3308</v>
      </c>
    </row>
    <row r="32" spans="1:6">
      <c r="A32" s="4" t="s">
        <v>135</v>
      </c>
      <c r="C32" s="5" t="n">
        <v>5792</v>
      </c>
    </row>
    <row r="33" spans="1:6">
      <c r="A33" s="4" t="s">
        <v>138</v>
      </c>
      <c r="C33" s="5" t="n">
        <v>2198</v>
      </c>
    </row>
    <row r="34" spans="1:6">
      <c r="A34" s="4" t="s">
        <v>139</v>
      </c>
      <c r="C34" s="7" t="n">
        <v>5804</v>
      </c>
    </row>
    <row r="35" spans="1:6"/>
    <row r="36" spans="1:6">
      <c r="A36" s="4" t="s">
        <v>86</v>
      </c>
      <c r="B36" s="4" t="s">
        <v>153</v>
      </c>
    </row>
  </sheetData>
  <mergeCells count="3">
    <mergeCell ref="D1:E1"/>
    <mergeCell ref="A35:F35"/>
    <mergeCell ref="B36:F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65</v>
      </c>
      <c r="B1" s="2" t="s">
        <v>2</v>
      </c>
      <c r="C1" s="2" t="s">
        <v>566</v>
      </c>
      <c r="D1" s="2" t="s">
        <v>4</v>
      </c>
      <c r="F1" s="2" t="s">
        <v>5</v>
      </c>
      <c r="G1" s="2" t="s">
        <v>567</v>
      </c>
    </row>
    <row r="2" spans="1:7">
      <c r="A2" s="3" t="s">
        <v>387</v>
      </c>
    </row>
    <row r="3" spans="1:7">
      <c r="A3" s="4" t="s">
        <v>114</v>
      </c>
      <c r="B3" s="7" t="n">
        <v>1980</v>
      </c>
      <c r="D3" s="7" t="n">
        <v>2270</v>
      </c>
      <c r="F3" s="7" t="n">
        <v>1657</v>
      </c>
    </row>
    <row r="4" spans="1:7">
      <c r="A4" s="4" t="s">
        <v>116</v>
      </c>
      <c r="B4" s="5" t="n">
        <v>6574</v>
      </c>
      <c r="D4" s="5" t="n">
        <v>5260</v>
      </c>
      <c r="F4" s="5" t="n">
        <v>6547</v>
      </c>
    </row>
    <row r="5" spans="1:7">
      <c r="A5" s="4" t="s">
        <v>117</v>
      </c>
      <c r="B5" s="5" t="n">
        <v>4403</v>
      </c>
      <c r="D5" s="5" t="n">
        <v>5310</v>
      </c>
      <c r="F5" s="5" t="n">
        <v>4898</v>
      </c>
    </row>
    <row r="6" spans="1:7">
      <c r="A6" s="4" t="s">
        <v>118</v>
      </c>
      <c r="B6" s="5" t="n">
        <v>1043</v>
      </c>
      <c r="D6" s="5" t="n">
        <v>1038</v>
      </c>
      <c r="F6" s="5" t="n">
        <v>1041</v>
      </c>
    </row>
    <row r="7" spans="1:7">
      <c r="A7" s="4" t="s">
        <v>562</v>
      </c>
      <c r="B7" s="5" t="n">
        <v>4503</v>
      </c>
      <c r="D7" s="5" t="n">
        <v>4544</v>
      </c>
      <c r="E7" s="4" t="s">
        <v>86</v>
      </c>
      <c r="F7" s="5" t="n">
        <v>4384</v>
      </c>
    </row>
    <row r="8" spans="1:7">
      <c r="A8" s="4" t="s">
        <v>123</v>
      </c>
      <c r="B8" s="5" t="n">
        <v>10168</v>
      </c>
      <c r="C8" s="7" t="n">
        <v>10179</v>
      </c>
      <c r="D8" s="5" t="n">
        <v>10193</v>
      </c>
      <c r="F8" s="5" t="n">
        <v>10203</v>
      </c>
    </row>
    <row r="9" spans="1:7">
      <c r="A9" s="4" t="s">
        <v>124</v>
      </c>
      <c r="B9" s="5" t="n">
        <v>11667</v>
      </c>
      <c r="D9" s="5" t="n">
        <v>12055</v>
      </c>
      <c r="F9" s="5" t="n">
        <v>12138</v>
      </c>
    </row>
    <row r="10" spans="1:7">
      <c r="A10" s="4" t="s">
        <v>126</v>
      </c>
      <c r="B10" s="5" t="n">
        <v>2440</v>
      </c>
      <c r="D10" s="5" t="n">
        <v>1932</v>
      </c>
      <c r="E10" s="4" t="s">
        <v>86</v>
      </c>
      <c r="F10" s="5" t="n">
        <v>1888</v>
      </c>
    </row>
    <row r="11" spans="1:7">
      <c r="A11" s="4" t="s">
        <v>130</v>
      </c>
      <c r="B11" s="5" t="n">
        <v>3014</v>
      </c>
      <c r="D11" s="5" t="n">
        <v>3798</v>
      </c>
      <c r="F11" s="5" t="n">
        <v>3642</v>
      </c>
    </row>
    <row r="12" spans="1:7">
      <c r="A12" s="4" t="s">
        <v>132</v>
      </c>
      <c r="B12" s="5" t="n">
        <v>2249</v>
      </c>
      <c r="D12" s="5" t="n">
        <v>4005</v>
      </c>
      <c r="E12" s="4" t="s">
        <v>86</v>
      </c>
      <c r="F12" s="5" t="n">
        <v>2117</v>
      </c>
    </row>
    <row r="13" spans="1:7">
      <c r="A13" s="4" t="s">
        <v>136</v>
      </c>
      <c r="B13" s="5" t="n">
        <v>1328</v>
      </c>
      <c r="D13" s="5" t="n">
        <v>1480</v>
      </c>
      <c r="F13" s="5" t="n">
        <v>1594</v>
      </c>
    </row>
    <row r="14" spans="1:7">
      <c r="A14" s="4" t="s">
        <v>137</v>
      </c>
      <c r="B14" s="5" t="n">
        <v>5405</v>
      </c>
      <c r="D14" s="5" t="n">
        <v>5677</v>
      </c>
      <c r="F14" s="5" t="n">
        <v>5267</v>
      </c>
    </row>
    <row r="15" spans="1:7">
      <c r="A15" s="4" t="s">
        <v>138</v>
      </c>
      <c r="B15" s="7" t="n">
        <v>2132</v>
      </c>
      <c r="D15" s="7" t="n">
        <v>1795</v>
      </c>
      <c r="E15" s="4" t="s">
        <v>86</v>
      </c>
      <c r="F15" s="7" t="n">
        <v>1799</v>
      </c>
    </row>
    <row r="16" spans="1:7">
      <c r="A16" s="4" t="s">
        <v>568</v>
      </c>
    </row>
    <row r="17" spans="1:7">
      <c r="A17" s="3" t="s">
        <v>387</v>
      </c>
    </row>
    <row r="18" spans="1:7">
      <c r="A18" s="4" t="s">
        <v>114</v>
      </c>
      <c r="G18" s="7" t="n">
        <v>98</v>
      </c>
    </row>
    <row r="19" spans="1:7">
      <c r="A19" s="4" t="s">
        <v>116</v>
      </c>
      <c r="G19" s="5" t="n">
        <v>1377</v>
      </c>
    </row>
    <row r="20" spans="1:7">
      <c r="A20" s="4" t="s">
        <v>117</v>
      </c>
      <c r="G20" s="5" t="n">
        <v>2133</v>
      </c>
    </row>
    <row r="21" spans="1:7">
      <c r="A21" s="4" t="s">
        <v>118</v>
      </c>
      <c r="G21" s="5" t="n">
        <v>130</v>
      </c>
    </row>
    <row r="22" spans="1:7">
      <c r="A22" s="4" t="s">
        <v>121</v>
      </c>
      <c r="G22" s="5" t="n">
        <v>50</v>
      </c>
    </row>
    <row r="23" spans="1:7">
      <c r="A23" s="4" t="s">
        <v>562</v>
      </c>
      <c r="G23" s="5" t="n">
        <v>1555</v>
      </c>
    </row>
    <row r="24" spans="1:7">
      <c r="A24" s="4" t="s">
        <v>123</v>
      </c>
      <c r="G24" s="5" t="n">
        <v>1472</v>
      </c>
    </row>
    <row r="25" spans="1:7">
      <c r="A25" s="4" t="s">
        <v>124</v>
      </c>
      <c r="G25" s="5" t="n">
        <v>130</v>
      </c>
    </row>
    <row r="26" spans="1:7">
      <c r="A26" s="4" t="s">
        <v>569</v>
      </c>
      <c r="G26" s="5" t="n">
        <v>230</v>
      </c>
    </row>
    <row r="27" spans="1:7">
      <c r="A27" s="4" t="s">
        <v>126</v>
      </c>
      <c r="G27" s="5" t="n">
        <v>97</v>
      </c>
    </row>
    <row r="28" spans="1:7">
      <c r="A28" s="4" t="s">
        <v>129</v>
      </c>
      <c r="G28" s="5" t="n">
        <v>6</v>
      </c>
    </row>
    <row r="29" spans="1:7">
      <c r="A29" s="4" t="s">
        <v>130</v>
      </c>
      <c r="G29" s="5" t="n">
        <v>1414</v>
      </c>
    </row>
    <row r="30" spans="1:7">
      <c r="A30" s="4" t="s">
        <v>570</v>
      </c>
      <c r="G30" s="5" t="n">
        <v>103</v>
      </c>
    </row>
    <row r="31" spans="1:7">
      <c r="A31" s="4" t="s">
        <v>132</v>
      </c>
      <c r="G31" s="5" t="n">
        <v>482</v>
      </c>
    </row>
    <row r="32" spans="1:7">
      <c r="A32" s="4" t="s">
        <v>135</v>
      </c>
      <c r="G32" s="5" t="n">
        <v>27</v>
      </c>
    </row>
    <row r="33" spans="1:7">
      <c r="A33" s="4" t="s">
        <v>136</v>
      </c>
      <c r="G33" s="5" t="n">
        <v>66</v>
      </c>
    </row>
    <row r="34" spans="1:7">
      <c r="A34" s="4" t="s">
        <v>137</v>
      </c>
      <c r="G34" s="5" t="n">
        <v>126</v>
      </c>
    </row>
    <row r="35" spans="1:7">
      <c r="A35" s="4" t="s">
        <v>138</v>
      </c>
      <c r="G35" s="7" t="n">
        <v>170</v>
      </c>
    </row>
    <row r="36" spans="1:7"/>
    <row r="37" spans="1:7">
      <c r="A37" s="4" t="s">
        <v>86</v>
      </c>
      <c r="B37" s="4" t="s">
        <v>153</v>
      </c>
    </row>
  </sheetData>
  <mergeCells count="3">
    <mergeCell ref="D1:E1"/>
    <mergeCell ref="A36:G36"/>
    <mergeCell ref="B37:G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5"/>
    <col customWidth="1" max="8" min="8" width="4"/>
    <col customWidth="1" max="9" min="9" width="14"/>
    <col customWidth="1" max="10" min="10" width="4"/>
  </cols>
  <sheetData>
    <row r="1" spans="1:10">
      <c r="A1" s="1" t="s">
        <v>571</v>
      </c>
      <c r="C1" s="2" t="s">
        <v>73</v>
      </c>
      <c r="G1" s="2" t="s">
        <v>1</v>
      </c>
    </row>
    <row r="2" spans="1:10">
      <c r="C2" s="2" t="s">
        <v>2</v>
      </c>
      <c r="D2" s="2" t="s">
        <v>245</v>
      </c>
      <c r="E2" s="2" t="s">
        <v>5</v>
      </c>
      <c r="G2" s="2" t="s">
        <v>2</v>
      </c>
      <c r="I2" s="2" t="s">
        <v>5</v>
      </c>
    </row>
    <row r="3" spans="1:10">
      <c r="A3" s="3" t="s">
        <v>387</v>
      </c>
    </row>
    <row r="4" spans="1:10">
      <c r="A4" s="4" t="s">
        <v>74</v>
      </c>
      <c r="C4" s="7" t="n">
        <v>1911</v>
      </c>
      <c r="D4" s="7" t="n">
        <v>3396</v>
      </c>
      <c r="E4" s="7" t="n">
        <v>1947</v>
      </c>
      <c r="G4" s="7" t="n">
        <v>10863</v>
      </c>
      <c r="I4" s="7" t="n">
        <v>11472</v>
      </c>
    </row>
    <row r="5" spans="1:10">
      <c r="A5" s="4" t="s">
        <v>572</v>
      </c>
      <c r="C5" s="5" t="n">
        <v>-631</v>
      </c>
      <c r="D5" s="5" t="n">
        <v>-251</v>
      </c>
      <c r="E5" s="5" t="n">
        <v>-5650</v>
      </c>
      <c r="F5" s="4" t="s">
        <v>86</v>
      </c>
      <c r="G5" s="5" t="n">
        <v>-129</v>
      </c>
      <c r="H5" s="4" t="s">
        <v>86</v>
      </c>
      <c r="I5" s="5" t="n">
        <v>-5892</v>
      </c>
      <c r="J5" s="4" t="s">
        <v>86</v>
      </c>
    </row>
    <row r="6" spans="1:10">
      <c r="A6" s="4" t="s">
        <v>573</v>
      </c>
      <c r="C6" s="7" t="n">
        <v>-527</v>
      </c>
      <c r="D6" s="5" t="n">
        <v>-184</v>
      </c>
      <c r="E6" s="5" t="n">
        <v>-5642</v>
      </c>
      <c r="F6" s="4" t="s">
        <v>86</v>
      </c>
      <c r="G6" s="7" t="n">
        <v>-228</v>
      </c>
      <c r="H6" s="4" t="s">
        <v>86</v>
      </c>
      <c r="I6" s="5" t="n">
        <v>-5705</v>
      </c>
      <c r="J6" s="4" t="s">
        <v>86</v>
      </c>
    </row>
    <row r="7" spans="1:10">
      <c r="A7" s="4" t="s">
        <v>574</v>
      </c>
    </row>
    <row r="8" spans="1:10">
      <c r="A8" s="3" t="s">
        <v>387</v>
      </c>
    </row>
    <row r="9" spans="1:10">
      <c r="A9" s="4" t="s">
        <v>74</v>
      </c>
      <c r="D9" s="5" t="n">
        <v>6288</v>
      </c>
      <c r="E9" s="5" t="n">
        <v>5294</v>
      </c>
      <c r="I9" s="5" t="n">
        <v>20538</v>
      </c>
    </row>
    <row r="10" spans="1:10">
      <c r="A10" s="4" t="s">
        <v>572</v>
      </c>
      <c r="D10" s="5" t="n">
        <v>49</v>
      </c>
      <c r="E10" s="5" t="n">
        <v>-4948</v>
      </c>
      <c r="I10" s="5" t="n">
        <v>-4482</v>
      </c>
    </row>
    <row r="11" spans="1:10">
      <c r="A11" s="4" t="s">
        <v>573</v>
      </c>
      <c r="D11" s="5" t="n">
        <v>89</v>
      </c>
      <c r="E11" s="5" t="n">
        <v>-4960</v>
      </c>
      <c r="I11" s="5" t="n">
        <v>-4662</v>
      </c>
    </row>
    <row r="12" spans="1:10">
      <c r="A12" s="4" t="s">
        <v>575</v>
      </c>
    </row>
    <row r="13" spans="1:10">
      <c r="A13" s="3" t="s">
        <v>387</v>
      </c>
    </row>
    <row r="14" spans="1:10">
      <c r="A14" s="4" t="s">
        <v>74</v>
      </c>
      <c r="B14" s="4" t="s">
        <v>99</v>
      </c>
      <c r="D14" s="5" t="n">
        <v>-4341</v>
      </c>
      <c r="E14" s="5" t="n">
        <v>-4378</v>
      </c>
      <c r="I14" s="5" t="n">
        <v>-13288</v>
      </c>
    </row>
    <row r="15" spans="1:10">
      <c r="A15" s="4" t="s">
        <v>572</v>
      </c>
      <c r="B15" s="4" t="s">
        <v>99</v>
      </c>
      <c r="D15" s="5" t="n">
        <v>-476</v>
      </c>
      <c r="E15" s="5" t="n">
        <v>-535</v>
      </c>
      <c r="I15" s="5" t="n">
        <v>-1668</v>
      </c>
    </row>
    <row r="16" spans="1:10">
      <c r="A16" s="4" t="s">
        <v>573</v>
      </c>
      <c r="B16" s="4" t="s">
        <v>99</v>
      </c>
      <c r="D16" s="5" t="n">
        <v>-369</v>
      </c>
      <c r="E16" s="5" t="n">
        <v>-515</v>
      </c>
      <c r="I16" s="5" t="n">
        <v>-1180</v>
      </c>
    </row>
    <row r="17" spans="1:10">
      <c r="A17" s="4" t="s">
        <v>576</v>
      </c>
    </row>
    <row r="18" spans="1:10">
      <c r="A18" s="3" t="s">
        <v>387</v>
      </c>
    </row>
    <row r="19" spans="1:10">
      <c r="A19" s="4" t="s">
        <v>74</v>
      </c>
      <c r="D19" s="5" t="n">
        <v>1449</v>
      </c>
      <c r="E19" s="5" t="n">
        <v>1031</v>
      </c>
      <c r="I19" s="5" t="n">
        <v>4222</v>
      </c>
    </row>
    <row r="20" spans="1:10">
      <c r="A20" s="4" t="s">
        <v>572</v>
      </c>
      <c r="D20" s="5" t="n">
        <v>176</v>
      </c>
      <c r="E20" s="5" t="n">
        <v>-167</v>
      </c>
      <c r="I20" s="5" t="n">
        <v>258</v>
      </c>
    </row>
    <row r="21" spans="1:10">
      <c r="A21" s="4" t="s">
        <v>573</v>
      </c>
      <c r="D21" s="7" t="n">
        <v>96</v>
      </c>
      <c r="E21" s="7" t="n">
        <v>-167</v>
      </c>
      <c r="I21" s="7" t="n">
        <v>137</v>
      </c>
    </row>
    <row r="22" spans="1:10"/>
    <row r="23" spans="1:10">
      <c r="A23" s="4" t="s">
        <v>86</v>
      </c>
      <c r="B23" s="4" t="s">
        <v>100</v>
      </c>
    </row>
    <row r="24" spans="1:10">
      <c r="A24" s="4" t="s">
        <v>99</v>
      </c>
      <c r="B24" s="4" t="s">
        <v>577</v>
      </c>
    </row>
  </sheetData>
  <mergeCells count="9">
    <mergeCell ref="A1:B2"/>
    <mergeCell ref="C1:F1"/>
    <mergeCell ref="G1:J1"/>
    <mergeCell ref="E2:F2"/>
    <mergeCell ref="G2:H2"/>
    <mergeCell ref="I2:J2"/>
    <mergeCell ref="A22:I22"/>
    <mergeCell ref="B23:I23"/>
    <mergeCell ref="B24:I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578</v>
      </c>
      <c r="C1" s="2" t="s">
        <v>73</v>
      </c>
      <c r="E1" s="2" t="s">
        <v>1</v>
      </c>
    </row>
    <row r="2" spans="1:8">
      <c r="C2" s="2" t="s">
        <v>2</v>
      </c>
      <c r="D2" s="2" t="s">
        <v>5</v>
      </c>
      <c r="E2" s="2" t="s">
        <v>2</v>
      </c>
      <c r="F2" s="2" t="s">
        <v>5</v>
      </c>
      <c r="G2" s="2" t="s">
        <v>4</v>
      </c>
    </row>
    <row r="3" spans="1:8">
      <c r="A3" s="3" t="s">
        <v>353</v>
      </c>
    </row>
    <row r="4" spans="1:8">
      <c r="A4" s="4" t="s">
        <v>89</v>
      </c>
      <c r="C4" s="7" t="n">
        <v>22</v>
      </c>
      <c r="D4" s="7" t="n">
        <v>526</v>
      </c>
      <c r="E4" s="7" t="n">
        <v>-695</v>
      </c>
      <c r="F4" s="7" t="n">
        <v>1200</v>
      </c>
    </row>
    <row r="5" spans="1:8">
      <c r="A5" s="4" t="s">
        <v>114</v>
      </c>
      <c r="C5" s="5" t="n">
        <v>0</v>
      </c>
      <c r="D5" s="5" t="n">
        <v>1965</v>
      </c>
      <c r="E5" s="5" t="n">
        <v>0</v>
      </c>
      <c r="F5" s="5" t="n">
        <v>1965</v>
      </c>
      <c r="G5" s="7" t="n">
        <v>2254</v>
      </c>
    </row>
    <row r="6" spans="1:8">
      <c r="A6" s="4" t="s">
        <v>119</v>
      </c>
      <c r="C6" s="5" t="n">
        <v>0</v>
      </c>
      <c r="D6" s="5" t="n">
        <v>9055</v>
      </c>
      <c r="E6" s="5" t="n">
        <v>0</v>
      </c>
      <c r="F6" s="5" t="n">
        <v>9055</v>
      </c>
      <c r="G6" s="5" t="n">
        <v>9089</v>
      </c>
      <c r="H6" s="4" t="s">
        <v>86</v>
      </c>
    </row>
    <row r="7" spans="1:8">
      <c r="A7" s="4" t="s">
        <v>127</v>
      </c>
      <c r="C7" s="5" t="n">
        <v>0</v>
      </c>
      <c r="D7" s="5" t="n">
        <v>57185</v>
      </c>
      <c r="E7" s="5" t="n">
        <v>0</v>
      </c>
      <c r="F7" s="5" t="n">
        <v>57185</v>
      </c>
      <c r="G7" s="5" t="n">
        <v>56545</v>
      </c>
    </row>
    <row r="8" spans="1:8">
      <c r="A8" s="4" t="s">
        <v>579</v>
      </c>
      <c r="B8" s="4" t="s">
        <v>99</v>
      </c>
      <c r="C8" s="5" t="n">
        <v>0</v>
      </c>
      <c r="D8" s="5" t="n">
        <v>66240</v>
      </c>
      <c r="E8" s="5" t="n">
        <v>0</v>
      </c>
      <c r="F8" s="5" t="n">
        <v>66240</v>
      </c>
      <c r="G8" s="5" t="n">
        <v>65634</v>
      </c>
    </row>
    <row r="9" spans="1:8">
      <c r="A9" s="4" t="s">
        <v>133</v>
      </c>
      <c r="C9" s="5" t="n">
        <v>0</v>
      </c>
      <c r="D9" s="5" t="n">
        <v>2888</v>
      </c>
      <c r="E9" s="5" t="n">
        <v>0</v>
      </c>
      <c r="F9" s="5" t="n">
        <v>2888</v>
      </c>
      <c r="G9" s="5" t="n">
        <v>3167</v>
      </c>
      <c r="H9" s="4" t="s">
        <v>86</v>
      </c>
    </row>
    <row r="10" spans="1:8">
      <c r="A10" s="4" t="s">
        <v>139</v>
      </c>
      <c r="C10" s="7" t="n">
        <v>0</v>
      </c>
      <c r="D10" s="5" t="n">
        <v>5532</v>
      </c>
      <c r="E10" s="5" t="n">
        <v>0</v>
      </c>
      <c r="F10" s="5" t="n">
        <v>5532</v>
      </c>
      <c r="G10" s="5" t="n">
        <v>5484</v>
      </c>
    </row>
    <row r="11" spans="1:8">
      <c r="A11" s="4" t="s">
        <v>360</v>
      </c>
    </row>
    <row r="12" spans="1:8">
      <c r="A12" s="3" t="s">
        <v>353</v>
      </c>
    </row>
    <row r="13" spans="1:8">
      <c r="A13" s="4" t="s">
        <v>580</v>
      </c>
      <c r="D13" s="5" t="n">
        <v>386</v>
      </c>
      <c r="E13" s="5" t="n">
        <v>362</v>
      </c>
      <c r="F13" s="5" t="n">
        <v>1214</v>
      </c>
    </row>
    <row r="14" spans="1:8">
      <c r="A14" s="4" t="s">
        <v>581</v>
      </c>
      <c r="D14" s="5" t="n">
        <v>277</v>
      </c>
      <c r="E14" s="5" t="n">
        <v>259</v>
      </c>
      <c r="F14" s="5" t="n">
        <v>827</v>
      </c>
    </row>
    <row r="15" spans="1:8">
      <c r="A15" s="4" t="s">
        <v>582</v>
      </c>
      <c r="D15" s="5" t="n">
        <v>6</v>
      </c>
      <c r="E15" s="5" t="n">
        <v>4</v>
      </c>
      <c r="F15" s="5" t="n">
        <v>19</v>
      </c>
    </row>
    <row r="16" spans="1:8">
      <c r="A16" s="4" t="s">
        <v>583</v>
      </c>
      <c r="D16" s="5" t="n">
        <v>10</v>
      </c>
      <c r="E16" s="5" t="n">
        <v>9</v>
      </c>
      <c r="F16" s="5" t="n">
        <v>34</v>
      </c>
    </row>
    <row r="17" spans="1:8">
      <c r="A17" s="4" t="s">
        <v>584</v>
      </c>
      <c r="D17" s="5" t="n">
        <v>24</v>
      </c>
      <c r="E17" s="5" t="n">
        <v>23</v>
      </c>
      <c r="F17" s="5" t="n">
        <v>72</v>
      </c>
    </row>
    <row r="18" spans="1:8">
      <c r="A18" s="4" t="s">
        <v>585</v>
      </c>
      <c r="D18" s="5" t="n">
        <v>4</v>
      </c>
      <c r="E18" s="5" t="n">
        <v>2</v>
      </c>
      <c r="F18" s="5" t="n">
        <v>6</v>
      </c>
    </row>
    <row r="19" spans="1:8">
      <c r="A19" s="4" t="s">
        <v>586</v>
      </c>
      <c r="D19" s="5" t="n">
        <v>35</v>
      </c>
      <c r="E19" s="5" t="n">
        <v>44</v>
      </c>
      <c r="F19" s="5" t="n">
        <v>88</v>
      </c>
    </row>
    <row r="20" spans="1:8">
      <c r="A20" s="4" t="s">
        <v>82</v>
      </c>
      <c r="D20" s="5" t="n">
        <v>1</v>
      </c>
      <c r="E20" s="5" t="n">
        <v>2</v>
      </c>
      <c r="F20" s="5" t="n">
        <v>12</v>
      </c>
    </row>
    <row r="21" spans="1:8">
      <c r="A21" s="4" t="s">
        <v>587</v>
      </c>
      <c r="D21" s="5" t="n">
        <v>31</v>
      </c>
      <c r="E21" s="5" t="n">
        <v>23</v>
      </c>
      <c r="F21" s="5" t="n">
        <v>180</v>
      </c>
    </row>
    <row r="22" spans="1:8">
      <c r="A22" s="4" t="s">
        <v>588</v>
      </c>
      <c r="D22" s="5" t="n">
        <v>16</v>
      </c>
      <c r="E22" s="5" t="n">
        <v>4</v>
      </c>
      <c r="F22" s="5" t="n">
        <v>45</v>
      </c>
    </row>
    <row r="23" spans="1:8">
      <c r="A23" s="4" t="s">
        <v>89</v>
      </c>
      <c r="D23" s="5" t="n">
        <v>15</v>
      </c>
      <c r="E23" s="5" t="n">
        <v>19</v>
      </c>
      <c r="F23" s="5" t="n">
        <v>135</v>
      </c>
    </row>
    <row r="24" spans="1:8">
      <c r="A24" s="4" t="s">
        <v>589</v>
      </c>
      <c r="D24" s="5" t="n">
        <v>34</v>
      </c>
      <c r="E24" s="5" t="n">
        <v>28</v>
      </c>
      <c r="F24" s="5" t="n">
        <v>101</v>
      </c>
    </row>
    <row r="25" spans="1:8">
      <c r="A25" s="4" t="s">
        <v>173</v>
      </c>
      <c r="D25" s="5" t="n">
        <v>17</v>
      </c>
      <c r="E25" s="7" t="n">
        <v>16</v>
      </c>
      <c r="F25" s="5" t="n">
        <v>59</v>
      </c>
    </row>
    <row r="26" spans="1:8">
      <c r="A26" s="4" t="s">
        <v>114</v>
      </c>
      <c r="D26" s="5" t="n">
        <v>8</v>
      </c>
      <c r="F26" s="5" t="n">
        <v>8</v>
      </c>
      <c r="G26" s="5" t="n">
        <v>55</v>
      </c>
    </row>
    <row r="27" spans="1:8">
      <c r="A27" s="4" t="s">
        <v>116</v>
      </c>
      <c r="D27" s="5" t="n">
        <v>216</v>
      </c>
      <c r="F27" s="5" t="n">
        <v>216</v>
      </c>
      <c r="G27" s="5" t="n">
        <v>194</v>
      </c>
    </row>
    <row r="28" spans="1:8">
      <c r="A28" s="4" t="s">
        <v>117</v>
      </c>
      <c r="D28" s="5" t="n">
        <v>454</v>
      </c>
      <c r="F28" s="5" t="n">
        <v>454</v>
      </c>
      <c r="G28" s="5" t="n">
        <v>465</v>
      </c>
    </row>
    <row r="29" spans="1:8">
      <c r="A29" s="4" t="s">
        <v>118</v>
      </c>
      <c r="D29" s="5" t="n">
        <v>8</v>
      </c>
      <c r="F29" s="5" t="n">
        <v>8</v>
      </c>
      <c r="G29" s="5" t="n">
        <v>12</v>
      </c>
    </row>
    <row r="30" spans="1:8">
      <c r="A30" s="4" t="s">
        <v>119</v>
      </c>
      <c r="D30" s="5" t="n">
        <v>686</v>
      </c>
      <c r="F30" s="5" t="n">
        <v>686</v>
      </c>
      <c r="G30" s="5" t="n">
        <v>726</v>
      </c>
    </row>
    <row r="31" spans="1:8">
      <c r="A31" s="4" t="s">
        <v>590</v>
      </c>
      <c r="D31" s="5" t="n">
        <v>110</v>
      </c>
      <c r="F31" s="5" t="n">
        <v>110</v>
      </c>
      <c r="G31" s="5" t="n">
        <v>108</v>
      </c>
    </row>
    <row r="32" spans="1:8">
      <c r="A32" s="4" t="s">
        <v>562</v>
      </c>
      <c r="D32" s="5" t="n">
        <v>780</v>
      </c>
      <c r="F32" s="5" t="n">
        <v>780</v>
      </c>
      <c r="G32" s="5" t="n">
        <v>770</v>
      </c>
    </row>
    <row r="33" spans="1:8">
      <c r="A33" s="4" t="s">
        <v>123</v>
      </c>
      <c r="D33" s="5" t="n">
        <v>3596</v>
      </c>
      <c r="F33" s="5" t="n">
        <v>3596</v>
      </c>
      <c r="G33" s="5" t="n">
        <v>3587</v>
      </c>
    </row>
    <row r="34" spans="1:8">
      <c r="A34" s="4" t="s">
        <v>124</v>
      </c>
      <c r="D34" s="5" t="n">
        <v>1168</v>
      </c>
      <c r="F34" s="5" t="n">
        <v>1168</v>
      </c>
      <c r="G34" s="5" t="n">
        <v>1143</v>
      </c>
    </row>
    <row r="35" spans="1:8">
      <c r="A35" s="4" t="s">
        <v>569</v>
      </c>
      <c r="D35" s="5" t="n">
        <v>35</v>
      </c>
      <c r="F35" s="5" t="n">
        <v>35</v>
      </c>
      <c r="G35" s="5" t="n">
        <v>13</v>
      </c>
    </row>
    <row r="36" spans="1:8">
      <c r="A36" s="4" t="s">
        <v>126</v>
      </c>
      <c r="D36" s="5" t="n">
        <v>3</v>
      </c>
      <c r="F36" s="5" t="n">
        <v>3</v>
      </c>
      <c r="G36" s="5" t="n">
        <v>1</v>
      </c>
    </row>
    <row r="37" spans="1:8">
      <c r="A37" s="4" t="s">
        <v>127</v>
      </c>
      <c r="D37" s="5" t="n">
        <v>5692</v>
      </c>
      <c r="F37" s="5" t="n">
        <v>5692</v>
      </c>
      <c r="G37" s="5" t="n">
        <v>5622</v>
      </c>
    </row>
    <row r="38" spans="1:8">
      <c r="A38" s="4" t="s">
        <v>579</v>
      </c>
      <c r="D38" s="5" t="n">
        <v>6378</v>
      </c>
      <c r="F38" s="5" t="n">
        <v>6378</v>
      </c>
      <c r="G38" s="5" t="n">
        <v>6348</v>
      </c>
    </row>
    <row r="39" spans="1:8">
      <c r="A39" s="4" t="s">
        <v>129</v>
      </c>
      <c r="D39" s="5" t="n">
        <v>0</v>
      </c>
      <c r="F39" s="5" t="n">
        <v>0</v>
      </c>
      <c r="G39" s="5" t="n">
        <v>2</v>
      </c>
    </row>
    <row r="40" spans="1:8">
      <c r="A40" s="4" t="s">
        <v>130</v>
      </c>
      <c r="D40" s="5" t="n">
        <v>157</v>
      </c>
      <c r="F40" s="5" t="n">
        <v>157</v>
      </c>
      <c r="G40" s="5" t="n">
        <v>214</v>
      </c>
    </row>
    <row r="41" spans="1:8">
      <c r="A41" s="4" t="s">
        <v>132</v>
      </c>
      <c r="D41" s="5" t="n">
        <v>38</v>
      </c>
      <c r="F41" s="5" t="n">
        <v>38</v>
      </c>
      <c r="G41" s="5" t="n">
        <v>36</v>
      </c>
    </row>
    <row r="42" spans="1:8">
      <c r="A42" s="4" t="s">
        <v>133</v>
      </c>
      <c r="D42" s="5" t="n">
        <v>195</v>
      </c>
      <c r="F42" s="5" t="n">
        <v>195</v>
      </c>
      <c r="G42" s="5" t="n">
        <v>252</v>
      </c>
    </row>
    <row r="43" spans="1:8">
      <c r="A43" s="4" t="s">
        <v>591</v>
      </c>
      <c r="D43" s="5" t="n">
        <v>499</v>
      </c>
      <c r="F43" s="5" t="n">
        <v>499</v>
      </c>
      <c r="G43" s="5" t="n">
        <v>432</v>
      </c>
    </row>
    <row r="44" spans="1:8">
      <c r="A44" s="4" t="s">
        <v>137</v>
      </c>
      <c r="D44" s="5" t="n">
        <v>6</v>
      </c>
      <c r="F44" s="5" t="n">
        <v>6</v>
      </c>
      <c r="G44" s="5" t="n">
        <v>6</v>
      </c>
    </row>
    <row r="45" spans="1:8">
      <c r="A45" s="4" t="s">
        <v>138</v>
      </c>
      <c r="D45" s="5" t="n">
        <v>2</v>
      </c>
      <c r="F45" s="5" t="n">
        <v>2</v>
      </c>
      <c r="G45" s="5" t="n">
        <v>2</v>
      </c>
    </row>
    <row r="46" spans="1:8">
      <c r="A46" s="4" t="s">
        <v>139</v>
      </c>
      <c r="D46" s="5" t="n">
        <v>507</v>
      </c>
      <c r="F46" s="5" t="n">
        <v>507</v>
      </c>
      <c r="G46" s="5" t="n">
        <v>444</v>
      </c>
    </row>
    <row r="47" spans="1:8">
      <c r="A47" s="4" t="s">
        <v>592</v>
      </c>
      <c r="D47" s="5" t="n">
        <v>702</v>
      </c>
      <c r="F47" s="5" t="n">
        <v>702</v>
      </c>
      <c r="G47" s="5" t="n">
        <v>696</v>
      </c>
    </row>
    <row r="48" spans="1:8">
      <c r="A48" s="4" t="s">
        <v>593</v>
      </c>
    </row>
    <row r="49" spans="1:8">
      <c r="A49" s="3" t="s">
        <v>353</v>
      </c>
    </row>
    <row r="50" spans="1:8">
      <c r="A50" s="4" t="s">
        <v>594</v>
      </c>
      <c r="D50" s="7" t="n">
        <v>0</v>
      </c>
      <c r="F50" s="7" t="n">
        <v>0</v>
      </c>
      <c r="G50" s="7" t="n">
        <v>4</v>
      </c>
    </row>
    <row r="51" spans="1:8"/>
    <row r="52" spans="1:8">
      <c r="A52" s="4" t="s">
        <v>86</v>
      </c>
      <c r="B52" s="4" t="s">
        <v>153</v>
      </c>
    </row>
    <row r="53" spans="1:8">
      <c r="A53" s="4" t="s">
        <v>99</v>
      </c>
      <c r="B53" s="4" t="s">
        <v>595</v>
      </c>
    </row>
  </sheetData>
  <mergeCells count="8">
    <mergeCell ref="A1:B2"/>
    <mergeCell ref="C1:D1"/>
    <mergeCell ref="E1:F1"/>
    <mergeCell ref="G1:H1"/>
    <mergeCell ref="G2:H2"/>
    <mergeCell ref="A51:G51"/>
    <mergeCell ref="B52:G52"/>
    <mergeCell ref="B53:G5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596</v>
      </c>
      <c r="C1" s="2" t="s">
        <v>73</v>
      </c>
      <c r="E1" s="2" t="s">
        <v>1</v>
      </c>
    </row>
    <row r="2" spans="1:8">
      <c r="C2" s="2" t="s">
        <v>2</v>
      </c>
      <c r="D2" s="2" t="s">
        <v>5</v>
      </c>
      <c r="E2" s="2" t="s">
        <v>2</v>
      </c>
      <c r="F2" s="2" t="s">
        <v>5</v>
      </c>
      <c r="G2" s="2" t="s">
        <v>4</v>
      </c>
    </row>
    <row r="3" spans="1:8">
      <c r="A3" s="3" t="s">
        <v>353</v>
      </c>
    </row>
    <row r="4" spans="1:8">
      <c r="A4" s="4" t="s">
        <v>597</v>
      </c>
      <c r="C4" s="7" t="n">
        <v>204</v>
      </c>
      <c r="E4" s="7" t="n">
        <v>204</v>
      </c>
    </row>
    <row r="5" spans="1:8">
      <c r="A5" s="4" t="s">
        <v>81</v>
      </c>
      <c r="C5" s="5" t="n">
        <v>0</v>
      </c>
      <c r="D5" s="7" t="n">
        <v>4503</v>
      </c>
      <c r="E5" s="5" t="n">
        <v>0</v>
      </c>
      <c r="F5" s="7" t="n">
        <v>4503</v>
      </c>
    </row>
    <row r="6" spans="1:8">
      <c r="A6" s="4" t="s">
        <v>89</v>
      </c>
      <c r="C6" s="5" t="n">
        <v>22</v>
      </c>
      <c r="D6" s="5" t="n">
        <v>526</v>
      </c>
      <c r="E6" s="5" t="n">
        <v>-695</v>
      </c>
      <c r="F6" s="5" t="n">
        <v>1200</v>
      </c>
    </row>
    <row r="7" spans="1:8">
      <c r="A7" s="4" t="s">
        <v>598</v>
      </c>
      <c r="D7" s="5" t="n">
        <v>41</v>
      </c>
      <c r="F7" s="5" t="n">
        <v>41</v>
      </c>
    </row>
    <row r="8" spans="1:8">
      <c r="A8" s="4" t="s">
        <v>114</v>
      </c>
      <c r="C8" s="5" t="n">
        <v>0</v>
      </c>
      <c r="D8" s="5" t="n">
        <v>1965</v>
      </c>
      <c r="E8" s="5" t="n">
        <v>0</v>
      </c>
      <c r="F8" s="5" t="n">
        <v>1965</v>
      </c>
      <c r="G8" s="7" t="n">
        <v>2254</v>
      </c>
    </row>
    <row r="9" spans="1:8">
      <c r="A9" s="4" t="s">
        <v>119</v>
      </c>
      <c r="C9" s="5" t="n">
        <v>0</v>
      </c>
      <c r="D9" s="5" t="n">
        <v>9055</v>
      </c>
      <c r="E9" s="5" t="n">
        <v>0</v>
      </c>
      <c r="F9" s="5" t="n">
        <v>9055</v>
      </c>
      <c r="G9" s="5" t="n">
        <v>9089</v>
      </c>
      <c r="H9" s="4" t="s">
        <v>86</v>
      </c>
    </row>
    <row r="10" spans="1:8">
      <c r="A10" s="4" t="s">
        <v>121</v>
      </c>
      <c r="C10" s="5" t="n">
        <v>70</v>
      </c>
      <c r="D10" s="5" t="n">
        <v>144</v>
      </c>
      <c r="E10" s="5" t="n">
        <v>70</v>
      </c>
      <c r="F10" s="5" t="n">
        <v>144</v>
      </c>
      <c r="G10" s="5" t="n">
        <v>138</v>
      </c>
    </row>
    <row r="11" spans="1:8">
      <c r="A11" s="4" t="s">
        <v>127</v>
      </c>
      <c r="C11" s="5" t="n">
        <v>0</v>
      </c>
      <c r="D11" s="5" t="n">
        <v>57185</v>
      </c>
      <c r="E11" s="5" t="n">
        <v>0</v>
      </c>
      <c r="F11" s="5" t="n">
        <v>57185</v>
      </c>
      <c r="G11" s="5" t="n">
        <v>56545</v>
      </c>
    </row>
    <row r="12" spans="1:8">
      <c r="A12" s="4" t="s">
        <v>579</v>
      </c>
      <c r="B12" s="4" t="s">
        <v>99</v>
      </c>
      <c r="C12" s="5" t="n">
        <v>0</v>
      </c>
      <c r="D12" s="5" t="n">
        <v>66240</v>
      </c>
      <c r="E12" s="5" t="n">
        <v>0</v>
      </c>
      <c r="F12" s="5" t="n">
        <v>66240</v>
      </c>
      <c r="G12" s="5" t="n">
        <v>65634</v>
      </c>
    </row>
    <row r="13" spans="1:8">
      <c r="A13" s="4" t="s">
        <v>133</v>
      </c>
      <c r="C13" s="5" t="n">
        <v>0</v>
      </c>
      <c r="D13" s="5" t="n">
        <v>2888</v>
      </c>
      <c r="E13" s="5" t="n">
        <v>0</v>
      </c>
      <c r="F13" s="5" t="n">
        <v>2888</v>
      </c>
      <c r="G13" s="5" t="n">
        <v>3167</v>
      </c>
      <c r="H13" s="4" t="s">
        <v>86</v>
      </c>
    </row>
    <row r="14" spans="1:8">
      <c r="A14" s="4" t="s">
        <v>139</v>
      </c>
      <c r="C14" s="5" t="n">
        <v>0</v>
      </c>
      <c r="D14" s="5" t="n">
        <v>5532</v>
      </c>
      <c r="E14" s="5" t="n">
        <v>0</v>
      </c>
      <c r="F14" s="5" t="n">
        <v>5532</v>
      </c>
      <c r="G14" s="5" t="n">
        <v>5484</v>
      </c>
    </row>
    <row r="15" spans="1:8">
      <c r="A15" s="4" t="s">
        <v>363</v>
      </c>
    </row>
    <row r="16" spans="1:8">
      <c r="A16" s="3" t="s">
        <v>353</v>
      </c>
    </row>
    <row r="17" spans="1:8">
      <c r="A17" s="4" t="s">
        <v>580</v>
      </c>
      <c r="D17" s="5" t="n">
        <v>3912</v>
      </c>
      <c r="E17" s="5" t="n">
        <v>5030</v>
      </c>
      <c r="F17" s="5" t="n">
        <v>11922</v>
      </c>
    </row>
    <row r="18" spans="1:8">
      <c r="A18" s="4" t="s">
        <v>581</v>
      </c>
      <c r="D18" s="5" t="n">
        <v>2599</v>
      </c>
      <c r="E18" s="5" t="n">
        <v>3352</v>
      </c>
      <c r="F18" s="5" t="n">
        <v>7985</v>
      </c>
    </row>
    <row r="19" spans="1:8">
      <c r="A19" s="4" t="s">
        <v>582</v>
      </c>
      <c r="D19" s="5" t="n">
        <v>150</v>
      </c>
      <c r="E19" s="5" t="n">
        <v>204</v>
      </c>
      <c r="F19" s="5" t="n">
        <v>467</v>
      </c>
    </row>
    <row r="20" spans="1:8">
      <c r="A20" s="4" t="s">
        <v>583</v>
      </c>
      <c r="D20" s="5" t="n">
        <v>381</v>
      </c>
      <c r="E20" s="5" t="n">
        <v>573</v>
      </c>
      <c r="F20" s="5" t="n">
        <v>1199</v>
      </c>
    </row>
    <row r="21" spans="1:8">
      <c r="A21" s="4" t="s">
        <v>584</v>
      </c>
      <c r="D21" s="5" t="n">
        <v>201</v>
      </c>
      <c r="E21" s="5" t="n">
        <v>267</v>
      </c>
      <c r="F21" s="5" t="n">
        <v>616</v>
      </c>
    </row>
    <row r="22" spans="1:8">
      <c r="A22" s="4" t="s">
        <v>585</v>
      </c>
      <c r="D22" s="5" t="n">
        <v>9</v>
      </c>
      <c r="E22" s="5" t="n">
        <v>115</v>
      </c>
      <c r="F22" s="5" t="n">
        <v>93</v>
      </c>
    </row>
    <row r="23" spans="1:8">
      <c r="A23" s="4" t="s">
        <v>586</v>
      </c>
      <c r="D23" s="5" t="n">
        <v>80</v>
      </c>
      <c r="E23" s="5" t="n">
        <v>253</v>
      </c>
      <c r="F23" s="5" t="n">
        <v>203</v>
      </c>
    </row>
    <row r="24" spans="1:8">
      <c r="A24" s="4" t="s">
        <v>81</v>
      </c>
      <c r="D24" s="5" t="n">
        <v>0</v>
      </c>
      <c r="E24" s="5" t="n">
        <v>1102</v>
      </c>
      <c r="F24" s="5" t="n">
        <v>0</v>
      </c>
    </row>
    <row r="25" spans="1:8">
      <c r="A25" s="4" t="s">
        <v>82</v>
      </c>
      <c r="D25" s="5" t="n">
        <v>27</v>
      </c>
      <c r="E25" s="5" t="n">
        <v>38</v>
      </c>
      <c r="F25" s="5" t="n">
        <v>162</v>
      </c>
    </row>
    <row r="26" spans="1:8">
      <c r="A26" s="4" t="s">
        <v>599</v>
      </c>
      <c r="D26" s="5" t="n">
        <v>519</v>
      </c>
      <c r="E26" s="5" t="n">
        <v>-798</v>
      </c>
      <c r="F26" s="5" t="n">
        <v>1521</v>
      </c>
    </row>
    <row r="27" spans="1:8">
      <c r="A27" s="4" t="s">
        <v>588</v>
      </c>
      <c r="D27" s="5" t="n">
        <v>8</v>
      </c>
      <c r="E27" s="5" t="n">
        <v>82</v>
      </c>
      <c r="F27" s="5" t="n">
        <v>451</v>
      </c>
    </row>
    <row r="28" spans="1:8">
      <c r="A28" s="4" t="s">
        <v>89</v>
      </c>
      <c r="C28" s="5" t="n">
        <v>22</v>
      </c>
      <c r="D28" s="5" t="n">
        <v>511</v>
      </c>
      <c r="E28" s="5" t="n">
        <v>-880</v>
      </c>
      <c r="F28" s="5" t="n">
        <v>1070</v>
      </c>
    </row>
    <row r="29" spans="1:8">
      <c r="A29" s="4" t="s">
        <v>598</v>
      </c>
      <c r="E29" s="5" t="n">
        <v>63</v>
      </c>
    </row>
    <row r="30" spans="1:8">
      <c r="A30" s="4" t="s">
        <v>589</v>
      </c>
      <c r="D30" s="5" t="n">
        <v>208</v>
      </c>
      <c r="E30" s="5" t="n">
        <v>281</v>
      </c>
      <c r="F30" s="5" t="n">
        <v>636</v>
      </c>
    </row>
    <row r="31" spans="1:8">
      <c r="A31" s="4" t="s">
        <v>173</v>
      </c>
      <c r="D31" s="5" t="n">
        <v>214</v>
      </c>
      <c r="E31" s="5" t="n">
        <v>481</v>
      </c>
      <c r="F31" s="5" t="n">
        <v>627</v>
      </c>
    </row>
    <row r="32" spans="1:8">
      <c r="A32" s="4" t="s">
        <v>114</v>
      </c>
      <c r="D32" s="5" t="n">
        <v>1957</v>
      </c>
      <c r="F32" s="5" t="n">
        <v>1957</v>
      </c>
      <c r="G32" s="5" t="n">
        <v>2199</v>
      </c>
    </row>
    <row r="33" spans="1:8">
      <c r="A33" s="4" t="s">
        <v>600</v>
      </c>
      <c r="D33" s="5" t="n">
        <v>122</v>
      </c>
      <c r="F33" s="5" t="n">
        <v>122</v>
      </c>
      <c r="G33" s="5" t="n">
        <v>29</v>
      </c>
    </row>
    <row r="34" spans="1:8">
      <c r="A34" s="4" t="s">
        <v>116</v>
      </c>
      <c r="D34" s="5" t="n">
        <v>2597</v>
      </c>
      <c r="F34" s="5" t="n">
        <v>2597</v>
      </c>
      <c r="G34" s="5" t="n">
        <v>2441</v>
      </c>
    </row>
    <row r="35" spans="1:8">
      <c r="A35" s="4" t="s">
        <v>117</v>
      </c>
      <c r="D35" s="5" t="n">
        <v>3433</v>
      </c>
      <c r="F35" s="5" t="n">
        <v>3433</v>
      </c>
      <c r="G35" s="5" t="n">
        <v>3452</v>
      </c>
    </row>
    <row r="36" spans="1:8">
      <c r="A36" s="4" t="s">
        <v>118</v>
      </c>
      <c r="D36" s="5" t="n">
        <v>260</v>
      </c>
      <c r="F36" s="5" t="n">
        <v>260</v>
      </c>
      <c r="G36" s="5" t="n">
        <v>242</v>
      </c>
    </row>
    <row r="37" spans="1:8">
      <c r="A37" s="4" t="s">
        <v>119</v>
      </c>
      <c r="D37" s="5" t="n">
        <v>8369</v>
      </c>
      <c r="F37" s="5" t="n">
        <v>8369</v>
      </c>
      <c r="G37" s="5" t="n">
        <v>8363</v>
      </c>
    </row>
    <row r="38" spans="1:8">
      <c r="A38" s="4" t="s">
        <v>590</v>
      </c>
      <c r="D38" s="5" t="n">
        <v>1220</v>
      </c>
      <c r="F38" s="5" t="n">
        <v>1220</v>
      </c>
      <c r="G38" s="5" t="n">
        <v>1185</v>
      </c>
    </row>
    <row r="39" spans="1:8">
      <c r="A39" s="4" t="s">
        <v>562</v>
      </c>
      <c r="D39" s="5" t="n">
        <v>7966</v>
      </c>
      <c r="F39" s="5" t="n">
        <v>7966</v>
      </c>
      <c r="G39" s="5" t="n">
        <v>8138</v>
      </c>
    </row>
    <row r="40" spans="1:8">
      <c r="A40" s="4" t="s">
        <v>123</v>
      </c>
      <c r="D40" s="5" t="n">
        <v>28532</v>
      </c>
      <c r="F40" s="5" t="n">
        <v>28532</v>
      </c>
      <c r="G40" s="5" t="n">
        <v>28250</v>
      </c>
    </row>
    <row r="41" spans="1:8">
      <c r="A41" s="4" t="s">
        <v>124</v>
      </c>
      <c r="D41" s="5" t="n">
        <v>13330</v>
      </c>
      <c r="F41" s="5" t="n">
        <v>13330</v>
      </c>
      <c r="G41" s="5" t="n">
        <v>13037</v>
      </c>
    </row>
    <row r="42" spans="1:8">
      <c r="A42" s="4" t="s">
        <v>569</v>
      </c>
      <c r="D42" s="5" t="n">
        <v>190</v>
      </c>
      <c r="F42" s="5" t="n">
        <v>190</v>
      </c>
      <c r="G42" s="5" t="n">
        <v>122</v>
      </c>
    </row>
    <row r="43" spans="1:8">
      <c r="A43" s="4" t="s">
        <v>126</v>
      </c>
      <c r="D43" s="5" t="n">
        <v>255</v>
      </c>
      <c r="F43" s="5" t="n">
        <v>255</v>
      </c>
      <c r="G43" s="5" t="n">
        <v>191</v>
      </c>
    </row>
    <row r="44" spans="1:8">
      <c r="A44" s="4" t="s">
        <v>127</v>
      </c>
      <c r="D44" s="5" t="n">
        <v>51493</v>
      </c>
      <c r="F44" s="5" t="n">
        <v>51493</v>
      </c>
      <c r="G44" s="5" t="n">
        <v>50923</v>
      </c>
    </row>
    <row r="45" spans="1:8">
      <c r="A45" s="4" t="s">
        <v>579</v>
      </c>
      <c r="D45" s="5" t="n">
        <v>59862</v>
      </c>
      <c r="F45" s="5" t="n">
        <v>59862</v>
      </c>
      <c r="G45" s="5" t="n">
        <v>59286</v>
      </c>
    </row>
    <row r="46" spans="1:8">
      <c r="A46" s="4" t="s">
        <v>129</v>
      </c>
      <c r="D46" s="5" t="n">
        <v>4</v>
      </c>
      <c r="F46" s="5" t="n">
        <v>4</v>
      </c>
      <c r="G46" s="5" t="n">
        <v>15</v>
      </c>
    </row>
    <row r="47" spans="1:8">
      <c r="A47" s="4" t="s">
        <v>130</v>
      </c>
      <c r="D47" s="5" t="n">
        <v>1837</v>
      </c>
      <c r="F47" s="5" t="n">
        <v>1837</v>
      </c>
      <c r="G47" s="5" t="n">
        <v>1983</v>
      </c>
    </row>
    <row r="48" spans="1:8">
      <c r="A48" s="4" t="s">
        <v>570</v>
      </c>
      <c r="D48" s="5" t="n">
        <v>31</v>
      </c>
      <c r="F48" s="5" t="n">
        <v>31</v>
      </c>
      <c r="G48" s="5" t="n">
        <v>33</v>
      </c>
    </row>
    <row r="49" spans="1:8">
      <c r="A49" s="4" t="s">
        <v>132</v>
      </c>
      <c r="D49" s="5" t="n">
        <v>821</v>
      </c>
      <c r="F49" s="5" t="n">
        <v>821</v>
      </c>
      <c r="G49" s="5" t="n">
        <v>884</v>
      </c>
    </row>
    <row r="50" spans="1:8">
      <c r="A50" s="4" t="s">
        <v>133</v>
      </c>
      <c r="D50" s="5" t="n">
        <v>2693</v>
      </c>
      <c r="F50" s="5" t="n">
        <v>2693</v>
      </c>
      <c r="G50" s="5" t="n">
        <v>2915</v>
      </c>
    </row>
    <row r="51" spans="1:8">
      <c r="A51" s="4" t="s">
        <v>591</v>
      </c>
      <c r="D51" s="5" t="n">
        <v>3729</v>
      </c>
      <c r="F51" s="5" t="n">
        <v>3729</v>
      </c>
      <c r="G51" s="5" t="n">
        <v>3624</v>
      </c>
    </row>
    <row r="52" spans="1:8">
      <c r="A52" s="4" t="s">
        <v>137</v>
      </c>
      <c r="D52" s="5" t="n">
        <v>1013</v>
      </c>
      <c r="F52" s="5" t="n">
        <v>1013</v>
      </c>
      <c r="G52" s="5" t="n">
        <v>1125</v>
      </c>
    </row>
    <row r="53" spans="1:8">
      <c r="A53" s="4" t="s">
        <v>138</v>
      </c>
      <c r="D53" s="5" t="n">
        <v>272</v>
      </c>
      <c r="F53" s="5" t="n">
        <v>272</v>
      </c>
      <c r="G53" s="5" t="n">
        <v>262</v>
      </c>
    </row>
    <row r="54" spans="1:8">
      <c r="A54" s="4" t="s">
        <v>139</v>
      </c>
      <c r="D54" s="5" t="n">
        <v>5025</v>
      </c>
      <c r="F54" s="5" t="n">
        <v>5025</v>
      </c>
      <c r="G54" s="5" t="n">
        <v>5040</v>
      </c>
    </row>
    <row r="55" spans="1:8">
      <c r="A55" s="4" t="s">
        <v>592</v>
      </c>
      <c r="D55" s="5" t="n">
        <v>7718</v>
      </c>
      <c r="F55" s="5" t="n">
        <v>7718</v>
      </c>
      <c r="G55" s="5" t="n">
        <v>7955</v>
      </c>
    </row>
    <row r="56" spans="1:8">
      <c r="A56" s="4" t="s">
        <v>601</v>
      </c>
    </row>
    <row r="57" spans="1:8">
      <c r="A57" s="3" t="s">
        <v>353</v>
      </c>
    </row>
    <row r="58" spans="1:8">
      <c r="A58" s="4" t="s">
        <v>81</v>
      </c>
      <c r="E58" s="5" t="n">
        <v>1102</v>
      </c>
    </row>
    <row r="59" spans="1:8">
      <c r="A59" s="4" t="s">
        <v>602</v>
      </c>
    </row>
    <row r="60" spans="1:8">
      <c r="A60" s="3" t="s">
        <v>353</v>
      </c>
    </row>
    <row r="61" spans="1:8">
      <c r="A61" s="4" t="s">
        <v>594</v>
      </c>
      <c r="D61" s="7" t="n">
        <v>11</v>
      </c>
      <c r="F61" s="7" t="n">
        <v>11</v>
      </c>
      <c r="G61" s="7" t="n">
        <v>29</v>
      </c>
    </row>
    <row r="62" spans="1:8">
      <c r="A62" s="4" t="s">
        <v>603</v>
      </c>
    </row>
    <row r="63" spans="1:8">
      <c r="A63" s="3" t="s">
        <v>353</v>
      </c>
    </row>
    <row r="64" spans="1:8">
      <c r="A64" s="4" t="s">
        <v>604</v>
      </c>
      <c r="C64" s="5" t="n">
        <v>71</v>
      </c>
      <c r="E64" s="5" t="n">
        <v>71</v>
      </c>
    </row>
    <row r="65" spans="1:8">
      <c r="A65" s="4" t="s">
        <v>605</v>
      </c>
    </row>
    <row r="66" spans="1:8">
      <c r="A66" s="3" t="s">
        <v>353</v>
      </c>
    </row>
    <row r="67" spans="1:8">
      <c r="A67" s="4" t="s">
        <v>604</v>
      </c>
      <c r="C67" s="5" t="n">
        <v>109</v>
      </c>
      <c r="E67" s="5" t="n">
        <v>109</v>
      </c>
    </row>
    <row r="68" spans="1:8">
      <c r="A68" s="4" t="s">
        <v>606</v>
      </c>
    </row>
    <row r="69" spans="1:8">
      <c r="A69" s="3" t="s">
        <v>353</v>
      </c>
    </row>
    <row r="70" spans="1:8">
      <c r="A70" s="4" t="s">
        <v>597</v>
      </c>
      <c r="C70" s="5" t="n">
        <v>57</v>
      </c>
      <c r="E70" s="5" t="n">
        <v>57</v>
      </c>
    </row>
    <row r="71" spans="1:8">
      <c r="A71" s="4" t="s">
        <v>607</v>
      </c>
    </row>
    <row r="72" spans="1:8">
      <c r="A72" s="3" t="s">
        <v>353</v>
      </c>
    </row>
    <row r="73" spans="1:8">
      <c r="A73" s="4" t="s">
        <v>597</v>
      </c>
      <c r="C73" s="5" t="n">
        <v>1</v>
      </c>
      <c r="E73" s="5" t="n">
        <v>1</v>
      </c>
    </row>
    <row r="74" spans="1:8">
      <c r="A74" s="4" t="s">
        <v>608</v>
      </c>
    </row>
    <row r="75" spans="1:8">
      <c r="A75" s="3" t="s">
        <v>353</v>
      </c>
    </row>
    <row r="76" spans="1:8">
      <c r="A76" s="4" t="s">
        <v>604</v>
      </c>
      <c r="C76" s="5" t="n">
        <v>15</v>
      </c>
      <c r="E76" s="5" t="n">
        <v>15</v>
      </c>
    </row>
    <row r="77" spans="1:8">
      <c r="A77" s="4" t="s">
        <v>609</v>
      </c>
    </row>
    <row r="78" spans="1:8">
      <c r="A78" s="3" t="s">
        <v>353</v>
      </c>
    </row>
    <row r="79" spans="1:8">
      <c r="A79" s="4" t="s">
        <v>604</v>
      </c>
      <c r="C79" s="5" t="n">
        <v>87</v>
      </c>
      <c r="E79" s="5" t="n">
        <v>87</v>
      </c>
    </row>
    <row r="80" spans="1:8">
      <c r="A80" s="4" t="s">
        <v>610</v>
      </c>
    </row>
    <row r="81" spans="1:8">
      <c r="A81" s="3" t="s">
        <v>353</v>
      </c>
    </row>
    <row r="82" spans="1:8">
      <c r="A82" s="4" t="s">
        <v>597</v>
      </c>
      <c r="C82" s="5" t="n">
        <v>36</v>
      </c>
      <c r="E82" s="5" t="n">
        <v>36</v>
      </c>
    </row>
    <row r="83" spans="1:8">
      <c r="A83" s="4" t="s">
        <v>611</v>
      </c>
    </row>
    <row r="84" spans="1:8">
      <c r="A84" s="3" t="s">
        <v>353</v>
      </c>
    </row>
    <row r="85" spans="1:8">
      <c r="A85" s="4" t="s">
        <v>597</v>
      </c>
      <c r="C85" s="7" t="n">
        <v>43</v>
      </c>
      <c r="E85" s="7" t="n">
        <v>43</v>
      </c>
    </row>
    <row r="86" spans="1:8"/>
    <row r="87" spans="1:8">
      <c r="A87" s="4" t="s">
        <v>86</v>
      </c>
      <c r="B87" s="4" t="s">
        <v>153</v>
      </c>
    </row>
    <row r="88" spans="1:8">
      <c r="A88" s="4" t="s">
        <v>99</v>
      </c>
      <c r="B88" s="4" t="s">
        <v>595</v>
      </c>
    </row>
  </sheetData>
  <mergeCells count="8">
    <mergeCell ref="A1:B2"/>
    <mergeCell ref="C1:D1"/>
    <mergeCell ref="E1:F1"/>
    <mergeCell ref="G1:H1"/>
    <mergeCell ref="G2:H2"/>
    <mergeCell ref="A86:G86"/>
    <mergeCell ref="B87:G87"/>
    <mergeCell ref="B88:G8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3</v>
      </c>
      <c r="D1" s="2" t="s">
        <v>1</v>
      </c>
    </row>
    <row r="2" spans="1:5">
      <c r="B2" s="2" t="s">
        <v>2</v>
      </c>
      <c r="C2" s="2" t="s">
        <v>5</v>
      </c>
      <c r="D2" s="2" t="s">
        <v>2</v>
      </c>
      <c r="E2" s="2" t="s">
        <v>5</v>
      </c>
    </row>
    <row r="3" spans="1:5">
      <c r="A3" s="3" t="s">
        <v>266</v>
      </c>
    </row>
    <row r="4" spans="1:5">
      <c r="A4" s="4" t="s">
        <v>80</v>
      </c>
      <c r="B4" s="7" t="n">
        <v>152</v>
      </c>
      <c r="C4" s="7" t="n">
        <v>253</v>
      </c>
      <c r="D4" s="7" t="n">
        <v>694</v>
      </c>
      <c r="E4" s="7" t="n">
        <v>6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73</v>
      </c>
      <c r="D1" s="2" t="s">
        <v>1</v>
      </c>
    </row>
    <row r="2" spans="1:5">
      <c r="B2" s="2" t="s">
        <v>2</v>
      </c>
      <c r="C2" s="2" t="s">
        <v>5</v>
      </c>
      <c r="D2" s="2" t="s">
        <v>2</v>
      </c>
      <c r="E2" s="2" t="s">
        <v>5</v>
      </c>
    </row>
    <row r="3" spans="1:5">
      <c r="A3" s="3" t="s">
        <v>353</v>
      </c>
    </row>
    <row r="4" spans="1:5">
      <c r="A4" s="4" t="s">
        <v>89</v>
      </c>
      <c r="B4" s="7" t="n">
        <v>22</v>
      </c>
      <c r="C4" s="7" t="n">
        <v>526</v>
      </c>
      <c r="D4" s="7" t="n">
        <v>-695</v>
      </c>
      <c r="E4" s="7" t="n">
        <v>1200</v>
      </c>
    </row>
    <row r="5" spans="1:5">
      <c r="A5" s="4" t="s">
        <v>363</v>
      </c>
    </row>
    <row r="6" spans="1:5">
      <c r="A6" s="3" t="s">
        <v>353</v>
      </c>
    </row>
    <row r="7" spans="1:5">
      <c r="A7" s="4" t="s">
        <v>599</v>
      </c>
      <c r="C7" s="5" t="n">
        <v>519</v>
      </c>
      <c r="D7" s="5" t="n">
        <v>-798</v>
      </c>
      <c r="E7" s="5" t="n">
        <v>1521</v>
      </c>
    </row>
    <row r="8" spans="1:5">
      <c r="A8" s="4" t="s">
        <v>89</v>
      </c>
      <c r="B8" s="7" t="n">
        <v>22</v>
      </c>
      <c r="C8" s="7" t="n">
        <v>511</v>
      </c>
      <c r="D8" s="5" t="n">
        <v>-880</v>
      </c>
      <c r="E8" s="5" t="n">
        <v>1070</v>
      </c>
    </row>
    <row r="9" spans="1:5">
      <c r="A9" s="4" t="s">
        <v>365</v>
      </c>
    </row>
    <row r="10" spans="1:5">
      <c r="A10" s="3" t="s">
        <v>353</v>
      </c>
    </row>
    <row r="11" spans="1:5">
      <c r="A11" s="4" t="s">
        <v>599</v>
      </c>
      <c r="E11" s="5" t="n">
        <v>-10</v>
      </c>
    </row>
    <row r="12" spans="1:5">
      <c r="A12" s="4" t="s">
        <v>89</v>
      </c>
      <c r="D12" s="5" t="n">
        <v>80</v>
      </c>
      <c r="E12" s="7" t="n">
        <v>-5</v>
      </c>
    </row>
    <row r="13" spans="1:5">
      <c r="A13" s="4" t="s">
        <v>614</v>
      </c>
    </row>
    <row r="14" spans="1:5">
      <c r="A14" s="3" t="s">
        <v>353</v>
      </c>
    </row>
    <row r="15" spans="1:5">
      <c r="A15" s="4" t="s">
        <v>89</v>
      </c>
      <c r="D15" s="7" t="n">
        <v>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67"/>
    <col customWidth="1" max="2" min="2" width="10"/>
    <col customWidth="1" max="3" min="3" width="22"/>
    <col customWidth="1" max="4" min="4" width="36"/>
    <col customWidth="1" max="5" min="5" width="27"/>
    <col customWidth="1" max="6" min="6" width="27"/>
    <col customWidth="1" max="7" min="7" width="37"/>
    <col customWidth="1" max="8" min="8" width="24"/>
    <col customWidth="1" max="9" min="9" width="33"/>
    <col customWidth="1" max="10" min="10" width="13"/>
    <col customWidth="1" max="11" min="11" width="37"/>
    <col customWidth="1" max="12" min="12" width="34"/>
    <col customWidth="1" max="13" min="13" width="48"/>
    <col customWidth="1" max="14" min="14" width="39"/>
    <col customWidth="1" max="15" min="15" width="39"/>
    <col customWidth="1" max="16" min="16" width="49"/>
    <col customWidth="1" max="17" min="17" width="36"/>
    <col customWidth="1" max="18" min="18" width="45"/>
  </cols>
  <sheetData>
    <row r="1" spans="1:18">
      <c r="A1" s="1" t="s">
        <v>205</v>
      </c>
      <c r="B1" s="2" t="s">
        <v>206</v>
      </c>
      <c r="C1" s="2" t="s">
        <v>53</v>
      </c>
      <c r="D1" s="2" t="s">
        <v>207</v>
      </c>
      <c r="E1" s="2" t="s">
        <v>208</v>
      </c>
      <c r="F1" s="2" t="s">
        <v>209</v>
      </c>
      <c r="G1" s="2" t="s">
        <v>210</v>
      </c>
      <c r="H1" s="2" t="s">
        <v>211</v>
      </c>
      <c r="I1" s="2" t="s">
        <v>212</v>
      </c>
      <c r="J1" s="2" t="s">
        <v>60</v>
      </c>
      <c r="K1" s="2" t="s">
        <v>213</v>
      </c>
      <c r="L1" s="2" t="s">
        <v>214</v>
      </c>
      <c r="M1" s="2" t="s">
        <v>215</v>
      </c>
      <c r="N1" s="2" t="s">
        <v>216</v>
      </c>
      <c r="O1" s="2" t="s">
        <v>217</v>
      </c>
      <c r="P1" s="2" t="s">
        <v>218</v>
      </c>
      <c r="Q1" s="2" t="s">
        <v>219</v>
      </c>
      <c r="R1" s="2" t="s">
        <v>220</v>
      </c>
    </row>
    <row r="2" spans="1:18">
      <c r="A2" s="4" t="s">
        <v>221</v>
      </c>
      <c r="B2" s="7" t="n">
        <v>79593</v>
      </c>
      <c r="C2" s="7" t="n">
        <v>0</v>
      </c>
      <c r="D2" s="7" t="n">
        <v>0</v>
      </c>
      <c r="E2" s="7" t="n">
        <v>80318</v>
      </c>
      <c r="F2" s="7" t="n">
        <v>0</v>
      </c>
      <c r="G2" s="7" t="n">
        <v>-1177</v>
      </c>
      <c r="H2" s="7" t="n">
        <v>0</v>
      </c>
      <c r="I2" s="7" t="n">
        <v>452</v>
      </c>
      <c r="J2" s="7" t="n">
        <v>79593</v>
      </c>
      <c r="K2" s="7" t="n">
        <v>0</v>
      </c>
      <c r="L2" s="7" t="n">
        <v>0</v>
      </c>
      <c r="M2" s="7" t="n">
        <v>0</v>
      </c>
      <c r="N2" s="7" t="n">
        <v>80557</v>
      </c>
      <c r="O2" s="7" t="n">
        <v>0</v>
      </c>
      <c r="P2" s="7" t="n">
        <v>-1177</v>
      </c>
      <c r="Q2" s="7" t="n">
        <v>0</v>
      </c>
      <c r="R2" s="7" t="n">
        <v>213</v>
      </c>
    </row>
    <row r="3" spans="1:18">
      <c r="A3" s="4" t="s">
        <v>222</v>
      </c>
      <c r="B3" s="5" t="n">
        <v>-87</v>
      </c>
      <c r="E3" s="5" t="n">
        <v>-107</v>
      </c>
      <c r="I3" s="5" t="n">
        <v>20</v>
      </c>
      <c r="J3" s="5" t="n">
        <v>-87</v>
      </c>
      <c r="N3" s="5" t="n">
        <v>-105</v>
      </c>
      <c r="R3" s="5" t="n">
        <v>18</v>
      </c>
    </row>
    <row r="4" spans="1:18">
      <c r="A4" s="4" t="s">
        <v>223</v>
      </c>
      <c r="B4" s="5" t="n">
        <v>1007</v>
      </c>
      <c r="G4" s="5" t="n">
        <v>1007</v>
      </c>
      <c r="J4" s="5" t="n">
        <v>1007</v>
      </c>
      <c r="P4" s="5" t="n">
        <v>1007</v>
      </c>
    </row>
    <row r="5" spans="1:18">
      <c r="A5" s="4" t="s">
        <v>224</v>
      </c>
      <c r="J5" s="5" t="n">
        <v>-2</v>
      </c>
      <c r="N5" s="5" t="n">
        <v>-2</v>
      </c>
    </row>
    <row r="6" spans="1:18">
      <c r="A6" s="4" t="s">
        <v>225</v>
      </c>
      <c r="B6" s="5" t="n">
        <v>-830</v>
      </c>
      <c r="E6" s="5" t="n">
        <v>-830</v>
      </c>
      <c r="J6" s="5" t="n">
        <v>-831</v>
      </c>
      <c r="N6" s="5" t="n">
        <v>-830</v>
      </c>
      <c r="R6" s="5" t="n">
        <v>-1</v>
      </c>
    </row>
    <row r="7" spans="1:18">
      <c r="A7" s="4" t="s">
        <v>226</v>
      </c>
      <c r="B7" s="5" t="n">
        <v>45</v>
      </c>
      <c r="E7" s="5" t="n">
        <v>45</v>
      </c>
      <c r="J7" s="5" t="n">
        <v>45</v>
      </c>
      <c r="N7" s="5" t="n">
        <v>45</v>
      </c>
    </row>
    <row r="8" spans="1:18">
      <c r="A8" s="4" t="s">
        <v>227</v>
      </c>
      <c r="B8" s="5" t="n">
        <v>11</v>
      </c>
      <c r="E8" s="5" t="n">
        <v>11</v>
      </c>
      <c r="J8" s="5" t="n">
        <v>11</v>
      </c>
      <c r="N8" s="5" t="n">
        <v>11</v>
      </c>
    </row>
    <row r="9" spans="1:18">
      <c r="A9" s="4" t="s">
        <v>228</v>
      </c>
      <c r="B9" s="5" t="n">
        <v>487</v>
      </c>
      <c r="E9" s="5" t="n">
        <v>434</v>
      </c>
      <c r="I9" s="5" t="n">
        <v>53</v>
      </c>
      <c r="J9" s="5" t="n">
        <v>490</v>
      </c>
      <c r="N9" s="5" t="n">
        <v>434</v>
      </c>
      <c r="R9" s="5" t="n">
        <v>56</v>
      </c>
    </row>
    <row r="10" spans="1:18">
      <c r="A10" s="4" t="s">
        <v>229</v>
      </c>
      <c r="B10" s="5" t="n">
        <v>80226</v>
      </c>
      <c r="C10" s="5" t="n">
        <v>0</v>
      </c>
      <c r="D10" s="5" t="n">
        <v>0</v>
      </c>
      <c r="E10" s="5" t="n">
        <v>79871</v>
      </c>
      <c r="F10" s="5" t="n">
        <v>0</v>
      </c>
      <c r="G10" s="5" t="n">
        <v>-170</v>
      </c>
      <c r="H10" s="5" t="n">
        <v>0</v>
      </c>
      <c r="I10" s="5" t="n">
        <v>525</v>
      </c>
      <c r="J10" s="5" t="n">
        <v>80226</v>
      </c>
      <c r="K10" s="5" t="n">
        <v>0</v>
      </c>
      <c r="L10" s="5" t="n">
        <v>0</v>
      </c>
      <c r="M10" s="5" t="n">
        <v>0</v>
      </c>
      <c r="N10" s="5" t="n">
        <v>80110</v>
      </c>
      <c r="O10" s="5" t="n">
        <v>0</v>
      </c>
      <c r="P10" s="5" t="n">
        <v>-170</v>
      </c>
      <c r="Q10" s="5" t="n">
        <v>0</v>
      </c>
      <c r="R10" s="5" t="n">
        <v>286</v>
      </c>
    </row>
    <row r="11" spans="1:18">
      <c r="A11" s="4" t="s">
        <v>221</v>
      </c>
      <c r="B11" s="5" t="n">
        <v>79593</v>
      </c>
      <c r="C11" s="5" t="n">
        <v>0</v>
      </c>
      <c r="D11" s="5" t="n">
        <v>0</v>
      </c>
      <c r="E11" s="5" t="n">
        <v>80318</v>
      </c>
      <c r="F11" s="5" t="n">
        <v>0</v>
      </c>
      <c r="G11" s="5" t="n">
        <v>-1177</v>
      </c>
      <c r="H11" s="5" t="n">
        <v>0</v>
      </c>
      <c r="I11" s="5" t="n">
        <v>452</v>
      </c>
      <c r="J11" s="5" t="n">
        <v>79593</v>
      </c>
      <c r="K11" s="5" t="n">
        <v>0</v>
      </c>
      <c r="L11" s="5" t="n">
        <v>0</v>
      </c>
      <c r="M11" s="5" t="n">
        <v>0</v>
      </c>
      <c r="N11" s="5" t="n">
        <v>80557</v>
      </c>
      <c r="O11" s="5" t="n">
        <v>0</v>
      </c>
      <c r="P11" s="5" t="n">
        <v>-1177</v>
      </c>
      <c r="Q11" s="5" t="n">
        <v>0</v>
      </c>
      <c r="R11" s="5" t="n">
        <v>213</v>
      </c>
    </row>
    <row r="12" spans="1:18">
      <c r="A12" s="4" t="s">
        <v>222</v>
      </c>
      <c r="B12" s="5" t="n">
        <v>-4505</v>
      </c>
      <c r="J12" s="5" t="n">
        <v>-4505</v>
      </c>
    </row>
    <row r="13" spans="1:18">
      <c r="A13" s="4" t="s">
        <v>223</v>
      </c>
      <c r="B13" s="5" t="n">
        <v>-1094</v>
      </c>
      <c r="G13" s="5" t="n">
        <v>-1094</v>
      </c>
      <c r="J13" s="5" t="n">
        <v>-1094</v>
      </c>
    </row>
    <row r="14" spans="1:18">
      <c r="A14" s="4" t="s">
        <v>225</v>
      </c>
      <c r="B14" s="5" t="n">
        <v>-2481</v>
      </c>
      <c r="J14" s="5" t="n">
        <v>-2481</v>
      </c>
    </row>
    <row r="15" spans="1:18">
      <c r="A15" s="4" t="s">
        <v>230</v>
      </c>
      <c r="B15" s="5" t="n">
        <v>288</v>
      </c>
      <c r="J15" s="5" t="n">
        <v>288</v>
      </c>
    </row>
    <row r="16" spans="1:18">
      <c r="A16" s="4" t="s">
        <v>231</v>
      </c>
      <c r="B16" s="5" t="n">
        <v>71999</v>
      </c>
      <c r="C16" s="5" t="n">
        <v>0</v>
      </c>
      <c r="D16" s="5" t="n">
        <v>0</v>
      </c>
      <c r="E16" s="5" t="n">
        <v>73767</v>
      </c>
      <c r="F16" s="5" t="n">
        <v>0</v>
      </c>
      <c r="G16" s="5" t="n">
        <v>-2271</v>
      </c>
      <c r="H16" s="5" t="n">
        <v>0</v>
      </c>
      <c r="I16" s="5" t="n">
        <v>503</v>
      </c>
      <c r="J16" s="5" t="n">
        <v>71999</v>
      </c>
      <c r="K16" s="5" t="n">
        <v>0</v>
      </c>
      <c r="L16" s="5" t="n">
        <v>0</v>
      </c>
      <c r="M16" s="5" t="n">
        <v>0</v>
      </c>
      <c r="N16" s="5" t="n">
        <v>74006</v>
      </c>
      <c r="O16" s="5" t="n">
        <v>0</v>
      </c>
      <c r="P16" s="5" t="n">
        <v>-2271</v>
      </c>
      <c r="Q16" s="5" t="n">
        <v>0</v>
      </c>
      <c r="R16" s="5" t="n">
        <v>264</v>
      </c>
    </row>
    <row r="17" spans="1:18">
      <c r="A17" s="4" t="s">
        <v>232</v>
      </c>
      <c r="B17" s="5" t="n">
        <v>80226</v>
      </c>
      <c r="C17" s="5" t="n">
        <v>0</v>
      </c>
      <c r="D17" s="5" t="n">
        <v>0</v>
      </c>
      <c r="E17" s="5" t="n">
        <v>79871</v>
      </c>
      <c r="F17" s="5" t="n">
        <v>0</v>
      </c>
      <c r="G17" s="5" t="n">
        <v>-170</v>
      </c>
      <c r="H17" s="5" t="n">
        <v>0</v>
      </c>
      <c r="I17" s="5" t="n">
        <v>525</v>
      </c>
      <c r="J17" s="5" t="n">
        <v>80226</v>
      </c>
      <c r="K17" s="5" t="n">
        <v>0</v>
      </c>
      <c r="L17" s="5" t="n">
        <v>0</v>
      </c>
      <c r="M17" s="5" t="n">
        <v>0</v>
      </c>
      <c r="N17" s="5" t="n">
        <v>80110</v>
      </c>
      <c r="O17" s="5" t="n">
        <v>0</v>
      </c>
      <c r="P17" s="5" t="n">
        <v>-170</v>
      </c>
      <c r="Q17" s="5" t="n">
        <v>0</v>
      </c>
      <c r="R17" s="5" t="n">
        <v>286</v>
      </c>
    </row>
    <row r="18" spans="1:18">
      <c r="A18" s="4" t="s">
        <v>222</v>
      </c>
      <c r="B18" s="5" t="n">
        <v>698</v>
      </c>
      <c r="E18" s="5" t="n">
        <v>694</v>
      </c>
      <c r="I18" s="5" t="n">
        <v>4</v>
      </c>
      <c r="J18" s="5" t="n">
        <v>698</v>
      </c>
      <c r="N18" s="5" t="n">
        <v>697</v>
      </c>
      <c r="R18" s="5" t="n">
        <v>1</v>
      </c>
    </row>
    <row r="19" spans="1:18">
      <c r="A19" s="4" t="s">
        <v>223</v>
      </c>
      <c r="B19" s="5" t="n">
        <v>-2015</v>
      </c>
      <c r="G19" s="5" t="n">
        <v>-2015</v>
      </c>
      <c r="J19" s="5" t="n">
        <v>-2015</v>
      </c>
      <c r="P19" s="5" t="n">
        <v>-2015</v>
      </c>
    </row>
    <row r="20" spans="1:18">
      <c r="A20" s="4" t="s">
        <v>224</v>
      </c>
      <c r="J20" s="5" t="n">
        <v>-3</v>
      </c>
      <c r="N20" s="5" t="n">
        <v>-3</v>
      </c>
    </row>
    <row r="21" spans="1:18">
      <c r="A21" s="4" t="s">
        <v>225</v>
      </c>
      <c r="B21" s="5" t="n">
        <v>-828</v>
      </c>
      <c r="E21" s="5" t="n">
        <v>-828</v>
      </c>
      <c r="J21" s="5" t="n">
        <v>-828</v>
      </c>
      <c r="N21" s="5" t="n">
        <v>-828</v>
      </c>
    </row>
    <row r="22" spans="1:18">
      <c r="A22" s="4" t="s">
        <v>226</v>
      </c>
      <c r="B22" s="5" t="n">
        <v>12</v>
      </c>
      <c r="E22" s="5" t="n">
        <v>12</v>
      </c>
      <c r="J22" s="5" t="n">
        <v>12</v>
      </c>
      <c r="N22" s="5" t="n">
        <v>12</v>
      </c>
    </row>
    <row r="23" spans="1:18">
      <c r="A23" s="4" t="s">
        <v>227</v>
      </c>
      <c r="B23" s="5" t="n">
        <v>50</v>
      </c>
      <c r="E23" s="5" t="n">
        <v>50</v>
      </c>
      <c r="J23" s="5" t="n">
        <v>50</v>
      </c>
      <c r="N23" s="5" t="n">
        <v>50</v>
      </c>
    </row>
    <row r="24" spans="1:18">
      <c r="A24" s="4" t="s">
        <v>228</v>
      </c>
      <c r="B24" s="5" t="n">
        <v>-440</v>
      </c>
      <c r="E24" s="5" t="n">
        <v>-409</v>
      </c>
      <c r="I24" s="5" t="n">
        <v>-31</v>
      </c>
      <c r="J24" s="5" t="n">
        <v>-437</v>
      </c>
      <c r="N24" s="5" t="n">
        <v>-409</v>
      </c>
      <c r="R24" s="5" t="n">
        <v>-28</v>
      </c>
    </row>
    <row r="25" spans="1:18">
      <c r="A25" s="4" t="s">
        <v>233</v>
      </c>
      <c r="B25" s="5" t="n">
        <v>77703</v>
      </c>
      <c r="C25" s="5" t="n">
        <v>0</v>
      </c>
      <c r="D25" s="5" t="n">
        <v>0</v>
      </c>
      <c r="E25" s="5" t="n">
        <v>79390</v>
      </c>
      <c r="F25" s="5" t="n">
        <v>0</v>
      </c>
      <c r="G25" s="5" t="n">
        <v>-2185</v>
      </c>
      <c r="H25" s="5" t="n">
        <v>0</v>
      </c>
      <c r="I25" s="5" t="n">
        <v>498</v>
      </c>
      <c r="J25" s="5" t="n">
        <v>77703</v>
      </c>
      <c r="K25" s="5" t="n">
        <v>0</v>
      </c>
      <c r="L25" s="5" t="n">
        <v>0</v>
      </c>
      <c r="M25" s="5" t="n">
        <v>0</v>
      </c>
      <c r="N25" s="5" t="n">
        <v>79629</v>
      </c>
      <c r="O25" s="5" t="n">
        <v>0</v>
      </c>
      <c r="P25" s="5" t="n">
        <v>-2185</v>
      </c>
      <c r="Q25" s="5" t="n">
        <v>0</v>
      </c>
      <c r="R25" s="5" t="n">
        <v>259</v>
      </c>
    </row>
    <row r="26" spans="1:18">
      <c r="A26" s="4" t="s">
        <v>222</v>
      </c>
      <c r="B26" s="5" t="n">
        <v>-5116</v>
      </c>
      <c r="E26" s="5" t="n">
        <v>-5121</v>
      </c>
      <c r="I26" s="5" t="n">
        <v>5</v>
      </c>
      <c r="J26" s="5" t="n">
        <v>-5116</v>
      </c>
      <c r="N26" s="5" t="n">
        <v>-5119</v>
      </c>
      <c r="R26" s="5" t="n">
        <v>3</v>
      </c>
    </row>
    <row r="27" spans="1:18">
      <c r="A27" s="4" t="s">
        <v>223</v>
      </c>
      <c r="B27" s="5" t="n">
        <v>-86</v>
      </c>
      <c r="G27" s="5" t="n">
        <v>-86</v>
      </c>
      <c r="J27" s="5" t="n">
        <v>-86</v>
      </c>
      <c r="P27" s="5" t="n">
        <v>-86</v>
      </c>
    </row>
    <row r="28" spans="1:18">
      <c r="A28" s="4" t="s">
        <v>224</v>
      </c>
      <c r="J28" s="5" t="n">
        <v>-2</v>
      </c>
      <c r="N28" s="5" t="n">
        <v>-2</v>
      </c>
    </row>
    <row r="29" spans="1:18">
      <c r="A29" s="4" t="s">
        <v>225</v>
      </c>
      <c r="B29" s="5" t="n">
        <v>-823</v>
      </c>
      <c r="E29" s="5" t="n">
        <v>-823</v>
      </c>
      <c r="J29" s="5" t="n">
        <v>-823</v>
      </c>
      <c r="N29" s="5" t="n">
        <v>-823</v>
      </c>
    </row>
    <row r="30" spans="1:18">
      <c r="A30" s="4" t="s">
        <v>226</v>
      </c>
      <c r="B30" s="5" t="n">
        <v>24</v>
      </c>
      <c r="E30" s="5" t="n">
        <v>24</v>
      </c>
      <c r="J30" s="5" t="n">
        <v>24</v>
      </c>
      <c r="N30" s="5" t="n">
        <v>24</v>
      </c>
    </row>
    <row r="31" spans="1:18">
      <c r="A31" s="4" t="s">
        <v>227</v>
      </c>
      <c r="B31" s="5" t="n">
        <v>40</v>
      </c>
      <c r="E31" s="5" t="n">
        <v>40</v>
      </c>
      <c r="J31" s="5" t="n">
        <v>40</v>
      </c>
      <c r="N31" s="5" t="n">
        <v>40</v>
      </c>
    </row>
    <row r="32" spans="1:18">
      <c r="A32" s="4" t="s">
        <v>228</v>
      </c>
      <c r="B32" s="5" t="n">
        <v>257</v>
      </c>
      <c r="E32" s="5" t="n">
        <v>257</v>
      </c>
      <c r="J32" s="5" t="n">
        <v>259</v>
      </c>
      <c r="N32" s="5" t="n">
        <v>257</v>
      </c>
      <c r="R32" s="5" t="n">
        <v>2</v>
      </c>
    </row>
    <row r="33" spans="1:18">
      <c r="A33" s="4" t="s">
        <v>231</v>
      </c>
      <c r="B33" s="5" t="n">
        <v>71999</v>
      </c>
      <c r="C33" s="5" t="n">
        <v>0</v>
      </c>
      <c r="D33" s="5" t="n">
        <v>0</v>
      </c>
      <c r="E33" s="5" t="n">
        <v>73767</v>
      </c>
      <c r="F33" s="5" t="n">
        <v>0</v>
      </c>
      <c r="G33" s="5" t="n">
        <v>-2271</v>
      </c>
      <c r="H33" s="5" t="n">
        <v>0</v>
      </c>
      <c r="I33" s="5" t="n">
        <v>503</v>
      </c>
      <c r="J33" s="5" t="n">
        <v>71999</v>
      </c>
      <c r="K33" s="5" t="n">
        <v>0</v>
      </c>
      <c r="L33" s="5" t="n">
        <v>0</v>
      </c>
      <c r="M33" s="5" t="n">
        <v>0</v>
      </c>
      <c r="N33" s="5" t="n">
        <v>74006</v>
      </c>
      <c r="O33" s="5" t="n">
        <v>0</v>
      </c>
      <c r="P33" s="5" t="n">
        <v>-2271</v>
      </c>
      <c r="Q33" s="5" t="n">
        <v>0</v>
      </c>
      <c r="R33" s="5" t="n">
        <v>264</v>
      </c>
    </row>
    <row r="34" spans="1:18">
      <c r="A34" s="4" t="s">
        <v>234</v>
      </c>
      <c r="B34" s="5" t="n">
        <v>75153</v>
      </c>
      <c r="C34" s="5" t="n">
        <v>0</v>
      </c>
      <c r="D34" s="5" t="n">
        <v>0</v>
      </c>
      <c r="E34" s="5" t="n">
        <v>78020</v>
      </c>
      <c r="F34" s="5" t="n">
        <v>0</v>
      </c>
      <c r="G34" s="5" t="n">
        <v>-3360</v>
      </c>
      <c r="H34" s="5" t="n">
        <v>0</v>
      </c>
      <c r="I34" s="5" t="n">
        <v>493</v>
      </c>
      <c r="J34" s="5" t="n">
        <v>75153</v>
      </c>
      <c r="K34" s="5" t="n">
        <v>0</v>
      </c>
      <c r="L34" s="5" t="n">
        <v>0</v>
      </c>
      <c r="M34" s="5" t="n">
        <v>0</v>
      </c>
      <c r="N34" s="5" t="n">
        <v>78259</v>
      </c>
      <c r="O34" s="5" t="n">
        <v>0</v>
      </c>
      <c r="P34" s="5" t="n">
        <v>-3360</v>
      </c>
      <c r="Q34" s="5" t="n">
        <v>0</v>
      </c>
      <c r="R34" s="5" t="n">
        <v>254</v>
      </c>
    </row>
    <row r="35" spans="1:18">
      <c r="A35" s="4" t="s">
        <v>222</v>
      </c>
      <c r="B35" s="5" t="n">
        <v>176</v>
      </c>
      <c r="E35" s="5" t="n">
        <v>164</v>
      </c>
      <c r="I35" s="5" t="n">
        <v>12</v>
      </c>
      <c r="J35" s="5" t="n">
        <v>176</v>
      </c>
      <c r="N35" s="5" t="n">
        <v>166</v>
      </c>
      <c r="R35" s="5" t="n">
        <v>10</v>
      </c>
    </row>
    <row r="36" spans="1:18">
      <c r="A36" s="4" t="s">
        <v>223</v>
      </c>
      <c r="B36" s="5" t="n">
        <v>-74</v>
      </c>
      <c r="G36" s="5" t="n">
        <v>-74</v>
      </c>
      <c r="J36" s="5" t="n">
        <v>-74</v>
      </c>
      <c r="P36" s="5" t="n">
        <v>-74</v>
      </c>
    </row>
    <row r="37" spans="1:18">
      <c r="A37" s="4" t="s">
        <v>224</v>
      </c>
      <c r="J37" s="5" t="n">
        <v>-2</v>
      </c>
      <c r="N37" s="5" t="n">
        <v>-2</v>
      </c>
    </row>
    <row r="38" spans="1:18">
      <c r="A38" s="4" t="s">
        <v>225</v>
      </c>
      <c r="B38" s="5" t="n">
        <v>-317</v>
      </c>
      <c r="E38" s="5" t="n">
        <v>-317</v>
      </c>
      <c r="J38" s="5" t="n">
        <v>-317</v>
      </c>
      <c r="N38" s="5" t="n">
        <v>-317</v>
      </c>
    </row>
    <row r="39" spans="1:18">
      <c r="A39" s="4" t="s">
        <v>230</v>
      </c>
      <c r="B39" s="5" t="n">
        <v>88</v>
      </c>
      <c r="E39" s="5" t="n">
        <v>88</v>
      </c>
      <c r="J39" s="5" t="n">
        <v>88</v>
      </c>
      <c r="N39" s="5" t="n">
        <v>88</v>
      </c>
    </row>
    <row r="40" spans="1:18">
      <c r="A40" s="4" t="s">
        <v>226</v>
      </c>
      <c r="B40" s="5" t="n">
        <v>35</v>
      </c>
      <c r="E40" s="5" t="n">
        <v>35</v>
      </c>
      <c r="J40" s="5" t="n">
        <v>35</v>
      </c>
      <c r="N40" s="5" t="n">
        <v>35</v>
      </c>
    </row>
    <row r="41" spans="1:18">
      <c r="A41" s="4" t="s">
        <v>227</v>
      </c>
      <c r="B41" s="5" t="n">
        <v>18</v>
      </c>
      <c r="E41" s="5" t="n">
        <v>18</v>
      </c>
      <c r="J41" s="5" t="n">
        <v>18</v>
      </c>
      <c r="N41" s="5" t="n">
        <v>18</v>
      </c>
    </row>
    <row r="42" spans="1:18">
      <c r="A42" s="4" t="s">
        <v>228</v>
      </c>
      <c r="B42" s="5" t="n">
        <v>-5</v>
      </c>
      <c r="E42" s="5" t="n">
        <v>-3</v>
      </c>
      <c r="I42" s="5" t="n">
        <v>-2</v>
      </c>
      <c r="J42" s="5" t="n">
        <v>-3</v>
      </c>
      <c r="N42" s="5" t="n">
        <v>-3</v>
      </c>
    </row>
    <row r="43" spans="1:18">
      <c r="A43" s="4" t="s">
        <v>235</v>
      </c>
      <c r="B43" s="5" t="n">
        <v>75074</v>
      </c>
      <c r="C43" s="5" t="n">
        <v>0</v>
      </c>
      <c r="D43" s="5" t="n">
        <v>0</v>
      </c>
      <c r="E43" s="5" t="n">
        <v>78005</v>
      </c>
      <c r="F43" s="5" t="n">
        <v>0</v>
      </c>
      <c r="G43" s="5" t="n">
        <v>-3434</v>
      </c>
      <c r="H43" s="5" t="n">
        <v>0</v>
      </c>
      <c r="I43" s="5" t="n">
        <v>503</v>
      </c>
      <c r="J43" s="5" t="n">
        <v>75074</v>
      </c>
      <c r="K43" s="5" t="n">
        <v>0</v>
      </c>
      <c r="L43" s="5" t="n">
        <v>0</v>
      </c>
      <c r="M43" s="5" t="n">
        <v>0</v>
      </c>
      <c r="N43" s="5" t="n">
        <v>78244</v>
      </c>
      <c r="O43" s="5" t="n">
        <v>0</v>
      </c>
      <c r="P43" s="5" t="n">
        <v>-3434</v>
      </c>
      <c r="Q43" s="5" t="n">
        <v>0</v>
      </c>
      <c r="R43" s="5" t="n">
        <v>264</v>
      </c>
    </row>
    <row r="44" spans="1:18">
      <c r="A44" s="4" t="s">
        <v>234</v>
      </c>
      <c r="B44" s="5" t="n">
        <v>75153</v>
      </c>
      <c r="C44" s="5" t="n">
        <v>0</v>
      </c>
      <c r="D44" s="5" t="n">
        <v>0</v>
      </c>
      <c r="E44" s="5" t="n">
        <v>78020</v>
      </c>
      <c r="F44" s="5" t="n">
        <v>0</v>
      </c>
      <c r="G44" s="5" t="n">
        <v>-3360</v>
      </c>
      <c r="H44" s="5" t="n">
        <v>0</v>
      </c>
      <c r="I44" s="5" t="n">
        <v>493</v>
      </c>
      <c r="J44" s="5" t="n">
        <v>75153</v>
      </c>
      <c r="K44" s="5" t="n">
        <v>0</v>
      </c>
      <c r="L44" s="5" t="n">
        <v>0</v>
      </c>
      <c r="M44" s="5" t="n">
        <v>0</v>
      </c>
      <c r="N44" s="5" t="n">
        <v>78259</v>
      </c>
      <c r="O44" s="5" t="n">
        <v>0</v>
      </c>
      <c r="P44" s="5" t="n">
        <v>-3360</v>
      </c>
      <c r="Q44" s="5" t="n">
        <v>0</v>
      </c>
      <c r="R44" s="5" t="n">
        <v>254</v>
      </c>
    </row>
    <row r="45" spans="1:18">
      <c r="A45" s="4" t="s">
        <v>222</v>
      </c>
      <c r="B45" s="5" t="n">
        <v>-923</v>
      </c>
      <c r="J45" s="5" t="n">
        <v>-976</v>
      </c>
    </row>
    <row r="46" spans="1:18">
      <c r="A46" s="4" t="s">
        <v>223</v>
      </c>
      <c r="B46" s="5" t="n">
        <v>-521</v>
      </c>
      <c r="G46" s="5" t="n">
        <v>-521</v>
      </c>
      <c r="J46" s="5" t="n">
        <v>-521</v>
      </c>
    </row>
    <row r="47" spans="1:18">
      <c r="A47" s="4" t="s">
        <v>225</v>
      </c>
      <c r="B47" s="5" t="n">
        <v>-317</v>
      </c>
      <c r="J47" s="5" t="n">
        <v>-317</v>
      </c>
    </row>
    <row r="48" spans="1:18">
      <c r="A48" s="4" t="s">
        <v>230</v>
      </c>
      <c r="B48" s="5" t="n">
        <v>7396</v>
      </c>
      <c r="J48" s="5" t="n">
        <v>3255</v>
      </c>
    </row>
    <row r="49" spans="1:18">
      <c r="A49" s="4" t="s">
        <v>236</v>
      </c>
      <c r="B49" s="5" t="n">
        <v>25261</v>
      </c>
      <c r="C49" s="5" t="n">
        <v>7</v>
      </c>
      <c r="D49" s="5" t="n">
        <v>28072</v>
      </c>
      <c r="E49" s="5" t="n">
        <v>0</v>
      </c>
      <c r="F49" s="5" t="n">
        <v>-397</v>
      </c>
      <c r="G49" s="5" t="n">
        <v>-2667</v>
      </c>
      <c r="H49" s="5" t="n">
        <v>0</v>
      </c>
      <c r="I49" s="5" t="n">
        <v>246</v>
      </c>
      <c r="J49" s="5" t="n">
        <v>21191</v>
      </c>
      <c r="K49" s="5" t="n">
        <v>239</v>
      </c>
      <c r="L49" s="5" t="n">
        <v>0</v>
      </c>
      <c r="M49" s="5" t="n">
        <v>23963</v>
      </c>
      <c r="N49" s="5" t="n">
        <v>0</v>
      </c>
      <c r="O49" s="5" t="n">
        <v>-351</v>
      </c>
      <c r="P49" s="5" t="n">
        <v>-2667</v>
      </c>
      <c r="Q49" s="5" t="n">
        <v>0</v>
      </c>
      <c r="R49" s="5" t="n">
        <v>7</v>
      </c>
    </row>
    <row r="50" spans="1:18">
      <c r="A50" s="4" t="s">
        <v>237</v>
      </c>
      <c r="B50" s="5" t="n">
        <v>75074</v>
      </c>
      <c r="C50" s="5" t="n">
        <v>0</v>
      </c>
      <c r="D50" s="5" t="n">
        <v>0</v>
      </c>
      <c r="E50" s="5" t="n">
        <v>78005</v>
      </c>
      <c r="F50" s="5" t="n">
        <v>0</v>
      </c>
      <c r="G50" s="5" t="n">
        <v>-3434</v>
      </c>
      <c r="H50" s="5" t="n">
        <v>0</v>
      </c>
      <c r="I50" s="5" t="n">
        <v>503</v>
      </c>
      <c r="J50" s="5" t="n">
        <v>75074</v>
      </c>
      <c r="K50" s="5" t="n">
        <v>0</v>
      </c>
      <c r="L50" s="5" t="n">
        <v>0</v>
      </c>
      <c r="M50" s="5" t="n">
        <v>0</v>
      </c>
      <c r="N50" s="5" t="n">
        <v>78244</v>
      </c>
      <c r="O50" s="5" t="n">
        <v>0</v>
      </c>
      <c r="P50" s="5" t="n">
        <v>-3434</v>
      </c>
      <c r="Q50" s="5" t="n">
        <v>0</v>
      </c>
      <c r="R50" s="5" t="n">
        <v>264</v>
      </c>
    </row>
    <row r="51" spans="1:18">
      <c r="A51" s="4" t="s">
        <v>222</v>
      </c>
      <c r="B51" s="5" t="n">
        <v>-594</v>
      </c>
      <c r="E51" s="5" t="n">
        <v>-805</v>
      </c>
      <c r="F51" s="5" t="n">
        <v>197</v>
      </c>
      <c r="I51" s="5" t="n">
        <v>14</v>
      </c>
      <c r="J51" s="5" t="n">
        <v>-617</v>
      </c>
      <c r="N51" s="5" t="n">
        <v>-806</v>
      </c>
      <c r="O51" s="5" t="n">
        <v>180</v>
      </c>
      <c r="R51" s="5" t="n">
        <v>9</v>
      </c>
    </row>
    <row r="52" spans="1:18">
      <c r="A52" s="4" t="s">
        <v>223</v>
      </c>
      <c r="B52" s="5" t="n">
        <v>-155</v>
      </c>
      <c r="G52" s="5" t="n">
        <v>-155</v>
      </c>
      <c r="J52" s="5" t="n">
        <v>-155</v>
      </c>
      <c r="P52" s="5" t="n">
        <v>-155</v>
      </c>
    </row>
    <row r="53" spans="1:18">
      <c r="A53" s="4" t="s">
        <v>238</v>
      </c>
      <c r="B53" s="5" t="n">
        <v>-97</v>
      </c>
      <c r="F53" s="5" t="n">
        <v>-97</v>
      </c>
    </row>
    <row r="54" spans="1:18">
      <c r="A54" s="4" t="s">
        <v>224</v>
      </c>
      <c r="J54" s="5" t="n">
        <v>-5</v>
      </c>
      <c r="O54" s="5" t="n">
        <v>-5</v>
      </c>
    </row>
    <row r="55" spans="1:18">
      <c r="A55" s="4" t="s">
        <v>230</v>
      </c>
      <c r="B55" s="5" t="n">
        <v>7308</v>
      </c>
      <c r="E55" s="5" t="n">
        <v>7308</v>
      </c>
      <c r="J55" s="5" t="n">
        <v>3168</v>
      </c>
      <c r="N55" s="5" t="n">
        <v>3168</v>
      </c>
    </row>
    <row r="56" spans="1:18">
      <c r="A56" s="4" t="s">
        <v>226</v>
      </c>
      <c r="B56" s="5" t="n">
        <v>4</v>
      </c>
      <c r="E56" s="5" t="n">
        <v>4</v>
      </c>
      <c r="J56" s="5" t="n">
        <v>4</v>
      </c>
      <c r="N56" s="5" t="n">
        <v>4</v>
      </c>
    </row>
    <row r="57" spans="1:18">
      <c r="A57" s="4" t="s">
        <v>227</v>
      </c>
      <c r="B57" s="5" t="n">
        <v>55</v>
      </c>
      <c r="D57" s="5" t="n">
        <v>11</v>
      </c>
      <c r="E57" s="5" t="n">
        <v>44</v>
      </c>
      <c r="J57" s="5" t="n">
        <v>55</v>
      </c>
      <c r="M57" s="5" t="n">
        <v>11</v>
      </c>
      <c r="N57" s="5" t="n">
        <v>44</v>
      </c>
    </row>
    <row r="58" spans="1:18">
      <c r="A58" s="4" t="s">
        <v>239</v>
      </c>
      <c r="B58" s="5" t="n">
        <v>-55496</v>
      </c>
      <c r="E58" s="5" t="n">
        <v>-56479</v>
      </c>
      <c r="G58" s="5" t="n">
        <v>1214</v>
      </c>
      <c r="I58" s="5" t="n">
        <v>-231</v>
      </c>
      <c r="J58" s="5" t="n">
        <v>-55496</v>
      </c>
      <c r="N58" s="5" t="n">
        <v>-56479</v>
      </c>
      <c r="P58" s="5" t="n">
        <v>1214</v>
      </c>
      <c r="R58" s="5" t="n">
        <v>-231</v>
      </c>
    </row>
    <row r="59" spans="1:18">
      <c r="A59" s="4" t="s">
        <v>240</v>
      </c>
      <c r="B59" s="5" t="n">
        <v>0</v>
      </c>
      <c r="C59" s="5" t="n">
        <v>7</v>
      </c>
      <c r="D59" s="5" t="n">
        <v>28070</v>
      </c>
      <c r="E59" s="5" t="n">
        <v>-28077</v>
      </c>
      <c r="J59" s="5" t="n">
        <v>0</v>
      </c>
      <c r="K59" s="5" t="n">
        <v>239</v>
      </c>
      <c r="M59" s="5" t="n">
        <v>23936</v>
      </c>
      <c r="N59" s="5" t="n">
        <v>-24175</v>
      </c>
    </row>
    <row r="60" spans="1:18">
      <c r="A60" s="4" t="s">
        <v>228</v>
      </c>
      <c r="B60" s="5" t="n">
        <v>-32</v>
      </c>
      <c r="F60" s="5" t="n">
        <v>-3</v>
      </c>
      <c r="I60" s="5" t="n">
        <v>-29</v>
      </c>
      <c r="J60" s="5" t="n">
        <v>-27</v>
      </c>
      <c r="O60" s="5" t="n">
        <v>-3</v>
      </c>
      <c r="R60" s="5" t="n">
        <v>-24</v>
      </c>
    </row>
    <row r="61" spans="1:18">
      <c r="A61" s="4" t="s">
        <v>241</v>
      </c>
      <c r="B61" s="5" t="n">
        <v>26067</v>
      </c>
      <c r="C61" s="5" t="n">
        <v>7</v>
      </c>
      <c r="D61" s="5" t="n">
        <v>28081</v>
      </c>
      <c r="E61" s="5" t="n">
        <v>0</v>
      </c>
      <c r="F61" s="5" t="n">
        <v>97</v>
      </c>
      <c r="G61" s="5" t="n">
        <v>-2375</v>
      </c>
      <c r="H61" s="5" t="n">
        <v>0</v>
      </c>
      <c r="I61" s="5" t="n">
        <v>257</v>
      </c>
      <c r="J61" s="5" t="n">
        <v>22001</v>
      </c>
      <c r="K61" s="5" t="n">
        <v>239</v>
      </c>
      <c r="L61" s="5" t="n">
        <v>0</v>
      </c>
      <c r="M61" s="5" t="n">
        <v>23947</v>
      </c>
      <c r="N61" s="5" t="n">
        <v>0</v>
      </c>
      <c r="O61" s="5" t="n">
        <v>172</v>
      </c>
      <c r="P61" s="5" t="n">
        <v>-2375</v>
      </c>
      <c r="Q61" s="5" t="n">
        <v>0</v>
      </c>
      <c r="R61" s="5" t="n">
        <v>18</v>
      </c>
    </row>
    <row r="62" spans="1:18">
      <c r="A62" s="4" t="s">
        <v>222</v>
      </c>
      <c r="B62" s="5" t="n">
        <v>-505</v>
      </c>
      <c r="F62" s="5" t="n">
        <v>-494</v>
      </c>
      <c r="I62" s="5" t="n">
        <v>-11</v>
      </c>
      <c r="J62" s="5" t="n">
        <v>-535</v>
      </c>
      <c r="O62" s="5" t="n">
        <v>-524</v>
      </c>
      <c r="R62" s="5" t="n">
        <v>-11</v>
      </c>
    </row>
    <row r="63" spans="1:18">
      <c r="A63" s="4" t="s">
        <v>223</v>
      </c>
      <c r="B63" s="5" t="n">
        <v>-292</v>
      </c>
      <c r="G63" s="5" t="n">
        <v>-292</v>
      </c>
      <c r="J63" s="5" t="n">
        <v>-292</v>
      </c>
      <c r="P63" s="5" t="n">
        <v>-292</v>
      </c>
    </row>
    <row r="64" spans="1:18">
      <c r="A64" s="4" t="s">
        <v>224</v>
      </c>
      <c r="J64" s="5" t="n">
        <v>4</v>
      </c>
      <c r="M64" s="5" t="n">
        <v>4</v>
      </c>
    </row>
    <row r="65" spans="1:18">
      <c r="A65" s="4" t="s">
        <v>226</v>
      </c>
      <c r="B65" s="5" t="n">
        <v>4</v>
      </c>
      <c r="D65" s="5" t="n">
        <v>4</v>
      </c>
    </row>
    <row r="66" spans="1:18">
      <c r="A66" s="4" t="s">
        <v>227</v>
      </c>
      <c r="B66" s="5" t="n">
        <v>12</v>
      </c>
      <c r="D66" s="5" t="n">
        <v>12</v>
      </c>
      <c r="J66" s="5" t="n">
        <v>12</v>
      </c>
      <c r="M66" s="5" t="n">
        <v>12</v>
      </c>
    </row>
    <row r="67" spans="1:18">
      <c r="A67" s="4" t="s">
        <v>242</v>
      </c>
      <c r="B67" s="5" t="n">
        <v>-25</v>
      </c>
      <c r="D67" s="5" t="n">
        <v>-25</v>
      </c>
    </row>
    <row r="68" spans="1:18">
      <c r="A68" s="4" t="s">
        <v>228</v>
      </c>
      <c r="J68" s="5" t="n">
        <v>1</v>
      </c>
      <c r="O68" s="5" t="n">
        <v>1</v>
      </c>
    </row>
    <row r="69" spans="1:18">
      <c r="A69" s="4" t="s">
        <v>236</v>
      </c>
      <c r="B69" s="7" t="n">
        <v>25261</v>
      </c>
      <c r="C69" s="7" t="n">
        <v>7</v>
      </c>
      <c r="D69" s="7" t="n">
        <v>28072</v>
      </c>
      <c r="E69" s="7" t="n">
        <v>0</v>
      </c>
      <c r="F69" s="7" t="n">
        <v>-397</v>
      </c>
      <c r="G69" s="7" t="n">
        <v>-2667</v>
      </c>
      <c r="H69" s="7" t="n">
        <v>0</v>
      </c>
      <c r="I69" s="7" t="n">
        <v>246</v>
      </c>
      <c r="J69" s="7" t="n">
        <v>21191</v>
      </c>
      <c r="K69" s="7" t="n">
        <v>239</v>
      </c>
      <c r="L69" s="7" t="n">
        <v>0</v>
      </c>
      <c r="M69" s="7" t="n">
        <v>23963</v>
      </c>
      <c r="N69" s="7" t="n">
        <v>0</v>
      </c>
      <c r="O69" s="7" t="n">
        <v>-351</v>
      </c>
      <c r="P69" s="7" t="n">
        <v>-2667</v>
      </c>
      <c r="Q69" s="7" t="n">
        <v>0</v>
      </c>
      <c r="R69" s="7" t="n">
        <v>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4</v>
      </c>
      <c r="D1" s="2" t="s">
        <v>5</v>
      </c>
    </row>
    <row r="2" spans="1:4">
      <c r="A2" s="3" t="s">
        <v>616</v>
      </c>
    </row>
    <row r="3" spans="1:4">
      <c r="A3" s="4" t="s">
        <v>617</v>
      </c>
      <c r="B3" s="7" t="n">
        <v>108</v>
      </c>
      <c r="C3" s="7" t="n">
        <v>102</v>
      </c>
      <c r="D3" s="7" t="n">
        <v>103</v>
      </c>
    </row>
    <row r="4" spans="1:4">
      <c r="A4" s="4" t="s">
        <v>618</v>
      </c>
    </row>
    <row r="5" spans="1:4">
      <c r="A5" s="3" t="s">
        <v>616</v>
      </c>
    </row>
    <row r="6" spans="1:4">
      <c r="A6" s="4" t="s">
        <v>619</v>
      </c>
      <c r="B6" s="4" t="s">
        <v>620</v>
      </c>
    </row>
    <row r="7" spans="1:4">
      <c r="A7" s="4" t="s">
        <v>621</v>
      </c>
    </row>
    <row r="8" spans="1:4">
      <c r="A8" s="3" t="s">
        <v>616</v>
      </c>
    </row>
    <row r="9" spans="1:4">
      <c r="A9" s="4" t="s">
        <v>619</v>
      </c>
      <c r="B9" s="4" t="s">
        <v>6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4"/>
  </cols>
  <sheetData>
    <row r="1" spans="1:5">
      <c r="A1" s="1" t="s">
        <v>623</v>
      </c>
      <c r="C1" s="2" t="s">
        <v>1</v>
      </c>
    </row>
    <row r="2" spans="1:5">
      <c r="C2" s="2" t="s">
        <v>2</v>
      </c>
      <c r="D2" s="2" t="s">
        <v>4</v>
      </c>
      <c r="E2" s="2" t="s">
        <v>5</v>
      </c>
    </row>
    <row r="3" spans="1:5">
      <c r="A3" s="3" t="s">
        <v>409</v>
      </c>
    </row>
    <row r="4" spans="1:5">
      <c r="A4" s="4" t="s">
        <v>624</v>
      </c>
      <c r="B4" s="4" t="s">
        <v>86</v>
      </c>
      <c r="C4" s="7" t="n">
        <v>5372</v>
      </c>
      <c r="D4" s="7" t="n">
        <v>3843</v>
      </c>
      <c r="E4" s="7" t="n">
        <v>5164</v>
      </c>
    </row>
    <row r="5" spans="1:5">
      <c r="A5" s="4" t="s">
        <v>625</v>
      </c>
      <c r="B5" s="4" t="s">
        <v>99</v>
      </c>
      <c r="C5" s="5" t="n">
        <v>20</v>
      </c>
      <c r="D5" s="5" t="n">
        <v>18</v>
      </c>
      <c r="E5" s="5" t="n">
        <v>18</v>
      </c>
    </row>
    <row r="6" spans="1:5">
      <c r="A6" s="4" t="s">
        <v>626</v>
      </c>
      <c r="B6" s="4" t="s">
        <v>197</v>
      </c>
      <c r="C6" s="5" t="n">
        <v>49</v>
      </c>
      <c r="D6" s="5" t="n">
        <v>46</v>
      </c>
      <c r="E6" s="5" t="n">
        <v>47</v>
      </c>
    </row>
    <row r="7" spans="1:5">
      <c r="A7" s="4" t="s">
        <v>627</v>
      </c>
      <c r="C7" s="5" t="n">
        <v>2013</v>
      </c>
    </row>
    <row r="8" spans="1:5">
      <c r="A8" s="4" t="s">
        <v>628</v>
      </c>
    </row>
    <row r="9" spans="1:5">
      <c r="A9" s="3" t="s">
        <v>409</v>
      </c>
    </row>
    <row r="10" spans="1:5">
      <c r="A10" s="4" t="s">
        <v>629</v>
      </c>
      <c r="B10" s="4" t="s">
        <v>630</v>
      </c>
      <c r="C10" s="5" t="n">
        <v>441</v>
      </c>
      <c r="D10" s="5" t="n">
        <v>2209</v>
      </c>
      <c r="E10" s="5" t="n">
        <v>380</v>
      </c>
    </row>
    <row r="11" spans="1:5">
      <c r="A11" s="4" t="s">
        <v>138</v>
      </c>
    </row>
    <row r="12" spans="1:5">
      <c r="A12" s="3" t="s">
        <v>409</v>
      </c>
    </row>
    <row r="13" spans="1:5">
      <c r="A13" s="4" t="s">
        <v>629</v>
      </c>
      <c r="B13" s="4" t="s">
        <v>631</v>
      </c>
      <c r="C13" s="7" t="n">
        <v>117</v>
      </c>
      <c r="D13" s="7" t="n">
        <v>150</v>
      </c>
      <c r="E13" s="7" t="n">
        <v>120</v>
      </c>
    </row>
    <row r="14" spans="1:5"/>
    <row r="15" spans="1:5">
      <c r="A15" s="4" t="s">
        <v>86</v>
      </c>
      <c r="B15" s="4" t="s">
        <v>632</v>
      </c>
    </row>
    <row r="16" spans="1:5">
      <c r="A16" s="4" t="s">
        <v>99</v>
      </c>
      <c r="B16" s="4" t="s">
        <v>633</v>
      </c>
    </row>
    <row r="17" spans="1:5">
      <c r="A17" s="4" t="s">
        <v>197</v>
      </c>
      <c r="B17" s="4" t="s">
        <v>634</v>
      </c>
    </row>
    <row r="18" spans="1:5">
      <c r="A18" s="4" t="s">
        <v>630</v>
      </c>
      <c r="B18" s="4" t="s">
        <v>635</v>
      </c>
    </row>
    <row r="19" spans="1:5">
      <c r="A19" s="4" t="s">
        <v>631</v>
      </c>
      <c r="B19" s="4" t="s">
        <v>636</v>
      </c>
    </row>
  </sheetData>
  <mergeCells count="7">
    <mergeCell ref="A1:B2"/>
    <mergeCell ref="A14:D14"/>
    <mergeCell ref="B15:D15"/>
    <mergeCell ref="B16:D16"/>
    <mergeCell ref="B17:D17"/>
    <mergeCell ref="B18:D18"/>
    <mergeCell ref="B19:D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7</v>
      </c>
      <c r="B1" s="2" t="s">
        <v>73</v>
      </c>
      <c r="E1" s="2" t="s">
        <v>1</v>
      </c>
    </row>
    <row r="2" spans="1:6">
      <c r="B2" s="2" t="s">
        <v>2</v>
      </c>
      <c r="C2" s="2" t="s">
        <v>245</v>
      </c>
      <c r="D2" s="2" t="s">
        <v>5</v>
      </c>
      <c r="E2" s="2" t="s">
        <v>2</v>
      </c>
      <c r="F2" s="2" t="s">
        <v>5</v>
      </c>
    </row>
    <row r="3" spans="1:6">
      <c r="A3" s="3" t="s">
        <v>409</v>
      </c>
    </row>
    <row r="4" spans="1:6">
      <c r="A4" s="4" t="s">
        <v>74</v>
      </c>
      <c r="B4" s="7" t="n">
        <v>1911</v>
      </c>
      <c r="C4" s="7" t="n">
        <v>3396</v>
      </c>
      <c r="D4" s="7" t="n">
        <v>1947</v>
      </c>
      <c r="E4" s="7" t="n">
        <v>10863</v>
      </c>
      <c r="F4" s="7" t="n">
        <v>11472</v>
      </c>
    </row>
    <row r="5" spans="1:6">
      <c r="A5" s="4" t="s">
        <v>638</v>
      </c>
    </row>
    <row r="6" spans="1:6">
      <c r="A6" s="3" t="s">
        <v>409</v>
      </c>
    </row>
    <row r="7" spans="1:6">
      <c r="A7" s="4" t="s">
        <v>74</v>
      </c>
      <c r="B7" s="5" t="n">
        <v>681</v>
      </c>
      <c r="D7" s="5" t="n">
        <v>551</v>
      </c>
      <c r="E7" s="5" t="n">
        <v>6347</v>
      </c>
      <c r="F7" s="5" t="n">
        <v>6716</v>
      </c>
    </row>
    <row r="8" spans="1:6">
      <c r="A8" s="4" t="s">
        <v>639</v>
      </c>
    </row>
    <row r="9" spans="1:6">
      <c r="A9" s="3" t="s">
        <v>409</v>
      </c>
    </row>
    <row r="10" spans="1:6">
      <c r="A10" s="4" t="s">
        <v>74</v>
      </c>
      <c r="B10" s="5" t="n">
        <v>372</v>
      </c>
      <c r="D10" s="5" t="n">
        <v>344</v>
      </c>
      <c r="E10" s="5" t="n">
        <v>4149</v>
      </c>
      <c r="F10" s="5" t="n">
        <v>4289</v>
      </c>
    </row>
    <row r="11" spans="1:6">
      <c r="A11" s="4" t="s">
        <v>640</v>
      </c>
    </row>
    <row r="12" spans="1:6">
      <c r="A12" s="3" t="s">
        <v>409</v>
      </c>
    </row>
    <row r="13" spans="1:6">
      <c r="A13" s="4" t="s">
        <v>74</v>
      </c>
      <c r="B13" s="5" t="n">
        <v>168</v>
      </c>
      <c r="D13" s="5" t="n">
        <v>54</v>
      </c>
      <c r="E13" s="5" t="n">
        <v>1297</v>
      </c>
      <c r="F13" s="5" t="n">
        <v>1449</v>
      </c>
    </row>
    <row r="14" spans="1:6">
      <c r="A14" s="4" t="s">
        <v>641</v>
      </c>
    </row>
    <row r="15" spans="1:6">
      <c r="A15" s="3" t="s">
        <v>409</v>
      </c>
    </row>
    <row r="16" spans="1:6">
      <c r="A16" s="4" t="s">
        <v>74</v>
      </c>
      <c r="B16" s="5" t="n">
        <v>44</v>
      </c>
      <c r="D16" s="5" t="n">
        <v>57</v>
      </c>
      <c r="E16" s="5" t="n">
        <v>469</v>
      </c>
      <c r="F16" s="5" t="n">
        <v>514</v>
      </c>
    </row>
    <row r="17" spans="1:6">
      <c r="A17" s="4" t="s">
        <v>642</v>
      </c>
    </row>
    <row r="18" spans="1:6">
      <c r="A18" s="3" t="s">
        <v>409</v>
      </c>
    </row>
    <row r="19" spans="1:6">
      <c r="A19" s="4" t="s">
        <v>74</v>
      </c>
      <c r="B19" s="5" t="n">
        <v>97</v>
      </c>
      <c r="D19" s="5" t="n">
        <v>96</v>
      </c>
      <c r="E19" s="5" t="n">
        <v>432</v>
      </c>
      <c r="F19" s="5" t="n">
        <v>464</v>
      </c>
    </row>
    <row r="20" spans="1:6">
      <c r="A20" s="4" t="s">
        <v>643</v>
      </c>
    </row>
    <row r="21" spans="1:6">
      <c r="A21" s="3" t="s">
        <v>409</v>
      </c>
    </row>
    <row r="22" spans="1:6">
      <c r="A22" s="4" t="s">
        <v>74</v>
      </c>
      <c r="B22" s="5" t="n">
        <v>1230</v>
      </c>
      <c r="D22" s="5" t="n">
        <v>1396</v>
      </c>
      <c r="E22" s="5" t="n">
        <v>4516</v>
      </c>
      <c r="F22" s="5" t="n">
        <v>4756</v>
      </c>
    </row>
    <row r="23" spans="1:6">
      <c r="A23" s="4" t="s">
        <v>644</v>
      </c>
    </row>
    <row r="24" spans="1:6">
      <c r="A24" s="3" t="s">
        <v>409</v>
      </c>
    </row>
    <row r="25" spans="1:6">
      <c r="A25" s="4" t="s">
        <v>74</v>
      </c>
      <c r="B25" s="5" t="n">
        <v>70</v>
      </c>
      <c r="D25" s="5" t="n">
        <v>122</v>
      </c>
      <c r="E25" s="5" t="n">
        <v>183</v>
      </c>
      <c r="F25" s="5" t="n">
        <v>227</v>
      </c>
    </row>
    <row r="26" spans="1:6">
      <c r="A26" s="4" t="s">
        <v>645</v>
      </c>
    </row>
    <row r="27" spans="1:6">
      <c r="A27" s="3" t="s">
        <v>409</v>
      </c>
    </row>
    <row r="28" spans="1:6">
      <c r="A28" s="4" t="s">
        <v>74</v>
      </c>
      <c r="B28" s="5" t="n">
        <v>584</v>
      </c>
      <c r="D28" s="5" t="n">
        <v>648</v>
      </c>
      <c r="E28" s="5" t="n">
        <v>2399</v>
      </c>
      <c r="F28" s="5" t="n">
        <v>2579</v>
      </c>
    </row>
    <row r="29" spans="1:6">
      <c r="A29" s="4" t="s">
        <v>646</v>
      </c>
    </row>
    <row r="30" spans="1:6">
      <c r="A30" s="3" t="s">
        <v>409</v>
      </c>
    </row>
    <row r="31" spans="1:6">
      <c r="A31" s="4" t="s">
        <v>74</v>
      </c>
      <c r="B31" s="5" t="n">
        <v>322</v>
      </c>
      <c r="D31" s="5" t="n">
        <v>334</v>
      </c>
      <c r="E31" s="5" t="n">
        <v>1158</v>
      </c>
      <c r="F31" s="5" t="n">
        <v>1111</v>
      </c>
    </row>
    <row r="32" spans="1:6">
      <c r="A32" s="4" t="s">
        <v>647</v>
      </c>
    </row>
    <row r="33" spans="1:6">
      <c r="A33" s="3" t="s">
        <v>409</v>
      </c>
    </row>
    <row r="34" spans="1:6">
      <c r="A34" s="4" t="s">
        <v>74</v>
      </c>
      <c r="B34" s="7" t="n">
        <v>254</v>
      </c>
      <c r="D34" s="7" t="n">
        <v>292</v>
      </c>
      <c r="E34" s="7" t="n">
        <v>776</v>
      </c>
      <c r="F34" s="7" t="n">
        <v>839</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 customWidth="1" max="5" min="5" width="14"/>
    <col customWidth="1" max="6" min="6" width="15"/>
    <col customWidth="1" max="7" min="7" width="14"/>
  </cols>
  <sheetData>
    <row r="1" spans="1:7">
      <c r="A1" s="1" t="s">
        <v>648</v>
      </c>
      <c r="C1" s="2" t="s">
        <v>73</v>
      </c>
      <c r="F1" s="2" t="s">
        <v>1</v>
      </c>
    </row>
    <row r="2" spans="1:7">
      <c r="C2" s="2" t="s">
        <v>2</v>
      </c>
      <c r="D2" s="2" t="s">
        <v>245</v>
      </c>
      <c r="E2" s="2" t="s">
        <v>5</v>
      </c>
      <c r="F2" s="2" t="s">
        <v>2</v>
      </c>
      <c r="G2" s="2" t="s">
        <v>5</v>
      </c>
    </row>
    <row r="3" spans="1:7">
      <c r="A3" s="3" t="s">
        <v>409</v>
      </c>
    </row>
    <row r="4" spans="1:7">
      <c r="A4" s="4" t="s">
        <v>74</v>
      </c>
      <c r="C4" s="7" t="n">
        <v>1911</v>
      </c>
      <c r="D4" s="7" t="n">
        <v>3396</v>
      </c>
      <c r="E4" s="7" t="n">
        <v>1947</v>
      </c>
      <c r="F4" s="7" t="n">
        <v>10863</v>
      </c>
      <c r="G4" s="7" t="n">
        <v>11472</v>
      </c>
    </row>
    <row r="5" spans="1:7">
      <c r="A5" s="4" t="s">
        <v>638</v>
      </c>
    </row>
    <row r="6" spans="1:7">
      <c r="A6" s="3" t="s">
        <v>409</v>
      </c>
    </row>
    <row r="7" spans="1:7">
      <c r="A7" s="4" t="s">
        <v>74</v>
      </c>
      <c r="C7" s="5" t="n">
        <v>681</v>
      </c>
      <c r="E7" s="5" t="n">
        <v>551</v>
      </c>
      <c r="F7" s="5" t="n">
        <v>6347</v>
      </c>
      <c r="G7" s="5" t="n">
        <v>6716</v>
      </c>
    </row>
    <row r="8" spans="1:7">
      <c r="A8" s="4" t="s">
        <v>649</v>
      </c>
    </row>
    <row r="9" spans="1:7">
      <c r="A9" s="3" t="s">
        <v>409</v>
      </c>
    </row>
    <row r="10" spans="1:7">
      <c r="A10" s="4" t="s">
        <v>74</v>
      </c>
      <c r="B10" s="4" t="s">
        <v>86</v>
      </c>
      <c r="C10" s="5" t="n">
        <v>226</v>
      </c>
      <c r="E10" s="5" t="n">
        <v>112</v>
      </c>
      <c r="F10" s="5" t="n">
        <v>4238</v>
      </c>
      <c r="G10" s="5" t="n">
        <v>4590</v>
      </c>
    </row>
    <row r="11" spans="1:7">
      <c r="A11" s="4" t="s">
        <v>650</v>
      </c>
    </row>
    <row r="12" spans="1:7">
      <c r="A12" s="3" t="s">
        <v>409</v>
      </c>
    </row>
    <row r="13" spans="1:7">
      <c r="A13" s="4" t="s">
        <v>74</v>
      </c>
      <c r="B13" s="4" t="s">
        <v>99</v>
      </c>
      <c r="C13" s="5" t="n">
        <v>122</v>
      </c>
      <c r="E13" s="5" t="n">
        <v>133</v>
      </c>
      <c r="F13" s="5" t="n">
        <v>1200</v>
      </c>
      <c r="G13" s="5" t="n">
        <v>1222</v>
      </c>
    </row>
    <row r="14" spans="1:7">
      <c r="A14" s="4" t="s">
        <v>651</v>
      </c>
    </row>
    <row r="15" spans="1:7">
      <c r="A15" s="3" t="s">
        <v>409</v>
      </c>
    </row>
    <row r="16" spans="1:7">
      <c r="A16" s="4" t="s">
        <v>74</v>
      </c>
      <c r="C16" s="5" t="n">
        <v>62</v>
      </c>
      <c r="E16" s="5" t="n">
        <v>52</v>
      </c>
      <c r="F16" s="5" t="n">
        <v>273</v>
      </c>
      <c r="G16" s="5" t="n">
        <v>272</v>
      </c>
    </row>
    <row r="17" spans="1:7">
      <c r="A17" s="4" t="s">
        <v>652</v>
      </c>
    </row>
    <row r="18" spans="1:7">
      <c r="A18" s="3" t="s">
        <v>409</v>
      </c>
    </row>
    <row r="19" spans="1:7">
      <c r="A19" s="4" t="s">
        <v>74</v>
      </c>
      <c r="C19" s="5" t="n">
        <v>271</v>
      </c>
      <c r="E19" s="5" t="n">
        <v>254</v>
      </c>
      <c r="F19" s="5" t="n">
        <v>636</v>
      </c>
      <c r="G19" s="5" t="n">
        <v>632</v>
      </c>
    </row>
    <row r="20" spans="1:7">
      <c r="A20" s="4" t="s">
        <v>643</v>
      </c>
    </row>
    <row r="21" spans="1:7">
      <c r="A21" s="3" t="s">
        <v>409</v>
      </c>
    </row>
    <row r="22" spans="1:7">
      <c r="A22" s="4" t="s">
        <v>74</v>
      </c>
      <c r="C22" s="5" t="n">
        <v>1230</v>
      </c>
      <c r="E22" s="5" t="n">
        <v>1396</v>
      </c>
      <c r="F22" s="5" t="n">
        <v>4516</v>
      </c>
      <c r="G22" s="5" t="n">
        <v>4756</v>
      </c>
    </row>
    <row r="23" spans="1:7">
      <c r="A23" s="4" t="s">
        <v>653</v>
      </c>
    </row>
    <row r="24" spans="1:7">
      <c r="A24" s="3" t="s">
        <v>409</v>
      </c>
    </row>
    <row r="25" spans="1:7">
      <c r="A25" s="4" t="s">
        <v>74</v>
      </c>
      <c r="B25" s="4" t="s">
        <v>86</v>
      </c>
      <c r="C25" s="5" t="n">
        <v>397</v>
      </c>
      <c r="E25" s="5" t="n">
        <v>425</v>
      </c>
      <c r="F25" s="5" t="n">
        <v>1562</v>
      </c>
      <c r="G25" s="5" t="n">
        <v>1844</v>
      </c>
    </row>
    <row r="26" spans="1:7">
      <c r="A26" s="4" t="s">
        <v>654</v>
      </c>
    </row>
    <row r="27" spans="1:7">
      <c r="A27" s="3" t="s">
        <v>409</v>
      </c>
    </row>
    <row r="28" spans="1:7">
      <c r="A28" s="4" t="s">
        <v>74</v>
      </c>
      <c r="B28" s="4" t="s">
        <v>99</v>
      </c>
      <c r="C28" s="5" t="n">
        <v>183</v>
      </c>
      <c r="E28" s="5" t="n">
        <v>163</v>
      </c>
      <c r="F28" s="5" t="n">
        <v>1136</v>
      </c>
      <c r="G28" s="5" t="n">
        <v>1157</v>
      </c>
    </row>
    <row r="29" spans="1:7">
      <c r="A29" s="4" t="s">
        <v>655</v>
      </c>
    </row>
    <row r="30" spans="1:7">
      <c r="A30" s="3" t="s">
        <v>409</v>
      </c>
    </row>
    <row r="31" spans="1:7">
      <c r="A31" s="4" t="s">
        <v>74</v>
      </c>
      <c r="C31" s="5" t="n">
        <v>159</v>
      </c>
      <c r="E31" s="5" t="n">
        <v>187</v>
      </c>
      <c r="F31" s="5" t="n">
        <v>674</v>
      </c>
      <c r="G31" s="5" t="n">
        <v>653</v>
      </c>
    </row>
    <row r="32" spans="1:7">
      <c r="A32" s="4" t="s">
        <v>656</v>
      </c>
    </row>
    <row r="33" spans="1:7">
      <c r="A33" s="3" t="s">
        <v>409</v>
      </c>
    </row>
    <row r="34" spans="1:7">
      <c r="A34" s="4" t="s">
        <v>74</v>
      </c>
      <c r="C34" s="7" t="n">
        <v>491</v>
      </c>
      <c r="E34" s="7" t="n">
        <v>621</v>
      </c>
      <c r="F34" s="7" t="n">
        <v>1144</v>
      </c>
      <c r="G34" s="7" t="n">
        <v>1102</v>
      </c>
    </row>
    <row r="35" spans="1:7"/>
    <row r="36" spans="1:7">
      <c r="A36" s="4" t="s">
        <v>86</v>
      </c>
      <c r="B36" s="4" t="s">
        <v>657</v>
      </c>
    </row>
    <row r="37" spans="1:7">
      <c r="A37" s="4" t="s">
        <v>99</v>
      </c>
      <c r="B37" s="4" t="s">
        <v>658</v>
      </c>
    </row>
  </sheetData>
  <mergeCells count="6">
    <mergeCell ref="A1:B2"/>
    <mergeCell ref="C1:E1"/>
    <mergeCell ref="F1:G1"/>
    <mergeCell ref="A35:F35"/>
    <mergeCell ref="B36:F36"/>
    <mergeCell ref="B37:F3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59</v>
      </c>
      <c r="C1" s="2" t="s">
        <v>73</v>
      </c>
      <c r="E1" s="2" t="s">
        <v>1</v>
      </c>
      <c r="G1" s="2" t="s">
        <v>660</v>
      </c>
    </row>
    <row r="2" spans="1:7">
      <c r="C2" s="2" t="s">
        <v>2</v>
      </c>
      <c r="D2" s="2" t="s">
        <v>5</v>
      </c>
      <c r="E2" s="2" t="s">
        <v>2</v>
      </c>
      <c r="F2" s="2" t="s">
        <v>5</v>
      </c>
      <c r="G2" s="2" t="s">
        <v>2</v>
      </c>
    </row>
    <row r="3" spans="1:7">
      <c r="A3" s="3" t="s">
        <v>419</v>
      </c>
    </row>
    <row r="4" spans="1:7">
      <c r="A4" s="4" t="s">
        <v>79</v>
      </c>
      <c r="C4" s="7" t="n">
        <v>46</v>
      </c>
      <c r="D4" s="7" t="n">
        <v>235</v>
      </c>
      <c r="E4" s="7" t="n">
        <v>167</v>
      </c>
      <c r="F4" s="7" t="n">
        <v>466</v>
      </c>
    </row>
    <row r="5" spans="1:7">
      <c r="A5" s="4" t="s">
        <v>418</v>
      </c>
    </row>
    <row r="6" spans="1:7">
      <c r="A6" s="3" t="s">
        <v>419</v>
      </c>
    </row>
    <row r="7" spans="1:7">
      <c r="A7" s="4" t="s">
        <v>661</v>
      </c>
      <c r="E7" s="5" t="n">
        <v>77</v>
      </c>
    </row>
    <row r="8" spans="1:7">
      <c r="A8" s="4" t="s">
        <v>79</v>
      </c>
      <c r="E8" s="5" t="n">
        <v>-1</v>
      </c>
      <c r="G8" s="7" t="n">
        <v>83</v>
      </c>
    </row>
    <row r="9" spans="1:7">
      <c r="A9" s="4" t="s">
        <v>662</v>
      </c>
      <c r="E9" s="5" t="n">
        <v>-35</v>
      </c>
    </row>
    <row r="10" spans="1:7">
      <c r="A10" s="4" t="s">
        <v>663</v>
      </c>
      <c r="E10" s="5" t="n">
        <v>-3</v>
      </c>
    </row>
    <row r="11" spans="1:7">
      <c r="A11" s="4" t="s">
        <v>664</v>
      </c>
      <c r="B11" s="4" t="s">
        <v>86</v>
      </c>
      <c r="E11" s="5" t="n">
        <v>-6</v>
      </c>
    </row>
    <row r="12" spans="1:7">
      <c r="A12" s="4" t="s">
        <v>665</v>
      </c>
      <c r="C12" s="5" t="n">
        <v>32</v>
      </c>
      <c r="E12" s="5" t="n">
        <v>32</v>
      </c>
      <c r="G12" s="5" t="n">
        <v>32</v>
      </c>
    </row>
    <row r="13" spans="1:7">
      <c r="A13" s="4" t="s">
        <v>666</v>
      </c>
    </row>
    <row r="14" spans="1:7">
      <c r="A14" s="3" t="s">
        <v>419</v>
      </c>
    </row>
    <row r="15" spans="1:7">
      <c r="A15" s="4" t="s">
        <v>661</v>
      </c>
      <c r="E15" s="5" t="n">
        <v>77</v>
      </c>
    </row>
    <row r="16" spans="1:7">
      <c r="A16" s="4" t="s">
        <v>79</v>
      </c>
      <c r="E16" s="5" t="n">
        <v>-4</v>
      </c>
      <c r="G16" s="5" t="n">
        <v>74</v>
      </c>
    </row>
    <row r="17" spans="1:7">
      <c r="A17" s="4" t="s">
        <v>662</v>
      </c>
      <c r="E17" s="5" t="n">
        <v>-35</v>
      </c>
    </row>
    <row r="18" spans="1:7">
      <c r="A18" s="4" t="s">
        <v>663</v>
      </c>
      <c r="E18" s="5" t="n">
        <v>0</v>
      </c>
    </row>
    <row r="19" spans="1:7">
      <c r="A19" s="4" t="s">
        <v>664</v>
      </c>
      <c r="B19" s="4" t="s">
        <v>86</v>
      </c>
      <c r="E19" s="5" t="n">
        <v>-6</v>
      </c>
    </row>
    <row r="20" spans="1:7">
      <c r="A20" s="4" t="s">
        <v>665</v>
      </c>
      <c r="C20" s="5" t="n">
        <v>32</v>
      </c>
      <c r="E20" s="5" t="n">
        <v>32</v>
      </c>
      <c r="G20" s="5" t="n">
        <v>32</v>
      </c>
    </row>
    <row r="21" spans="1:7">
      <c r="A21" s="4" t="s">
        <v>667</v>
      </c>
    </row>
    <row r="22" spans="1:7">
      <c r="A22" s="3" t="s">
        <v>419</v>
      </c>
    </row>
    <row r="23" spans="1:7">
      <c r="A23" s="4" t="s">
        <v>661</v>
      </c>
      <c r="E23" s="5" t="n">
        <v>0</v>
      </c>
    </row>
    <row r="24" spans="1:7">
      <c r="A24" s="4" t="s">
        <v>79</v>
      </c>
      <c r="E24" s="5" t="n">
        <v>3</v>
      </c>
      <c r="G24" s="5" t="n">
        <v>9</v>
      </c>
    </row>
    <row r="25" spans="1:7">
      <c r="A25" s="4" t="s">
        <v>662</v>
      </c>
      <c r="E25" s="5" t="n">
        <v>0</v>
      </c>
    </row>
    <row r="26" spans="1:7">
      <c r="A26" s="4" t="s">
        <v>663</v>
      </c>
      <c r="E26" s="5" t="n">
        <v>-3</v>
      </c>
    </row>
    <row r="27" spans="1:7">
      <c r="A27" s="4" t="s">
        <v>664</v>
      </c>
      <c r="B27" s="4" t="s">
        <v>86</v>
      </c>
      <c r="E27" s="5" t="n">
        <v>0</v>
      </c>
    </row>
    <row r="28" spans="1:7">
      <c r="A28" s="4" t="s">
        <v>665</v>
      </c>
      <c r="C28" s="5" t="n">
        <v>0</v>
      </c>
      <c r="E28" s="5" t="n">
        <v>0</v>
      </c>
      <c r="G28" s="7" t="n">
        <v>0</v>
      </c>
    </row>
    <row r="29" spans="1:7">
      <c r="A29" s="4" t="s">
        <v>638</v>
      </c>
    </row>
    <row r="30" spans="1:7">
      <c r="A30" s="3" t="s">
        <v>419</v>
      </c>
    </row>
    <row r="31" spans="1:7">
      <c r="A31" s="4" t="s">
        <v>79</v>
      </c>
      <c r="C31" s="5" t="n">
        <v>-47</v>
      </c>
      <c r="D31" s="5" t="n">
        <v>-190</v>
      </c>
      <c r="E31" s="5" t="n">
        <v>-123</v>
      </c>
      <c r="F31" s="5" t="n">
        <v>-273</v>
      </c>
    </row>
    <row r="32" spans="1:7">
      <c r="A32" s="4" t="s">
        <v>668</v>
      </c>
    </row>
    <row r="33" spans="1:7">
      <c r="A33" s="3" t="s">
        <v>419</v>
      </c>
    </row>
    <row r="34" spans="1:7">
      <c r="A34" s="4" t="s">
        <v>79</v>
      </c>
      <c r="E34" s="5" t="n">
        <v>3</v>
      </c>
    </row>
    <row r="35" spans="1:7">
      <c r="A35" s="4" t="s">
        <v>643</v>
      </c>
    </row>
    <row r="36" spans="1:7">
      <c r="A36" s="3" t="s">
        <v>419</v>
      </c>
    </row>
    <row r="37" spans="1:7">
      <c r="A37" s="4" t="s">
        <v>79</v>
      </c>
      <c r="C37" s="7" t="n">
        <v>1</v>
      </c>
      <c r="D37" s="5" t="n">
        <v>-30</v>
      </c>
      <c r="E37" s="5" t="n">
        <v>-24</v>
      </c>
      <c r="F37" s="5" t="n">
        <v>-42</v>
      </c>
    </row>
    <row r="38" spans="1:7">
      <c r="A38" s="4" t="s">
        <v>669</v>
      </c>
    </row>
    <row r="39" spans="1:7">
      <c r="A39" s="3" t="s">
        <v>419</v>
      </c>
    </row>
    <row r="40" spans="1:7">
      <c r="A40" s="4" t="s">
        <v>79</v>
      </c>
      <c r="E40" s="5" t="n">
        <v>-4</v>
      </c>
    </row>
    <row r="41" spans="1:7">
      <c r="A41" s="4" t="s">
        <v>670</v>
      </c>
    </row>
    <row r="42" spans="1:7">
      <c r="A42" s="3" t="s">
        <v>419</v>
      </c>
    </row>
    <row r="43" spans="1:7">
      <c r="A43" s="4" t="s">
        <v>79</v>
      </c>
      <c r="D43" s="7" t="n">
        <v>-15</v>
      </c>
      <c r="E43" s="7" t="n">
        <v>-20</v>
      </c>
      <c r="F43" s="7" t="n">
        <v>-151</v>
      </c>
    </row>
    <row r="44" spans="1:7"/>
    <row r="45" spans="1:7">
      <c r="A45" s="4" t="s">
        <v>86</v>
      </c>
      <c r="B45" s="4" t="s">
        <v>671</v>
      </c>
    </row>
  </sheetData>
  <mergeCells count="5">
    <mergeCell ref="A1:B2"/>
    <mergeCell ref="C1:D1"/>
    <mergeCell ref="E1:F1"/>
    <mergeCell ref="A44:F44"/>
    <mergeCell ref="B45:F4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4"/>
    <col customWidth="1" max="7" min="7" width="14"/>
    <col customWidth="1" max="8" min="8" width="16"/>
  </cols>
  <sheetData>
    <row r="1" spans="1:8">
      <c r="A1" s="1" t="s">
        <v>672</v>
      </c>
      <c r="C1" s="2" t="s">
        <v>73</v>
      </c>
      <c r="E1" s="2" t="s">
        <v>1</v>
      </c>
      <c r="H1" s="2" t="s">
        <v>673</v>
      </c>
    </row>
    <row r="2" spans="1:8">
      <c r="C2" s="2" t="s">
        <v>2</v>
      </c>
      <c r="D2" s="2" t="s">
        <v>5</v>
      </c>
      <c r="E2" s="2" t="s">
        <v>2</v>
      </c>
      <c r="G2" s="2" t="s">
        <v>5</v>
      </c>
      <c r="H2" s="2" t="s">
        <v>2</v>
      </c>
    </row>
    <row r="3" spans="1:8">
      <c r="A3" s="3" t="s">
        <v>419</v>
      </c>
    </row>
    <row r="4" spans="1:8">
      <c r="A4" s="4" t="s">
        <v>79</v>
      </c>
      <c r="C4" s="7" t="n">
        <v>46</v>
      </c>
      <c r="D4" s="7" t="n">
        <v>235</v>
      </c>
      <c r="E4" s="7" t="n">
        <v>167</v>
      </c>
      <c r="G4" s="7" t="n">
        <v>466</v>
      </c>
    </row>
    <row r="5" spans="1:8">
      <c r="A5" s="4" t="s">
        <v>422</v>
      </c>
    </row>
    <row r="6" spans="1:8">
      <c r="A6" s="3" t="s">
        <v>419</v>
      </c>
    </row>
    <row r="7" spans="1:8">
      <c r="A7" s="4" t="s">
        <v>661</v>
      </c>
      <c r="E7" s="5" t="n">
        <v>215</v>
      </c>
    </row>
    <row r="8" spans="1:8">
      <c r="A8" s="4" t="s">
        <v>79</v>
      </c>
      <c r="C8" s="5" t="n">
        <v>-8</v>
      </c>
      <c r="D8" s="5" t="n">
        <v>109</v>
      </c>
      <c r="E8" s="5" t="n">
        <v>114</v>
      </c>
      <c r="G8" s="5" t="n">
        <v>340</v>
      </c>
      <c r="H8" s="7" t="n">
        <v>866</v>
      </c>
    </row>
    <row r="9" spans="1:8">
      <c r="A9" s="4" t="s">
        <v>662</v>
      </c>
      <c r="E9" s="5" t="n">
        <v>-191</v>
      </c>
    </row>
    <row r="10" spans="1:8">
      <c r="A10" s="4" t="s">
        <v>663</v>
      </c>
      <c r="E10" s="5" t="n">
        <v>-30</v>
      </c>
    </row>
    <row r="11" spans="1:8">
      <c r="A11" s="4" t="s">
        <v>665</v>
      </c>
      <c r="C11" s="5" t="n">
        <v>108</v>
      </c>
      <c r="E11" s="5" t="n">
        <v>108</v>
      </c>
      <c r="H11" s="5" t="n">
        <v>108</v>
      </c>
    </row>
    <row r="12" spans="1:8">
      <c r="A12" s="4" t="s">
        <v>674</v>
      </c>
    </row>
    <row r="13" spans="1:8">
      <c r="A13" s="3" t="s">
        <v>419</v>
      </c>
    </row>
    <row r="14" spans="1:8">
      <c r="A14" s="4" t="s">
        <v>661</v>
      </c>
      <c r="E14" s="5" t="n">
        <v>154</v>
      </c>
    </row>
    <row r="15" spans="1:8">
      <c r="A15" s="4" t="s">
        <v>79</v>
      </c>
      <c r="C15" s="5" t="n">
        <v>0</v>
      </c>
      <c r="D15" s="5" t="n">
        <v>20</v>
      </c>
      <c r="E15" s="5" t="n">
        <v>14</v>
      </c>
      <c r="G15" s="5" t="n">
        <v>157</v>
      </c>
      <c r="H15" s="5" t="n">
        <v>340</v>
      </c>
    </row>
    <row r="16" spans="1:8">
      <c r="A16" s="4" t="s">
        <v>662</v>
      </c>
      <c r="E16" s="5" t="n">
        <v>-101</v>
      </c>
    </row>
    <row r="17" spans="1:8">
      <c r="A17" s="4" t="s">
        <v>663</v>
      </c>
      <c r="E17" s="5" t="n">
        <v>0</v>
      </c>
    </row>
    <row r="18" spans="1:8">
      <c r="A18" s="4" t="s">
        <v>665</v>
      </c>
      <c r="C18" s="5" t="n">
        <v>67</v>
      </c>
      <c r="E18" s="5" t="n">
        <v>67</v>
      </c>
      <c r="H18" s="5" t="n">
        <v>67</v>
      </c>
    </row>
    <row r="19" spans="1:8">
      <c r="A19" s="4" t="s">
        <v>675</v>
      </c>
    </row>
    <row r="20" spans="1:8">
      <c r="A20" s="3" t="s">
        <v>419</v>
      </c>
    </row>
    <row r="21" spans="1:8">
      <c r="A21" s="4" t="s">
        <v>661</v>
      </c>
      <c r="B21" s="4" t="s">
        <v>86</v>
      </c>
      <c r="E21" s="5" t="n">
        <v>61</v>
      </c>
    </row>
    <row r="22" spans="1:8">
      <c r="A22" s="4" t="s">
        <v>79</v>
      </c>
      <c r="C22" s="5" t="n">
        <v>0</v>
      </c>
      <c r="D22" s="5" t="n">
        <v>9</v>
      </c>
      <c r="E22" s="5" t="n">
        <v>69</v>
      </c>
      <c r="F22" s="4" t="s">
        <v>86</v>
      </c>
      <c r="G22" s="5" t="n">
        <v>46</v>
      </c>
      <c r="H22" s="5" t="n">
        <v>193</v>
      </c>
    </row>
    <row r="23" spans="1:8">
      <c r="A23" s="4" t="s">
        <v>662</v>
      </c>
      <c r="B23" s="4" t="s">
        <v>86</v>
      </c>
      <c r="E23" s="5" t="n">
        <v>-89</v>
      </c>
    </row>
    <row r="24" spans="1:8">
      <c r="A24" s="4" t="s">
        <v>663</v>
      </c>
      <c r="B24" s="4" t="s">
        <v>86</v>
      </c>
      <c r="E24" s="5" t="n">
        <v>0</v>
      </c>
    </row>
    <row r="25" spans="1:8">
      <c r="A25" s="4" t="s">
        <v>665</v>
      </c>
      <c r="B25" s="4" t="s">
        <v>86</v>
      </c>
      <c r="C25" s="5" t="n">
        <v>41</v>
      </c>
      <c r="E25" s="5" t="n">
        <v>41</v>
      </c>
      <c r="H25" s="5" t="n">
        <v>41</v>
      </c>
    </row>
    <row r="26" spans="1:8">
      <c r="A26" s="4" t="s">
        <v>676</v>
      </c>
    </row>
    <row r="27" spans="1:8">
      <c r="A27" s="3" t="s">
        <v>419</v>
      </c>
    </row>
    <row r="28" spans="1:8">
      <c r="A28" s="4" t="s">
        <v>661</v>
      </c>
      <c r="E28" s="5" t="n">
        <v>0</v>
      </c>
    </row>
    <row r="29" spans="1:8">
      <c r="A29" s="4" t="s">
        <v>79</v>
      </c>
      <c r="C29" s="5" t="n">
        <v>-8</v>
      </c>
      <c r="D29" s="5" t="n">
        <v>80</v>
      </c>
      <c r="E29" s="5" t="n">
        <v>31</v>
      </c>
      <c r="G29" s="5" t="n">
        <v>137</v>
      </c>
      <c r="H29" s="5" t="n">
        <v>333</v>
      </c>
    </row>
    <row r="30" spans="1:8">
      <c r="A30" s="4" t="s">
        <v>662</v>
      </c>
      <c r="E30" s="5" t="n">
        <v>-1</v>
      </c>
    </row>
    <row r="31" spans="1:8">
      <c r="A31" s="4" t="s">
        <v>663</v>
      </c>
      <c r="E31" s="5" t="n">
        <v>-30</v>
      </c>
    </row>
    <row r="32" spans="1:8">
      <c r="A32" s="4" t="s">
        <v>665</v>
      </c>
      <c r="C32" s="5" t="n">
        <v>0</v>
      </c>
      <c r="E32" s="5" t="n">
        <v>0</v>
      </c>
      <c r="H32" s="7" t="n">
        <v>0</v>
      </c>
    </row>
    <row r="33" spans="1:8">
      <c r="A33" s="4" t="s">
        <v>638</v>
      </c>
    </row>
    <row r="34" spans="1:8">
      <c r="A34" s="3" t="s">
        <v>419</v>
      </c>
    </row>
    <row r="35" spans="1:8">
      <c r="A35" s="4" t="s">
        <v>79</v>
      </c>
      <c r="C35" s="5" t="n">
        <v>-47</v>
      </c>
      <c r="D35" s="5" t="n">
        <v>-190</v>
      </c>
      <c r="E35" s="5" t="n">
        <v>-123</v>
      </c>
      <c r="G35" s="5" t="n">
        <v>-273</v>
      </c>
    </row>
    <row r="36" spans="1:8">
      <c r="A36" s="4" t="s">
        <v>677</v>
      </c>
    </row>
    <row r="37" spans="1:8">
      <c r="A37" s="3" t="s">
        <v>419</v>
      </c>
    </row>
    <row r="38" spans="1:8">
      <c r="A38" s="4" t="s">
        <v>79</v>
      </c>
      <c r="C38" s="5" t="n">
        <v>-7</v>
      </c>
      <c r="D38" s="5" t="n">
        <v>64</v>
      </c>
      <c r="E38" s="5" t="n">
        <v>66</v>
      </c>
      <c r="G38" s="5" t="n">
        <v>147</v>
      </c>
    </row>
    <row r="39" spans="1:8">
      <c r="A39" s="4" t="s">
        <v>643</v>
      </c>
    </row>
    <row r="40" spans="1:8">
      <c r="A40" s="3" t="s">
        <v>419</v>
      </c>
    </row>
    <row r="41" spans="1:8">
      <c r="A41" s="4" t="s">
        <v>79</v>
      </c>
      <c r="C41" s="5" t="n">
        <v>1</v>
      </c>
      <c r="D41" s="5" t="n">
        <v>-30</v>
      </c>
      <c r="E41" s="5" t="n">
        <v>-24</v>
      </c>
      <c r="G41" s="5" t="n">
        <v>-42</v>
      </c>
    </row>
    <row r="42" spans="1:8">
      <c r="A42" s="4" t="s">
        <v>678</v>
      </c>
    </row>
    <row r="43" spans="1:8">
      <c r="A43" s="3" t="s">
        <v>419</v>
      </c>
    </row>
    <row r="44" spans="1:8">
      <c r="A44" s="4" t="s">
        <v>79</v>
      </c>
      <c r="C44" s="5" t="n">
        <v>-1</v>
      </c>
      <c r="D44" s="5" t="n">
        <v>30</v>
      </c>
      <c r="E44" s="5" t="n">
        <v>28</v>
      </c>
      <c r="G44" s="5" t="n">
        <v>42</v>
      </c>
    </row>
    <row r="45" spans="1:8">
      <c r="A45" s="4" t="s">
        <v>670</v>
      </c>
    </row>
    <row r="46" spans="1:8">
      <c r="A46" s="3" t="s">
        <v>419</v>
      </c>
    </row>
    <row r="47" spans="1:8">
      <c r="A47" s="4" t="s">
        <v>79</v>
      </c>
      <c r="D47" s="5" t="n">
        <v>-15</v>
      </c>
      <c r="E47" s="5" t="n">
        <v>-20</v>
      </c>
      <c r="G47" s="5" t="n">
        <v>-151</v>
      </c>
    </row>
    <row r="48" spans="1:8">
      <c r="A48" s="4" t="s">
        <v>679</v>
      </c>
    </row>
    <row r="49" spans="1:8">
      <c r="A49" s="3" t="s">
        <v>419</v>
      </c>
    </row>
    <row r="50" spans="1:8">
      <c r="A50" s="4" t="s">
        <v>79</v>
      </c>
      <c r="C50" s="7" t="n">
        <v>0</v>
      </c>
      <c r="D50" s="7" t="n">
        <v>15</v>
      </c>
      <c r="E50" s="7" t="n">
        <v>20</v>
      </c>
      <c r="G50" s="7" t="n">
        <v>151</v>
      </c>
    </row>
    <row r="51" spans="1:8"/>
    <row r="52" spans="1:8">
      <c r="A52" s="4" t="s">
        <v>86</v>
      </c>
      <c r="B52" s="4" t="s">
        <v>680</v>
      </c>
    </row>
  </sheetData>
  <mergeCells count="6">
    <mergeCell ref="A1:B2"/>
    <mergeCell ref="C1:D1"/>
    <mergeCell ref="E1:G1"/>
    <mergeCell ref="E2:F2"/>
    <mergeCell ref="A51:G51"/>
    <mergeCell ref="B52:G5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3</v>
      </c>
      <c r="D1" s="2" t="s">
        <v>1</v>
      </c>
    </row>
    <row r="2" spans="1:5">
      <c r="B2" s="2" t="s">
        <v>2</v>
      </c>
      <c r="C2" s="2" t="s">
        <v>5</v>
      </c>
      <c r="D2" s="2" t="s">
        <v>2</v>
      </c>
      <c r="E2" s="2" t="s">
        <v>5</v>
      </c>
    </row>
    <row r="3" spans="1:5">
      <c r="A3" s="3" t="s">
        <v>419</v>
      </c>
    </row>
    <row r="4" spans="1:5">
      <c r="A4" s="4" t="s">
        <v>598</v>
      </c>
      <c r="C4" s="7" t="n">
        <v>41</v>
      </c>
      <c r="E4" s="7" t="n">
        <v>41</v>
      </c>
    </row>
    <row r="5" spans="1:5">
      <c r="A5" s="4" t="s">
        <v>682</v>
      </c>
    </row>
    <row r="6" spans="1:5">
      <c r="A6" s="3" t="s">
        <v>419</v>
      </c>
    </row>
    <row r="7" spans="1:5">
      <c r="A7" s="4" t="s">
        <v>683</v>
      </c>
      <c r="B7" s="7" t="n">
        <v>54</v>
      </c>
      <c r="C7" s="5" t="n">
        <v>85</v>
      </c>
      <c r="D7" s="7" t="n">
        <v>54</v>
      </c>
      <c r="E7" s="5" t="n">
        <v>85</v>
      </c>
    </row>
    <row r="8" spans="1:5">
      <c r="A8" s="4" t="s">
        <v>684</v>
      </c>
      <c r="B8" s="7" t="n">
        <v>41</v>
      </c>
      <c r="C8" s="7" t="n">
        <v>66</v>
      </c>
      <c r="D8" s="7" t="n">
        <v>41</v>
      </c>
      <c r="E8" s="7" t="n">
        <v>6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4</v>
      </c>
      <c r="C1" s="2" t="s">
        <v>5</v>
      </c>
    </row>
    <row r="2" spans="1:3">
      <c r="A2" s="4" t="s">
        <v>686</v>
      </c>
    </row>
    <row r="3" spans="1:3">
      <c r="A3" s="3" t="s">
        <v>347</v>
      </c>
    </row>
    <row r="4" spans="1:3">
      <c r="A4" s="4" t="s">
        <v>687</v>
      </c>
      <c r="B4" s="7" t="n">
        <v>110</v>
      </c>
      <c r="C4" s="7" t="n">
        <v>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88</v>
      </c>
      <c r="B1" s="2" t="s">
        <v>73</v>
      </c>
      <c r="E1" s="2" t="s">
        <v>1</v>
      </c>
    </row>
    <row r="2" spans="1:6">
      <c r="B2" s="2" t="s">
        <v>244</v>
      </c>
      <c r="C2" s="2" t="s">
        <v>245</v>
      </c>
      <c r="D2" s="2" t="s">
        <v>5</v>
      </c>
      <c r="E2" s="2" t="s">
        <v>2</v>
      </c>
      <c r="F2" s="2" t="s">
        <v>5</v>
      </c>
    </row>
    <row r="3" spans="1:6">
      <c r="A3" s="3" t="s">
        <v>347</v>
      </c>
    </row>
    <row r="4" spans="1:6">
      <c r="A4" s="4" t="s">
        <v>190</v>
      </c>
      <c r="B4" s="7" t="n">
        <v>7308</v>
      </c>
      <c r="C4" s="7" t="n">
        <v>88</v>
      </c>
      <c r="E4" s="7" t="n">
        <v>7396</v>
      </c>
      <c r="F4" s="7" t="n">
        <v>288</v>
      </c>
    </row>
    <row r="5" spans="1:6">
      <c r="A5" s="4" t="s">
        <v>546</v>
      </c>
    </row>
    <row r="6" spans="1:6">
      <c r="A6" s="3" t="s">
        <v>347</v>
      </c>
    </row>
    <row r="7" spans="1:6">
      <c r="A7" s="4" t="s">
        <v>689</v>
      </c>
      <c r="D7" s="7" t="n">
        <v>41</v>
      </c>
      <c r="E7" s="5" t="n">
        <v>42</v>
      </c>
      <c r="F7" s="5" t="n">
        <v>112</v>
      </c>
    </row>
    <row r="8" spans="1:6">
      <c r="A8" s="4" t="s">
        <v>190</v>
      </c>
      <c r="D8" s="7" t="n">
        <v>265</v>
      </c>
      <c r="E8" s="7" t="n">
        <v>88</v>
      </c>
      <c r="F8" s="7" t="n">
        <v>288</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690</v>
      </c>
      <c r="B1" s="2" t="s">
        <v>73</v>
      </c>
      <c r="F1" s="2" t="s">
        <v>1</v>
      </c>
    </row>
    <row r="2" spans="1:10">
      <c r="B2" s="2" t="s">
        <v>245</v>
      </c>
      <c r="C2" s="2" t="s">
        <v>5</v>
      </c>
      <c r="D2" s="2" t="s">
        <v>246</v>
      </c>
      <c r="E2" s="2" t="s">
        <v>247</v>
      </c>
      <c r="F2" s="2" t="s">
        <v>2</v>
      </c>
      <c r="G2" s="2" t="s">
        <v>5</v>
      </c>
      <c r="H2" s="2" t="s">
        <v>691</v>
      </c>
      <c r="I2" s="2" t="s">
        <v>4</v>
      </c>
      <c r="J2" s="2" t="s">
        <v>692</v>
      </c>
    </row>
    <row r="3" spans="1:10">
      <c r="A3" s="3" t="s">
        <v>347</v>
      </c>
    </row>
    <row r="4" spans="1:10">
      <c r="A4" s="4" t="s">
        <v>693</v>
      </c>
      <c r="H4" s="7" t="n">
        <v>1000</v>
      </c>
      <c r="J4" s="7" t="n">
        <v>4000</v>
      </c>
    </row>
    <row r="5" spans="1:10">
      <c r="A5" s="4" t="s">
        <v>694</v>
      </c>
      <c r="B5" s="7" t="n">
        <v>317</v>
      </c>
      <c r="C5" s="7" t="n">
        <v>823</v>
      </c>
      <c r="D5" s="7" t="n">
        <v>828</v>
      </c>
      <c r="E5" s="7" t="n">
        <v>830</v>
      </c>
      <c r="F5" s="7" t="n">
        <v>317</v>
      </c>
      <c r="G5" s="7" t="n">
        <v>2481</v>
      </c>
    </row>
    <row r="6" spans="1:10">
      <c r="A6" s="4" t="s">
        <v>695</v>
      </c>
    </row>
    <row r="7" spans="1:10">
      <c r="A7" s="3" t="s">
        <v>347</v>
      </c>
    </row>
    <row r="8" spans="1:10">
      <c r="A8" s="4" t="s">
        <v>694</v>
      </c>
      <c r="F8" s="7" t="n">
        <v>317</v>
      </c>
      <c r="G8" s="5" t="n">
        <v>2481</v>
      </c>
    </row>
    <row r="9" spans="1:10">
      <c r="A9" s="4" t="s">
        <v>696</v>
      </c>
      <c r="C9" s="7" t="n">
        <v>250</v>
      </c>
      <c r="G9" s="7" t="n">
        <v>250</v>
      </c>
      <c r="I9" s="7" t="n">
        <v>103</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s>
  <sheetData>
    <row r="1" spans="1:7">
      <c r="A1" s="1" t="s">
        <v>243</v>
      </c>
      <c r="B1" s="2" t="s">
        <v>73</v>
      </c>
    </row>
    <row r="2" spans="1:7">
      <c r="B2" s="2" t="s">
        <v>2</v>
      </c>
      <c r="C2" s="2" t="s">
        <v>244</v>
      </c>
      <c r="D2" s="2" t="s">
        <v>245</v>
      </c>
      <c r="E2" s="2" t="s">
        <v>5</v>
      </c>
      <c r="F2" s="2" t="s">
        <v>246</v>
      </c>
      <c r="G2" s="2" t="s">
        <v>247</v>
      </c>
    </row>
    <row r="3" spans="1:7">
      <c r="A3" s="4" t="s">
        <v>248</v>
      </c>
      <c r="C3" s="6" t="n">
        <v>0.13</v>
      </c>
    </row>
    <row r="4" spans="1:7">
      <c r="A4" s="4" t="s">
        <v>69</v>
      </c>
    </row>
    <row r="5" spans="1:7">
      <c r="A5" s="4" t="s">
        <v>249</v>
      </c>
      <c r="B5" s="9" t="n">
        <v>1.125</v>
      </c>
      <c r="C5" s="10" t="n">
        <v>1.125</v>
      </c>
      <c r="D5" s="9" t="n">
        <v>1.125</v>
      </c>
      <c r="E5" s="9" t="n">
        <v>1.125</v>
      </c>
      <c r="F5" s="9" t="n">
        <v>1.125</v>
      </c>
      <c r="G5" s="9" t="n">
        <v>1.125</v>
      </c>
    </row>
    <row r="6" spans="1:7">
      <c r="A6" s="4" t="s">
        <v>66</v>
      </c>
    </row>
    <row r="7" spans="1:7">
      <c r="A7" s="4" t="s">
        <v>249</v>
      </c>
      <c r="B7" s="9" t="n">
        <v>0.875</v>
      </c>
      <c r="C7" s="9" t="n">
        <v>0.875</v>
      </c>
      <c r="D7" s="9" t="n">
        <v>0.875</v>
      </c>
      <c r="E7" s="9" t="n">
        <v>0.875</v>
      </c>
      <c r="F7" s="9" t="n">
        <v>0.875</v>
      </c>
      <c r="G7" s="9" t="n">
        <v>0.875</v>
      </c>
    </row>
  </sheetData>
  <mergeCells count="2">
    <mergeCell ref="A1:A2"/>
    <mergeCell ref="B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697</v>
      </c>
      <c r="C1" s="2" t="s">
        <v>73</v>
      </c>
      <c r="E1" s="2" t="s">
        <v>1</v>
      </c>
    </row>
    <row r="2" spans="1:7">
      <c r="C2" s="2" t="s">
        <v>2</v>
      </c>
      <c r="D2" s="2" t="s">
        <v>5</v>
      </c>
      <c r="E2" s="2" t="s">
        <v>2</v>
      </c>
      <c r="F2" s="2" t="s">
        <v>5</v>
      </c>
    </row>
    <row r="3" spans="1:7">
      <c r="A3" s="4" t="s">
        <v>698</v>
      </c>
      <c r="C3" s="7" t="n">
        <v>13</v>
      </c>
      <c r="D3" s="7" t="n">
        <v>12</v>
      </c>
      <c r="E3" s="7" t="n">
        <v>46</v>
      </c>
      <c r="F3" s="7" t="n">
        <v>63</v>
      </c>
    </row>
    <row r="4" spans="1:7">
      <c r="A4" s="4" t="s">
        <v>699</v>
      </c>
      <c r="C4" s="5" t="n">
        <v>-3</v>
      </c>
      <c r="D4" s="5" t="n">
        <v>-3</v>
      </c>
      <c r="E4" s="5" t="n">
        <v>-8</v>
      </c>
      <c r="F4" s="5" t="n">
        <v>-2</v>
      </c>
    </row>
    <row r="5" spans="1:7">
      <c r="A5" s="4" t="s">
        <v>700</v>
      </c>
      <c r="C5" s="5" t="n">
        <v>2</v>
      </c>
      <c r="D5" s="5" t="n">
        <v>1</v>
      </c>
      <c r="E5" s="5" t="n">
        <v>-9</v>
      </c>
      <c r="F5" s="5" t="n">
        <v>35</v>
      </c>
    </row>
    <row r="6" spans="1:7">
      <c r="A6" s="4" t="s">
        <v>701</v>
      </c>
      <c r="B6" s="4" t="s">
        <v>86</v>
      </c>
      <c r="C6" s="5" t="n">
        <v>-11</v>
      </c>
      <c r="D6" s="5" t="n">
        <v>-74</v>
      </c>
      <c r="E6" s="5" t="n">
        <v>-70</v>
      </c>
      <c r="F6" s="5" t="n">
        <v>-190</v>
      </c>
      <c r="G6" s="4" t="s">
        <v>99</v>
      </c>
    </row>
    <row r="7" spans="1:7">
      <c r="A7" s="4" t="s">
        <v>702</v>
      </c>
      <c r="B7" s="4" t="s">
        <v>197</v>
      </c>
      <c r="C7" s="5" t="n">
        <v>47</v>
      </c>
      <c r="D7" s="5" t="n">
        <v>67</v>
      </c>
      <c r="E7" s="5" t="n">
        <v>144</v>
      </c>
      <c r="F7" s="5" t="n">
        <v>204</v>
      </c>
    </row>
    <row r="8" spans="1:7">
      <c r="A8" s="4" t="s">
        <v>703</v>
      </c>
      <c r="B8" s="4" t="s">
        <v>630</v>
      </c>
      <c r="C8" s="5" t="n">
        <v>11</v>
      </c>
      <c r="D8" s="5" t="n">
        <v>4</v>
      </c>
      <c r="E8" s="5" t="n">
        <v>-13</v>
      </c>
      <c r="F8" s="5" t="n">
        <v>8</v>
      </c>
    </row>
    <row r="9" spans="1:7">
      <c r="A9" s="4" t="s">
        <v>82</v>
      </c>
      <c r="C9" s="5" t="n">
        <v>59</v>
      </c>
      <c r="D9" s="5" t="n">
        <v>7</v>
      </c>
      <c r="E9" s="5" t="n">
        <v>90</v>
      </c>
      <c r="F9" s="5" t="n">
        <v>118</v>
      </c>
    </row>
    <row r="10" spans="1:7">
      <c r="A10" s="4" t="s">
        <v>704</v>
      </c>
    </row>
    <row r="11" spans="1:7">
      <c r="A11" s="4" t="s">
        <v>701</v>
      </c>
      <c r="C11" s="5" t="n">
        <v>55</v>
      </c>
      <c r="D11" s="5" t="n">
        <v>31</v>
      </c>
      <c r="E11" s="5" t="n">
        <v>-11</v>
      </c>
      <c r="F11" s="5" t="n">
        <v>27</v>
      </c>
      <c r="G11" s="4" t="s">
        <v>631</v>
      </c>
    </row>
    <row r="12" spans="1:7">
      <c r="A12" s="4" t="s">
        <v>705</v>
      </c>
    </row>
    <row r="13" spans="1:7">
      <c r="A13" s="4" t="s">
        <v>701</v>
      </c>
      <c r="C13" s="7" t="n">
        <v>-42</v>
      </c>
      <c r="D13" s="7" t="n">
        <v>-40</v>
      </c>
      <c r="E13" s="7" t="n">
        <v>-33</v>
      </c>
      <c r="F13" s="5" t="n">
        <v>-73</v>
      </c>
    </row>
    <row r="14" spans="1:7">
      <c r="A14" s="4" t="s">
        <v>706</v>
      </c>
    </row>
    <row r="15" spans="1:7">
      <c r="A15" s="4" t="s">
        <v>701</v>
      </c>
      <c r="F15" s="7" t="n">
        <v>-50</v>
      </c>
    </row>
    <row r="16" spans="1:7"/>
    <row r="17" spans="1:7">
      <c r="A17" s="4" t="s">
        <v>86</v>
      </c>
      <c r="B17" s="4" t="s">
        <v>707</v>
      </c>
    </row>
    <row r="18" spans="1:7">
      <c r="A18" s="4" t="s">
        <v>99</v>
      </c>
      <c r="B18" s="4" t="s">
        <v>708</v>
      </c>
    </row>
    <row r="19" spans="1:7">
      <c r="A19" s="4" t="s">
        <v>197</v>
      </c>
      <c r="B19" s="4" t="s">
        <v>709</v>
      </c>
    </row>
    <row r="20" spans="1:7">
      <c r="A20" s="4" t="s">
        <v>630</v>
      </c>
      <c r="B20" s="4" t="s">
        <v>710</v>
      </c>
    </row>
    <row r="21" spans="1:7">
      <c r="A21" s="4" t="s">
        <v>631</v>
      </c>
      <c r="B21" s="4" t="s">
        <v>711</v>
      </c>
    </row>
  </sheetData>
  <mergeCells count="10">
    <mergeCell ref="A1:B2"/>
    <mergeCell ref="C1:D1"/>
    <mergeCell ref="E1:G1"/>
    <mergeCell ref="F2:G2"/>
    <mergeCell ref="A16:F16"/>
    <mergeCell ref="B17:F17"/>
    <mergeCell ref="B18:F18"/>
    <mergeCell ref="B19:F19"/>
    <mergeCell ref="B20:F20"/>
    <mergeCell ref="B21:F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712</v>
      </c>
      <c r="C1" s="2" t="s">
        <v>73</v>
      </c>
      <c r="E1" s="2" t="s">
        <v>1</v>
      </c>
    </row>
    <row r="2" spans="1:7">
      <c r="C2" s="2" t="s">
        <v>2</v>
      </c>
      <c r="D2" s="2" t="s">
        <v>5</v>
      </c>
      <c r="E2" s="2" t="s">
        <v>2</v>
      </c>
      <c r="F2" s="2" t="s">
        <v>5</v>
      </c>
    </row>
    <row r="3" spans="1:7">
      <c r="A3" s="3" t="s">
        <v>713</v>
      </c>
    </row>
    <row r="4" spans="1:7">
      <c r="A4" s="4" t="s">
        <v>714</v>
      </c>
      <c r="B4" s="4" t="s">
        <v>86</v>
      </c>
      <c r="C4" s="7" t="n">
        <v>-11</v>
      </c>
      <c r="D4" s="7" t="n">
        <v>-74</v>
      </c>
      <c r="E4" s="7" t="n">
        <v>-70</v>
      </c>
      <c r="F4" s="7" t="n">
        <v>-190</v>
      </c>
      <c r="G4" s="4" t="s">
        <v>99</v>
      </c>
    </row>
    <row r="5" spans="1:7">
      <c r="A5" s="4" t="s">
        <v>715</v>
      </c>
      <c r="C5" s="5" t="n">
        <v>-12</v>
      </c>
      <c r="D5" s="5" t="n">
        <v>0</v>
      </c>
      <c r="E5" s="5" t="n">
        <v>0</v>
      </c>
      <c r="F5" s="5" t="n">
        <v>26</v>
      </c>
    </row>
    <row r="6" spans="1:7">
      <c r="A6" s="4" t="s">
        <v>716</v>
      </c>
      <c r="C6" s="5" t="n">
        <v>-23</v>
      </c>
      <c r="D6" s="5" t="n">
        <v>-74</v>
      </c>
      <c r="E6" s="5" t="n">
        <v>-70</v>
      </c>
      <c r="F6" s="5" t="n">
        <v>-164</v>
      </c>
    </row>
    <row r="7" spans="1:7">
      <c r="A7" s="4" t="s">
        <v>717</v>
      </c>
    </row>
    <row r="8" spans="1:7">
      <c r="A8" s="3" t="s">
        <v>713</v>
      </c>
    </row>
    <row r="9" spans="1:7">
      <c r="A9" s="4" t="s">
        <v>714</v>
      </c>
      <c r="B9" s="4" t="s">
        <v>197</v>
      </c>
      <c r="C9" s="5" t="n">
        <v>-66</v>
      </c>
      <c r="D9" s="5" t="n">
        <v>-105</v>
      </c>
      <c r="E9" s="5" t="n">
        <v>-59</v>
      </c>
      <c r="F9" s="5" t="n">
        <v>-217</v>
      </c>
    </row>
    <row r="10" spans="1:7">
      <c r="A10" s="4" t="s">
        <v>715</v>
      </c>
      <c r="C10" s="5" t="n">
        <v>1</v>
      </c>
      <c r="D10" s="5" t="n">
        <v>7</v>
      </c>
      <c r="E10" s="5" t="n">
        <v>-2</v>
      </c>
      <c r="F10" s="5" t="n">
        <v>32</v>
      </c>
    </row>
    <row r="11" spans="1:7">
      <c r="A11" s="4" t="s">
        <v>716</v>
      </c>
      <c r="C11" s="5" t="n">
        <v>-65</v>
      </c>
      <c r="D11" s="5" t="n">
        <v>-98</v>
      </c>
      <c r="E11" s="5" t="n">
        <v>-61</v>
      </c>
      <c r="F11" s="5" t="n">
        <v>-185</v>
      </c>
    </row>
    <row r="12" spans="1:7">
      <c r="A12" s="4" t="s">
        <v>704</v>
      </c>
    </row>
    <row r="13" spans="1:7">
      <c r="A13" s="3" t="s">
        <v>713</v>
      </c>
    </row>
    <row r="14" spans="1:7">
      <c r="A14" s="4" t="s">
        <v>714</v>
      </c>
      <c r="C14" s="5" t="n">
        <v>55</v>
      </c>
      <c r="D14" s="5" t="n">
        <v>31</v>
      </c>
      <c r="E14" s="5" t="n">
        <v>-11</v>
      </c>
      <c r="F14" s="5" t="n">
        <v>27</v>
      </c>
      <c r="G14" s="4" t="s">
        <v>630</v>
      </c>
    </row>
    <row r="15" spans="1:7">
      <c r="A15" s="4" t="s">
        <v>715</v>
      </c>
      <c r="C15" s="5" t="n">
        <v>-13</v>
      </c>
      <c r="D15" s="5" t="n">
        <v>-7</v>
      </c>
      <c r="E15" s="5" t="n">
        <v>2</v>
      </c>
      <c r="F15" s="5" t="n">
        <v>-6</v>
      </c>
    </row>
    <row r="16" spans="1:7">
      <c r="A16" s="4" t="s">
        <v>716</v>
      </c>
      <c r="C16" s="5" t="n">
        <v>42</v>
      </c>
      <c r="D16" s="5" t="n">
        <v>24</v>
      </c>
      <c r="E16" s="5" t="n">
        <v>-9</v>
      </c>
      <c r="F16" s="5" t="n">
        <v>21</v>
      </c>
    </row>
    <row r="17" spans="1:7">
      <c r="A17" s="4" t="s">
        <v>705</v>
      </c>
    </row>
    <row r="18" spans="1:7">
      <c r="A18" s="3" t="s">
        <v>713</v>
      </c>
    </row>
    <row r="19" spans="1:7">
      <c r="A19" s="4" t="s">
        <v>714</v>
      </c>
      <c r="C19" s="7" t="n">
        <v>-42</v>
      </c>
      <c r="D19" s="7" t="n">
        <v>-40</v>
      </c>
      <c r="E19" s="7" t="n">
        <v>-33</v>
      </c>
      <c r="F19" s="5" t="n">
        <v>-73</v>
      </c>
    </row>
    <row r="20" spans="1:7">
      <c r="A20" s="4" t="s">
        <v>706</v>
      </c>
    </row>
    <row r="21" spans="1:7">
      <c r="A21" s="3" t="s">
        <v>713</v>
      </c>
    </row>
    <row r="22" spans="1:7">
      <c r="A22" s="4" t="s">
        <v>714</v>
      </c>
      <c r="F22" s="7" t="n">
        <v>-50</v>
      </c>
    </row>
    <row r="23" spans="1:7"/>
    <row r="24" spans="1:7">
      <c r="A24" s="4" t="s">
        <v>86</v>
      </c>
      <c r="B24" s="4" t="s">
        <v>707</v>
      </c>
    </row>
    <row r="25" spans="1:7">
      <c r="A25" s="4" t="s">
        <v>99</v>
      </c>
      <c r="B25" s="4" t="s">
        <v>708</v>
      </c>
    </row>
    <row r="26" spans="1:7">
      <c r="A26" s="4" t="s">
        <v>197</v>
      </c>
      <c r="B26" s="4" t="s">
        <v>707</v>
      </c>
    </row>
    <row r="27" spans="1:7">
      <c r="A27" s="4" t="s">
        <v>630</v>
      </c>
      <c r="B27" s="4" t="s">
        <v>711</v>
      </c>
    </row>
  </sheetData>
  <mergeCells count="9">
    <mergeCell ref="A1:B2"/>
    <mergeCell ref="C1:D1"/>
    <mergeCell ref="E1:G1"/>
    <mergeCell ref="F2:G2"/>
    <mergeCell ref="A23:F23"/>
    <mergeCell ref="B24:F24"/>
    <mergeCell ref="B25:F25"/>
    <mergeCell ref="B26:F26"/>
    <mergeCell ref="B27:F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s>
  <sheetData>
    <row r="1" spans="1:9">
      <c r="A1" s="1" t="s">
        <v>718</v>
      </c>
      <c r="C1" s="2" t="s">
        <v>2</v>
      </c>
      <c r="E1" s="2" t="s">
        <v>566</v>
      </c>
      <c r="F1" s="2" t="s">
        <v>4</v>
      </c>
      <c r="G1" s="2" t="s">
        <v>5</v>
      </c>
      <c r="I1" s="2" t="s">
        <v>719</v>
      </c>
    </row>
    <row r="2" spans="1:9">
      <c r="A2" s="3" t="s">
        <v>720</v>
      </c>
    </row>
    <row r="3" spans="1:9">
      <c r="A3" s="4" t="s">
        <v>114</v>
      </c>
      <c r="C3" s="7" t="n">
        <v>1980</v>
      </c>
      <c r="F3" s="7" t="n">
        <v>2270</v>
      </c>
      <c r="G3" s="7" t="n">
        <v>1657</v>
      </c>
    </row>
    <row r="4" spans="1:9">
      <c r="A4" s="4" t="s">
        <v>721</v>
      </c>
      <c r="E4" s="7" t="n">
        <v>319</v>
      </c>
    </row>
    <row r="5" spans="1:9">
      <c r="A5" s="4" t="s">
        <v>722</v>
      </c>
      <c r="C5" s="5" t="n">
        <v>0</v>
      </c>
      <c r="F5" s="5" t="n">
        <v>2254</v>
      </c>
      <c r="G5" s="5" t="n">
        <v>1965</v>
      </c>
    </row>
    <row r="6" spans="1:9">
      <c r="A6" s="4" t="s">
        <v>723</v>
      </c>
      <c r="C6" s="5" t="n">
        <v>2400</v>
      </c>
      <c r="D6" s="4" t="s">
        <v>86</v>
      </c>
      <c r="F6" s="5" t="n">
        <v>5024</v>
      </c>
      <c r="G6" s="5" t="n">
        <v>4128</v>
      </c>
      <c r="H6" s="4" t="s">
        <v>86</v>
      </c>
      <c r="I6" s="7" t="n">
        <v>7914</v>
      </c>
    </row>
    <row r="7" spans="1:9">
      <c r="A7" s="4" t="s">
        <v>724</v>
      </c>
    </row>
    <row r="8" spans="1:9">
      <c r="A8" s="3" t="s">
        <v>720</v>
      </c>
    </row>
    <row r="9" spans="1:9">
      <c r="A9" s="4" t="s">
        <v>721</v>
      </c>
      <c r="C9" s="5" t="n">
        <v>420</v>
      </c>
      <c r="F9" s="5" t="n">
        <v>460</v>
      </c>
      <c r="G9" s="5" t="n">
        <v>462</v>
      </c>
    </row>
    <row r="10" spans="1:9">
      <c r="A10" s="4" t="s">
        <v>725</v>
      </c>
      <c r="B10" s="4" t="s">
        <v>726</v>
      </c>
      <c r="C10" s="5" t="n">
        <v>0</v>
      </c>
      <c r="F10" s="5" t="n">
        <v>40</v>
      </c>
      <c r="G10" s="5" t="n">
        <v>44</v>
      </c>
    </row>
    <row r="11" spans="1:9">
      <c r="A11" s="4" t="s">
        <v>727</v>
      </c>
    </row>
    <row r="12" spans="1:9">
      <c r="A12" s="3" t="s">
        <v>720</v>
      </c>
    </row>
    <row r="13" spans="1:9">
      <c r="A13" s="4" t="s">
        <v>728</v>
      </c>
      <c r="C13" s="7" t="n">
        <v>2400</v>
      </c>
      <c r="F13" s="7" t="n">
        <v>2730</v>
      </c>
      <c r="G13" s="7" t="n">
        <v>2119</v>
      </c>
    </row>
    <row r="14" spans="1:9"/>
    <row r="15" spans="1:9">
      <c r="A15" s="4" t="s">
        <v>86</v>
      </c>
      <c r="B15" s="4" t="s">
        <v>204</v>
      </c>
    </row>
    <row r="16" spans="1:9">
      <c r="A16" s="4" t="s">
        <v>99</v>
      </c>
      <c r="B16" s="4" t="s">
        <v>729</v>
      </c>
    </row>
    <row r="17" spans="1:9">
      <c r="A17" s="4" t="s">
        <v>197</v>
      </c>
      <c r="B17" s="4" t="s">
        <v>730</v>
      </c>
    </row>
  </sheetData>
  <mergeCells count="7">
    <mergeCell ref="A1:B1"/>
    <mergeCell ref="C1:D1"/>
    <mergeCell ref="G1:H1"/>
    <mergeCell ref="A14:H14"/>
    <mergeCell ref="B15:H15"/>
    <mergeCell ref="B16:H16"/>
    <mergeCell ref="B17:H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73</v>
      </c>
      <c r="D1" s="2" t="s">
        <v>1</v>
      </c>
    </row>
    <row r="2" spans="1:5">
      <c r="B2" s="2" t="s">
        <v>2</v>
      </c>
      <c r="C2" s="2" t="s">
        <v>5</v>
      </c>
      <c r="D2" s="2" t="s">
        <v>2</v>
      </c>
      <c r="E2" s="2" t="s">
        <v>5</v>
      </c>
    </row>
    <row r="3" spans="1:5">
      <c r="A3" s="3" t="s">
        <v>732</v>
      </c>
    </row>
    <row r="4" spans="1:5">
      <c r="A4" s="4" t="s">
        <v>733</v>
      </c>
      <c r="C4" s="7" t="n">
        <v>94</v>
      </c>
      <c r="E4" s="7" t="n">
        <v>39</v>
      </c>
    </row>
    <row r="5" spans="1:5">
      <c r="A5" s="4" t="s">
        <v>734</v>
      </c>
      <c r="E5" s="5" t="n">
        <v>16</v>
      </c>
    </row>
    <row r="6" spans="1:5">
      <c r="A6" s="4" t="s">
        <v>735</v>
      </c>
      <c r="B6" s="7" t="n">
        <v>13</v>
      </c>
      <c r="D6" s="7" t="n">
        <v>-83</v>
      </c>
    </row>
    <row r="7" spans="1:5">
      <c r="A7" s="4" t="s">
        <v>736</v>
      </c>
      <c r="D7" s="5" t="n">
        <v>146</v>
      </c>
    </row>
    <row r="8" spans="1:5">
      <c r="A8" s="4" t="s">
        <v>737</v>
      </c>
      <c r="D8" s="5" t="n">
        <v>102</v>
      </c>
    </row>
    <row r="9" spans="1:5">
      <c r="A9" s="4" t="s">
        <v>738</v>
      </c>
    </row>
    <row r="10" spans="1:5">
      <c r="A10" s="3" t="s">
        <v>732</v>
      </c>
    </row>
    <row r="11" spans="1:5">
      <c r="A11" s="4" t="s">
        <v>733</v>
      </c>
      <c r="C11" s="5" t="n">
        <v>114</v>
      </c>
    </row>
    <row r="12" spans="1:5">
      <c r="A12" s="4" t="s">
        <v>739</v>
      </c>
    </row>
    <row r="13" spans="1:5">
      <c r="A13" s="3" t="s">
        <v>732</v>
      </c>
    </row>
    <row r="14" spans="1:5">
      <c r="A14" s="4" t="s">
        <v>740</v>
      </c>
      <c r="B14" s="7" t="n">
        <v>-38</v>
      </c>
      <c r="D14" s="5" t="n">
        <v>-38</v>
      </c>
    </row>
    <row r="15" spans="1:5">
      <c r="A15" s="4" t="s">
        <v>741</v>
      </c>
    </row>
    <row r="16" spans="1:5">
      <c r="A16" s="3" t="s">
        <v>732</v>
      </c>
    </row>
    <row r="17" spans="1:5">
      <c r="A17" s="4" t="s">
        <v>740</v>
      </c>
      <c r="D17" s="7" t="n">
        <v>-21</v>
      </c>
    </row>
    <row r="18" spans="1:5">
      <c r="A18" s="4" t="s">
        <v>742</v>
      </c>
    </row>
    <row r="19" spans="1:5">
      <c r="A19" s="3" t="s">
        <v>732</v>
      </c>
    </row>
    <row r="20" spans="1:5">
      <c r="A20" s="4" t="s">
        <v>740</v>
      </c>
      <c r="C20" s="5" t="n">
        <v>75</v>
      </c>
      <c r="E20" s="5" t="n">
        <v>75</v>
      </c>
    </row>
    <row r="21" spans="1:5">
      <c r="A21" s="4" t="s">
        <v>743</v>
      </c>
    </row>
    <row r="22" spans="1:5">
      <c r="A22" s="3" t="s">
        <v>732</v>
      </c>
    </row>
    <row r="23" spans="1:5">
      <c r="A23" s="4" t="s">
        <v>740</v>
      </c>
      <c r="C23" s="5" t="n">
        <v>61</v>
      </c>
      <c r="E23" s="5" t="n">
        <v>61</v>
      </c>
    </row>
    <row r="24" spans="1:5">
      <c r="A24" s="4" t="s">
        <v>744</v>
      </c>
    </row>
    <row r="25" spans="1:5">
      <c r="A25" s="3" t="s">
        <v>732</v>
      </c>
    </row>
    <row r="26" spans="1:5">
      <c r="A26" s="4" t="s">
        <v>740</v>
      </c>
      <c r="C26" s="5" t="n">
        <v>27</v>
      </c>
      <c r="E26" s="5" t="n">
        <v>27</v>
      </c>
    </row>
    <row r="27" spans="1:5">
      <c r="A27" s="4" t="s">
        <v>745</v>
      </c>
    </row>
    <row r="28" spans="1:5">
      <c r="A28" s="3" t="s">
        <v>732</v>
      </c>
    </row>
    <row r="29" spans="1:5">
      <c r="A29" s="4" t="s">
        <v>740</v>
      </c>
      <c r="C29" s="7" t="n">
        <v>26</v>
      </c>
      <c r="E29" s="7" t="n">
        <v>2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4"/>
    <col customWidth="1" max="8" min="8" width="14"/>
    <col customWidth="1" max="9" min="9" width="4"/>
  </cols>
  <sheetData>
    <row r="1" spans="1:9">
      <c r="A1" s="1" t="s">
        <v>746</v>
      </c>
      <c r="B1" s="2" t="s">
        <v>73</v>
      </c>
      <c r="F1" s="2" t="s">
        <v>1</v>
      </c>
    </row>
    <row r="2" spans="1:9">
      <c r="B2" s="2" t="s">
        <v>2</v>
      </c>
      <c r="C2" s="2" t="s">
        <v>245</v>
      </c>
      <c r="D2" s="2" t="s">
        <v>5</v>
      </c>
      <c r="F2" s="2" t="s">
        <v>2</v>
      </c>
      <c r="H2" s="2" t="s">
        <v>5</v>
      </c>
    </row>
    <row r="3" spans="1:9">
      <c r="A3" s="3" t="s">
        <v>289</v>
      </c>
    </row>
    <row r="4" spans="1:9">
      <c r="A4" s="4" t="s">
        <v>573</v>
      </c>
      <c r="B4" s="7" t="n">
        <v>-527</v>
      </c>
      <c r="C4" s="7" t="n">
        <v>-184</v>
      </c>
      <c r="D4" s="7" t="n">
        <v>-5642</v>
      </c>
      <c r="E4" s="4" t="s">
        <v>86</v>
      </c>
      <c r="F4" s="7" t="n">
        <v>-228</v>
      </c>
      <c r="G4" s="4" t="s">
        <v>86</v>
      </c>
      <c r="H4" s="7" t="n">
        <v>-5705</v>
      </c>
      <c r="I4" s="4" t="s">
        <v>86</v>
      </c>
    </row>
    <row r="5" spans="1:9">
      <c r="A5" s="4" t="s">
        <v>747</v>
      </c>
      <c r="B5" s="5" t="n">
        <v>-11</v>
      </c>
      <c r="D5" s="5" t="n">
        <v>5</v>
      </c>
      <c r="F5" s="5" t="n">
        <v>10</v>
      </c>
      <c r="H5" s="5" t="n">
        <v>23</v>
      </c>
    </row>
    <row r="6" spans="1:9">
      <c r="A6" s="4" t="s">
        <v>748</v>
      </c>
      <c r="B6" s="5" t="n">
        <v>-516</v>
      </c>
      <c r="D6" s="5" t="n">
        <v>-5647</v>
      </c>
      <c r="F6" s="5" t="n">
        <v>-238</v>
      </c>
      <c r="H6" s="5" t="n">
        <v>-5728</v>
      </c>
    </row>
    <row r="7" spans="1:9">
      <c r="A7" s="4" t="s">
        <v>89</v>
      </c>
      <c r="B7" s="5" t="n">
        <v>22</v>
      </c>
      <c r="D7" s="5" t="n">
        <v>526</v>
      </c>
      <c r="F7" s="5" t="n">
        <v>-695</v>
      </c>
      <c r="H7" s="5" t="n">
        <v>1200</v>
      </c>
    </row>
    <row r="8" spans="1:9">
      <c r="A8" s="4" t="s">
        <v>749</v>
      </c>
      <c r="B8" s="5" t="n">
        <v>0</v>
      </c>
      <c r="D8" s="5" t="n">
        <v>0</v>
      </c>
      <c r="F8" s="5" t="n">
        <v>5</v>
      </c>
      <c r="H8" s="5" t="n">
        <v>6</v>
      </c>
    </row>
    <row r="9" spans="1:9">
      <c r="A9" s="4" t="s">
        <v>750</v>
      </c>
      <c r="B9" s="5" t="n">
        <v>22</v>
      </c>
      <c r="D9" s="5" t="n">
        <v>526</v>
      </c>
      <c r="F9" s="5" t="n">
        <v>-700</v>
      </c>
      <c r="H9" s="5" t="n">
        <v>1194</v>
      </c>
    </row>
    <row r="10" spans="1:9">
      <c r="A10" s="4" t="s">
        <v>751</v>
      </c>
      <c r="B10" s="7" t="n">
        <v>-494</v>
      </c>
      <c r="D10" s="7" t="n">
        <v>-5121</v>
      </c>
      <c r="F10" s="7" t="n">
        <v>-938</v>
      </c>
      <c r="H10" s="7" t="n">
        <v>-4534</v>
      </c>
    </row>
    <row r="11" spans="1:9"/>
    <row r="12" spans="1:9">
      <c r="A12" s="4" t="s">
        <v>86</v>
      </c>
      <c r="B12" s="4" t="s">
        <v>100</v>
      </c>
    </row>
  </sheetData>
  <mergeCells count="8">
    <mergeCell ref="A1:A2"/>
    <mergeCell ref="B1:E1"/>
    <mergeCell ref="F1:I1"/>
    <mergeCell ref="D2:E2"/>
    <mergeCell ref="F2:G2"/>
    <mergeCell ref="H2:I2"/>
    <mergeCell ref="A11:I11"/>
    <mergeCell ref="B12:I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52</v>
      </c>
      <c r="B1" s="2" t="s">
        <v>73</v>
      </c>
      <c r="D1" s="2" t="s">
        <v>1</v>
      </c>
    </row>
    <row r="2" spans="1:5">
      <c r="B2" s="2" t="s">
        <v>2</v>
      </c>
      <c r="C2" s="2" t="s">
        <v>5</v>
      </c>
      <c r="D2" s="2" t="s">
        <v>2</v>
      </c>
      <c r="E2" s="2" t="s">
        <v>5</v>
      </c>
    </row>
    <row r="3" spans="1:5">
      <c r="A3" s="3" t="s">
        <v>289</v>
      </c>
    </row>
    <row r="4" spans="1:5">
      <c r="A4" s="4" t="s">
        <v>93</v>
      </c>
      <c r="B4" s="6" t="n">
        <v>-0.6899999999999999</v>
      </c>
      <c r="C4" s="6" t="n">
        <v>-7.54</v>
      </c>
      <c r="D4" s="6" t="n">
        <v>-0.32</v>
      </c>
      <c r="E4" s="6" t="n">
        <v>-7.64</v>
      </c>
    </row>
    <row r="5" spans="1:5">
      <c r="A5" s="4" t="s">
        <v>94</v>
      </c>
      <c r="B5" s="6" t="n">
        <v>0.03</v>
      </c>
      <c r="C5" s="6" t="n">
        <v>0.71</v>
      </c>
      <c r="D5" s="6" t="n">
        <v>-0.93</v>
      </c>
      <c r="E5" s="6" t="n">
        <v>1.59</v>
      </c>
    </row>
    <row r="6" spans="1:5">
      <c r="A6" s="4" t="s">
        <v>753</v>
      </c>
      <c r="B6" s="6" t="n">
        <v>-0.66</v>
      </c>
      <c r="C6" s="6" t="n">
        <v>-6.83</v>
      </c>
      <c r="D6" s="6" t="n">
        <v>-1.25</v>
      </c>
      <c r="E6" s="6" t="n">
        <v>-6.0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73</v>
      </c>
      <c r="D1" s="2" t="s">
        <v>1</v>
      </c>
    </row>
    <row r="2" spans="1:5">
      <c r="B2" s="2" t="s">
        <v>2</v>
      </c>
      <c r="C2" s="2" t="s">
        <v>5</v>
      </c>
      <c r="D2" s="2" t="s">
        <v>2</v>
      </c>
      <c r="E2" s="2" t="s">
        <v>5</v>
      </c>
    </row>
    <row r="3" spans="1:5">
      <c r="A3" s="3" t="s">
        <v>289</v>
      </c>
    </row>
    <row r="4" spans="1:5">
      <c r="A4" s="4" t="s">
        <v>96</v>
      </c>
      <c r="B4" s="6" t="n">
        <v>-0.6899999999999999</v>
      </c>
      <c r="C4" s="6" t="n">
        <v>-7.54</v>
      </c>
      <c r="D4" s="6" t="n">
        <v>-0.32</v>
      </c>
      <c r="E4" s="6" t="n">
        <v>-7.64</v>
      </c>
    </row>
    <row r="5" spans="1:5">
      <c r="A5" s="4" t="s">
        <v>97</v>
      </c>
      <c r="B5" s="6" t="n">
        <v>0.03</v>
      </c>
      <c r="C5" s="6" t="n">
        <v>0.71</v>
      </c>
      <c r="D5" s="6" t="n">
        <v>-0.93</v>
      </c>
      <c r="E5" s="6" t="n">
        <v>1.59</v>
      </c>
    </row>
    <row r="6" spans="1:5">
      <c r="A6" s="4" t="s">
        <v>755</v>
      </c>
      <c r="B6" s="6" t="n">
        <v>-0.66</v>
      </c>
      <c r="C6" s="6" t="n">
        <v>-6.83</v>
      </c>
      <c r="D6" s="6" t="n">
        <v>-1.25</v>
      </c>
      <c r="E6" s="6" t="n">
        <v>-6.0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756</v>
      </c>
      <c r="C1" s="2" t="s">
        <v>73</v>
      </c>
      <c r="E1" s="2" t="s">
        <v>1</v>
      </c>
    </row>
    <row r="2" spans="1:8">
      <c r="C2" s="2" t="s">
        <v>2</v>
      </c>
      <c r="D2" s="2" t="s">
        <v>5</v>
      </c>
      <c r="E2" s="2" t="s">
        <v>2</v>
      </c>
      <c r="F2" s="2" t="s">
        <v>5</v>
      </c>
      <c r="G2" s="2" t="s">
        <v>757</v>
      </c>
      <c r="H2" s="2" t="s">
        <v>566</v>
      </c>
    </row>
    <row r="3" spans="1:8">
      <c r="A3" s="3" t="s">
        <v>758</v>
      </c>
    </row>
    <row r="4" spans="1:8">
      <c r="A4" s="4" t="s">
        <v>759</v>
      </c>
      <c r="B4" s="4" t="s">
        <v>86</v>
      </c>
      <c r="C4" s="5" t="n">
        <v>749500000</v>
      </c>
      <c r="D4" s="5" t="n">
        <v>749400000</v>
      </c>
      <c r="E4" s="5" t="n">
        <v>749400000</v>
      </c>
      <c r="F4" s="5" t="n">
        <v>749400000</v>
      </c>
    </row>
    <row r="5" spans="1:8">
      <c r="A5" s="4" t="s">
        <v>760</v>
      </c>
      <c r="B5" s="4" t="s">
        <v>99</v>
      </c>
      <c r="C5" s="5" t="n">
        <v>0</v>
      </c>
      <c r="D5" s="5" t="n">
        <v>0</v>
      </c>
      <c r="E5" s="5" t="n">
        <v>0</v>
      </c>
      <c r="F5" s="5" t="n">
        <v>0</v>
      </c>
    </row>
    <row r="6" spans="1:8">
      <c r="A6" s="4" t="s">
        <v>761</v>
      </c>
      <c r="C6" s="5" t="n">
        <v>749500000</v>
      </c>
      <c r="D6" s="5" t="n">
        <v>749400000</v>
      </c>
      <c r="E6" s="5" t="n">
        <v>749400000</v>
      </c>
      <c r="F6" s="5" t="n">
        <v>749400000</v>
      </c>
    </row>
    <row r="7" spans="1:8">
      <c r="A7" s="4" t="s">
        <v>762</v>
      </c>
      <c r="B7" s="4" t="s">
        <v>197</v>
      </c>
      <c r="C7" s="5" t="n">
        <v>13800000</v>
      </c>
      <c r="D7" s="5" t="n">
        <v>0</v>
      </c>
      <c r="E7" s="5" t="n">
        <v>13800000</v>
      </c>
      <c r="F7" s="5" t="n">
        <v>0</v>
      </c>
    </row>
    <row r="8" spans="1:8">
      <c r="A8" s="4" t="s">
        <v>538</v>
      </c>
    </row>
    <row r="9" spans="1:8">
      <c r="A9" s="3" t="s">
        <v>758</v>
      </c>
    </row>
    <row r="10" spans="1:8">
      <c r="A10" s="4" t="s">
        <v>542</v>
      </c>
      <c r="G10" s="5" t="n">
        <v>748815000</v>
      </c>
    </row>
    <row r="11" spans="1:8">
      <c r="A11" s="4" t="s">
        <v>763</v>
      </c>
      <c r="H11" s="5" t="n">
        <v>600000</v>
      </c>
    </row>
    <row r="12" spans="1:8"/>
    <row r="13" spans="1:8">
      <c r="A13" s="4" t="s">
        <v>86</v>
      </c>
      <c r="B13" s="4" t="s">
        <v>764</v>
      </c>
    </row>
    <row r="14" spans="1:8">
      <c r="A14" s="4" t="s">
        <v>99</v>
      </c>
      <c r="B14" s="4" t="s">
        <v>765</v>
      </c>
    </row>
    <row r="15" spans="1:8">
      <c r="A15" s="4" t="s">
        <v>197</v>
      </c>
      <c r="B15" s="4" t="s">
        <v>766</v>
      </c>
    </row>
  </sheetData>
  <mergeCells count="7">
    <mergeCell ref="A1:B2"/>
    <mergeCell ref="C1:D1"/>
    <mergeCell ref="E1:F1"/>
    <mergeCell ref="A12:G12"/>
    <mergeCell ref="B13:G13"/>
    <mergeCell ref="B14:G14"/>
    <mergeCell ref="B15:G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6"/>
  </cols>
  <sheetData>
    <row r="1" spans="1:7">
      <c r="A1" s="1" t="s">
        <v>767</v>
      </c>
      <c r="C1" s="2" t="s">
        <v>73</v>
      </c>
      <c r="E1" s="2" t="s">
        <v>1</v>
      </c>
      <c r="G1" s="2" t="s">
        <v>768</v>
      </c>
    </row>
    <row r="2" spans="1:7">
      <c r="C2" s="2" t="s">
        <v>2</v>
      </c>
      <c r="D2" s="2" t="s">
        <v>5</v>
      </c>
      <c r="E2" s="2" t="s">
        <v>2</v>
      </c>
      <c r="F2" s="2" t="s">
        <v>5</v>
      </c>
      <c r="G2" s="2" t="s">
        <v>4</v>
      </c>
    </row>
    <row r="3" spans="1:7">
      <c r="A3" s="3" t="s">
        <v>769</v>
      </c>
    </row>
    <row r="4" spans="1:7">
      <c r="A4" s="4" t="s">
        <v>770</v>
      </c>
      <c r="B4" s="4" t="s">
        <v>86</v>
      </c>
      <c r="C4" s="7" t="n">
        <v>3969</v>
      </c>
      <c r="D4" s="7" t="n">
        <v>3559</v>
      </c>
      <c r="E4" s="7" t="n">
        <v>3969</v>
      </c>
      <c r="F4" s="7" t="n">
        <v>3559</v>
      </c>
      <c r="G4" s="7" t="n">
        <v>3649</v>
      </c>
    </row>
    <row r="5" spans="1:7">
      <c r="A5" s="4" t="s">
        <v>771</v>
      </c>
      <c r="B5" s="4" t="s">
        <v>99</v>
      </c>
      <c r="C5" s="5" t="n">
        <v>1403</v>
      </c>
      <c r="D5" s="5" t="n">
        <v>1605</v>
      </c>
      <c r="E5" s="5" t="n">
        <v>1403</v>
      </c>
      <c r="F5" s="5" t="n">
        <v>1605</v>
      </c>
      <c r="G5" s="5" t="n">
        <v>194</v>
      </c>
    </row>
    <row r="6" spans="1:7">
      <c r="A6" s="4" t="s">
        <v>228</v>
      </c>
      <c r="B6" s="4" t="s">
        <v>197</v>
      </c>
      <c r="C6" s="5" t="n">
        <v>1202</v>
      </c>
      <c r="D6" s="5" t="n">
        <v>1383</v>
      </c>
      <c r="E6" s="5" t="n">
        <v>1202</v>
      </c>
      <c r="F6" s="5" t="n">
        <v>1383</v>
      </c>
      <c r="G6" s="5" t="n">
        <v>1417</v>
      </c>
    </row>
    <row r="7" spans="1:7">
      <c r="A7" s="4" t="s">
        <v>116</v>
      </c>
      <c r="C7" s="5" t="n">
        <v>6574</v>
      </c>
      <c r="D7" s="5" t="n">
        <v>6547</v>
      </c>
      <c r="E7" s="5" t="n">
        <v>6574</v>
      </c>
      <c r="F7" s="5" t="n">
        <v>6547</v>
      </c>
      <c r="G7" s="5" t="n">
        <v>5260</v>
      </c>
    </row>
    <row r="8" spans="1:7">
      <c r="A8" s="4" t="s">
        <v>772</v>
      </c>
      <c r="C8" s="5" t="n">
        <v>170</v>
      </c>
      <c r="D8" s="5" t="n">
        <v>105</v>
      </c>
      <c r="E8" s="5" t="n">
        <v>170</v>
      </c>
      <c r="F8" s="5" t="n">
        <v>105</v>
      </c>
      <c r="G8" s="5" t="n">
        <v>127</v>
      </c>
    </row>
    <row r="9" spans="1:7">
      <c r="A9" s="4" t="s">
        <v>773</v>
      </c>
      <c r="C9" s="5" t="n">
        <v>127</v>
      </c>
      <c r="D9" s="5" t="n">
        <v>87</v>
      </c>
      <c r="E9" s="5" t="n">
        <v>127</v>
      </c>
      <c r="F9" s="5" t="n">
        <v>87</v>
      </c>
      <c r="G9" s="5" t="n">
        <v>101</v>
      </c>
    </row>
    <row r="10" spans="1:7">
      <c r="A10" s="4" t="s">
        <v>774</v>
      </c>
    </row>
    <row r="11" spans="1:7">
      <c r="A11" s="3" t="s">
        <v>769</v>
      </c>
    </row>
    <row r="12" spans="1:7">
      <c r="A12" s="4" t="s">
        <v>775</v>
      </c>
      <c r="C12" s="5" t="n">
        <v>13</v>
      </c>
      <c r="D12" s="5" t="n">
        <v>42</v>
      </c>
      <c r="E12" s="5" t="n">
        <v>97</v>
      </c>
      <c r="F12" s="5" t="n">
        <v>90</v>
      </c>
    </row>
    <row r="13" spans="1:7">
      <c r="A13" s="4" t="s">
        <v>776</v>
      </c>
      <c r="E13" s="5" t="n">
        <v>61</v>
      </c>
      <c r="F13" s="5" t="n">
        <v>23</v>
      </c>
      <c r="G13" s="7" t="n">
        <v>37</v>
      </c>
    </row>
    <row r="14" spans="1:7">
      <c r="A14" s="4" t="s">
        <v>777</v>
      </c>
      <c r="C14" s="7" t="n">
        <v>4</v>
      </c>
      <c r="D14" s="7" t="n">
        <v>9</v>
      </c>
      <c r="E14" s="7" t="n">
        <v>41</v>
      </c>
      <c r="F14" s="7" t="n">
        <v>19</v>
      </c>
    </row>
    <row r="15" spans="1:7"/>
    <row r="16" spans="1:7">
      <c r="A16" s="4" t="s">
        <v>86</v>
      </c>
      <c r="B16" s="4" t="s">
        <v>778</v>
      </c>
    </row>
    <row r="17" spans="1:7">
      <c r="A17" s="4" t="s">
        <v>99</v>
      </c>
      <c r="B17" s="4" t="s">
        <v>779</v>
      </c>
    </row>
    <row r="18" spans="1:7">
      <c r="A18" s="4" t="s">
        <v>197</v>
      </c>
      <c r="B18" s="4" t="s">
        <v>780</v>
      </c>
    </row>
  </sheetData>
  <mergeCells count="7">
    <mergeCell ref="A1:B2"/>
    <mergeCell ref="C1:D1"/>
    <mergeCell ref="E1:F1"/>
    <mergeCell ref="A15:F15"/>
    <mergeCell ref="B16:F16"/>
    <mergeCell ref="B17:F17"/>
    <mergeCell ref="B18:F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781</v>
      </c>
      <c r="B1" s="2" t="s">
        <v>73</v>
      </c>
      <c r="D1" s="2" t="s">
        <v>1</v>
      </c>
    </row>
    <row r="2" spans="1:7">
      <c r="B2" s="2" t="s">
        <v>2</v>
      </c>
      <c r="C2" s="2" t="s">
        <v>5</v>
      </c>
      <c r="D2" s="2" t="s">
        <v>2</v>
      </c>
      <c r="E2" s="2" t="s">
        <v>5</v>
      </c>
      <c r="F2" s="2" t="s">
        <v>4</v>
      </c>
      <c r="G2" s="2" t="s">
        <v>567</v>
      </c>
    </row>
    <row r="3" spans="1:7">
      <c r="A3" s="3" t="s">
        <v>782</v>
      </c>
    </row>
    <row r="4" spans="1:7">
      <c r="A4" s="4" t="s">
        <v>783</v>
      </c>
      <c r="B4" s="7" t="n">
        <v>2295</v>
      </c>
      <c r="C4" s="7" t="n">
        <v>2649</v>
      </c>
      <c r="D4" s="7" t="n">
        <v>2295</v>
      </c>
      <c r="E4" s="7" t="n">
        <v>2649</v>
      </c>
      <c r="F4" s="7" t="n">
        <v>3022</v>
      </c>
    </row>
    <row r="5" spans="1:7">
      <c r="A5" s="4" t="s">
        <v>784</v>
      </c>
      <c r="B5" s="5" t="n">
        <v>1691</v>
      </c>
      <c r="C5" s="5" t="n">
        <v>1902</v>
      </c>
      <c r="D5" s="5" t="n">
        <v>1691</v>
      </c>
      <c r="E5" s="5" t="n">
        <v>1902</v>
      </c>
      <c r="F5" s="5" t="n">
        <v>1821</v>
      </c>
    </row>
    <row r="6" spans="1:7">
      <c r="A6" s="4" t="s">
        <v>785</v>
      </c>
      <c r="B6" s="5" t="n">
        <v>417</v>
      </c>
      <c r="C6" s="5" t="n">
        <v>347</v>
      </c>
      <c r="D6" s="5" t="n">
        <v>417</v>
      </c>
      <c r="E6" s="5" t="n">
        <v>347</v>
      </c>
      <c r="F6" s="5" t="n">
        <v>467</v>
      </c>
    </row>
    <row r="7" spans="1:7">
      <c r="A7" s="4" t="s">
        <v>206</v>
      </c>
      <c r="B7" s="5" t="n">
        <v>4403</v>
      </c>
      <c r="C7" s="5" t="n">
        <v>4898</v>
      </c>
      <c r="D7" s="5" t="n">
        <v>4403</v>
      </c>
      <c r="E7" s="5" t="n">
        <v>4898</v>
      </c>
      <c r="F7" s="7" t="n">
        <v>5310</v>
      </c>
    </row>
    <row r="8" spans="1:7">
      <c r="A8" s="4" t="s">
        <v>786</v>
      </c>
    </row>
    <row r="9" spans="1:7">
      <c r="A9" s="3" t="s">
        <v>782</v>
      </c>
    </row>
    <row r="10" spans="1:7">
      <c r="A10" s="4" t="s">
        <v>787</v>
      </c>
      <c r="G10" s="7" t="n">
        <v>2297</v>
      </c>
    </row>
    <row r="11" spans="1:7">
      <c r="A11" s="4" t="s">
        <v>788</v>
      </c>
      <c r="B11" s="7" t="n">
        <v>15</v>
      </c>
      <c r="C11" s="7" t="n">
        <v>109</v>
      </c>
      <c r="D11" s="7" t="n">
        <v>272</v>
      </c>
      <c r="E11" s="7" t="n">
        <v>142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89</v>
      </c>
      <c r="B1" s="2" t="s">
        <v>1</v>
      </c>
    </row>
    <row r="2" spans="1:5">
      <c r="B2" s="2" t="s">
        <v>2</v>
      </c>
      <c r="C2" s="2" t="s">
        <v>4</v>
      </c>
      <c r="E2" s="2" t="s">
        <v>5</v>
      </c>
    </row>
    <row r="3" spans="1:5">
      <c r="A3" s="3" t="s">
        <v>790</v>
      </c>
    </row>
    <row r="4" spans="1:5">
      <c r="A4" s="4" t="s">
        <v>791</v>
      </c>
      <c r="B4" s="7" t="n">
        <v>7689</v>
      </c>
      <c r="C4" s="7" t="n">
        <v>7340</v>
      </c>
      <c r="E4" s="7" t="n">
        <v>7078</v>
      </c>
    </row>
    <row r="5" spans="1:5">
      <c r="A5" s="4" t="s">
        <v>157</v>
      </c>
      <c r="B5" s="5" t="n">
        <v>-3186</v>
      </c>
      <c r="C5" s="5" t="n">
        <v>-2796</v>
      </c>
      <c r="E5" s="5" t="n">
        <v>-2694</v>
      </c>
    </row>
    <row r="6" spans="1:5">
      <c r="A6" s="4" t="s">
        <v>562</v>
      </c>
      <c r="B6" s="5" t="n">
        <v>4503</v>
      </c>
      <c r="C6" s="5" t="n">
        <v>4544</v>
      </c>
      <c r="D6" s="4" t="s">
        <v>86</v>
      </c>
      <c r="E6" s="5" t="n">
        <v>4384</v>
      </c>
    </row>
    <row r="7" spans="1:5">
      <c r="A7" s="4" t="s">
        <v>792</v>
      </c>
    </row>
    <row r="8" spans="1:5">
      <c r="A8" s="3" t="s">
        <v>790</v>
      </c>
    </row>
    <row r="9" spans="1:5">
      <c r="A9" s="4" t="s">
        <v>791</v>
      </c>
      <c r="B9" s="5" t="n">
        <v>451</v>
      </c>
      <c r="C9" s="5" t="n">
        <v>468</v>
      </c>
      <c r="E9" s="5" t="n">
        <v>502</v>
      </c>
    </row>
    <row r="10" spans="1:5">
      <c r="A10" s="4" t="s">
        <v>793</v>
      </c>
    </row>
    <row r="11" spans="1:5">
      <c r="A11" s="3" t="s">
        <v>790</v>
      </c>
    </row>
    <row r="12" spans="1:5">
      <c r="A12" s="4" t="s">
        <v>791</v>
      </c>
      <c r="B12" s="7" t="n">
        <v>1411</v>
      </c>
      <c r="C12" s="5" t="n">
        <v>1430</v>
      </c>
      <c r="E12" s="5" t="n">
        <v>1424</v>
      </c>
    </row>
    <row r="13" spans="1:5">
      <c r="A13" s="4" t="s">
        <v>794</v>
      </c>
    </row>
    <row r="14" spans="1:5">
      <c r="A14" s="3" t="s">
        <v>790</v>
      </c>
    </row>
    <row r="15" spans="1:5">
      <c r="A15" s="4" t="s">
        <v>795</v>
      </c>
      <c r="B15" s="4" t="s">
        <v>620</v>
      </c>
    </row>
    <row r="16" spans="1:5">
      <c r="A16" s="4" t="s">
        <v>796</v>
      </c>
    </row>
    <row r="17" spans="1:5">
      <c r="A17" s="3" t="s">
        <v>790</v>
      </c>
    </row>
    <row r="18" spans="1:5">
      <c r="A18" s="4" t="s">
        <v>795</v>
      </c>
      <c r="B18" s="4" t="s">
        <v>797</v>
      </c>
    </row>
    <row r="19" spans="1:5">
      <c r="A19" s="4" t="s">
        <v>798</v>
      </c>
    </row>
    <row r="20" spans="1:5">
      <c r="A20" s="3" t="s">
        <v>790</v>
      </c>
    </row>
    <row r="21" spans="1:5">
      <c r="A21" s="4" t="s">
        <v>791</v>
      </c>
      <c r="B21" s="7" t="n">
        <v>5152</v>
      </c>
      <c r="C21" s="5" t="n">
        <v>4863</v>
      </c>
      <c r="E21" s="5" t="n">
        <v>4776</v>
      </c>
    </row>
    <row r="22" spans="1:5">
      <c r="A22" s="4" t="s">
        <v>799</v>
      </c>
    </row>
    <row r="23" spans="1:5">
      <c r="A23" s="3" t="s">
        <v>790</v>
      </c>
    </row>
    <row r="24" spans="1:5">
      <c r="A24" s="4" t="s">
        <v>795</v>
      </c>
      <c r="B24" s="4" t="s">
        <v>620</v>
      </c>
    </row>
    <row r="25" spans="1:5">
      <c r="A25" s="4" t="s">
        <v>800</v>
      </c>
    </row>
    <row r="26" spans="1:5">
      <c r="A26" s="3" t="s">
        <v>790</v>
      </c>
    </row>
    <row r="27" spans="1:5">
      <c r="A27" s="4" t="s">
        <v>795</v>
      </c>
      <c r="B27" s="4" t="s">
        <v>797</v>
      </c>
    </row>
    <row r="28" spans="1:5">
      <c r="A28" s="4" t="s">
        <v>801</v>
      </c>
    </row>
    <row r="29" spans="1:5">
      <c r="A29" s="3" t="s">
        <v>790</v>
      </c>
    </row>
    <row r="30" spans="1:5">
      <c r="A30" s="4" t="s">
        <v>791</v>
      </c>
      <c r="B30" s="7" t="n">
        <v>675</v>
      </c>
      <c r="C30" s="7" t="n">
        <v>579</v>
      </c>
      <c r="E30" s="7" t="n">
        <v>376</v>
      </c>
    </row>
    <row r="31" spans="1:5">
      <c r="A31" s="4" t="s">
        <v>802</v>
      </c>
    </row>
    <row r="32" spans="1:5">
      <c r="A32" s="3" t="s">
        <v>790</v>
      </c>
    </row>
    <row r="33" spans="1:5">
      <c r="A33" s="4" t="s">
        <v>795</v>
      </c>
      <c r="B33" s="4" t="s">
        <v>620</v>
      </c>
    </row>
    <row r="34" spans="1:5">
      <c r="A34" s="4" t="s">
        <v>803</v>
      </c>
    </row>
    <row r="35" spans="1:5">
      <c r="A35" s="3" t="s">
        <v>790</v>
      </c>
    </row>
    <row r="36" spans="1:5">
      <c r="A36" s="4" t="s">
        <v>795</v>
      </c>
      <c r="B36" s="4" t="s">
        <v>797</v>
      </c>
    </row>
    <row r="37" spans="1:5">
      <c r="A37" s="4" t="s">
        <v>804</v>
      </c>
    </row>
    <row r="38" spans="1:5">
      <c r="A38" s="3" t="s">
        <v>790</v>
      </c>
    </row>
    <row r="39" spans="1:5">
      <c r="A39" s="4" t="s">
        <v>795</v>
      </c>
      <c r="B39" s="4" t="s">
        <v>620</v>
      </c>
    </row>
    <row r="40" spans="1:5">
      <c r="A40" s="4" t="s">
        <v>805</v>
      </c>
    </row>
    <row r="41" spans="1:5">
      <c r="A41" s="3" t="s">
        <v>790</v>
      </c>
    </row>
    <row r="42" spans="1:5">
      <c r="A42" s="4" t="s">
        <v>795</v>
      </c>
      <c r="B42" s="4" t="s">
        <v>806</v>
      </c>
    </row>
    <row r="43" spans="1:5"/>
    <row r="44" spans="1:5">
      <c r="A44" s="4" t="s">
        <v>86</v>
      </c>
      <c r="B44" s="4" t="s">
        <v>153</v>
      </c>
    </row>
  </sheetData>
  <mergeCells count="5">
    <mergeCell ref="A1:A2"/>
    <mergeCell ref="C1:D1"/>
    <mergeCell ref="C2:D2"/>
    <mergeCell ref="A43:E43"/>
    <mergeCell ref="B44:E4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07</v>
      </c>
      <c r="B1" s="2" t="s">
        <v>73</v>
      </c>
      <c r="D1" s="2" t="s">
        <v>1</v>
      </c>
    </row>
    <row r="2" spans="1:5">
      <c r="B2" s="2" t="s">
        <v>2</v>
      </c>
      <c r="C2" s="2" t="s">
        <v>5</v>
      </c>
      <c r="D2" s="2" t="s">
        <v>2</v>
      </c>
      <c r="E2" s="2" t="s">
        <v>5</v>
      </c>
    </row>
    <row r="3" spans="1:5">
      <c r="A3" s="3" t="s">
        <v>300</v>
      </c>
    </row>
    <row r="4" spans="1:5">
      <c r="A4" s="4" t="s">
        <v>808</v>
      </c>
      <c r="B4" s="7" t="n">
        <v>126</v>
      </c>
      <c r="C4" s="7" t="n">
        <v>127</v>
      </c>
      <c r="D4" s="7" t="n">
        <v>397</v>
      </c>
      <c r="E4" s="7" t="n">
        <v>38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5"/>
    <col customWidth="1" max="6" min="6" width="15"/>
    <col customWidth="1" max="7" min="7" width="4"/>
    <col customWidth="1" max="8" min="8" width="15"/>
    <col customWidth="1" max="9" min="9" width="4"/>
    <col customWidth="1" max="10" min="10" width="14"/>
    <col customWidth="1" max="11" min="11" width="14"/>
  </cols>
  <sheetData>
    <row r="1" spans="1:11">
      <c r="A1" s="1" t="s">
        <v>809</v>
      </c>
      <c r="C1" s="2" t="s">
        <v>73</v>
      </c>
      <c r="E1" s="2" t="s">
        <v>810</v>
      </c>
      <c r="F1" s="2" t="s">
        <v>811</v>
      </c>
      <c r="H1" s="2" t="s">
        <v>1</v>
      </c>
    </row>
    <row r="2" spans="1:11">
      <c r="C2" s="2" t="s">
        <v>2</v>
      </c>
      <c r="D2" s="2" t="s">
        <v>5</v>
      </c>
      <c r="E2" s="2" t="s">
        <v>2</v>
      </c>
      <c r="F2" s="2" t="s">
        <v>812</v>
      </c>
      <c r="H2" s="2" t="s">
        <v>2</v>
      </c>
      <c r="J2" s="2" t="s">
        <v>5</v>
      </c>
      <c r="K2" s="2" t="s">
        <v>4</v>
      </c>
    </row>
    <row r="3" spans="1:11">
      <c r="A3" s="3" t="s">
        <v>813</v>
      </c>
    </row>
    <row r="4" spans="1:11">
      <c r="A4" s="4" t="s">
        <v>814</v>
      </c>
      <c r="E4" s="7" t="n">
        <v>10179</v>
      </c>
      <c r="F4" s="7" t="n">
        <v>10193</v>
      </c>
      <c r="H4" s="7" t="n">
        <v>10193</v>
      </c>
    </row>
    <row r="5" spans="1:11">
      <c r="A5" s="4" t="s">
        <v>815</v>
      </c>
      <c r="E5" s="5" t="n">
        <v>-11</v>
      </c>
      <c r="F5" s="5" t="n">
        <v>-28</v>
      </c>
    </row>
    <row r="6" spans="1:11">
      <c r="A6" s="4" t="s">
        <v>816</v>
      </c>
      <c r="F6" s="5" t="n">
        <v>14</v>
      </c>
    </row>
    <row r="7" spans="1:11">
      <c r="A7" s="4" t="s">
        <v>817</v>
      </c>
      <c r="F7" s="5" t="n">
        <v>0</v>
      </c>
    </row>
    <row r="8" spans="1:11">
      <c r="A8" s="4" t="s">
        <v>818</v>
      </c>
      <c r="C8" s="7" t="n">
        <v>10168</v>
      </c>
      <c r="D8" s="7" t="n">
        <v>10203</v>
      </c>
      <c r="E8" s="5" t="n">
        <v>10168</v>
      </c>
      <c r="H8" s="5" t="n">
        <v>10168</v>
      </c>
      <c r="J8" s="7" t="n">
        <v>10203</v>
      </c>
    </row>
    <row r="9" spans="1:11">
      <c r="A9" s="4" t="s">
        <v>81</v>
      </c>
      <c r="C9" s="5" t="n">
        <v>0</v>
      </c>
      <c r="D9" s="5" t="n">
        <v>4503</v>
      </c>
      <c r="H9" s="5" t="n">
        <v>0</v>
      </c>
      <c r="J9" s="5" t="n">
        <v>4503</v>
      </c>
    </row>
    <row r="10" spans="1:11">
      <c r="A10" s="4" t="s">
        <v>819</v>
      </c>
    </row>
    <row r="11" spans="1:11">
      <c r="A11" s="3" t="s">
        <v>813</v>
      </c>
    </row>
    <row r="12" spans="1:11">
      <c r="A12" s="4" t="s">
        <v>814</v>
      </c>
      <c r="E12" s="5" t="n">
        <v>0</v>
      </c>
      <c r="F12" s="5" t="n">
        <v>10193</v>
      </c>
      <c r="G12" s="4" t="s">
        <v>86</v>
      </c>
      <c r="H12" s="5" t="n">
        <v>10193</v>
      </c>
      <c r="I12" s="4" t="s">
        <v>86</v>
      </c>
    </row>
    <row r="13" spans="1:11">
      <c r="A13" s="4" t="s">
        <v>815</v>
      </c>
      <c r="E13" s="5" t="n">
        <v>0</v>
      </c>
      <c r="F13" s="5" t="n">
        <v>-28</v>
      </c>
    </row>
    <row r="14" spans="1:11">
      <c r="A14" s="4" t="s">
        <v>816</v>
      </c>
      <c r="B14" s="4" t="s">
        <v>99</v>
      </c>
      <c r="F14" s="5" t="n">
        <v>14</v>
      </c>
    </row>
    <row r="15" spans="1:11">
      <c r="A15" s="4" t="s">
        <v>817</v>
      </c>
      <c r="F15" s="5" t="n">
        <v>-10179</v>
      </c>
    </row>
    <row r="16" spans="1:11">
      <c r="A16" s="4" t="s">
        <v>818</v>
      </c>
      <c r="C16" s="5" t="n">
        <v>0</v>
      </c>
      <c r="E16" s="5" t="n">
        <v>0</v>
      </c>
      <c r="H16" s="5" t="n">
        <v>0</v>
      </c>
    </row>
    <row r="17" spans="1:11">
      <c r="A17" s="4" t="s">
        <v>820</v>
      </c>
      <c r="K17" s="7" t="n">
        <v>4503</v>
      </c>
    </row>
    <row r="18" spans="1:11">
      <c r="A18" s="4" t="s">
        <v>81</v>
      </c>
      <c r="D18" s="5" t="n">
        <v>4503</v>
      </c>
      <c r="J18" s="5" t="n">
        <v>4503</v>
      </c>
    </row>
    <row r="19" spans="1:11">
      <c r="A19" s="4" t="s">
        <v>643</v>
      </c>
    </row>
    <row r="20" spans="1:11">
      <c r="A20" s="3" t="s">
        <v>813</v>
      </c>
    </row>
    <row r="21" spans="1:11">
      <c r="A21" s="4" t="s">
        <v>814</v>
      </c>
      <c r="E21" s="5" t="n">
        <v>4726</v>
      </c>
      <c r="F21" s="5" t="n">
        <v>0</v>
      </c>
      <c r="H21" s="5" t="n">
        <v>0</v>
      </c>
    </row>
    <row r="22" spans="1:11">
      <c r="A22" s="4" t="s">
        <v>815</v>
      </c>
      <c r="E22" s="5" t="n">
        <v>-5</v>
      </c>
      <c r="F22" s="5" t="n">
        <v>0</v>
      </c>
    </row>
    <row r="23" spans="1:11">
      <c r="A23" s="4" t="s">
        <v>816</v>
      </c>
      <c r="F23" s="5" t="n">
        <v>0</v>
      </c>
    </row>
    <row r="24" spans="1:11">
      <c r="A24" s="4" t="s">
        <v>817</v>
      </c>
      <c r="F24" s="5" t="n">
        <v>4726</v>
      </c>
    </row>
    <row r="25" spans="1:11">
      <c r="A25" s="4" t="s">
        <v>818</v>
      </c>
      <c r="C25" s="5" t="n">
        <v>4721</v>
      </c>
      <c r="E25" s="5" t="n">
        <v>4721</v>
      </c>
      <c r="H25" s="5" t="n">
        <v>4721</v>
      </c>
    </row>
    <row r="26" spans="1:11">
      <c r="A26" s="4" t="s">
        <v>638</v>
      </c>
    </row>
    <row r="27" spans="1:11">
      <c r="A27" s="3" t="s">
        <v>813</v>
      </c>
    </row>
    <row r="28" spans="1:11">
      <c r="A28" s="4" t="s">
        <v>814</v>
      </c>
      <c r="E28" s="5" t="n">
        <v>5453</v>
      </c>
      <c r="F28" s="5" t="n">
        <v>0</v>
      </c>
      <c r="H28" s="5" t="n">
        <v>0</v>
      </c>
    </row>
    <row r="29" spans="1:11">
      <c r="A29" s="4" t="s">
        <v>815</v>
      </c>
      <c r="E29" s="5" t="n">
        <v>-6</v>
      </c>
      <c r="F29" s="5" t="n">
        <v>0</v>
      </c>
    </row>
    <row r="30" spans="1:11">
      <c r="A30" s="4" t="s">
        <v>816</v>
      </c>
      <c r="F30" s="5" t="n">
        <v>0</v>
      </c>
    </row>
    <row r="31" spans="1:11">
      <c r="A31" s="4" t="s">
        <v>817</v>
      </c>
      <c r="F31" s="7" t="n">
        <v>5453</v>
      </c>
    </row>
    <row r="32" spans="1:11">
      <c r="A32" s="4" t="s">
        <v>818</v>
      </c>
      <c r="C32" s="5" t="n">
        <v>5447</v>
      </c>
      <c r="E32" s="7" t="n">
        <v>5447</v>
      </c>
      <c r="H32" s="5" t="n">
        <v>5447</v>
      </c>
    </row>
    <row r="33" spans="1:11">
      <c r="A33" s="4" t="s">
        <v>682</v>
      </c>
    </row>
    <row r="34" spans="1:11">
      <c r="A34" s="3" t="s">
        <v>813</v>
      </c>
    </row>
    <row r="35" spans="1:11">
      <c r="A35" s="4" t="s">
        <v>683</v>
      </c>
      <c r="C35" s="5" t="n">
        <v>54</v>
      </c>
      <c r="D35" s="5" t="n">
        <v>85</v>
      </c>
      <c r="H35" s="5" t="n">
        <v>54</v>
      </c>
      <c r="J35" s="5" t="n">
        <v>85</v>
      </c>
    </row>
    <row r="36" spans="1:11">
      <c r="A36" s="4" t="s">
        <v>684</v>
      </c>
      <c r="C36" s="7" t="n">
        <v>41</v>
      </c>
      <c r="D36" s="7" t="n">
        <v>66</v>
      </c>
      <c r="H36" s="7" t="n">
        <v>41</v>
      </c>
      <c r="J36" s="7" t="n">
        <v>66</v>
      </c>
    </row>
    <row r="37" spans="1:11"/>
    <row r="38" spans="1:11">
      <c r="A38" s="4" t="s">
        <v>86</v>
      </c>
      <c r="B38" s="4" t="s">
        <v>821</v>
      </c>
    </row>
    <row r="39" spans="1:11">
      <c r="A39" s="4" t="s">
        <v>99</v>
      </c>
      <c r="B39" s="4" t="s">
        <v>822</v>
      </c>
    </row>
  </sheetData>
  <mergeCells count="9">
    <mergeCell ref="A1:B2"/>
    <mergeCell ref="C1:D1"/>
    <mergeCell ref="F1:G1"/>
    <mergeCell ref="H1:J1"/>
    <mergeCell ref="F2:G2"/>
    <mergeCell ref="H2:I2"/>
    <mergeCell ref="A37:J37"/>
    <mergeCell ref="B38:J38"/>
    <mergeCell ref="B39:J3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23</v>
      </c>
      <c r="C1" s="2" t="s">
        <v>2</v>
      </c>
      <c r="D1" s="2" t="s">
        <v>4</v>
      </c>
      <c r="E1" s="2" t="s">
        <v>5</v>
      </c>
    </row>
    <row r="2" spans="1:5">
      <c r="A2" s="3" t="s">
        <v>824</v>
      </c>
    </row>
    <row r="3" spans="1:5">
      <c r="A3" s="4" t="s">
        <v>825</v>
      </c>
      <c r="C3" s="7" t="n">
        <v>4474</v>
      </c>
      <c r="D3" s="7" t="n">
        <v>4152</v>
      </c>
      <c r="E3" s="7" t="n">
        <v>4117</v>
      </c>
    </row>
    <row r="4" spans="1:5">
      <c r="A4" s="4" t="s">
        <v>826</v>
      </c>
      <c r="C4" s="5" t="n">
        <v>-1043</v>
      </c>
      <c r="D4" s="5" t="n">
        <v>-820</v>
      </c>
      <c r="E4" s="5" t="n">
        <v>-702</v>
      </c>
    </row>
    <row r="5" spans="1:5">
      <c r="A5" s="4" t="s">
        <v>827</v>
      </c>
      <c r="C5" s="5" t="n">
        <v>3431</v>
      </c>
      <c r="D5" s="5" t="n">
        <v>3332</v>
      </c>
      <c r="E5" s="5" t="n">
        <v>3415</v>
      </c>
    </row>
    <row r="6" spans="1:5">
      <c r="A6" s="4" t="s">
        <v>828</v>
      </c>
      <c r="C6" s="5" t="n">
        <v>8236</v>
      </c>
      <c r="D6" s="5" t="n">
        <v>8723</v>
      </c>
      <c r="E6" s="5" t="n">
        <v>8723</v>
      </c>
    </row>
    <row r="7" spans="1:5">
      <c r="A7" s="4" t="s">
        <v>829</v>
      </c>
      <c r="C7" s="5" t="n">
        <v>12710</v>
      </c>
      <c r="D7" s="5" t="n">
        <v>12875</v>
      </c>
      <c r="E7" s="5" t="n">
        <v>12840</v>
      </c>
    </row>
    <row r="8" spans="1:5">
      <c r="A8" s="4" t="s">
        <v>830</v>
      </c>
      <c r="C8" s="5" t="n">
        <v>11667</v>
      </c>
      <c r="D8" s="5" t="n">
        <v>12055</v>
      </c>
      <c r="E8" s="5" t="n">
        <v>12138</v>
      </c>
    </row>
    <row r="9" spans="1:5">
      <c r="A9" s="4" t="s">
        <v>682</v>
      </c>
    </row>
    <row r="10" spans="1:5">
      <c r="A10" s="3" t="s">
        <v>824</v>
      </c>
    </row>
    <row r="11" spans="1:5">
      <c r="A11" s="4" t="s">
        <v>828</v>
      </c>
      <c r="B11" s="4" t="s">
        <v>831</v>
      </c>
      <c r="C11" s="5" t="n">
        <v>100</v>
      </c>
      <c r="D11" s="5" t="n">
        <v>576</v>
      </c>
      <c r="E11" s="5" t="n">
        <v>576</v>
      </c>
    </row>
    <row r="12" spans="1:5">
      <c r="A12" s="4" t="s">
        <v>832</v>
      </c>
    </row>
    <row r="13" spans="1:5">
      <c r="A13" s="3" t="s">
        <v>824</v>
      </c>
    </row>
    <row r="14" spans="1:5">
      <c r="A14" s="4" t="s">
        <v>828</v>
      </c>
      <c r="B14" s="4" t="s">
        <v>197</v>
      </c>
      <c r="C14" s="5" t="n">
        <v>6265</v>
      </c>
      <c r="D14" s="5" t="n">
        <v>6265</v>
      </c>
      <c r="E14" s="5" t="n">
        <v>6265</v>
      </c>
    </row>
    <row r="15" spans="1:5">
      <c r="A15" s="4" t="s">
        <v>833</v>
      </c>
    </row>
    <row r="16" spans="1:5">
      <c r="A16" s="3" t="s">
        <v>824</v>
      </c>
    </row>
    <row r="17" spans="1:5">
      <c r="A17" s="4" t="s">
        <v>828</v>
      </c>
      <c r="C17" s="5" t="n">
        <v>1871</v>
      </c>
      <c r="D17" s="5" t="n">
        <v>1871</v>
      </c>
      <c r="E17" s="5" t="n">
        <v>1871</v>
      </c>
    </row>
    <row r="18" spans="1:5">
      <c r="A18" s="4" t="s">
        <v>834</v>
      </c>
    </row>
    <row r="19" spans="1:5">
      <c r="A19" s="3" t="s">
        <v>824</v>
      </c>
    </row>
    <row r="20" spans="1:5">
      <c r="A20" s="4" t="s">
        <v>828</v>
      </c>
      <c r="C20" s="5" t="n">
        <v>0</v>
      </c>
      <c r="D20" s="5" t="n">
        <v>11</v>
      </c>
      <c r="E20" s="5" t="n">
        <v>11</v>
      </c>
    </row>
    <row r="21" spans="1:5">
      <c r="A21" s="4" t="s">
        <v>835</v>
      </c>
    </row>
    <row r="22" spans="1:5">
      <c r="A22" s="3" t="s">
        <v>824</v>
      </c>
    </row>
    <row r="23" spans="1:5">
      <c r="A23" s="4" t="s">
        <v>825</v>
      </c>
      <c r="C23" s="5" t="n">
        <v>1969</v>
      </c>
      <c r="D23" s="5" t="n">
        <v>1985</v>
      </c>
      <c r="E23" s="5" t="n">
        <v>1987</v>
      </c>
    </row>
    <row r="24" spans="1:5">
      <c r="A24" s="4" t="s">
        <v>826</v>
      </c>
      <c r="C24" s="5" t="n">
        <v>-238</v>
      </c>
      <c r="D24" s="5" t="n">
        <v>-154</v>
      </c>
      <c r="E24" s="5" t="n">
        <v>-125</v>
      </c>
    </row>
    <row r="25" spans="1:5">
      <c r="A25" s="4" t="s">
        <v>827</v>
      </c>
      <c r="C25" s="5" t="n">
        <v>1731</v>
      </c>
      <c r="D25" s="5" t="n">
        <v>1831</v>
      </c>
      <c r="E25" s="5" t="n">
        <v>1862</v>
      </c>
    </row>
    <row r="26" spans="1:5">
      <c r="A26" s="4" t="s">
        <v>836</v>
      </c>
    </row>
    <row r="27" spans="1:5">
      <c r="A27" s="3" t="s">
        <v>824</v>
      </c>
    </row>
    <row r="28" spans="1:5">
      <c r="A28" s="4" t="s">
        <v>825</v>
      </c>
      <c r="B28" s="4" t="s">
        <v>831</v>
      </c>
      <c r="C28" s="5" t="n">
        <v>1463</v>
      </c>
      <c r="D28" s="5" t="n">
        <v>974</v>
      </c>
      <c r="E28" s="5" t="n">
        <v>954</v>
      </c>
    </row>
    <row r="29" spans="1:5">
      <c r="A29" s="4" t="s">
        <v>826</v>
      </c>
      <c r="B29" s="4" t="s">
        <v>831</v>
      </c>
      <c r="C29" s="5" t="n">
        <v>-332</v>
      </c>
      <c r="D29" s="5" t="n">
        <v>-163</v>
      </c>
      <c r="E29" s="5" t="n">
        <v>-120</v>
      </c>
    </row>
    <row r="30" spans="1:5">
      <c r="A30" s="4" t="s">
        <v>827</v>
      </c>
      <c r="B30" s="4" t="s">
        <v>831</v>
      </c>
      <c r="C30" s="5" t="n">
        <v>1131</v>
      </c>
      <c r="D30" s="5" t="n">
        <v>811</v>
      </c>
      <c r="E30" s="5" t="n">
        <v>834</v>
      </c>
    </row>
    <row r="31" spans="1:5">
      <c r="A31" s="4" t="s">
        <v>833</v>
      </c>
    </row>
    <row r="32" spans="1:5">
      <c r="A32" s="3" t="s">
        <v>824</v>
      </c>
    </row>
    <row r="33" spans="1:5">
      <c r="A33" s="4" t="s">
        <v>825</v>
      </c>
      <c r="C33" s="5" t="n">
        <v>166</v>
      </c>
      <c r="D33" s="5" t="n">
        <v>180</v>
      </c>
      <c r="E33" s="5" t="n">
        <v>171</v>
      </c>
    </row>
    <row r="34" spans="1:5">
      <c r="A34" s="4" t="s">
        <v>826</v>
      </c>
      <c r="C34" s="5" t="n">
        <v>-84</v>
      </c>
      <c r="D34" s="5" t="n">
        <v>-92</v>
      </c>
      <c r="E34" s="5" t="n">
        <v>-79</v>
      </c>
    </row>
    <row r="35" spans="1:5">
      <c r="A35" s="4" t="s">
        <v>827</v>
      </c>
      <c r="C35" s="5" t="n">
        <v>82</v>
      </c>
      <c r="D35" s="5" t="n">
        <v>88</v>
      </c>
      <c r="E35" s="5" t="n">
        <v>92</v>
      </c>
    </row>
    <row r="36" spans="1:5">
      <c r="A36" s="4" t="s">
        <v>837</v>
      </c>
    </row>
    <row r="37" spans="1:5">
      <c r="A37" s="3" t="s">
        <v>824</v>
      </c>
    </row>
    <row r="38" spans="1:5">
      <c r="A38" s="4" t="s">
        <v>825</v>
      </c>
      <c r="C38" s="5" t="n">
        <v>475</v>
      </c>
      <c r="D38" s="5" t="n">
        <v>475</v>
      </c>
      <c r="E38" s="5" t="n">
        <v>475</v>
      </c>
    </row>
    <row r="39" spans="1:5">
      <c r="A39" s="4" t="s">
        <v>826</v>
      </c>
      <c r="C39" s="5" t="n">
        <v>-183</v>
      </c>
      <c r="D39" s="5" t="n">
        <v>-111</v>
      </c>
      <c r="E39" s="5" t="n">
        <v>-88</v>
      </c>
    </row>
    <row r="40" spans="1:5">
      <c r="A40" s="4" t="s">
        <v>827</v>
      </c>
      <c r="C40" s="5" t="n">
        <v>292</v>
      </c>
      <c r="D40" s="5" t="n">
        <v>364</v>
      </c>
      <c r="E40" s="5" t="n">
        <v>387</v>
      </c>
    </row>
    <row r="41" spans="1:5">
      <c r="A41" s="4" t="s">
        <v>834</v>
      </c>
    </row>
    <row r="42" spans="1:5">
      <c r="A42" s="3" t="s">
        <v>824</v>
      </c>
    </row>
    <row r="43" spans="1:5">
      <c r="A43" s="4" t="s">
        <v>825</v>
      </c>
      <c r="B43" s="4" t="s">
        <v>838</v>
      </c>
      <c r="C43" s="5" t="n">
        <v>401</v>
      </c>
      <c r="D43" s="5" t="n">
        <v>538</v>
      </c>
      <c r="E43" s="5" t="n">
        <v>530</v>
      </c>
    </row>
    <row r="44" spans="1:5">
      <c r="A44" s="4" t="s">
        <v>826</v>
      </c>
      <c r="B44" s="4" t="s">
        <v>838</v>
      </c>
      <c r="C44" s="5" t="n">
        <v>-206</v>
      </c>
      <c r="D44" s="5" t="n">
        <v>-300</v>
      </c>
      <c r="E44" s="5" t="n">
        <v>-290</v>
      </c>
    </row>
    <row r="45" spans="1:5">
      <c r="A45" s="4" t="s">
        <v>827</v>
      </c>
      <c r="B45" s="4" t="s">
        <v>838</v>
      </c>
      <c r="C45" s="7" t="n">
        <v>195</v>
      </c>
      <c r="D45" s="7" t="n">
        <v>238</v>
      </c>
      <c r="E45" s="7" t="n">
        <v>240</v>
      </c>
    </row>
    <row r="46" spans="1:5"/>
    <row r="47" spans="1:5">
      <c r="A47" s="4" t="s">
        <v>86</v>
      </c>
      <c r="B47" s="4" t="s">
        <v>839</v>
      </c>
    </row>
    <row r="48" spans="1:5">
      <c r="A48" s="4" t="s">
        <v>99</v>
      </c>
      <c r="B48" s="4" t="s">
        <v>840</v>
      </c>
    </row>
    <row r="49" spans="1:5">
      <c r="A49" s="4" t="s">
        <v>197</v>
      </c>
      <c r="B49" s="4" t="s">
        <v>841</v>
      </c>
    </row>
    <row r="50" spans="1:5">
      <c r="A50" s="4" t="s">
        <v>630</v>
      </c>
      <c r="B50" s="4" t="s">
        <v>842</v>
      </c>
    </row>
  </sheetData>
  <mergeCells count="6">
    <mergeCell ref="A1:B1"/>
    <mergeCell ref="A46:D46"/>
    <mergeCell ref="B47:D47"/>
    <mergeCell ref="B48:D48"/>
    <mergeCell ref="B49:D49"/>
    <mergeCell ref="B50:D5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73</v>
      </c>
      <c r="D1" s="2" t="s">
        <v>1</v>
      </c>
    </row>
    <row r="2" spans="1:5">
      <c r="B2" s="2" t="s">
        <v>2</v>
      </c>
      <c r="C2" s="2" t="s">
        <v>5</v>
      </c>
      <c r="D2" s="2" t="s">
        <v>2</v>
      </c>
      <c r="E2" s="2" t="s">
        <v>5</v>
      </c>
    </row>
    <row r="3" spans="1:5">
      <c r="A3" s="3" t="s">
        <v>844</v>
      </c>
    </row>
    <row r="4" spans="1:5">
      <c r="A4" s="4" t="s">
        <v>845</v>
      </c>
      <c r="B4" s="7" t="n">
        <v>100</v>
      </c>
      <c r="C4" s="7" t="n">
        <v>88</v>
      </c>
      <c r="D4" s="7" t="n">
        <v>314</v>
      </c>
      <c r="E4" s="7" t="n">
        <v>284</v>
      </c>
    </row>
    <row r="5" spans="1:5">
      <c r="A5" s="4" t="s">
        <v>727</v>
      </c>
    </row>
    <row r="6" spans="1:5">
      <c r="A6" s="3" t="s">
        <v>844</v>
      </c>
    </row>
    <row r="7" spans="1:5">
      <c r="A7" s="4" t="s">
        <v>846</v>
      </c>
      <c r="B7" s="5" t="n">
        <v>115</v>
      </c>
      <c r="D7" s="5" t="n">
        <v>115</v>
      </c>
    </row>
    <row r="8" spans="1:5">
      <c r="A8" s="4" t="s">
        <v>847</v>
      </c>
      <c r="B8" s="5" t="n">
        <v>402</v>
      </c>
      <c r="D8" s="5" t="n">
        <v>402</v>
      </c>
    </row>
    <row r="9" spans="1:5">
      <c r="A9" s="4" t="s">
        <v>848</v>
      </c>
      <c r="B9" s="5" t="n">
        <v>394</v>
      </c>
      <c r="D9" s="5" t="n">
        <v>394</v>
      </c>
    </row>
    <row r="10" spans="1:5">
      <c r="A10" s="4" t="s">
        <v>849</v>
      </c>
      <c r="B10" s="5" t="n">
        <v>373</v>
      </c>
      <c r="D10" s="5" t="n">
        <v>373</v>
      </c>
    </row>
    <row r="11" spans="1:5">
      <c r="A11" s="4" t="s">
        <v>850</v>
      </c>
      <c r="B11" s="5" t="n">
        <v>292</v>
      </c>
      <c r="D11" s="5" t="n">
        <v>292</v>
      </c>
    </row>
    <row r="12" spans="1:5">
      <c r="A12" s="4" t="s">
        <v>851</v>
      </c>
      <c r="B12" s="7" t="n">
        <v>277</v>
      </c>
      <c r="D12" s="7" t="n">
        <v>27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852</v>
      </c>
      <c r="B1" s="2" t="s">
        <v>1</v>
      </c>
    </row>
    <row r="2" spans="1:4">
      <c r="B2" s="2" t="s">
        <v>2</v>
      </c>
      <c r="C2" s="2" t="s">
        <v>4</v>
      </c>
      <c r="D2" s="2" t="s">
        <v>5</v>
      </c>
    </row>
    <row r="3" spans="1:4">
      <c r="A3" s="3" t="s">
        <v>853</v>
      </c>
    </row>
    <row r="4" spans="1:4">
      <c r="A4" s="4" t="s">
        <v>854</v>
      </c>
      <c r="B4" s="7" t="n">
        <v>80</v>
      </c>
      <c r="C4" s="7" t="n">
        <v>299</v>
      </c>
      <c r="D4" s="7" t="n">
        <v>187</v>
      </c>
    </row>
    <row r="5" spans="1:4">
      <c r="A5" s="4" t="s">
        <v>618</v>
      </c>
    </row>
    <row r="6" spans="1:4">
      <c r="A6" s="3" t="s">
        <v>853</v>
      </c>
    </row>
    <row r="7" spans="1:4">
      <c r="A7" s="4" t="s">
        <v>855</v>
      </c>
      <c r="B7" s="4" t="s">
        <v>620</v>
      </c>
    </row>
    <row r="8" spans="1:4">
      <c r="A8" s="4" t="s">
        <v>621</v>
      </c>
    </row>
    <row r="9" spans="1:4">
      <c r="A9" s="3" t="s">
        <v>853</v>
      </c>
    </row>
    <row r="10" spans="1:4">
      <c r="A10" s="4" t="s">
        <v>855</v>
      </c>
      <c r="B10" s="4" t="s">
        <v>856</v>
      </c>
    </row>
    <row r="11" spans="1:4">
      <c r="A11" s="4" t="s">
        <v>857</v>
      </c>
    </row>
    <row r="12" spans="1:4">
      <c r="A12" s="3" t="s">
        <v>853</v>
      </c>
    </row>
    <row r="13" spans="1:4">
      <c r="A13" s="4" t="s">
        <v>854</v>
      </c>
      <c r="B13" s="7" t="n">
        <v>24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858</v>
      </c>
      <c r="B1" s="2" t="s">
        <v>73</v>
      </c>
      <c r="C1" s="2" t="s">
        <v>1</v>
      </c>
    </row>
    <row r="2" spans="1:3">
      <c r="B2" s="2" t="s">
        <v>2</v>
      </c>
      <c r="C2" s="2" t="s">
        <v>2</v>
      </c>
    </row>
    <row r="3" spans="1:3">
      <c r="A3" s="3" t="s">
        <v>457</v>
      </c>
    </row>
    <row r="4" spans="1:3">
      <c r="A4" s="4" t="s">
        <v>859</v>
      </c>
      <c r="B4" s="7" t="n">
        <v>46</v>
      </c>
      <c r="C4" s="7" t="n">
        <v>131</v>
      </c>
    </row>
    <row r="5" spans="1:3">
      <c r="A5" s="4" t="s">
        <v>860</v>
      </c>
      <c r="B5" s="5" t="n">
        <v>0</v>
      </c>
      <c r="C5" s="5" t="n">
        <v>9</v>
      </c>
    </row>
    <row r="6" spans="1:3">
      <c r="A6" s="4" t="s">
        <v>861</v>
      </c>
      <c r="B6" s="5" t="n">
        <v>0</v>
      </c>
      <c r="C6" s="5" t="n">
        <v>9</v>
      </c>
    </row>
    <row r="7" spans="1:3">
      <c r="A7" s="4" t="s">
        <v>862</v>
      </c>
      <c r="B7" s="5" t="n">
        <v>7</v>
      </c>
      <c r="C7" s="5" t="n">
        <v>13</v>
      </c>
    </row>
    <row r="8" spans="1:3">
      <c r="A8" s="4" t="s">
        <v>863</v>
      </c>
      <c r="B8" s="5" t="n">
        <v>2</v>
      </c>
      <c r="C8" s="5" t="n">
        <v>7</v>
      </c>
    </row>
    <row r="9" spans="1:3">
      <c r="A9" s="4" t="s">
        <v>864</v>
      </c>
      <c r="B9" s="7" t="n">
        <v>55</v>
      </c>
      <c r="C9" s="7" t="n">
        <v>16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866</v>
      </c>
    </row>
    <row r="3" spans="1:2">
      <c r="A3" s="3" t="s">
        <v>867</v>
      </c>
    </row>
    <row r="4" spans="1:2">
      <c r="A4" s="4" t="s">
        <v>868</v>
      </c>
      <c r="B4" s="7" t="n">
        <v>146</v>
      </c>
    </row>
    <row r="5" spans="1:2">
      <c r="A5" s="4" t="s">
        <v>869</v>
      </c>
      <c r="B5" s="5" t="n">
        <v>1</v>
      </c>
    </row>
    <row r="6" spans="1:2">
      <c r="A6" s="4" t="s">
        <v>870</v>
      </c>
      <c r="B6" s="7" t="n">
        <v>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71</v>
      </c>
      <c r="C1" s="2" t="s">
        <v>2</v>
      </c>
      <c r="D1" s="2" t="s">
        <v>4</v>
      </c>
      <c r="E1" s="2" t="s">
        <v>5</v>
      </c>
    </row>
    <row r="2" spans="1:5">
      <c r="A2" s="3" t="s">
        <v>853</v>
      </c>
    </row>
    <row r="3" spans="1:5">
      <c r="A3" s="4" t="s">
        <v>872</v>
      </c>
      <c r="B3" s="4" t="s">
        <v>86</v>
      </c>
      <c r="C3" s="7" t="n">
        <v>543</v>
      </c>
    </row>
    <row r="4" spans="1:5">
      <c r="A4" s="4" t="s">
        <v>873</v>
      </c>
      <c r="B4" s="4" t="s">
        <v>99</v>
      </c>
      <c r="C4" s="5" t="n">
        <v>149</v>
      </c>
    </row>
    <row r="5" spans="1:5">
      <c r="A5" s="4" t="s">
        <v>874</v>
      </c>
      <c r="B5" s="4" t="s">
        <v>197</v>
      </c>
      <c r="C5" s="5" t="n">
        <v>407</v>
      </c>
    </row>
    <row r="6" spans="1:5">
      <c r="A6" s="4" t="s">
        <v>875</v>
      </c>
      <c r="C6" s="5" t="n">
        <v>556</v>
      </c>
    </row>
    <row r="7" spans="1:5">
      <c r="A7" s="4" t="s">
        <v>876</v>
      </c>
      <c r="C7" s="5" t="n">
        <v>15</v>
      </c>
    </row>
    <row r="8" spans="1:5">
      <c r="A8" s="4" t="s">
        <v>877</v>
      </c>
      <c r="C8" s="5" t="n">
        <v>-7</v>
      </c>
    </row>
    <row r="9" spans="1:5">
      <c r="A9" s="4" t="s">
        <v>878</v>
      </c>
      <c r="C9" s="5" t="n">
        <v>4</v>
      </c>
      <c r="D9" s="7" t="n">
        <v>25</v>
      </c>
      <c r="E9" s="7" t="n">
        <v>6</v>
      </c>
    </row>
    <row r="10" spans="1:5">
      <c r="A10" s="4" t="s">
        <v>879</v>
      </c>
      <c r="C10" s="5" t="n">
        <v>10</v>
      </c>
    </row>
    <row r="11" spans="1:5">
      <c r="A11" s="4" t="s">
        <v>880</v>
      </c>
    </row>
    <row r="12" spans="1:5">
      <c r="A12" s="3" t="s">
        <v>853</v>
      </c>
    </row>
    <row r="13" spans="1:5">
      <c r="A13" s="4" t="s">
        <v>881</v>
      </c>
      <c r="C13" s="5" t="n">
        <v>8</v>
      </c>
    </row>
    <row r="14" spans="1:5">
      <c r="A14" s="4" t="s">
        <v>882</v>
      </c>
    </row>
    <row r="15" spans="1:5">
      <c r="A15" s="3" t="s">
        <v>853</v>
      </c>
    </row>
    <row r="16" spans="1:5">
      <c r="A16" s="4" t="s">
        <v>878</v>
      </c>
      <c r="C16" s="5" t="n">
        <v>4</v>
      </c>
    </row>
    <row r="17" spans="1:5">
      <c r="A17" s="4" t="s">
        <v>883</v>
      </c>
    </row>
    <row r="18" spans="1:5">
      <c r="A18" s="3" t="s">
        <v>853</v>
      </c>
    </row>
    <row r="19" spans="1:5">
      <c r="A19" s="4" t="s">
        <v>884</v>
      </c>
      <c r="C19" s="7" t="n">
        <v>6</v>
      </c>
    </row>
    <row r="20" spans="1:5"/>
    <row r="21" spans="1:5">
      <c r="A21" s="4" t="s">
        <v>86</v>
      </c>
      <c r="B21" s="4" t="s">
        <v>885</v>
      </c>
    </row>
    <row r="22" spans="1:5">
      <c r="A22" s="4" t="s">
        <v>99</v>
      </c>
      <c r="B22" s="4" t="s">
        <v>886</v>
      </c>
    </row>
    <row r="23" spans="1:5">
      <c r="A23" s="4" t="s">
        <v>197</v>
      </c>
      <c r="B23" s="4" t="s">
        <v>887</v>
      </c>
    </row>
  </sheetData>
  <mergeCells count="5">
    <mergeCell ref="A1:B1"/>
    <mergeCell ref="A20:D20"/>
    <mergeCell ref="B21:D21"/>
    <mergeCell ref="B22:D22"/>
    <mergeCell ref="B23:D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4"/>
  </cols>
  <sheetData>
    <row r="1" spans="1:2">
      <c r="A1" s="1" t="s">
        <v>888</v>
      </c>
      <c r="B1" s="2" t="s">
        <v>2</v>
      </c>
    </row>
    <row r="2" spans="1:2">
      <c r="A2" s="3" t="s">
        <v>889</v>
      </c>
    </row>
    <row r="3" spans="1:2">
      <c r="A3" s="4" t="s">
        <v>890</v>
      </c>
      <c r="B3" s="4" t="s">
        <v>891</v>
      </c>
    </row>
    <row r="4" spans="1:2">
      <c r="A4" s="4" t="s">
        <v>892</v>
      </c>
      <c r="B4" s="4" t="s">
        <v>893</v>
      </c>
    </row>
    <row r="5" spans="1:2">
      <c r="A5" s="4" t="s">
        <v>894</v>
      </c>
      <c r="B5" s="4" t="s">
        <v>895</v>
      </c>
    </row>
    <row r="6" spans="1:2">
      <c r="A6" s="4" t="s">
        <v>896</v>
      </c>
      <c r="B6" s="4" t="s">
        <v>89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6:16Z</dcterms:created>
  <dcterms:modified xmlns:dcterms="http://purl.org/dc/terms/" xmlns:xsi="http://www.w3.org/2001/XMLSchema-instance" xsi:type="dcterms:W3CDTF">2019-10-31T16:06:16Z</dcterms:modified>
</cp:coreProperties>
</file>